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PRINCIPAL ACTIVITIES, ORGANIZAT" sheetId="7" state="visible" r:id="rId7"/>
    <sheet xmlns:r="http://schemas.openxmlformats.org/officeDocument/2006/relationships" name="SIGNIFICANT ACCOUNTING POLICIES" sheetId="8" state="visible" r:id="rId8"/>
    <sheet xmlns:r="http://schemas.openxmlformats.org/officeDocument/2006/relationships" name="SALES OF GOODS" sheetId="9" state="visible" r:id="rId9"/>
    <sheet xmlns:r="http://schemas.openxmlformats.org/officeDocument/2006/relationships" name="OTHER OPERATING REVENUES" sheetId="10" state="visible" r:id="rId10"/>
    <sheet xmlns:r="http://schemas.openxmlformats.org/officeDocument/2006/relationships" name="SELLING, GENERAL AND ADMINISTRA" sheetId="11" state="visible" r:id="rId11"/>
    <sheet xmlns:r="http://schemas.openxmlformats.org/officeDocument/2006/relationships" name="PERSONNEL EXPENSES" sheetId="12" state="visible" r:id="rId12"/>
    <sheet xmlns:r="http://schemas.openxmlformats.org/officeDocument/2006/relationships" name="TAXES OTHER THAN INCOME TAX" sheetId="13" state="visible" r:id="rId13"/>
    <sheet xmlns:r="http://schemas.openxmlformats.org/officeDocument/2006/relationships" name="OTHER OPERATING INCOME_(EXPENSE" sheetId="14" state="visible" r:id="rId14"/>
    <sheet xmlns:r="http://schemas.openxmlformats.org/officeDocument/2006/relationships" name="INTEREST EXPENSE" sheetId="15" state="visible" r:id="rId15"/>
    <sheet xmlns:r="http://schemas.openxmlformats.org/officeDocument/2006/relationships" name="INCOME TAX EXPENSE" sheetId="16" state="visible" r:id="rId16"/>
    <sheet xmlns:r="http://schemas.openxmlformats.org/officeDocument/2006/relationships" name="OTHER COMPREHENSIVE INCOME" sheetId="17" state="visible" r:id="rId17"/>
    <sheet xmlns:r="http://schemas.openxmlformats.org/officeDocument/2006/relationships" name="BASIC AND DILUTED EARNINGS PER " sheetId="18" state="visible" r:id="rId18"/>
    <sheet xmlns:r="http://schemas.openxmlformats.org/officeDocument/2006/relationships" name="FINANCIAL ASSETS AT FAIR VALUE " sheetId="19" state="visible" r:id="rId19"/>
    <sheet xmlns:r="http://schemas.openxmlformats.org/officeDocument/2006/relationships" name="DERIVATIVES FINANCIAL ASSETS AN" sheetId="20" state="visible" r:id="rId20"/>
    <sheet xmlns:r="http://schemas.openxmlformats.org/officeDocument/2006/relationships" name="TRADE ACCOUNTS RECEIVABLE AND B" sheetId="21" state="visible" r:id="rId21"/>
    <sheet xmlns:r="http://schemas.openxmlformats.org/officeDocument/2006/relationships" name="INVENTORIES" sheetId="22" state="visible" r:id="rId22"/>
    <sheet xmlns:r="http://schemas.openxmlformats.org/officeDocument/2006/relationships" name="PREPAID EXPENSES AND OTHER CURR" sheetId="23" state="visible" r:id="rId23"/>
    <sheet xmlns:r="http://schemas.openxmlformats.org/officeDocument/2006/relationships" name="PROPERTY, PLANT AND EQUIPMENT" sheetId="24" state="visible" r:id="rId24"/>
    <sheet xmlns:r="http://schemas.openxmlformats.org/officeDocument/2006/relationships" name="CONSTRUCTION IN PROGRESS" sheetId="25" state="visible" r:id="rId25"/>
    <sheet xmlns:r="http://schemas.openxmlformats.org/officeDocument/2006/relationships" name="GOODWILL" sheetId="26" state="visible" r:id="rId26"/>
    <sheet xmlns:r="http://schemas.openxmlformats.org/officeDocument/2006/relationships" name="INTEREST IN ASSOCIATES" sheetId="27" state="visible" r:id="rId27"/>
    <sheet xmlns:r="http://schemas.openxmlformats.org/officeDocument/2006/relationships" name="INTEREST IN JOINT VENTURES" sheetId="28" state="visible" r:id="rId28"/>
    <sheet xmlns:r="http://schemas.openxmlformats.org/officeDocument/2006/relationships" name="DEFERRED TAX ASSETS AND LIABILI" sheetId="29" state="visible" r:id="rId29"/>
    <sheet xmlns:r="http://schemas.openxmlformats.org/officeDocument/2006/relationships" name="LEASE PREPAYMENTS" sheetId="30" state="visible" r:id="rId30"/>
    <sheet xmlns:r="http://schemas.openxmlformats.org/officeDocument/2006/relationships" name="LONG-TERM PREPAYMENTS AND OTHER" sheetId="31" state="visible" r:id="rId31"/>
    <sheet xmlns:r="http://schemas.openxmlformats.org/officeDocument/2006/relationships" name="SHORT-TERM AND LONG-TERM DEBTS " sheetId="32" state="visible" r:id="rId32"/>
    <sheet xmlns:r="http://schemas.openxmlformats.org/officeDocument/2006/relationships" name="TRADE ACCOUNTS AND BILLS PAYABL" sheetId="33" state="visible" r:id="rId33"/>
    <sheet xmlns:r="http://schemas.openxmlformats.org/officeDocument/2006/relationships" name="CONTRACT LIABILITIES" sheetId="34" state="visible" r:id="rId34"/>
    <sheet xmlns:r="http://schemas.openxmlformats.org/officeDocument/2006/relationships" name="OTHER PAYABLES" sheetId="35" state="visible" r:id="rId35"/>
    <sheet xmlns:r="http://schemas.openxmlformats.org/officeDocument/2006/relationships" name="PROVISIONS" sheetId="36" state="visible" r:id="rId36"/>
    <sheet xmlns:r="http://schemas.openxmlformats.org/officeDocument/2006/relationships" name="SHARE CAPITAL" sheetId="37" state="visible" r:id="rId37"/>
    <sheet xmlns:r="http://schemas.openxmlformats.org/officeDocument/2006/relationships" name="COMMITMENTS AND CONTINGENT LIAB" sheetId="38" state="visible" r:id="rId38"/>
    <sheet xmlns:r="http://schemas.openxmlformats.org/officeDocument/2006/relationships" name="BUSINESS COMBINATION" sheetId="39" state="visible" r:id="rId39"/>
    <sheet xmlns:r="http://schemas.openxmlformats.org/officeDocument/2006/relationships" name="RELATED PARTY TRANSACTIONS" sheetId="40" state="visible" r:id="rId40"/>
    <sheet xmlns:r="http://schemas.openxmlformats.org/officeDocument/2006/relationships" name="EMPLOYEE BENEFITS PLAN" sheetId="41" state="visible" r:id="rId41"/>
    <sheet xmlns:r="http://schemas.openxmlformats.org/officeDocument/2006/relationships" name="SEGMENT REPORTING" sheetId="42" state="visible" r:id="rId42"/>
    <sheet xmlns:r="http://schemas.openxmlformats.org/officeDocument/2006/relationships" name="PRINCIPAL SUBSIDIARIES" sheetId="43" state="visible" r:id="rId43"/>
    <sheet xmlns:r="http://schemas.openxmlformats.org/officeDocument/2006/relationships" name="FINANCIAL RISK MANAGEMENT AND F" sheetId="44" state="visible" r:id="rId44"/>
    <sheet xmlns:r="http://schemas.openxmlformats.org/officeDocument/2006/relationships" name="ACCOUNTING ESTIMATES AND JUDGME" sheetId="45" state="visible" r:id="rId45"/>
    <sheet xmlns:r="http://schemas.openxmlformats.org/officeDocument/2006/relationships" name="PARENT AND ULTIMATE HOLDING COM" sheetId="46" state="visible" r:id="rId46"/>
    <sheet xmlns:r="http://schemas.openxmlformats.org/officeDocument/2006/relationships" name="RESERVES" sheetId="47" state="visible" r:id="rId47"/>
    <sheet xmlns:r="http://schemas.openxmlformats.org/officeDocument/2006/relationships" name="SIGNIFICANT ACCOUNTING POLICI_2" sheetId="48" state="visible" r:id="rId48"/>
    <sheet xmlns:r="http://schemas.openxmlformats.org/officeDocument/2006/relationships" name="PRINCIPAL ACTIVITIES, ORGANIZ_2" sheetId="49" state="visible" r:id="rId49"/>
    <sheet xmlns:r="http://schemas.openxmlformats.org/officeDocument/2006/relationships" name="SIGNIFICANT ACCOUNTING POLICI_3" sheetId="50" state="visible" r:id="rId50"/>
    <sheet xmlns:r="http://schemas.openxmlformats.org/officeDocument/2006/relationships" name="SALES OF GOODS (Tables)" sheetId="51" state="visible" r:id="rId51"/>
    <sheet xmlns:r="http://schemas.openxmlformats.org/officeDocument/2006/relationships" name="OTHER OPERATING REVENUES (Table" sheetId="52" state="visible" r:id="rId52"/>
    <sheet xmlns:r="http://schemas.openxmlformats.org/officeDocument/2006/relationships" name="SELLING, GENERAL AND ADMINIST_2" sheetId="53" state="visible" r:id="rId53"/>
    <sheet xmlns:r="http://schemas.openxmlformats.org/officeDocument/2006/relationships" name="PERSONNEL EXPENSES (Tables)" sheetId="54" state="visible" r:id="rId54"/>
    <sheet xmlns:r="http://schemas.openxmlformats.org/officeDocument/2006/relationships" name="TAXES OTHER THAN INCOME TAX (Ta" sheetId="55" state="visible" r:id="rId55"/>
    <sheet xmlns:r="http://schemas.openxmlformats.org/officeDocument/2006/relationships" name="OTHER OPERATING INCOME_(EXPEN_2" sheetId="56" state="visible" r:id="rId56"/>
    <sheet xmlns:r="http://schemas.openxmlformats.org/officeDocument/2006/relationships" name="INTEREST EXPENSE (Tables)" sheetId="57" state="visible" r:id="rId57"/>
    <sheet xmlns:r="http://schemas.openxmlformats.org/officeDocument/2006/relationships" name="INCOME TAX EXPENSE (Tables)" sheetId="58" state="visible" r:id="rId58"/>
    <sheet xmlns:r="http://schemas.openxmlformats.org/officeDocument/2006/relationships" name="OTHER COMPREHENSIVE INCOME (Tab" sheetId="59" state="visible" r:id="rId59"/>
    <sheet xmlns:r="http://schemas.openxmlformats.org/officeDocument/2006/relationships" name="BASIC AND DILUTED EARNINGS PE_2" sheetId="60" state="visible" r:id="rId60"/>
    <sheet xmlns:r="http://schemas.openxmlformats.org/officeDocument/2006/relationships" name="FINANCIAL ASSETS AT FAIR VALU_2" sheetId="61" state="visible" r:id="rId61"/>
    <sheet xmlns:r="http://schemas.openxmlformats.org/officeDocument/2006/relationships" name="TRADE ACCOUNTS RECEIVABLE AND_2" sheetId="62" state="visible" r:id="rId62"/>
    <sheet xmlns:r="http://schemas.openxmlformats.org/officeDocument/2006/relationships" name="INVENTORIES (Tables)" sheetId="63" state="visible" r:id="rId63"/>
    <sheet xmlns:r="http://schemas.openxmlformats.org/officeDocument/2006/relationships" name="PREPAID EXPENSES AND OTHER CU_2" sheetId="64" state="visible" r:id="rId64"/>
    <sheet xmlns:r="http://schemas.openxmlformats.org/officeDocument/2006/relationships" name="PROPERTY, PLANT AND EQUIPMENT (" sheetId="65" state="visible" r:id="rId65"/>
    <sheet xmlns:r="http://schemas.openxmlformats.org/officeDocument/2006/relationships" name="CONSTRUCTION IN PROGRESS (Table" sheetId="66" state="visible" r:id="rId66"/>
    <sheet xmlns:r="http://schemas.openxmlformats.org/officeDocument/2006/relationships" name="GOODWILL (Tables)" sheetId="67" state="visible" r:id="rId67"/>
    <sheet xmlns:r="http://schemas.openxmlformats.org/officeDocument/2006/relationships" name="INTEREST IN ASSOCIATES (Tables)" sheetId="68" state="visible" r:id="rId68"/>
    <sheet xmlns:r="http://schemas.openxmlformats.org/officeDocument/2006/relationships" name="INTEREST IN JOINT VENTURES (Tab" sheetId="69" state="visible" r:id="rId69"/>
    <sheet xmlns:r="http://schemas.openxmlformats.org/officeDocument/2006/relationships" name="DEFERRED TAX ASSETS AND LIABI_2" sheetId="70" state="visible" r:id="rId70"/>
    <sheet xmlns:r="http://schemas.openxmlformats.org/officeDocument/2006/relationships" name="LEASE PREPAYMENTS (Tables)" sheetId="71" state="visible" r:id="rId71"/>
    <sheet xmlns:r="http://schemas.openxmlformats.org/officeDocument/2006/relationships" name="LONG-TERM PREPAYMENTS AND OTH_2" sheetId="72" state="visible" r:id="rId72"/>
    <sheet xmlns:r="http://schemas.openxmlformats.org/officeDocument/2006/relationships" name="SHORT-TERM AND LONG-TERM DEBT_2" sheetId="73" state="visible" r:id="rId73"/>
    <sheet xmlns:r="http://schemas.openxmlformats.org/officeDocument/2006/relationships" name="TRADE ACCOUNTS AND BILLS PAYA_2" sheetId="74" state="visible" r:id="rId74"/>
    <sheet xmlns:r="http://schemas.openxmlformats.org/officeDocument/2006/relationships" name="OTHER PAYABLES (Tables)" sheetId="75" state="visible" r:id="rId75"/>
    <sheet xmlns:r="http://schemas.openxmlformats.org/officeDocument/2006/relationships" name="PROVISIONS (Tables)" sheetId="76" state="visible" r:id="rId76"/>
    <sheet xmlns:r="http://schemas.openxmlformats.org/officeDocument/2006/relationships" name="SHARE CAPITAL (Tables)" sheetId="77" state="visible" r:id="rId77"/>
    <sheet xmlns:r="http://schemas.openxmlformats.org/officeDocument/2006/relationships" name="COMMITMENTS AND CONTINGENT LI_2" sheetId="78" state="visible" r:id="rId78"/>
    <sheet xmlns:r="http://schemas.openxmlformats.org/officeDocument/2006/relationships" name="BUSINESS COMBINATION (Tables)" sheetId="79" state="visible" r:id="rId79"/>
    <sheet xmlns:r="http://schemas.openxmlformats.org/officeDocument/2006/relationships" name="RELATED PARTY TRANSACTIONS (Tab" sheetId="80" state="visible" r:id="rId80"/>
    <sheet xmlns:r="http://schemas.openxmlformats.org/officeDocument/2006/relationships" name="SEGMENT REPORTING (Tables)" sheetId="81" state="visible" r:id="rId81"/>
    <sheet xmlns:r="http://schemas.openxmlformats.org/officeDocument/2006/relationships" name="PRINCIPAL SUBSIDIARIES (Tables)" sheetId="82" state="visible" r:id="rId82"/>
    <sheet xmlns:r="http://schemas.openxmlformats.org/officeDocument/2006/relationships" name="FINANCIAL RISK MANAGEMENT AND_2" sheetId="83" state="visible" r:id="rId83"/>
    <sheet xmlns:r="http://schemas.openxmlformats.org/officeDocument/2006/relationships" name="RESERVES (Tables)" sheetId="84" state="visible" r:id="rId84"/>
    <sheet xmlns:r="http://schemas.openxmlformats.org/officeDocument/2006/relationships" name="PRINCIPAL ACTIVITIES, ORGANIZ_3" sheetId="85" state="visible" r:id="rId85"/>
    <sheet xmlns:r="http://schemas.openxmlformats.org/officeDocument/2006/relationships" name="PRINCIPAL ACTIVITIES, ORGANIZ_4" sheetId="86" state="visible" r:id="rId86"/>
    <sheet xmlns:r="http://schemas.openxmlformats.org/officeDocument/2006/relationships" name="PRINCIPAL ACTIVITIES, ORGANIZ_5" sheetId="87" state="visible" r:id="rId87"/>
    <sheet xmlns:r="http://schemas.openxmlformats.org/officeDocument/2006/relationships" name="SIGNIFICANT ACCOUNTING POLICI_4" sheetId="88" state="visible" r:id="rId88"/>
    <sheet xmlns:r="http://schemas.openxmlformats.org/officeDocument/2006/relationships" name="SIGNIFICANT ACCOUNTING POLICI_5" sheetId="89" state="visible" r:id="rId89"/>
    <sheet xmlns:r="http://schemas.openxmlformats.org/officeDocument/2006/relationships" name="SIGNIFICANT ACCOUNTING POLICI_6" sheetId="90" state="visible" r:id="rId90"/>
    <sheet xmlns:r="http://schemas.openxmlformats.org/officeDocument/2006/relationships" name="SALES OF GOODS (Details)" sheetId="91" state="visible" r:id="rId91"/>
    <sheet xmlns:r="http://schemas.openxmlformats.org/officeDocument/2006/relationships" name="OTHER OPERATING REVENUES (Detai" sheetId="92" state="visible" r:id="rId92"/>
    <sheet xmlns:r="http://schemas.openxmlformats.org/officeDocument/2006/relationships" name="SELLING, GENERAL AND ADMINIST_3" sheetId="93" state="visible" r:id="rId93"/>
    <sheet xmlns:r="http://schemas.openxmlformats.org/officeDocument/2006/relationships" name="PERSONNEL EXPENSES (Details)" sheetId="94" state="visible" r:id="rId94"/>
    <sheet xmlns:r="http://schemas.openxmlformats.org/officeDocument/2006/relationships" name="TAXES OTHER THAN INCOME TAX (De" sheetId="95" state="visible" r:id="rId95"/>
    <sheet xmlns:r="http://schemas.openxmlformats.org/officeDocument/2006/relationships" name="TAXES OTHER THAN INCOME TAX - C" sheetId="96" state="visible" r:id="rId96"/>
    <sheet xmlns:r="http://schemas.openxmlformats.org/officeDocument/2006/relationships" name="TAXES OTHER THAN INCOME TAX -_2" sheetId="97" state="visible" r:id="rId97"/>
    <sheet xmlns:r="http://schemas.openxmlformats.org/officeDocument/2006/relationships" name="OTHER OPERATING INCOME_(EXPEN_3" sheetId="98" state="visible" r:id="rId98"/>
    <sheet xmlns:r="http://schemas.openxmlformats.org/officeDocument/2006/relationships" name="OTHER OPERATING INCOME_(EXPEN_4" sheetId="99" state="visible" r:id="rId99"/>
    <sheet xmlns:r="http://schemas.openxmlformats.org/officeDocument/2006/relationships" name="INTEREST EXPENSE (Details)" sheetId="100" state="visible" r:id="rId100"/>
    <sheet xmlns:r="http://schemas.openxmlformats.org/officeDocument/2006/relationships" name="INCOME TAX EXPENSE (Details)" sheetId="101" state="visible" r:id="rId101"/>
    <sheet xmlns:r="http://schemas.openxmlformats.org/officeDocument/2006/relationships" name="INCOME TAX EXPENSE - RECONCILIA" sheetId="102" state="visible" r:id="rId102"/>
    <sheet xmlns:r="http://schemas.openxmlformats.org/officeDocument/2006/relationships" name="OTHER COMPREHENSIVE INCOME (Det" sheetId="103" state="visible" r:id="rId103"/>
    <sheet xmlns:r="http://schemas.openxmlformats.org/officeDocument/2006/relationships" name="BASIC AND DILUTED EARNINGS PE_3" sheetId="104" state="visible" r:id="rId104"/>
    <sheet xmlns:r="http://schemas.openxmlformats.org/officeDocument/2006/relationships" name="BASIC AND DILUTED EARNINGS PE_4" sheetId="105" state="visible" r:id="rId105"/>
    <sheet xmlns:r="http://schemas.openxmlformats.org/officeDocument/2006/relationships" name="FINANCIAL ASSETS AT FAIR VALU_3" sheetId="106" state="visible" r:id="rId106"/>
    <sheet xmlns:r="http://schemas.openxmlformats.org/officeDocument/2006/relationships" name="TRADE ACCOUNTS RECEIVABLE AND_3" sheetId="107" state="visible" r:id="rId107"/>
    <sheet xmlns:r="http://schemas.openxmlformats.org/officeDocument/2006/relationships" name="TRADE ACCOUNTS RECEIVABLE AND_4" sheetId="108" state="visible" r:id="rId108"/>
    <sheet xmlns:r="http://schemas.openxmlformats.org/officeDocument/2006/relationships" name="TRADE ACCOUNTS RECEIVABLE AND_5" sheetId="109" state="visible" r:id="rId109"/>
    <sheet xmlns:r="http://schemas.openxmlformats.org/officeDocument/2006/relationships" name="INVENTORIES (Details)" sheetId="110" state="visible" r:id="rId110"/>
    <sheet xmlns:r="http://schemas.openxmlformats.org/officeDocument/2006/relationships" name="INVENTORIES - ALLOWANCE FOR DIM" sheetId="111" state="visible" r:id="rId111"/>
    <sheet xmlns:r="http://schemas.openxmlformats.org/officeDocument/2006/relationships" name="PREPAID EXPENSES AND OTHER CU_3" sheetId="112" state="visible" r:id="rId112"/>
    <sheet xmlns:r="http://schemas.openxmlformats.org/officeDocument/2006/relationships" name="PROPERTY, PLANT AND EQUIPMENT_2" sheetId="113" state="visible" r:id="rId113"/>
    <sheet xmlns:r="http://schemas.openxmlformats.org/officeDocument/2006/relationships" name="CONSTRUCTION IN PROGRESS (Detai" sheetId="114" state="visible" r:id="rId114"/>
    <sheet xmlns:r="http://schemas.openxmlformats.org/officeDocument/2006/relationships" name="CONSTRUCTION IN PROGRESS - NET " sheetId="115" state="visible" r:id="rId115"/>
    <sheet xmlns:r="http://schemas.openxmlformats.org/officeDocument/2006/relationships" name="CONSTRUCTION IN PROGRESS - AGIN" sheetId="116" state="visible" r:id="rId116"/>
    <sheet xmlns:r="http://schemas.openxmlformats.org/officeDocument/2006/relationships" name="GOODWILL - IMPAIRMENT TESTS FOR" sheetId="117" state="visible" r:id="rId117"/>
    <sheet xmlns:r="http://schemas.openxmlformats.org/officeDocument/2006/relationships" name="GOODWILL - GOODWILL ALLOCATED T" sheetId="118" state="visible" r:id="rId118"/>
    <sheet xmlns:r="http://schemas.openxmlformats.org/officeDocument/2006/relationships" name="GOODWILL - RECOVERABLE AMOUNTS " sheetId="119" state="visible" r:id="rId119"/>
    <sheet xmlns:r="http://schemas.openxmlformats.org/officeDocument/2006/relationships" name="INTEREST IN ASSOCIATES - PRINCI" sheetId="120" state="visible" r:id="rId120"/>
    <sheet xmlns:r="http://schemas.openxmlformats.org/officeDocument/2006/relationships" name="INTEREST IN ASSOCIATES - SUMMAR" sheetId="121" state="visible" r:id="rId121"/>
    <sheet xmlns:r="http://schemas.openxmlformats.org/officeDocument/2006/relationships" name="INTEREST IN ASSOCIATES - SUMM_2" sheetId="122" state="visible" r:id="rId122"/>
    <sheet xmlns:r="http://schemas.openxmlformats.org/officeDocument/2006/relationships" name="INTEREST IN JOINT VENTURES - PR" sheetId="123" state="visible" r:id="rId123"/>
    <sheet xmlns:r="http://schemas.openxmlformats.org/officeDocument/2006/relationships" name="INTEREST IN JOINT VENTURES - SU" sheetId="124" state="visible" r:id="rId124"/>
    <sheet xmlns:r="http://schemas.openxmlformats.org/officeDocument/2006/relationships" name="INTEREST IN JOINT VENTURES - _2" sheetId="125" state="visible" r:id="rId125"/>
    <sheet xmlns:r="http://schemas.openxmlformats.org/officeDocument/2006/relationships" name="DEFERRED TAX ASSETS AND LIABI_3" sheetId="126" state="visible" r:id="rId126"/>
    <sheet xmlns:r="http://schemas.openxmlformats.org/officeDocument/2006/relationships" name="DEFERRED TAX ASSETS AND LIABI_4" sheetId="127" state="visible" r:id="rId127"/>
    <sheet xmlns:r="http://schemas.openxmlformats.org/officeDocument/2006/relationships" name="DEFERRED TAX ASSETS AND LIABI_5" sheetId="128" state="visible" r:id="rId128"/>
    <sheet xmlns:r="http://schemas.openxmlformats.org/officeDocument/2006/relationships" name="LEASE PREPAYMENTS (Details)" sheetId="129" state="visible" r:id="rId129"/>
    <sheet xmlns:r="http://schemas.openxmlformats.org/officeDocument/2006/relationships" name="LONG-TERM PREPAYMENTS AND OTH_3" sheetId="130" state="visible" r:id="rId130"/>
    <sheet xmlns:r="http://schemas.openxmlformats.org/officeDocument/2006/relationships" name="LONG-TERM PREPAYMENTS AND OTH_4" sheetId="131" state="visible" r:id="rId131"/>
    <sheet xmlns:r="http://schemas.openxmlformats.org/officeDocument/2006/relationships" name="SHORT-TERM AND LOANS FROM SINOP" sheetId="132" state="visible" r:id="rId132"/>
    <sheet xmlns:r="http://schemas.openxmlformats.org/officeDocument/2006/relationships" name="LONG-TERM AND LOANS FROM SINOPE" sheetId="133" state="visible" r:id="rId133"/>
    <sheet xmlns:r="http://schemas.openxmlformats.org/officeDocument/2006/relationships" name="TRADE ACCOUNTS AND BILLS PAYA_3" sheetId="134" state="visible" r:id="rId134"/>
    <sheet xmlns:r="http://schemas.openxmlformats.org/officeDocument/2006/relationships" name="CONTRACT LIABILITIES (Details)" sheetId="135" state="visible" r:id="rId135"/>
    <sheet xmlns:r="http://schemas.openxmlformats.org/officeDocument/2006/relationships" name="OTHER PAYABLES (Details)" sheetId="136" state="visible" r:id="rId136"/>
    <sheet xmlns:r="http://schemas.openxmlformats.org/officeDocument/2006/relationships" name="PROVISIONS (Details)" sheetId="137" state="visible" r:id="rId137"/>
    <sheet xmlns:r="http://schemas.openxmlformats.org/officeDocument/2006/relationships" name="SHARE CAPITAL - REGISTERED, ISS" sheetId="138" state="visible" r:id="rId138"/>
    <sheet xmlns:r="http://schemas.openxmlformats.org/officeDocument/2006/relationships" name="SHARE CAPITAL - REGISTERED, I_2" sheetId="139" state="visible" r:id="rId139"/>
    <sheet xmlns:r="http://schemas.openxmlformats.org/officeDocument/2006/relationships" name="SHARE CAPITAL - CAPITAL MANAGEM" sheetId="140" state="visible" r:id="rId140"/>
    <sheet xmlns:r="http://schemas.openxmlformats.org/officeDocument/2006/relationships" name="COMMITMENTS AND CONTINGENT LI_3" sheetId="141" state="visible" r:id="rId141"/>
    <sheet xmlns:r="http://schemas.openxmlformats.org/officeDocument/2006/relationships" name="COMMITMENTS AND CONTINGENT LI_4" sheetId="142" state="visible" r:id="rId142"/>
    <sheet xmlns:r="http://schemas.openxmlformats.org/officeDocument/2006/relationships" name="COMMITMENTS AND CONTINGENT LI_5" sheetId="143" state="visible" r:id="rId143"/>
    <sheet xmlns:r="http://schemas.openxmlformats.org/officeDocument/2006/relationships" name="COMMITMENTS AND CONTINGENT LI_6" sheetId="144" state="visible" r:id="rId144"/>
    <sheet xmlns:r="http://schemas.openxmlformats.org/officeDocument/2006/relationships" name="COMMITMENTS AND CONTINGENT LI_7" sheetId="145" state="visible" r:id="rId145"/>
    <sheet xmlns:r="http://schemas.openxmlformats.org/officeDocument/2006/relationships" name="COMMITMENTS AND CONTINGENT LI_8" sheetId="146" state="visible" r:id="rId146"/>
    <sheet xmlns:r="http://schemas.openxmlformats.org/officeDocument/2006/relationships" name="BUSINESS COMBINATION - ACQUISIT" sheetId="147" state="visible" r:id="rId147"/>
    <sheet xmlns:r="http://schemas.openxmlformats.org/officeDocument/2006/relationships" name="BUSINESS COMBINATION - ACQUIS_2" sheetId="148" state="visible" r:id="rId148"/>
    <sheet xmlns:r="http://schemas.openxmlformats.org/officeDocument/2006/relationships" name="RELATED PARTY TRANSACTIONS - TR" sheetId="149" state="visible" r:id="rId149"/>
    <sheet xmlns:r="http://schemas.openxmlformats.org/officeDocument/2006/relationships" name="RELATED PARTY TRANSACTIONS - _2" sheetId="150" state="visible" r:id="rId150"/>
    <sheet xmlns:r="http://schemas.openxmlformats.org/officeDocument/2006/relationships" name="RELATED PARTY TRANSACTIONS - _3" sheetId="151" state="visible" r:id="rId151"/>
    <sheet xmlns:r="http://schemas.openxmlformats.org/officeDocument/2006/relationships" name="RELATED PARTY TRANSACTIONS - _4" sheetId="152" state="visible" r:id="rId152"/>
    <sheet xmlns:r="http://schemas.openxmlformats.org/officeDocument/2006/relationships" name="EMPLOYEE BENEFITS PLAN (Details" sheetId="153" state="visible" r:id="rId153"/>
    <sheet xmlns:r="http://schemas.openxmlformats.org/officeDocument/2006/relationships" name="SEGMENT REPORTING (Details)" sheetId="154" state="visible" r:id="rId154"/>
    <sheet xmlns:r="http://schemas.openxmlformats.org/officeDocument/2006/relationships" name="PRINCIPAL SUBSIDIARIES (Details" sheetId="155" state="visible" r:id="rId155"/>
    <sheet xmlns:r="http://schemas.openxmlformats.org/officeDocument/2006/relationships" name="PRINCIPAL SUBSIDIARIES - SUMMAR" sheetId="156" state="visible" r:id="rId156"/>
    <sheet xmlns:r="http://schemas.openxmlformats.org/officeDocument/2006/relationships" name="PRINCIPAL SUBSIDIARIES - SUMM_2" sheetId="157" state="visible" r:id="rId157"/>
    <sheet xmlns:r="http://schemas.openxmlformats.org/officeDocument/2006/relationships" name="PRINCIPAL SUBSIDIARIES - SUMM_3" sheetId="158" state="visible" r:id="rId158"/>
    <sheet xmlns:r="http://schemas.openxmlformats.org/officeDocument/2006/relationships" name="FINANCIAL RISK MANAGEMENT AND_3" sheetId="159" state="visible" r:id="rId159"/>
    <sheet xmlns:r="http://schemas.openxmlformats.org/officeDocument/2006/relationships" name="FINANCIAL RISK MANAGEMENT AND_4" sheetId="160" state="visible" r:id="rId160"/>
    <sheet xmlns:r="http://schemas.openxmlformats.org/officeDocument/2006/relationships" name="FINANCIAL RISK MANAGEMENT AND_5" sheetId="161" state="visible" r:id="rId161"/>
    <sheet xmlns:r="http://schemas.openxmlformats.org/officeDocument/2006/relationships" name="FINANCIAL RISK MANAGEMENT AND_6" sheetId="162" state="visible" r:id="rId162"/>
    <sheet xmlns:r="http://schemas.openxmlformats.org/officeDocument/2006/relationships" name="FINANCIAL RISK MANAGEMENT AND_7" sheetId="163" state="visible" r:id="rId163"/>
    <sheet xmlns:r="http://schemas.openxmlformats.org/officeDocument/2006/relationships" name="FINANCIAL RISK MANAGEMENT AND_8" sheetId="164" state="visible" r:id="rId164"/>
    <sheet xmlns:r="http://schemas.openxmlformats.org/officeDocument/2006/relationships" name="FINANCIAL RISK MANAGEMENT AND_9" sheetId="165" state="visible" r:id="rId165"/>
    <sheet xmlns:r="http://schemas.openxmlformats.org/officeDocument/2006/relationships" name="FINANCIAL RISK MANAGEMENT AN_10" sheetId="166" state="visible" r:id="rId166"/>
    <sheet xmlns:r="http://schemas.openxmlformats.org/officeDocument/2006/relationships" name="RESERVES (Details)" sheetId="167" state="visible" r:id="rId167"/>
    <sheet xmlns:r="http://schemas.openxmlformats.org/officeDocument/2006/relationships" name="RESERVES - NARRATIVE (Details)" sheetId="168" state="visible" r:id="rId168"/>
  </sheets>
  <definedNames/>
  <calcPr calcId="124519" fullCalcOnLoad="1"/>
</workbook>
</file>

<file path=xl/sharedStrings.xml><?xml version="1.0" encoding="utf-8"?>
<sst xmlns="http://schemas.openxmlformats.org/spreadsheetml/2006/main" uniqueCount="1404">
  <si>
    <t>DOCUMENT AND ENTITY INFORMATION</t>
  </si>
  <si>
    <t>12 Months Ended</t>
  </si>
  <si>
    <t>Dec. 31, 2018shares</t>
  </si>
  <si>
    <t>Class of Shares</t>
  </si>
  <si>
    <t>Entity Registrant Name</t>
  </si>
  <si>
    <t>CHINA PETROLEUM &amp; CHEMICAL CORP</t>
  </si>
  <si>
    <t>Entity Central Index Key</t>
  </si>
  <si>
    <t>0001123658</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Document Fiscal Year Focus</t>
  </si>
  <si>
    <t>2018</t>
  </si>
  <si>
    <t>Document Fiscal Period Focus</t>
  </si>
  <si>
    <t>FY</t>
  </si>
  <si>
    <t>H shares</t>
  </si>
  <si>
    <t>Entity Common Stock, Shares Outstanding</t>
  </si>
  <si>
    <t>A shares</t>
  </si>
  <si>
    <t>CONSOLIDATED STATEMENT OF INCOME - CNY (¥) ¥ in Millions</t>
  </si>
  <si>
    <t>Dec. 31, 2018</t>
  </si>
  <si>
    <t>Dec. 31, 2017</t>
  </si>
  <si>
    <t>Dec. 31, 2016</t>
  </si>
  <si>
    <t>Operating revenues</t>
  </si>
  <si>
    <t>Sales of goods</t>
  </si>
  <si>
    <t>Other operating revenues</t>
  </si>
  <si>
    <t>Total operating revenues</t>
  </si>
  <si>
    <t>Operating expenses</t>
  </si>
  <si>
    <t>Purchased crude oil, products and operating supplies and expenses</t>
  </si>
  <si>
    <t>Selling, general and administrative expenses</t>
  </si>
  <si>
    <t>Depreciation, depletion and amortization</t>
  </si>
  <si>
    <t>Exploration expenses, including dry holes</t>
  </si>
  <si>
    <t>Personnel expenses</t>
  </si>
  <si>
    <t>Taxes other than income tax</t>
  </si>
  <si>
    <t>Other operating income/(expense), net</t>
  </si>
  <si>
    <t>Total operating expenses</t>
  </si>
  <si>
    <t>Operating income</t>
  </si>
  <si>
    <t>Finance costs</t>
  </si>
  <si>
    <t>Interest expense</t>
  </si>
  <si>
    <t>Interest income</t>
  </si>
  <si>
    <t>Foreign currency exchange (loss)/gain, net</t>
  </si>
  <si>
    <t>Net finance costs</t>
  </si>
  <si>
    <t>Investment income</t>
  </si>
  <si>
    <t>Share of profits less losses from associates and joint ventures</t>
  </si>
  <si>
    <t>Earnings before income tax</t>
  </si>
  <si>
    <t>Income tax expense</t>
  </si>
  <si>
    <t>Net income</t>
  </si>
  <si>
    <t>Attributable to:</t>
  </si>
  <si>
    <t>Owners of the Company</t>
  </si>
  <si>
    <t>Non-controlling interests</t>
  </si>
  <si>
    <t>Earnings per share:</t>
  </si>
  <si>
    <t>Basic</t>
  </si>
  <si>
    <t>Diluted</t>
  </si>
  <si>
    <t>CONSOLIDATED STATEMENT OF COMPREHENSIVE INCOME - CNY (¥) ¥ in Millions</t>
  </si>
  <si>
    <t>CONSOLIDATED STATEMENT OF COMPREHENSIVE INCOME [abstract]</t>
  </si>
  <si>
    <t>Items that may not be reclassified subsequently to profit or loss</t>
  </si>
  <si>
    <t>Equity investments at fair value through other comprehensive income</t>
  </si>
  <si>
    <t>Total items that maynot be reclassified subsequently to profit or loss</t>
  </si>
  <si>
    <t>Items that may be reclassified subsequently to profit or loss</t>
  </si>
  <si>
    <t>Share of other comprehensive income /(loss) of associates and joint ventures</t>
  </si>
  <si>
    <t>Available-for-sale securities</t>
  </si>
  <si>
    <t>Cash flow hedges</t>
  </si>
  <si>
    <t>Foreign currency translation differences</t>
  </si>
  <si>
    <t>Total items that may be reclassified subsequently to profit or loss</t>
  </si>
  <si>
    <t>Total other comprehensive income</t>
  </si>
  <si>
    <t>Total comprehensive income for the year</t>
  </si>
  <si>
    <t>CONSOLIDATED BALANCE SHEET - CNY (¥) ¥ in Millions</t>
  </si>
  <si>
    <t>Current assets</t>
  </si>
  <si>
    <t>Cash and cash equivalents</t>
  </si>
  <si>
    <t>Time deposits with financial institutions</t>
  </si>
  <si>
    <t>Financial assets at fair value through profit or loss</t>
  </si>
  <si>
    <t>Derivatives financial assets</t>
  </si>
  <si>
    <t>Trade accounts receivable and bills receivable</t>
  </si>
  <si>
    <t>Inventories</t>
  </si>
  <si>
    <t>Prepaid expenses and other current assets</t>
  </si>
  <si>
    <t>Total current assets</t>
  </si>
  <si>
    <t>Non-current assets</t>
  </si>
  <si>
    <t>Property, plant and equipment, net</t>
  </si>
  <si>
    <t>Construction in progress</t>
  </si>
  <si>
    <t>Goodwill</t>
  </si>
  <si>
    <t>Interest in associates</t>
  </si>
  <si>
    <t>Interest in joint ventures</t>
  </si>
  <si>
    <t>Available-for-sale financial assets</t>
  </si>
  <si>
    <t>Financial assets at fair value through other comprehensive income</t>
  </si>
  <si>
    <t>Deferred tax assets</t>
  </si>
  <si>
    <t>Lease prepayments</t>
  </si>
  <si>
    <t>Long-term prepayments and other assets</t>
  </si>
  <si>
    <t>Total non-current assets</t>
  </si>
  <si>
    <t>Total assets</t>
  </si>
  <si>
    <t>Current liabilities</t>
  </si>
  <si>
    <t>Short-term debts</t>
  </si>
  <si>
    <t>Loans from Sinopec Group Company and fellow subsidiaries</t>
  </si>
  <si>
    <t>Derivatives financial liabilities</t>
  </si>
  <si>
    <t>Trade accounts payable and bills payable</t>
  </si>
  <si>
    <t>Contract liabilities</t>
  </si>
  <si>
    <t>Other payables</t>
  </si>
  <si>
    <t>Income tax payable</t>
  </si>
  <si>
    <t>Total current liabilities</t>
  </si>
  <si>
    <t>Non-current liabilities</t>
  </si>
  <si>
    <t>Long-term debts</t>
  </si>
  <si>
    <t>Deferred tax liabilities</t>
  </si>
  <si>
    <t>Provisions</t>
  </si>
  <si>
    <t>Other long-term liabilities</t>
  </si>
  <si>
    <t>Total non-current liabilities</t>
  </si>
  <si>
    <t>Total liabilities</t>
  </si>
  <si>
    <t>Equity</t>
  </si>
  <si>
    <t>Share capital</t>
  </si>
  <si>
    <t>Reserves</t>
  </si>
  <si>
    <t>Total equity attributable to owners of the Company</t>
  </si>
  <si>
    <t>Total equity</t>
  </si>
  <si>
    <t>Total liabilities and equity</t>
  </si>
  <si>
    <t>CONSOLIDATED STATEMENT OF CHANGES IN EQUITY - CNY (¥)</t>
  </si>
  <si>
    <t>Share capital [member]</t>
  </si>
  <si>
    <t>Capital reserveSinopec Assets Management Corporation ("SAMC")</t>
  </si>
  <si>
    <t>Capital reserve</t>
  </si>
  <si>
    <t>Share premium</t>
  </si>
  <si>
    <t>Statutory surplus reserve</t>
  </si>
  <si>
    <t>Discretionary surplus reserve</t>
  </si>
  <si>
    <t>Other reserves</t>
  </si>
  <si>
    <t>Retained earningsSinopec Assets Management Corporation ("SAMC")</t>
  </si>
  <si>
    <t>Retained earnings</t>
  </si>
  <si>
    <t>Total equity attributable to owners of the Company [member]Sinopec Assets Management Corporation ("SAMC")</t>
  </si>
  <si>
    <t>Total equity attributable to owners of the Company [member]</t>
  </si>
  <si>
    <t>Non-controlling interestsSinopec Assets Management Corporation ("SAMC")</t>
  </si>
  <si>
    <t>Sinopec Assets Management Corporation ("SAMC")</t>
  </si>
  <si>
    <t>Total</t>
  </si>
  <si>
    <t>Balance at beginning of year at Dec. 31, 2015</t>
  </si>
  <si>
    <t>Other comprehensive income (Note 11)</t>
  </si>
  <si>
    <t>Contributions by and distributions to owners:</t>
  </si>
  <si>
    <t>Final dividend</t>
  </si>
  <si>
    <t>Interim dividend</t>
  </si>
  <si>
    <t>Appropriation (Note 41(c))</t>
  </si>
  <si>
    <t>Distributions to non-controlling interests</t>
  </si>
  <si>
    <t>Profit distribution to SAMC (Note 33)</t>
  </si>
  <si>
    <t>Total contributions by and distributions to owners</t>
  </si>
  <si>
    <t>Changes in ownership interests in subsidiaries that do not result in a loss of control:</t>
  </si>
  <si>
    <t>Transaction with non-controlling interests</t>
  </si>
  <si>
    <t>Total changes in ownership interests in subsidiaries that do not result in a loss of control</t>
  </si>
  <si>
    <t>Total transactions with owners</t>
  </si>
  <si>
    <t>Others</t>
  </si>
  <si>
    <t>Balance at end of year at Dec. 31, 2016</t>
  </si>
  <si>
    <t>Balance at end of year at Dec. 31, 2017</t>
  </si>
  <si>
    <t>Change in accounting policy (Note1(a)) | Change in accounting policy (Note 1(a))</t>
  </si>
  <si>
    <t>Balance as of January 1, 2018 | Change in accounting policy (Note 1(a))</t>
  </si>
  <si>
    <t>Balance as of January 1, 2018</t>
  </si>
  <si>
    <t>Amounts transferred to cash flow hedge reserves initially recognized by hedged items</t>
  </si>
  <si>
    <t>Contributions to subsidiaries from non-controlling interests</t>
  </si>
  <si>
    <t>Balance at end of year at Dec. 31, 2018</t>
  </si>
  <si>
    <t>CONSOLIDATED STATEMENT OF CASH FLOWS - CNY (¥) ¥ in Millions</t>
  </si>
  <si>
    <t>CONSOLIDATED STATEMENT OF CASH FLOWS [abstract]</t>
  </si>
  <si>
    <t>Net cash generated from operating activities</t>
  </si>
  <si>
    <t>Investing activities</t>
  </si>
  <si>
    <t>Capital expenditure</t>
  </si>
  <si>
    <t>Exploratory wells expenditure</t>
  </si>
  <si>
    <t>Purchase of investments, investments in associates and investments in joint ventures</t>
  </si>
  <si>
    <t>Payment for financial assets at fair value through profit or loss</t>
  </si>
  <si>
    <t>Proceeds from sale of financial assets at fair value through profit or loss</t>
  </si>
  <si>
    <t>Payment for acquisition of subsidiary, net of cash acquired</t>
  </si>
  <si>
    <t>Proceeds from disposal of investments and investments in associates</t>
  </si>
  <si>
    <t>Proceeds from disposal of property, plant, equipment and other non-current assets</t>
  </si>
  <si>
    <t>Increase in time deposits with maturities over three months</t>
  </si>
  <si>
    <t>Decrease in time deposits with maturities over three months</t>
  </si>
  <si>
    <t>Interest received</t>
  </si>
  <si>
    <t>Investment and dividend income received</t>
  </si>
  <si>
    <t>Net cash used in investing activities</t>
  </si>
  <si>
    <t>Financing activities</t>
  </si>
  <si>
    <t>Proceeds from bank and other loans</t>
  </si>
  <si>
    <t>Repayments of bank and other loans</t>
  </si>
  <si>
    <t>Dividend paid by the Company</t>
  </si>
  <si>
    <t>Distributions by subsidiaries to non-controlling interests</t>
  </si>
  <si>
    <t>Interest paid</t>
  </si>
  <si>
    <t>Payments made to acquire non-controlling interests</t>
  </si>
  <si>
    <t>Finance lease payment</t>
  </si>
  <si>
    <t>Net cash used in financing activities</t>
  </si>
  <si>
    <t>Net increase/(decrease) in cash and cash equivalents</t>
  </si>
  <si>
    <t>Balance at beginning of period</t>
  </si>
  <si>
    <t>Effect of foreign currency exchange rate changes</t>
  </si>
  <si>
    <t>Balance at end of period</t>
  </si>
  <si>
    <t>Operating activities</t>
  </si>
  <si>
    <t>Adjustment for:</t>
  </si>
  <si>
    <t>Dry hole costs written off</t>
  </si>
  <si>
    <t>Income from associates and joint ventures</t>
  </si>
  <si>
    <t>Gain on dilution and remeasurement of interests in the Pipeline Ltd</t>
  </si>
  <si>
    <t>Gain on remeasurement of interests in the Shanghai SECCO (Note 33)</t>
  </si>
  <si>
    <t>Loss/(gain) on foreign currency exchange rate changes and derivative financial instruments</t>
  </si>
  <si>
    <t>Loss on disposal of property, plant, equipment and other non-current assets, net</t>
  </si>
  <si>
    <t>Impairment losses on assets</t>
  </si>
  <si>
    <t>Credit impairment losses</t>
  </si>
  <si>
    <t>Cash flows from (used in) operations before changes in working capital</t>
  </si>
  <si>
    <t>Net changes from:</t>
  </si>
  <si>
    <t>Accounts receivable and other current assets</t>
  </si>
  <si>
    <t>Accounts payable and other current liabilities</t>
  </si>
  <si>
    <t>Net charges from operating activities</t>
  </si>
  <si>
    <t>Income tax paid</t>
  </si>
  <si>
    <t>PRINCIPAL ACTIVITIES, ORGANIZATION AND BASIS OF PREPARATION</t>
  </si>
  <si>
    <t>PRINCIPAL ACTIVITIES, ORGANIZATION AND BASIS OF PREPARATION [abstract]</t>
  </si>
  <si>
    <t>Disclosure of principal activities, organization and basis of preparation</t>
  </si>
  <si>
    <t>1 PRINCIPAL ACTIVITIES, ORGANIZATION AND BASIS OF PREPARATION
Principal activities
China Petroleum &amp; Chemical Corporation (the “Company”) is an energy and chemical company that, through its subsidiaries (hereinafter collectively referred to as the “Group”), engages in oil and gas and chemical operations in the People’s Republic of China (the “PRC”). Oil and gas operations consist of exploring for, developing and producing crude oil and natural gas; transporting crude oil and natural gas by pipelines; refining crude oil into finished petroleum products; and marketing crude oil, natural gas and refined petroleum products. Chemical operations include the manufacture and marketing of a wide range of chemicals for industrial uses.
Organization
The Company was established in the PRC on February 25, 2000 as a joint stock limited company as part of the reorganization (the “Reorganization”) of China Petrochemical Corporation (“Sinopec Group Company”), the ultimate holding company of the Group and a ministry-level enterprise under the direct supervision of the State Council of the PRC. Prior to the incorporation of the Company, the oil and gas and chemical operations of the Group were carried on by oil administration bureaux, petrochemical and refining production enterprises and sales and marketing companies of Sinopec Group Company.
As part of the Reorganization, certain of Sinopec Group Company’s core oil and gas and chemical operations and businesses together with the related assets and liabilities were transferred to the Company. On February 25, 2000, in consideration for Sinopec Group Company transferring such oil and gas and chemical operations and businesses and the related assets and liabilities to the Company, the Company issued 68.8 billion domestic state-owned ordinary shares with a par value of RMB 1.00 each to Sinopec Group Company. The shares issued to Sinopec Group Company on February 25, 2000 represented the entire registered and issued share capital of the Company as of that date. The oil and gas and chemical operations and businesses transferred to the Company were related to (i) the exploration, development and production of crude oil and natural gas, (ii) the refining, transportation, storage and marketing of crude oil and petroleum products, and (iii) the production and sales of chemicals.
Basis of preparation
The accompanying consolidated financial statements have been prepared in accordance with all applicable International Financial Reporting Standards (“IFRS”) as issued by the International Accounting Standards Board (“IASB”). IFRS includes International Accounting Standards (“IAS”) and related interpretations (“IFRIC”). A summary of the significant accounting policies adopted by the Group are set out in Note 2. The accompanying financial statements were authorized for issue by the Board of Directors on March 22, 2019.
The accounting policies adopted are consistent with those of the previous financial year, except for the adoption of new and amended standards as set out below.
(a) New and amended standards and interpretations adopted by the Group
A number of new or amended standards became applicable for the current reporting period and the Group had to change its accounting policies as a result of adopting the following standards:
·
IFRS 9 'Financial Instruments', and
·
IFRS 15 'Revenue from Contracts with Customers'
IFRS 9 'Financial Instruments' and IFRS 15 'Revenue from Contracts with Customers'- Impact of adoption
The adoption of IFRS 9 'Financial Instruments' ('IFRS 9') and IFRS 15 'Revenue from Contracts with Customers' ('IFRS 15') from January 1, 2018 by the Group resulted in changes in accounting policies and adjustments to the amounts recognized in the financial statements.
Transition options of IFRS 9 'Financial Instruments'
Classification and measurement
The Group has elected to apply the limited exemption in IFRS 9 relating to transition for classification and measurement and impairment, and accordingly has not restated comparative periods in the year of initial application:
(a) any adjustments to carrying amounts of financial assets or liabilities are recognized at the beginning of the current reporting period, with the difference recognized in opening retained earnings
(b) financial assets are not reclassified in the balance sheet for the comparative period
(c) provisions for impairment have not been restated in the comparative period
Impairment
The Group has adopted the simplified expected credit loss model for its trade receivables and contract assets, as required by IFRS 9, and the general expected credit loss model for receivables and contract assets carried at amortized. The Group assessed the loss allowance for receivables under the expected credit loss model as of January 1, 2018, no significant difference compared with the loss allowance under accounting policies applied until December 31, 2017.
Hedging
The Group has applied the hedging accounting prospectively to the derivatives held for hedging purpose.
Financial instruments accounting policy applied until December 31, 2017 is disclosed in Note 2 (k) (iv).
Transition options of IFRS 15 'Revenue from Contracts with Customers'
The Group has elected to apply the simplified transition method, retrospectively with the cumulative effect of initially applying IFRS 15 as an adjustment to the balance as of January 1, 2018.
Presentation and description of contract assets and contract liabilities
The Group has decided to reclassify contract assets and contract liabilities and present them as a separate line item in the balance sheet based on the significance of the item.
The adjustments arising from the new accounting policies are therefore recognized in the opening balance sheet as of January 1, 2018, comparative figures have not been restated. The new accounting policies are disclosed in Note 2. The adoption of IFRS 9 and IFRS 15 has no significant impact on the Group’s financial statements.
The following tables show the adjustments recognized for each individual line item. Line items that were not affected by the changes have not been included. As a result, the sub-totals and totals disclosed cannot be recalculated from the numbers provided.
Adjustment from
Adjustment from
December 31,
Adoption of
Adoption of
January 1,
Consolidated balance sheet (extract)
2017
IFRS 9
IFRS 15
2018
RMB
RMB
RMB
RMB
Non-current assets
Financial assets at fair value through other comprehensive income
—
1,676
—
1,676
Available-for-sale financial assets
1,676
(1,676)
—
—
Total non-current assets
1,066,455
—
—
1,066,455
Current assets
Total current assets
529,049
—
—
529,049
Current liabilities
Contract liabilities(i)
—
—
120,734
120,734
Other payables(i)
276,582
—
(120,734)
155,848
Total current liabilities
579,446
—
—
579,446
Non-current liabilities
Total non-current liabilities
163,168
—
—
163,168
852,890
—
—
852,890
Equity
Other reserves
(2,934)
(12)
—
(2,946)
Retained earnings
326,125
12
—
326,137
Total equity
852,890
—
—
852,890
(i) Advances from customers were reclassified as contract liabilities by implementation of IFRS 15 'Revenue from Contracts with Customers'.
(b) New and amended standards and interpretations not yet adopted by the Group
IFRS 16, ‘Leases’, was issued in January 2016. It will result in almost all leases being recognized on the balance sheet by lessees, as the distinction between operating and finance leases is removed. Under the new standard, an asset (the right to use the leased item) and a financial liability to pay rentals are recognized. Leases to explore for or use oil and natural gas are not applied to IFRS 16.
The Group will apply the standard from its mandatory adoption date of January 1, 2019. The Group intends to apply the simplified transition approach and will not restate comparative amounts for the year prior to first adoption. All right-of-use assets will be measured at the amount of the lease liability on adoption (adjusted for any prepaid or accrued lease expenses).
In applying IFRS 16 for the first time, the Group has used the following practical expedients permitted by the standard:
· The use of a single discount rate to a portfolio of leases with reasonably similar characteristics
· The accounting for operating leases with a remaining lease term of less than 12 months as of January 1, 2019 as short-term leases
The Group has set up a project team which has reviewed all of the Group’s leasing arrangements over the last year in light of the new lease accounting rules in IFRS 16. The standard will affect primarily the accounting for the Group’s operating leases.
The Group expects to recognize right-of-use assets of approximately RMB 207.5 billion as of January 1, 2019, lease liabilities of RMB 198.6 billion (after adjustments for prepayments and accrued lease payments recognized as of December 31, 2018).
The preparation of the consolidated financial statements in accordance with IFRS requires management to make judgements, estimates and assumptions that affect the application of policies and reported amounts of assets and liabilities and disclosure of contingent assets and liabilities at the date of the consolidated financial statements and the reported amounts of revenues and expenses during the period. The estimates and associated assumptions are based on historical experience and various other factors that are believed to be reasonable under the circumstances, the results of which form the basis of making the judgements about the carrying values of assets and liabilities that are not readily apparent from other sources. Actual results could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assumptions and estimation made by management in the application of IFRS that have significant effect on the consolidated financial statements and the major sources of estimation uncertainty are disclosed in Note 39.</t>
  </si>
  <si>
    <t>SIGNIFICANT ACCOUNTING POLICIES</t>
  </si>
  <si>
    <t>SIGNIFICANT ACCOUNTING POLICIES [abstract]</t>
  </si>
  <si>
    <t>Disclosure of significant accounting policies</t>
  </si>
  <si>
    <t>2 SIGNIFICANT ACCOUNTING POLICIES
(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effectively commences until the date that control effectively ceases.
Non-controlling interests at the balance sheet date, being the portion of the net assets of subsidiaries attributable to equity interests that are not owned by the Company, whether directly or indirectly through subsidiaries, are presented in the consolidated balance sheet and consolidated statement of changes in equity within equity, separately from equity attributable to the owners of the Company. Non-controlling interests in the results of the Group are presented on the face of the consolidated statement of income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statement of income.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k)) or, when appropriate, the cost on initial recognition of an investment in an associate or joint venture (Note 2(a)(ii)).
In the Company’s balance sheet, investments in subsidiaries are stated at cost less impairment losses (Note 2(o)).
The particulars of the Group’s principal subsidiaries are set out in Note 37.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 2(j) and (o)).
The Group’s share of the post-acquisition, post-tax results of the investees and any impairment losses for the year are recognized in the consolidated statement of income, whereas the Group’s share of the post-acquisition, post-tax items of the investees’ other comprehensive income is recognized in the consolidated statement of comprehensive incom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k)) or, when appropriate, the cost on initial recognition of an investment in an associate (see Note 2(a) (ii)).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The consolidated statement of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previous balance sheet date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
(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balance sheet date.
Exchange differences, other than those capitalized as construction in progress, are recognized as income or expenses in the “finance costs” section of the consolidated statement of income.
The results of foreign operations are translated into Renminbi at the applicable rates quoted by the PBOC prevailing on the transaction dates. Balance sheet items, including goodwill arising on consolidation of foreign operations are translated into Renminbi at the closing foreign exchange rates at the balance sheet date.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statement of income when the profit or loss on disposal is recognized.
(c) Cash and cash equivalents
Cash equivalents consist of time deposits with financial institutions with an initial term of less than three months when purchased. Cash equivalents are stated at cost, which approximates fair value.
(d) Trade, bills and other receivables
Trade, bills and other receivables are initially recognized at fair value and thereafter stated at amortized cost using the effective interest method, less impairment losses for bad and doubtful debts (Note 2(k)). 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
(e) Inventories
Inventories are stated at the lower of cost and net realizable value. Cost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
(f) Property, plant and equipment
An item of property, plant and equipment is initially recorded at cost, less accumulated depreciation and impairment losses (Note 2(o)).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statement of income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statement of income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Estimated usage period
Estimated residuals rate
Buildings
12 to 50 years
Equipment, machinery and others
4 to 30 years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
(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
(h) Lease prepayments
Lease prepayments represent land use rights paid to the relevant government authorities. Land use rights are carried at cost less accumulated amount charged to expense and impairment losses (Note 2(o)). The cost of lease prepayments is charged to expense on a straight-line basis over the respective periods of the rights.
(i) Construction in progress
Construction in progress represents buildings, oil and gas properties, various plant and equipment under construction and pending installation, and is stated at cost less impairment losses (Note 2(o)).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
(j)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o)). In respect of associates or joint ventures, the carrying amount of goodwill is included in the carrying amount of the interest in the associates or joint ventures and the investment as a whole is tested for impairment whenever there is objective evidence of impairment (Note 2(o)).
(k)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c) financial assets measured at fair value through profit or loss. A contractual cash flow characteristic which could have only a de minimis effect,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Equity instruments
Equity instruments that the Group has no power to control, jointly control or exercise significant influence over, are measured at fair value through profit or loss and presented in financial assets at fair value through profit or loss.
In addition, the Group designates some equity instruments that are not held for trading as financial assets at fair value through other comprehensive income, are presented in financial assets at fair value through other comprehensive income. The relevant dividends of these financial assets are recognized in profit or loss. When derecognized, the cumulative gain or loss previously recognized in other comprehensive income is transferred to retained earnings.
(ii) Impairment
The Group recognizes a loss allowance for expected credit losses on a financial asset that is measured at amortized cost.
The Group measures and recognizes expected credit losses, considering reasonable and supportable information about the relevant past events, current conditions and forecasts of future economic conditions.
The Group measures the expected credit losses of financial instruments on different stages at each balance sheet date. For financial instruments that have no significant increase in credit risk since the initial recognition, on first stage, the Group measures the loss allowance at an amount equal to 12-month expected credit losses. If there has been a significant increase in credit risk since the initial recognition of a financial instrument but credit impairment has not occurred, on second stage, the Group recognizes a loss allowance at an amount equal to lifetime expected credit losses. If credit impairment has occurred since the initial recognition of a financial instrument, on third stage, the Group recognizes a loss allowance at an amount equal to lifetime expected credit losses.
For financial instruments that have low credit risk at the balance sheet date, the Group assumes that there is no significant increase in credit risk since the initial recognition, and measures the loss allowance at an amount equal to 12-month expected credit losse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receivables related to revenue, the Group measures the loss allowance at an amount equal to lifetime expected credit losse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financial assets at fair value through other comprehensive income, the difference between the carrying amounts and the sum of the consideration received and any accumulated gain or loss previously recognized in other comprehensive income, is recognized in retained earnings. While on derecognition of other financial assets, this difference is recognized in profit or loss.
(iv) Accounting policy applied until December 31, 2017
Classification
Until December 31, 2017, the group classified its financial assets in the following categories: financial assets at fair value through profit or loss, loans and receivables, held-to-maturity investments, and available-for-sale financial assets.
The classification depended on the purpose for which the investments were acquired. Management determined the classification of its investments at initial recognition.
Subsequent measurement
The measurement at initial recognition did not change on adoption of IFRS 9.
Subsequent to the initial recognition, loans and receivables and held-to-maturity investments were carried at amortized cost using the effective interest method.
Available-for-sale financial assets and financial assets at fair value through profit or loss were subsequently carried at fair value. Gains or losses arising from changes in the fair value were recognized as follows: for financial assets at fair value through profit or loss - in profit or loss within other gains/(losses), for available-for-sale financial assets - in other comprehensive income.
When securities classified as available-for-sale were derecognized or impaired, the accumulated gains or losses recognized in other comprehensive income were reclassified to the consolidated income statement.
Impairment
Trade accounts receivables, other receivables and investment in equity securities that do not have a quoted market price in an active market are reviewed at each balance sheet date to determine whether there is objective evidence of impairment. If any such evidence exists, an impairment loss is determined and recognized.
The impairment loss is measured as the difference between the asset’s carrying amount and the estimated future cash flows, discounted at the current market rate of return for a similar financial asset where the effect of discounting is material, and is recognized as an expense in the consolidated income statement. Impairment losses for trade and other receivables are reversed through the consolidated income statement if in a subsequent period the amount of the impairment losses decreases. Impairment losses for equity securities carried at cost are not reversed.
(l)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bills payable, trade account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
(m)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
(n) Derivative financial instruments and hedge accounting
Derivative financial instruments are recognized initially at fair value. At each balance sheet date,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The hedging relationship meets all of the following hedge effectiveness requirements:
(i) There is an economic relationship between the hedged item and the hedging instrument, which shares a risk and that gives rise to opposite changes in fair value that tend to offset each other.
(ii) The effect of credit risk does not dominate the value changes that result from that economic relationship.
(iii) The hedge ratio of the hedging relationship is the same as that resulting from the quantity of the hedged item that the entity actually hedges and the quantity of the hedging instrument that the entity actually uses to hedge that quantity of hedged item. However, that designation does not reflect an imbalance between the weightings of the hedged item and the hedging instrument.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The cumulative gain or loss on the hedging instrument from inception of the hedge; and
(ii) The cumulative change in fair value (present value) of the hedged item (i.e. the present value of the cumulative change in the hedged expected future cash flows) from inception of the hedge.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
(o) Impairment of assets
The carrying amounts of assets, including property, plant and equipment, construction in progress, lease prepayments and other assets, are reviewed at each balance sheet date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balance sheet date.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statement of income. Impairment losses recognized in respect of cash-generating units are allocated first to reduce the carrying amount of any goodwill allocated to t</t>
  </si>
  <si>
    <t>SALES OF GOODS</t>
  </si>
  <si>
    <t>SALES OF GOODS [abstract]</t>
  </si>
  <si>
    <t>Disclosure of sales of goods</t>
  </si>
  <si>
    <t>3. SALES OF GOODS
Sales of goods primarily represents revenue from the sales of crude oil, refined petroleum products, chemical products and natural gas.
Years ended December 31,
2016
2017
2018
RMB
RMB
RMB
Crude oil
336,732
421,585
519,910
Gasoline
508,912
600,113
711,236
Diesel
447,126
503,406
594,008
Basic chemical feedstock
154,992
205,722
250,884
Kerosene
88,195
115,739
168,823
Synthetic resin
91,518
107,633
124,618
Natural Gas
39,464
34,277
43,205
Synthetic fiber monomers and polymers
38,054
61,998
77,572
Others(i)
175,197
249,997
335,357
1,880,190
2,300,470
2,825,613
(i)
Others are primarily liquefied petroleum gas and other refinery and chemical by-products and joint products.</t>
  </si>
  <si>
    <t>OTHER OPERATING REVENUES</t>
  </si>
  <si>
    <t>OTHER OPERATING REVENUES [abstract]</t>
  </si>
  <si>
    <t>Disclosure of other operating revenues</t>
  </si>
  <si>
    <t>4. OTHER OPERATING REVENUES
Years ended December 31,
2016
2017
2018
RMB
RMB
RMB
Sale of materials and others
49,812
58,930
64,503
Rental income
909
793
1,063
50,721
59,723
65,566</t>
  </si>
  <si>
    <t>SELLING, GENERAL AND ADMINISTRATIVE EXPENSES</t>
  </si>
  <si>
    <t>SELLING, GENERAL AND ADMINISTRATIVE EXPENSES [abstract]</t>
  </si>
  <si>
    <t>Disclosure of selling, general and administrative expenses</t>
  </si>
  <si>
    <t>5. SELLING, GENERAL AND ADMINISTRATIVE EXPENSES
The following items are included in selling, general and administrative expenses:
Years ended December 31,
2016
2017
2018
RMB
RMB
RMB
Operating lease charges
14,410
12,104
12,297
Auditor’s remuneration:
- audit services
73
72
94
- others
2
5
9
Impairment losses
- trade accounts receivable
230
(51)
6
- other receivables
(12)
159
9
- accounts prepayments
13
2
29</t>
  </si>
  <si>
    <t>PERSONNEL EXPENSES</t>
  </si>
  <si>
    <t>PERSONNEL EXPENSES [abstract]</t>
  </si>
  <si>
    <t>Disclosure of personnel expenses</t>
  </si>
  <si>
    <t>6. PERSONNEL EXPENSES
Years ended December 31,
2016
2017
2018
RMB
RMB
RMB
Salaries, wages and other benefits
55,502
65,873
68,425
Contributions to retirement schemes (Note 35)
8,385
8,981
9,296
63,887
74,854
77,721</t>
  </si>
  <si>
    <t>TAXES OTHER THAN INCOME TAX</t>
  </si>
  <si>
    <t>TAXES OTHER THAN INCOME TAX [abstract]</t>
  </si>
  <si>
    <t>Disclosure of taxes other than income tax</t>
  </si>
  <si>
    <t>7. TAXES OTHER THAN INCOME TAX
Years ended December 31,
2016
2017
2018
RMB
RMB
RMB
Consumption tax (i)
193,836
192,907
201,901
City construction tax (ii)
18,155
18,274
18,237
Education surcharge
13,695
13,811
13,187
Resources tax
3,871
4,841
6,021
Other
2,449
5,459
7,152
232,006
235,292
246,498
Note:
(i)
Consumption tax was levied based on sales quantities of taxable products, tax rate of products is presented as below:
Effective from January 13, 2015
Products
RMB/Ton
Gasoline
2,109.76
Diesel
1,411.20
Naphtha
2,105.20
Solvent oil
1,948.64
Lubricant oil
1,711.52
Fuel oil
1,218.00
Jet fuel oil
1,495.20
(ii)
City construction tax is levied on an entity based on its total paid amount of value-added tax, consumption tax and business tax. Pursuant to the ‘Circular on the Overall Promotion of Pilot Program of Levying VAT in place of Business Tax’ (Cai Shui [2016] 36) jointly issued by the Ministry of Finance and the State Administration of Taxation, revenue from modern service of the subsidiaries of the Group, are subject to VAT from May 1, 2016, and the applicable tax rate is 6%. Before May 1, 2016, revenue from modern service of the subsidiaries of the Group, are subject to the business tax with a tax rate of 3% to 5%.</t>
  </si>
  <si>
    <t>OTHER OPERATING INCOME/(EXPENSE), NET</t>
  </si>
  <si>
    <t>OTHER OPERATING INCOME/(EXPENSE), NET [abstract]</t>
  </si>
  <si>
    <t>8. OTHER OPERATING INCOME/(EXPENSE), NET
Years ended December 31,
2016
2017
2018
RMB
RMB
RMB
Government grant (i)
4,101
4,893
7,539
Ineffective portion of change in fair value of cash flow hedges
304
(813)
(1,978)
Net realized and unrealized gain/(loss) on derivative financial instruments not qualified as hedging
195
(909)
191
Impairment losses on long-lived assets (ii)
(16,425)
(21,258)
(6,281)
Loss on disposal of property, plant, equipment and other non-currents assets, net
(1,489)
(1,518)
(1,526)
Fines, penalties and compensations
(152)
(89)
(276)
Donations
(133)
(152)
(180)
Gain on remeasurement of interests in the Shanghai SECCO (Note 33)
—
3,941
—
Gain on dilution and remeasurement of interests in the Pipeline Ltd
20,562
—
—
Others
(1,277)
(649)
(2,849)
5,686
(16,554)
(5,360)
Note:
(i)
Government grants for the years ended December 31, 2016, 2017 and 2018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11,605, RMB 13,556 and RMB 4,274 for the years ended December 31, 2016, 2017 and 2018, respectively. The impairment comprised RMB 10,594, RMB 12,611 and RMB 4,274 on property, plant and equipment for the three years respectively, RMB 907 on investment in joint venture for the year ended December 31, 2017, RMB 1,005 and RMB 21 on construction in progress for the years ended December 31, 2016 and 2017, RMB 6 on goodwill for the year ended December 31, 2016, and RMB 17 on available for sale financial assets for the year ended December 31, 2017. The primary factor resulting in the E&amp;P segment impairment loss for the years ended December 31, 2018 was downward revision of oil and gas reserve in certain fields. The carrying values of these E&amp;P properties were written down to respective recoverable amounts which were determined based on the present values of the expected future cash flows of the asset using a pre-tax discount rate of 10.47%, 10.47% and 10.47% for the years ended December 31, 2016, 2017 and 2018, respectively. Further future downward revisions to the Group’s oil price outlook would lead to further impairments which, in aggregate, are likely to be material. It is estimated that a general decrease of 5% in oil price, with all other variables held constant, would result in additional impairment loss on the Group’s properties, plant and equipment relating to oil and gas producing activities by approximately RMB 312. It is estimated that a general increase of 5% in operating cost, with all other variables held constant, would result in additional impairment loss on the Group’s properties, plant and equipment relating to oil and gas producing activities by approximately RMB 315. It is estimated that a general increase of 5% in discount rate, with all other variables held constant, would result in less impairment loss on the Group’s properties, plant and equipment relating to oil and gas producing activities by approximately RMB 5. The primary factors resulting in the E&amp;P segment impairment loss for the years ended December 31, 2016 and 2017 were downward revision of oil and gas reserve due to price change and high operating and development cost for certain oil fields.
Impairment losses recognized for the chemicals segment were RMB 2,898, RMB 4,922 and RMB 1,374 for the years ended December 31, 2016, 2017 and 2018, respectively, and comprised of impairment losses of RMB 2,840, RMB 4,779 and RMB 1,252 on property, plant and equipment for the years ended December 31, 2016, 2017 and 2018, respectively, RMB 58, RMB 143 and RMB 25 on construction in progress for the years ended December 31, 2016, 2017 and 2018, respectively, and RMB 97 on entrusted loans for the year ended December 31, 2018. Impairment losses recognized for the refining segment were RMB 1,655, RMB 1,894 and RMB 353 for the years ended December 31, 2016, 2017 and 2018, respectively, and comprised of impairment losses of RMB 1,245, RMB 1,836 and RMB 353 on property, plant and equipment for the years ended December 31, 2016, 2017 and 2018, respectively, RMB 410 and RMB 47 on construction in progress for the years ended December 31, 2016 and 2017, respectively, RMB 1 on intangible assets and RMB 10 for investment in associates for the year ended December 31, 2017. These impairment losses relate to certain refining and chemicals production facilities that are held for use for the years ended December 31, 2016, 2017 and 2018. The carrying values of these facilities were written down to their recoverable amounts that were primarily determined based on the asset held for use model using the present value of estimated future cash flows of the production facilities using the pre-tax discount rates for the years ended December 31, 2016, 2017 and 2018, respectively. The primary factor resulting in the impairment losses on long-lived assets of the refining and chemicals segment for the years ended December 31, 2016, 2017 and 2018, were due to the suspension of operations of certain production facilities. Evidence indicates the economic performance of certain production facilities are worse than expected also contributed to the written down of assets in the chemical segments for the years ended December 31, 2017 and 2018.
Impairment losses recognized on long-lived assets of the marketing and distribution segment were RMB 267, RMB 675 and RMB 264 for the years ended December 31, 2016, 2017 and 2018 respectively. The impairment comprised of impairment losses of RMB 242, RMB 597 and RMB 254 on property, plant and equipment for the years ended December 31, 2016, 2017 and 2018, respectively, impairment losses of RMB 1, RMB 19 and RMB 7 on investments in associates and joint ventures for the years ended December 31, 2016, 2017 and 2018, respectively, impairment losses of RMB 13, RMB 41 and RMB 3 on construction in progress for the year ended December 31, 2016, 2017 and 2018, impairment losses of RMB 11 and RMB 12 on lease prepayments for the year ended December 31, 2016 and 2017, and impairment losses of RMB 6 on intangible assets for the year ended December 31, 2017, primarily relate to certain service stations and certain construction in progress that were closed or abandoned during respective years. In measuring the amounts of impairment charges, the carrying amounts of these assets were compared to the present value of the expected future cash flows of the assets, as well as information about sales and purchases of similar properties in the same geographic area.
Impairment loss recognized on long-lived assets of the corporate and others segment was RMB 211 and RMB 16 for the years ended December 31, 2017 and 2018. The impairment comprised of impairment loss of RMB 13 and RMB 16 on property, plant and equipment for the years ended December 31, 2017 and 2018, and impairment of RMB 198 on goodwill for the year ended December 31, 2017.</t>
  </si>
  <si>
    <t>INTEREST EXPENSE</t>
  </si>
  <si>
    <t>INTEREST EXPENSE [abstract]</t>
  </si>
  <si>
    <t>Disclosure of interest expense</t>
  </si>
  <si>
    <t>9. INTEREST EXPENSE
Years ended December 31,
2016
2017
2018
RMB
RMB
RMB
Interest expense incurred
9,021
6,368
6,376
Less: Interest expense capitalized*
(859)
(723)
(493)
8,162
5,645
5,883
Accretion expenses (Note 30)
1,057
1,501
1,438
Interest expense
9,219
7,146
7,321
* Interest rates per annum at which borrowing costs were capitalized for construction in progress
2.65% to 4.82%
2.37% to 4.41%
2.37% to 4.66%</t>
  </si>
  <si>
    <t>INCOME TAX EXPENSE</t>
  </si>
  <si>
    <t>INCOME TAX EXPENSE [abstract]</t>
  </si>
  <si>
    <t>Disclosure of income tax expense</t>
  </si>
  <si>
    <t xml:space="preserve">10. INCOME TAX EXPENSE
Income tax expense in the consolidated statement of income represents:
Years ended December 31,
2016
2017
2018
RMB
RMB
RMB
Current tax
- Provision for the year
21,313
26,668
27,176
- Adjustment of prior years
228
(72)
(719)
Deferred taxation (Note 23)
(834)
(10,317)
(6,244)
20,707
16,279
20,213
Reconciliation between actual income tax expense and the expected income tax expense at applicable statutory tax rates is as follows:
Years ended December 31,
2016
2017
2018
RMB
RMB
RMB
Earnings before income tax
80,151
86,697
99,110
Expected PRC income tax expense at a statutory tax rate of 25%
20,038
21,674
24,778
Tax effect of preferential tax rate (Note i)
83
(793)
(1,259)
Effect of income taxes at foreign operations
299
(1,394)
77
Tax effect of non-deductible expenses
1,529
1,905
2,351
Tax effect of non-taxable income
(2,786)
(5,939)
(5,033)
Tax effect of utilization of previously unrecognized tax losses and temporary differences
(453)
(613)
(779)
Tax effect of tax losses not recognized
958
1,485
609
Write-down of deferred tax assets
811
26
188
Adjustment of prior years
228
(72)
(719)
Actual income tax expense
20,707
16,279
20,213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0. </t>
  </si>
  <si>
    <t>OTHER COMPREHENSIVE INCOME</t>
  </si>
  <si>
    <t>OTHER COMPREHENSIVE INCOME [abstract]</t>
  </si>
  <si>
    <t>Disclosure of other comprehensive income</t>
  </si>
  <si>
    <t>11. OTHER COMPREHENSIVE INCOME
Years ended December 31,
2016
2017
2018
Before-tax
Tax
Net-of-tax
Before-tax
Tax
Net-of-tax
Before-tax
Tax
Net-of-tax
amount
effect
amount
amount
effect
amount
amount
effect
amount
RMB
RMB
RMB
RMB
RMB
RMB
RMB
RMB
RMB
Cash flow hedges:
Effective portion of changes in fair value of hedging instruments recognized during the year
(3,813)
652
(3,161)
(1,314)
240
(1,074)
(12,500)
2,159
(10,341)
Amounts transferred to initial carrying amount of hedged items
13
(2)
11
(4)
1
(3)
—
—
—
Reclassification adjustments for amounts transferred to the consolidated statement of income
6,279
(1,115)
5,164
(575)
72
(503)
730
(130)
600
Net movement during the year recognized in other comprehensive income (i)
2,479
(465)
2,014
(1,893)
313
(1,580)
(11,770)
2,029
(9,741)
Available-for-sale financial assets:
Changes in fair value recognized during the year
(17)
(7)
(24)
(57)
—
(57)
—
—
—
Changes in the fair value of instruments at fair value through other comprehensive income
—
—
—
—
—
—
(41)
(12)
(53)
Net movement during the year recognized in other comprehensive income
(17)
(7)
(24)
(57)
—
(57)
(41)
(12)
(53)
Share of other comprehensive income/(loss) of associates and joint ventures
45
—
45
1,053
—
1,053
(240)
11
(229)
Foreign currency translation differences
4,298
—
4,298
(3,792)
—
(3,792)
3,399
—
3,399
Other comprehensive income
6,805
(472)
6,333
(4,689)
313
(4,376)
(8,652)
2,028
(6,624)
(i)
As of December 31, 2017 and 2018, cash flow hedge reserve amounted to losses of RMB 460 and 4,932, respectively, of which losses of RMB 510 and 4,917 were attribute to owners of the company.</t>
  </si>
  <si>
    <t>BASIC AND DILUTED EARNINGS PER SHARE</t>
  </si>
  <si>
    <t>BASIC AND DILUTED EARNINGS PER SHARE [abstract]</t>
  </si>
  <si>
    <t>Disclosure of basic and diluted earnings per share</t>
  </si>
  <si>
    <t>12. BASIC AND DILUTED EARNINGS PER SHARE
The calculation of basic earnings per share for the years ended December 31, 2016, 2017 and 2018 is based on the net income attributable to ordinary owners of the Company of RMB 46,672, RMB 51,244 and RMB 61,618, respectively, and the weighted average number of shares of 121,071,209,646, 121,071,209,646 and 121,071,209,646, respectively.
The calculation of diluted earnings per share for the years ended December 31, 2016, 2017 and 2018 is based on the net income attributable to ordinary owners of the Company (diluted) of RMB 46,669, RMB 51,242 and RMB 61,618, respectively, and the weighted average number of shares of 121,071,209,646, 121,071,209,646 and 121,071,209,646, respectively, calculated as follows:
(i) Net income attributable to ordinary owners of the Company (diluted)
2016
2017
2018
RMB
RMB
RMB
Net income attributable to ordinary owners of the Company
46,672
51,244
61,618
After tax effect of employee share option scheme of Shanghai Petrochemical
(3)
(2)
—
Net income attributable to ordinary owners of the Company (diluted)
46,669
51,242
61,618
(ii) Weighted average number of shares (diluted)
2016
2017
2018
Number of
Number of
Number of
shares
shares
shares
Weighted average number of shares as of December 31
121,071,209,646
121,071,209,646
121,071,209,646
Weighted average number of shares (diluted) as of December 31
121,071,209,646
121,071,209,646
121,071,209,646</t>
  </si>
  <si>
    <t>FINANCIAL ASSETS AT FAIR VALUE THROUGH PROFIT OR LOSS</t>
  </si>
  <si>
    <t>FINANCIAL ASSETS AT FAIR VALUE THROUGH PROFIT OR LOSS [abstract]</t>
  </si>
  <si>
    <t>Disclosure of financial assets at fair value through profit or loss</t>
  </si>
  <si>
    <t>13.
December 31,
2017
2018
RMB
RMB
Structured deposit
51,196
25,550
Equity investments, listed and at quoted market price
—
182
51,196
25,732
The financial assets are the structured deposit with financial institutions, which are presented as current assets since they are expected to be expired within 12 months from the end of the reporting period.</t>
  </si>
  <si>
    <t>DERIVATIVES FINANCIAL ASSETS AND DERIVATIVES FINANCIAL LIABILITIES</t>
  </si>
  <si>
    <t>Disclosure of derivatives financial assets and derivatives financial liabilities</t>
  </si>
  <si>
    <t>14. DERIVATIVES FINANCIAL ASSETS AND DERIVATIVES FINANCIAL LIABILITIES
Derivative financial assets and derivative financial liabilities of the Group are primarily commodity futures and swaps. See Note 38.</t>
  </si>
  <si>
    <t>TRADE ACCOUNTS RECEIVABLE AND BILLS RECEIVABLE</t>
  </si>
  <si>
    <t>TRADE ACCOUNTS RECEIVABLE AND BILLS RECEIVABLE [abstract]</t>
  </si>
  <si>
    <t>Disclosure of trade accounts receivable and bills receivable</t>
  </si>
  <si>
    <t>15. TRADE ACCOUNTS RECEIVABLE AND BILLS RECEIVABLE
December 31,
2017
2018
RMB
RMB
Amounts due from third parties
56,203
50,108
Amounts due from Sinopec Group Company and fellow subsidiaries
7,941
3,170
Amounts due from associates and joint ventures
4,962
4,321
69,106
57,599
Less: Impairment losses for bad and doubtful debts
(612)
(606)
Trade accounts receivable, net
68,494
56,993
Bills receivable
16,207
7,886
84,701
64,879
The ageing analysis of trade accounts and bills receivables (net of impairment losses for bad and doubtful debts) is as follows:
December 31,
2017
2018
RMB
RMB
Within one year
83,984
64,317
Between one and two years
573
353
Between two and three years
43
124
Over three years
101
85
84,701
64,879
Impairment losses for bad and doubtful debts are analyzed as follows:
2016
2017
2018
RMB
RMB
RMB
Balance as of January 1
525
683
612
Provision for the year
238
49
83
Written back for the year
(8)
(100)
(77)
Written off for the year
(72)
(21)
(19)
Others
—
1
7
Balance as of December 31
683
612
606
Sales are generally on a cash term. Credit is generally only available for major customers with well-established trading records. Amounts due from Sinopec Group Company and fellow subsidiaries are repayable under the same terms.
Trade accounts receivable and bills receivables (net of impairment losses for bad and doubtful debts) primarily represent receivables that are neither past due nor impaired. These receivables relate to a wide range of customers for whom there is no recent history of default.
Information about the impairment of trade accounts receivable and the Group’s exposure to credit risk can be found in Note 38.</t>
  </si>
  <si>
    <t>INVENTORIES</t>
  </si>
  <si>
    <t>INVENTORIES [abstract]</t>
  </si>
  <si>
    <t>Disclosure of inventories</t>
  </si>
  <si>
    <t>16. INVENTORIES
December 31,
2017
2018
RMB
RMB
Crude oil and other raw materials
85,975
85,469
Work in progress
14,774
13,690
Finished goods
84,448
88,929
Spare parts and consumables
2,651
2,872
187,848
190,960
Less: Allowance for diminution in value of inventories
(1,155)
(6,376)
186,693
184,584
Allowance for diminution in value of inventories is analyzed as follows:
2016
2017
2018
RMB
RMB
RMB
Balance as of January 1
4,402
920
1,155
Allowance for the year
430
436
5,535
Reversal of allowance on disposal
(10)
(13)
(114)
Written off
(4,021)
(190)
(217)
Other increase
119
2
17
Balance as of December 31
920
1,155
6,376
During the years ended December 31, 2016, 2017 and 2018, costs of inventories recognized as an expense in the consolidated statement of income were RMB 1,461,285, RMB 1,854,629, and RMB 2,366,199, respectively. Such costs include the write-down of inventories of RMB 430, RMB 436, and RMB 5,535, respectively, and the reversal of write-down of inventories of RMB 10, RMB 13 and RMB 114, respectively. The write-down of inventories and the reversal of write-down of inventories were recorded in purchased crude oil, products and operating supplies and expenses in the consolidated statement of income. The write-down of inventories which were realized primarily with the sales of inventories for the year ended December 31, 2016, 2017 and 2018 were RMB 4,021, RMB 190 and RMB 217. The write-down of inventories for the year ended December 31, 2018 is mainly related to crude oil, finished goods and work in progress of refined oil products and chemical products.</t>
  </si>
  <si>
    <t>PREPAID EXPENSES AND OTHER CURRENT ASSETS</t>
  </si>
  <si>
    <t>PREPAID EXPENSES AND OTHER CURRENT ASSETS [abstract]</t>
  </si>
  <si>
    <t>Disclosure of prepaid expenses and other current assets</t>
  </si>
  <si>
    <t>17. PREPAID EXPENSES AND OTHER CURRENT ASSETS
December 31,
2017
2018
RMB
RMB
Other receivables
17,704
26,455
Advances to suppliers
4,901
5,937
Value-added input tax to be deducted
17,926
21,331
Prepaid income tax
398
300
40,929
54,023</t>
  </si>
  <si>
    <t>PROPERTY, PLANT AND EQUIPMENT</t>
  </si>
  <si>
    <t>PROPERTY, PLANT AND EQUIPMENT [abstract]</t>
  </si>
  <si>
    <t>Disclosure of property, plant and equipment</t>
  </si>
  <si>
    <t>18. PROPERTY, PLANT AND EQUIPMENT
Oil and
Equipment,
Plants and
gas
machinery
buildings
properties
and others
Total
RMB
RMB
RMB
RMB
Cost:
Balance as of January 1, 2017
114,920
650,685
892,936
1,658,541
Additions
854
1,627
11,983
14,464
Transferred from construction in progress
6,789
19,881
54,605
81,275
Reclassifications
(673)
(50)
723
—
Reclassification to lease prepayments and other long-term assets
(859)
(1,702)
(8,751)
(11,312)
Disposals
(878)
(211)
(10,985)
(12,074)
Exchange adjustments
(140)
(2,573)
(199)
(2,912)
Balance as of December 31, 2017
120,013
667,657
940,312
1,727,982
Balance as of January 1, 2018
120,013
667,657
940,312
1,727,982
Additions
221
1,567
3,856
5,644
Transferred from construction in progress
3,741
24,366
45,103
73,210
Reclassifications
1,634
138
(1,772)
—
Reclassification to lease prepayments and other long-term assets
(483)
—
(3,828)
(4,311)
Disposals
(3,183)
(146)
(18,323)
(21,652)
Exchange adjustments
98
2,142
147
2,387
Balance as of December 31, 2018
122,041
695,724
965,495
1,783,260
Accumulated depreciation:
Balance as of January 1, 2017
48,572
435,561
483,814
967,947
Depreciation for the year
4,075
55,057
46,585
105,717
Impairment losses for the year
554
8,832
10,450
19,836
Reclassifications
(122)
(77)
199
—
Reclassification to lease prepayments and other long-term assets
(238)
(1,305)
(2,682)
(4,225)
Disposals
(584)
(195)
(9,079)
(9,858)
Exchange adjustments
(57)
(2,056)
(96)
(2,209)
Balance as of December 31, 2017
52,200
495,817
529,191
1,077,208
Balance as of January 1, 2018
52,200
495,817
529,191
1,077,208
Depreciation for the year
4,038
48,616
47,250
99,904
Impairment losses for the year
274
4,027
1,848
6,149
Reclassifications
494
76
(570)
—
Reclassification to lease prepayments and other long-term assets
(120)
—
(1,390)
(1,510)
Disposals
(1,795)
(125)
(16,331)
(18,251)
Exchange adjustments
43
1,877
78
1,998
Balance as of December 31, 2018
55,134
550,288
560,076
1,165,498
Net book value:
Balance as of January 1, 2017
66,348
215,124
409,122
690,594
Balance as of December 31, 2017
67,813
171,840
411,121
650,774
Balance as of December 31, 2018
Note:
The additions to the oil and gas properties of the Group for the years ended December 31, 2017 and 2018 included RMB 1,627 and RMB 1,567 respectively, of the estimated dismantlement costs for site restoration (Note 30).
As of December 31, 2017 and 2018, the Group had no individually significant fixed assets which were pledged.
As of December 31, 2017 and 2018, the Group had no individually significant fixed assets which were temporarily idle or pending for disposal.
As of December 31, 2017 and 2018, the Group had no individually significant fully depreciated fixed assets which were still in use.</t>
  </si>
  <si>
    <t>CONSTRUCTION IN PROGRESS</t>
  </si>
  <si>
    <t>CONSTRUCTION IN PROGRESS [abstract]</t>
  </si>
  <si>
    <t>Disclosure of construction in progress</t>
  </si>
  <si>
    <t>19. CONSTRUCTION IN PROGRESS
2017
2018
RMB
RMB
Balance as of January 1
129,581
118,645
Additions
85,552
108,555
Dry hole costs written off
(6,876)
(6,921)
Transferred to property, plant and equipment
(81,229)
(73,210)
Reclassification to lease prepayments and other long-term assets
(7,773)
(10,066)
Impairment losses for the year
(252)
(28)
Disposals
(315)
(19)
Exchange adjustments
(43)
7
Balance as of December 31
118,645
136,963
Net changes in capitalized cost of exploratory wells included in the Group’s construction in progress in the E&amp;P segment are analyzed as follows:
2016
2017
2018
RMB
RMB
RMB
At beginning of year
16,772
12,192
9,737
Additions, net of amount that were capitalized and subsequently expensed in the same year, pending the determination of proved reserves
6,321
5,567
7,172
Transferred to oil and gas properties based on the determination of proved reserves
(3,716)
(1,839)
(2,387)
Dry hole costs written off
(7,185)
(6,183)
(7,226)
At end of year
12,192
9,737
7,296
Aging of capitalized exploratory well costs based on the date the drilling was completed are analyzed as follows:
December 31,
2016
2017
2018
RMB
RMB
RMB
One year or less
4,731
4,917
3,467
Over one year
7,461
4,820
3,829
12,192
9,737
7,296
Capitalized exploratory wells costs aged over one year are related to wells for which the drilling results are being further evaluated or the development plans are being formulated.
The geological and geophysical costs paid during the years ended December 31, 2016, 2017 and 2018 amounted to RMB 2,899, RMB 3,710 and RMB3,511, respectively.</t>
  </si>
  <si>
    <t>GOODWILL</t>
  </si>
  <si>
    <t>GOODWILL [abstract]</t>
  </si>
  <si>
    <t>Disclosure of goodwill</t>
  </si>
  <si>
    <t>20. GOODWILL
December 31,
2017
2018
RMB
RMB
Cost
16,495
16,537
Less: Accumulated impairment losses
(7,861)
(7,861)
8,634
8,676
Impairment tests for cash-generating units containing goodwill
Goodwill is allocated to the following Group’s cash-generating units:
December 31,
Principal activities
2017
2018
RMB
RMB
Sinopec Beijing Yanshan Petrochemical Branch (“Sinopec Yanshan”)
Manufacturing of intermediate petrochemical products and petroleum products
1,004
1,004
Sinopec Zhenhai Refining and Chemical Branch (“Sinopec Zhenhai”)
Manufacturing of intermediate petrochemical products and petroleum products
4,043
4,043
Shanghai SECCO Petrochemical Company Limited ("Shanghai SECCO")(Note 33)
Production and sale of petrochemical products
2,541
2,541
Sinopec (Hong Kong) Limited
Trading of petrochemical products
879
921
Other units without individually significant goodwill
167
167
8,634
8,676
Goodwill represents the excess of the cost of purchase over the fair value of the underlying assets and liabilities. The recoverable amounts of the above cash generating units are determined based on value in use calculations. These calculations use cash flow projections based on financial budgets approved by management covering a one-year period and pre-tax discount rates primarily ranging from 10.8% to 11.4% and 11.7% to 12.3% for the years ended December 31, 2017 and 2018, respectively. Cash flows beyond the one-year period are maintained constant. Based on the estimated recoverable amount, no major impairment loss was recognized.
Key assumptions used for cash flow forecasts for these entities are the gross margin and sales volume. Management determined the budgeted gross margin based on the gross margin achieved in the period immediately before the budget period and management’s expectation on the future trend of the prices of crude oil and petrochemical products. The sales volume was based on the production capacity and/or the sales volume in the period immediately before the budget period.</t>
  </si>
  <si>
    <t>INTEREST IN ASSOCIATES</t>
  </si>
  <si>
    <t>INTEREST IN ASSOCIATES [abstract]</t>
  </si>
  <si>
    <t>Disclosure of interest in associates</t>
  </si>
  <si>
    <t>21. INTEREST IN ASSOCIATES
The Group’s investments in associates are with companies primarily engaged in the oil and gas, petrochemical, and marketing and distribution operations in the PRC.
The Group’s principal associates are as follows:
Percentage
Particulars
Percentage
of equity
Form of
of issued
of equity
held by the
business
and paid
held by the
Company’s
Principal
Country of
Principal place
Name of company
structure
up capital
Company
subsidiaries
activities
incorporation
of business
%
%
Sinopec Sichuan to East China Gas Pipeline Co., Ltd. ("Pipeline Ltd")
Incorporated
Registered capital RMB 200 million
—
50.00
Operation of natural gas pipelines and auxiliary facilities
PRC
PRC
Sinopec Finance Company Limited ("Sinopec Finance")
Incorporated
Registered capital RMB 18,000 million
49.00
—
Provision of non-banking financial services
PRC
PRC
PAO SIBUR Holding (“SIBUR”)
Incorporated
Registered capital RUB 21,784 million
—
10.00
Processing natural gas and manufacturing petrochemical products
Russia
Russia
Zhongtian Synergetic Energy Company Limited ("Zhongtian Synergetic Energy")
Incorporated
Registered capital RMB 17,516 million
—
38.75
Mining coal and manufacturing of coal-chemical products
PRC
PRC
Caspian Investments Resources Ltd. ("CIR")
Incorporated
Registered capital USD 10,000
—
50.00
Crude oil and natural gas extraction
British Virgin Islands
The Republic of Kazakhstan
Summarized financial information and reconciliation to their carrying amounts in respect of the Group’s principal associates:
Zhongtian
Pipeline Ltd
Sinopec Finance
SIBUR (i)
Synergetic Energy
CIR
December 31,
December 31,
December 31,
December 31,
December 31,
2017
2018
2017
2018
2017
2018
2017
2018
2017
2018
RMB
RMB
RMB
RMB
RMB
RMB
RMB
RMB
RMB
RMB
Current assets
11,317
12,498
161,187
209,837
20,719
22,502
8,232
7,477
5,612
6,712
Non-current assets
40,972
39,320
17,782
16,359
158,938
170,796
51,553
49,961
1,673
1,828
Current liabilities
(933)
(1,020)
(154,212)
(200,402)
(20,554)
(23,293)
(10,668)
(7,252)
(908)
(961)
Non-current liabilities
(3,176)
(3,026)
(6)
(332)
(61,771)
(58,628)
(31,494)
(31,436)
(170)
(673)
Net assets
48,180
47,772
24,751
25,462
97,332
111,377
17,623
18,750
6,207
6,906
Net assets attributable to owners of the Company
48,180
47,772
24,751
25,462
96,761
110,860
17,623
18,750
6,207
6,906
Net assets attributable to non-controlling interests
—
—
—
—
571
517
—
—
—
—
Share of net assets from associates
24,090
23,886
12,128
12,476
9,676
11,086
6,829
7,266
3,104
3,453
Carrying Amounts
24,090
23,886
12,128
12,476
9,676
11,086
6,829
7,266
3,104
3,453
Summarized statement of comprehensive income
Zhongtian Synergetic
Year ended
Pipeline Ltd (ii)
Sinopec Finance
SIBUR(i)
Energy
CIR
December 31
2016
2017
2018
2016
2017
2018
2017
2018
2016
2017
2018
2016
2017
2018
RMB
RMB
RMB
RMB
RMB
RMB
RMB
RMB
RMB
RMB
RMB
RMB
RMB
RMB
Operating revenues
191
5,644
4,746
2,442
3,542
4,536
52,496
59,927
—
3,569
12,235
2,205
2,563
2,856
Net income/(loss) for the year
51
2,543
2,022
1,526
1,536
1,868
9,601
10,400
—
123
1,142
(3,518)
(610)
583
Other comprehensive (loss)/income
—
—
—
(175)
(246)
(157)
(260)
6,410
—
—
—
662
(334)
116
Total comprehensive income/(loss)
51
2,543
2,022
1,351
1,290
1,711
9,341
16,810
—
123
1,142
(2,856)
(944)
699
Dividends declared by associates
23
—
1,207
—
—
490
221
271
—
—
—
—
—
—
Share of net income/(loss) from associates
26
1,272
1,011
748
753
915
960
1,040
—
48
443
(1,759)
(305)
292
Share of other comprehensive (loss)/income from associates(ii)
—
—
—
(86)
(121)
(77)
(26)
641
—
—
—
331
(167)
58
The share of net income for years ended December 31, 2016, 2017 and 2018 in all individually immaterial associates accounted for using equity method in aggregate were RMB 2,869, RMB 3,182 and RMB 3,550, respectively.
The share of other comprehensive (loss)/income for the years ended December 31, 2016, 2017 and 2018 in all individually immaterial associates accounted for using equity method in aggregate were a loss of RMB 384, a gain of RMB 569 and a loss of RMB 844, respectively.
The carrying amount as of December 31, 2017 and 2018 of all individually immaterial associates accounted for using equity method in aggregate were RMB 23,899 and RMB 31,370, respectively.
Note:
(i)
Sinopec is able to exercise significant influence in SIBUR since Sinopec has a member in SIBUR’s Board of Director and has a member in SIBUR’s Management Board.
(ii)
Including foreign currency translation differences.</t>
  </si>
  <si>
    <t>INTEREST IN JOINT VENTURES</t>
  </si>
  <si>
    <t>INTEREST IN JOINT VENTURES [abstract]</t>
  </si>
  <si>
    <t>Disclosure of interest in joint ventures</t>
  </si>
  <si>
    <t>22. INTEREST IN JOINT VENTURES
The Group’s principal interests in joint ventures which are incorporated companies are as follows:
Percentage of
Particulars of
Percentage of
equity held by
Principal
Country of
issued and paid
equity held by
the Company’s
place of
Name of company
incorporation
up capital
the Company
subsidiaries
Principal activities
business
%
%
Fujian Refining &amp; Petrochemical Company Limited (“FREP”)
PRC
Registered capital RMB 14,758 million
—
50.00
Manufacturing refining oil products
PRC
BASF-YPC Company Limited (“BASF-YPC”)
PRC
Registered capital RMB 12,547 million
30.00
10.00
Manufacturing and distribution of petrochemical products
PRC
Taihu Limited (“Taihu”)
Cyprus
Registered capital USD 25,000
—
49.00
Crude oil and natural gas extraction
Russia
Yanbu Aramco Sinopec Refining Company Ltd. ("YASREF")
Saudi Arabia
Registered capital USD 1,560 million
—
37.50
Petroleum refining and processing business
Saudi Arabia
Sinopec SABIC Tianjin Petrochemical Company Limited ("Sinopec SABIC Tianjin")
PRC
Registered capital RMB 9,796 million
—
50.00
Manufacturing and distribution of petrochemical products
PRC
Summarized balance sheet and reconciliation to their carrying amounts in respect of the Group’s principal joint ventures:
Sinopec SABIC
FREP
BASF-YPC
Taihu
YASREF
Tianjin
December 31,
December 31,
December 31,
December 31,
December 31,
2017
2018
2017
2018
2017
2018
2017
2018
2017
2018
RMB
RMB
RMB
RMB
RMB
RMB
RMB
RMB
RMB
RMB
Current assets
Cash and cash equivalents
5,772
7,388
1,800
1,582
2,352
3,406
4,916
930
6,524
5,110
Other current assets
11,013
9,248
5,335
5,795
2,462
3,689
10,816
10,267
2,709
4,007
Total current assets
16,785
16,636
7,135
7,377
4,814
7,095
15,732
11,197
9,233
9,117
Non-current assets
19,740
19,271
12,075
11,086
7,978
9,216
51,553
51,873
13,248
13,990
Current liabilities
Current financial liabilities
(1,135)
(1,200)
(233)
(725)
(20)
(59)
(5,407)
(4,806)
(1,236)
(500)
Other current liabilities
(5,049)
(4,939)
(1,982)
(1,822)
(1,914)
(2,124)
(11,864)
(12,217)
(4,546)
(2,507)
Total current liabilities
(6,184)
(6,139)
(2,215)
(2,547)
(1,934)
(2,183)
(17,271)
(17,023)
(5,782)
(3,007)
Non-current liabilities
Non-current financial liabilities
(13,654)
(12,454)
(955)
(218)
(72)
(72)
(35,619)
(32,364)
(4,101)
(3,651)
Other non-current liabilities
(236)
(279)
(19)
(17)
(2,686)
(2,271)
(890)
(937)
(41)
(331)
Total non-current liabilities
(13,890)
(12,733)
(974)
(235)
(2,758)
(2,343)
(36,509)
(33,301)
(4,142)
(3,982)
Net assets
16,451
17,035
16,021
15,681
8,100
11,785
13,505
12,746
12,557
16,118
Net assets attributable to owners of the company
16,451
17,035
16,021
15,681
7,818
11,373
13,505
12,746
12,557
16,118
Net assets attributable to non-controlling interests
—
—
—
—
282
412
—
—
—
—
Share of net assets from joint ventures
8,226
8,518
6,409
6,272
3,831
5,573
5,064
4,780
6,279
8,059
Carrying Amounts
8,226
8,518
6,409
6,272
3,831
5,573
5,064
4,780
6,279
8,059
Summarized statement of comprehensive income
Sinopec SABIC
Year ended
FREP
BASF-YPC
Taihu
YASREF
Tianjin
December 31,
2016
2017
2018
2016
2017
2018
2016
2017
2018
2016
2017
2018
2016
2017
2018
RMB
RMB
RMB
RMB
RMB
RMB
RMB
RMB
RMB
RMB
RMB
RMB
RMB
RMB
RMB
Operating revenues
41,764
49,356
52,469
17,323
21,020
21,574
9,658
12,520
14,944
41,286
61,587
77,561
16,337
22,286
23,501
Depreciation, depletion and amortization
(52)
(16)
(2,250)
(2,275)
(1,793)
(1,521)
(1,043)
(715)
(664)
(2,754)
(2,763)
(2,823)
(33)
(36)
(1,104)
Interest income
130
208
157
19
36
41
40
142
141
33
45
101
30
104
169
Interest expense
(929)
(857)
(647)
(173)
(71)
(43)
(113)
(142)
(151)
(1,216)
(1,382)
(1,382)
(245)
(223)
(167)
Earning/(loss) before income tax
6,476
6,977
3,920
2,606
4,565
3,625
2,411
1,697
3,493
28
548
(1,569)
3,184
5,113
3,916
Tax expense
(1,574)
(1,699)
(935)
(648)
(1,151)
(897)
(518)
(553)
(729)
56
57
(249)
(783)
(1,279)
(993)
Net income/(loss) for the year
4,902
5,278
2,985
1,958
3,414
2,728
1,893
1,144
2,764
84
605
(1,818)
2,401
3,834
2,923
Other comprehensive income/(loss)
—
—
—
—
—
—
1,851
25
921
647
(554)
1,059
—
—
—
Total comprehensive income/(loss)
4,902
5,278
2,985
1,958
3,414
2,728
3,744
1,169
3,685
731
51
(759)
2,401
3,834
2,923
Dividends declared by joint ventures
—
1,250
1,200
155
1,109
1,226
—
—
—
—
—
—
300
1,375
—
Share of net income/(loss) from joint ventures
2,451
2,639
1,493
783
1,366
1,091
895
541
1,307
31
227
(682)
1,201
1,917
1,462
Share of other comprehensive income/(loss) from joint ventures
—
—
—
—
—
—
875
12
435
243
(208)
397
—
—
—
The share of net income for the years ended December 31, 2016, 2017 and 2018 in all individually immaterial joint ventures accounted for using equity method in aggregate were RMB 2,061, RMB 3,925 and RMB 2,052, respectively.
The share of other comprehensive (loss)/income for the years ended December 31, 2016, 2017 and 2018 in all individually immaterial joint ventures accounted for using equity method in aggregate were a loss of RMB 934, a gain of RMB 994 and a loss of RMB 839, respectively.
The carrying amount as of year ended December 31, 2017 and 2018 of all individually immaterial joint ventures accounted for using equity method in aggregate were RMB 21,552 and RMB 22,982, respectively.</t>
  </si>
  <si>
    <t>DEFERRED TAX ASSETS AND LIABILITIES</t>
  </si>
  <si>
    <t>DEFERRED TAX ASSETS AND LIABILITIES [abstract]</t>
  </si>
  <si>
    <t>Disclosure of deferred tax assets and liabilities</t>
  </si>
  <si>
    <t>23. DEFERRED TAX ASSETS AND LIABILITIES
Deferred tax assets and deferred tax liabilities before offset are attributable to the items detailed in the table below:
Assets
Liabilities
December 31,
December 31,
2017
2018
2017
2018
RMB
RMB
RMB
RMB
Receivables and inventories
381
2,563
—
—
Payables
1,925
1,808
—
—
Cash flow hedges
165
1,131
(50)
(27)
Property, plant and equipment
14,150
15,427
(9,928)
(8,666)
Tax losses carried forward
2,325
3,709
—
—
Available-for-sale financial assets
117
—
—
—
Financial assets at fair value through other comprehensive income
—
117
—
(1)
Intangible assets
227
474
(563)
(535)
Others
180
174
(264)
(428)
Deferred tax assets/(liabilities)
19,470
25,403
(10,805)
(9,657)
As of December 31, 2017 and 2018, certain subsidiaries of the Company did not recognize deferred tax of deductible loss carried forward of RMB 20,821 and RMB18,308, respectively, of which RMB 5,938 and RMB 2,437 were incurred for the years ended December 31, 2017 and 2018, respectively, because it was not probable that the future taxable profits will be realized. These deductible tax losses carried forward of RMB 2,373, RMB 3,887, RMB 3,673, RMB 5,938 and RMB 2,437 will expire in 2019, 2020, 2021, 2022, 2023 and after, respectively.
Periodically, management performed assessment on the probability that future taxable profit will be available over the period which the deferred tax assets can be realized or utilized. In assessing the probability, both positive and negative evidence was considered, including whether it is probable that the operations will have sufficient future taxable profits over the periods which the deferred tax assets are deductible or utilized and whether the tax losses result from identifiable causes which are unlikely to recur. During the years ended December 31, 2017 and 2018, write-down of deferred tax assets amounted to RMB 26 and RMB 188 (Note 10).
Movements in the deferred tax assets and liabilities are as follows:
Recognized in
Recognized in
Balance as of
consolidated
other
Balance as of
January 1,
statement of
comprehensive
December 31,
2016
income
income
Others
2016
RMB
RMB
RMB
RMB
RMB
Receivables and inventories
1,552
(1,505)
6
34
87
Payables
413
(22)
—
—
391
Cash flow hedges
250
—
(465)
—
(215)
Property, plant and equipment
(9,131)
6,063
(392)
109
(3,351)
Tax losses carried forward
5,883
(3,426)
20
—
2,477
Available-for-sale financial assets
—
(139)
(7)
146
—
Intangible assets
203
(1)
—
58
260
Others
40
(136)
—
—
(96)
Net deferred tax (liabilities)/assets
(790)
834
(838)
347
(447)
Recognized in
Recognized in
Acquisition
Balance as
Balance as of
consolidated
other
of
of
January 1,
statement of
comprehensive
Shanghai
December 31,
2017
income
income
Others
SECCO
2017
RMB
RMB
RMB
RMB
RMB
RMB
Receivables and inventories
87
300
(5)
(1)
—
381
Payables
391
1,534
—
—
—
1,925
Cash flow hedges
(215)
9
313
8
—
115
Property, plant and equipment
(3,351)
8,475
287
(8)
(1,181)
4,222
Tax losses carried forward
2,477
(135)
(17)
—
—
2,325
Available-for-sale financial assets
—
117
—
—
—
117
Intangible assets
260
(27)
—
—
(569)
(336)
Others
(96)
44
4
—
(36)
(84)
Net deferred tax (liabilities)/assets
(447)
10,317
582
(1)
(1,786)
8,665
Balance as
Recognized in
Recognized in
Balance as
of
consolidated
other
Transferred
of
January 1,
statement of
comprehensive
from
December 31,
2018
income
income
Others
reserve
2018
RMB
RMB
RMB
RMB
RMB
RMB
Receivables and inventories
381
2,176
3
3
—
2,563
Payables
1,925
(117)
—
—
—
1,808
Cash flow hedges
115
(10)
2,029
1
(1,031)
1,104
Property, plant and equipment
4,222
2,650
(130)
19
—
6,761
Tax losses carried forward
2,325
1,414
6
(36)
—
3,709
Available-for-sale financial assets
117
—
—
(117)
—
—
Financial assets at fair value through other comprehensive income
—
—
(1)
117
—
116
Intangible assets
(336)
273
—
2
—
(61)
Others
(84)
(142)
(2)
(26)
—
(254)
Net deferred tax assets/(liabilities)
8,665
6,244
1,905
(37)
(1,031)
15,746</t>
  </si>
  <si>
    <t>LEASE PREPAYMENTS</t>
  </si>
  <si>
    <t>LEASE PREPAYMENTS [abstract]</t>
  </si>
  <si>
    <t>Disclosure of lease prepayments</t>
  </si>
  <si>
    <t>24. LEASE PREPAYMENTS
2017
2018
RMB
RMB
Cost:
Balance as of January 1
68,467
75,728
Additions
2,614
249
Transferred from construction in progress
4,151
7,829
Transferred from other long-term assets
3,987
1,402
Reclassification to other assets
(2,603)
(544)
Disposals
(531)
(152)
Exchange adjustments
(357)
219
Balance as of December 31
75,728
84,731
Accumulated amortization:
Balance as of January 1
14,226
17,202
Amortization charge for the year
2,076
2,519
Transferred from other long-term assets
2,027
617
Reclassification to other assets
(770)
(154)
Disposals
(266)
(31)
Exchange adjustments
(91)
64
Balance as of December 31
17,202
20,217
Net book value:
58,526
64,514</t>
  </si>
  <si>
    <t>LONG-TERM PREPAYMENTS AND OTHER ASSETS</t>
  </si>
  <si>
    <t>LONG-TERM PREPAYMENTS AND OTHER ASSETS [abstract]</t>
  </si>
  <si>
    <t>Disclosure of long-term prepayments and other assets</t>
  </si>
  <si>
    <t>25. LONG-TERM PREPAYMENTS AND OTHER ASSETS
December 31,
2017
2018
RMB
RMB
Operating rights of service stations
34,268
34,934
Long-term receivables from and prepayment to Sinopec Group Company and fellow subsidiaries
20,726
26,513
Prepayments for construction projects to third parties
4,999
5,502
Others (i)
21,989
24,459
Balance as of December 31
81,982
91,408
Note:
(i)
Others mainly comprise prepaid operating lease charges and catalyst expenditures.
The cost of operating rights of service stations is charged to expense on a straight-line basis over the respective periods of the rights. The movement of operating rights of service stations is as follows:
2017
2018
RMB
RMB
Operating rights of service stations
Cost:
Balance as of January 1
36,908
48,613
Additions
11,837
3,948
Decreases
(132)
(345)
Balance as of December 31
48,613
52,216
Accumulated amortization:
Balance as of January 1
10,012
14,345
Additions
4,361
3,019
Decreases
(28)
(82)
Balance as of December 31
14,345
17,282
Net book value as of December 31
34,268
34,934</t>
  </si>
  <si>
    <t>SHORT-TERM AND LONG-TERM DEBTS AND LOANS FROM SINOPEC GROUP COMPANY AND FELLOW SUBSIDIARIES</t>
  </si>
  <si>
    <t>SHORT-TERM AND LONG-TERM DEBTS AND LOANS FROM SINOPEC GROUP COMPANY AND FELLOW SUBSIDIARIES [abstract]</t>
  </si>
  <si>
    <t>Disclosure of short-term and long-term debts and loans from Sinopec Group Company and fellow subsidiaries</t>
  </si>
  <si>
    <t>26. SHORT-TERM AND LONG-TERM DEBTS AND LOANS FROM SINOPEC GROUP COMPANY AND FELLOW SUBSIDIARIES
Short-term debts represent:
December 31,
2017
2018
RMB
RMB
Third parties’ debts
Short-term bank loans
31,105
17,088
RMB denominated
23,685
13,201
US Dollar denominated
7,420
3,887
Short-term other loans
299
300
RMB denominated
299
300
Current portion of long-term bank loans
1,402
12,074
RMB denominated
1,379
12,039
US Dollar denominated
23
35
Current portion of long-term corporate bonds
22,532
—
RMB denominated
16,000
—
US Dollar denominated
6,532
—
23,934
12,074
55,338
29,462
Loans from Sinopec Group Company and fellow subsidiaries
Short-term loans
23,297
27,304
RMB denominated
1,706
3,061
US Dollar denominated
19,668
22,780
Hong Kong Dollar denominated
1,903
1,441
Euro denominated
—
22
Singapore Dollar denominated
20
—
Current portion of long-term loans
2,014
4,361
RMB denominated
2,014
4,361
25,311
31,665
80,649
61,127
The Group’s weighted average interest rates on short-term loans were 2.72% and 3.37% as of December 31, 2017 and 2018, respectively. The above borrowings are unsecured.
Long-term debts represent:
December 31,
Interest rate and final maturity
2017
2018
RMB
RMB
Third parties’ debts
Long-term bank loans
RMB denominated
Interest rates ranging from 1.08% to 4.66% per annum as of December 31, 2018 with maturities through 2033
25,644
31,025
US Dollar denominated
Interest rates ranging from 1.55% to 4.29% per annum as of December 31, 2018 with maturities through 2031
192
109
25,836
31,134
Corporate bonds(i)
RMB denominated
Fixed interest rates ranging from 3.70% to 4.90% per annum as of December 31, 2018 with maturities through 2022
36,000
20,000
US Dollar denominated
Fixed interest rates ranging from 3.13% to 4.25% per annum as of December 31, 2018 with maturities through 2043
17,902
11,951
53,902
31,951
Total third parties’ long-term debts
79,738
63,085
Less: Current portion
(23,934)
(12,074)
55,804
51,011
Long-term loans from Sinopec Group Company and fellow subsidiaries
RMB denominated
Interest rates ranging from interest free to 4.99% per annum as of December 31, 2018 with maturities through 2030
45,334
46,877
Less: Current portion
(2,014)
(4,361)
43,320
42,516
99,124
93,527
Short-term and long-term bank loans, short-term other loans and loans from Sinopec Group Company and fellow subsidiaries are primarily unsecured and carried at amortized cost.
Note:
(i)
These corporate bonds are carried at amortized cost. As of December 31, 2018, RMB 11,951 (US Dollar denominated corporate bonds) are guaranteed by Sinopec Group Company.</t>
  </si>
  <si>
    <t>TRADE ACCOUNTS AND BILLS PAYABLE</t>
  </si>
  <si>
    <t>TRADE ACCOUNTS AND BILLS PAYABLE [abstract]</t>
  </si>
  <si>
    <t>Disclosure of trade accounts and bills payable</t>
  </si>
  <si>
    <t>27. TRADE ACCOUNTS AND BILLS PAYABLE
December 31,
2017
2018
RMB
RMB
Amounts due to third parties
177,224
170,818
Amounts due to Sinopec Group Company and fellow subsidiaries
13,350
9,142
Amounts due to associates and joint ventures
9,499
6,381
200,073
186,341
Bills payable
6,462
6,416
Trade accounts and bills payable measured at amortized cost
206,535
192,757</t>
  </si>
  <si>
    <t>CONTRACT LIABILITIES</t>
  </si>
  <si>
    <t>CONTRACT LIABILITIES [abstract]</t>
  </si>
  <si>
    <t>Disclosure of contract liabilities</t>
  </si>
  <si>
    <t>28. CONTRACT LIABILITIES
As of December 31, 2017 and 2018, the Group’s contract liabilities primarily represent advances from customers. Related performance obligations are satisfied and revenue is recognized within one year.
As of January 1, 2018, the Group’s contract liabilities was RMB 120,734, of which RMB 119,138 was recognized as revenue in 2018.</t>
  </si>
  <si>
    <t>OTHER PAYABLES</t>
  </si>
  <si>
    <t>Disclosure of other payables</t>
  </si>
  <si>
    <t>29. OTHER PAYABLES
December 31,
2017
2018
RMB
RMB
Salaries and welfare payable
7,162
7,312
Interest payable
723
634
Payables for constructions
60,010
54,992
Other payables
29,028
22,852
Financial liabilities carried at amortized costs
96,923
85,790
Taxes other than income tax
58,925
80,361
Receipts in advance (Note 1(a))
120,734
—
276,582
166,151</t>
  </si>
  <si>
    <t>PROVISIONS</t>
  </si>
  <si>
    <t>PROVISIONS [abstract]</t>
  </si>
  <si>
    <t>Disclosure of provisions</t>
  </si>
  <si>
    <t>30. PROVISIONS
Provisions primarily represent provision for future dismantlement costs of oil and gas properties. The Group has mainly committed to the PRC government to establish certain standardized measures for the dismantlement of its oil and gas properties by making reference to the industry practices and is thereafter constructively obligated to take dismantlement measures of its oil and gas properties.
Movement of provision of the Group’s obligations for the dismantlement of its oil and gas properties is as follows:
2016
2017
2018
RMB
RMB
RMB
Balance as of January 1
33,115
36,918
39,407
Provision for the year
3,420
1,627
1,567
Accretion expenses
1,057
1,501
1,438
Utilized for the year
(843)
(467)
(598)
Exchange adjustments
169
(172)
193
Balance as of December 31
36,918
39,407
42,007</t>
  </si>
  <si>
    <t>SHARE CAPITAL</t>
  </si>
  <si>
    <t>SHARE CAPITAL [abstract]</t>
  </si>
  <si>
    <t>Disclosure of share capital</t>
  </si>
  <si>
    <t>31 . SHARE CAPITAL
December 31,
2017
2018
RMB
RMB
Registered, issued and fully paid
95,557,771,046 listed A shares (2017: 95,557,771,046) of RMB 1.00 each
95,558
95,558
25,513,438,600 listed H shares (2017: 25,513,438,600) of RMB 1.00 each
25,513
25,513
121,071
121,071
The Company was established on February 25, 2000 with a registered capital of 68.8 billion domestic state-owned shares with a par value of RMB 1.00 each. Such shares were issued to Sinopec Group Company in consideration for the assets and liabilities transferred to the Company (Note 1).
Pursuant to the resolutions passed at an Extraordinary General Meeting held on July 25, 2000 and approvals from relevant government authorities, the Company is authorized to increase its share capital to a maximum of 88.3 billion shares with a par value of RMB 1.00 each and offer not more than 19.5 billion shares with a par value of RMB 1.00 each to investors outside the PRC. Sinopec Group Company is authorized to offer not more than 3.5 billion shares of its shareholdings in the Company to investors outside the PRC. The shares sold by Sinopec Group Company to investors outside the PRC would be converted into H shares.
In October 2000, the Company issued 15,102,439,000 H shares with a par value of RMB 1.00 each, representing 12,521,864,000 H shares and 25,805,750 American Depositary Shares (“ADSs”, each representing 100 H shares), at prices of HKD 1.59 per H share and USD 20.645 per ADS, respectively, by way of a global initial public offering to Hong Kong and overseas investors. As part of the global initial public offering, 1,678,049,000 state-owned ordinary shares of RMB 1.00 each owned by Sinopec Group Company were converted into H shares and sold to Hong Kong and overseas investors.
In July 2001, the Company issued 2.8 billion listed A shares with a par value of RMB 1.00 each at RMB 4.22 by way of a public offering to natural persons and institutional investors in the PRC.
During the year ended December 31, 2010, the Company issued 88,774 listed A shares with a par value of RMB 1.00 each, as a result of exercise of 188,292 warrants entitled to the Bonds with Warrants.
During the year ended December 31, 2011, the Company issued 34,662 listed A shares with a par value of RMB 1.00 each, as a result of conversion by the holders of the 2011 Convertible Bonds.
During the year ended December 31, 2012, the Company issued 117,724,450 listed A shares with a par value of RMB 1.00 each, as a result of conversion by the holders of the 2011 Convertible Bonds.
On February 14, 2013, the Company issued 2,845,234,000 listed H shares (“the Placing”) with a par value of RMB 1.00 each at the Placing Price of HKD 8.45 per share. The aggregate gross proceeds from the Placing amounted to approximately HKD 24,042,227,300.00 and the aggregate net proceeds (after deduction of the commissions and estimated expenses) amounted to approximately HKD 23,970,100,618.00.
In June 2013, the Company issued 21,011,962,225 listed A shares and 5,887,716,600 listed H shares as a result of bonus issues of 2 shares converted from the retained earnings and 1 share transferred from the share premium for every 10 existing shares.
During the year ended December 31, 2013, the Company issued 114,076 listed A shares with a par value of RMB 1.00 each, as a result of conversion by the holders of the 2011 Convertible Bonds.
During the year ended December 31, 2014, the Company issued 1,715,081,853 listed A shares with a par value of RMB 1.00 each, as a result of conversion by the holders of the 2011 Convertible Bonds.
During the year ended December 31, 2015, the Company issued 2,790,814,006 listed A shares with a par value of RMB 1.00 each, as a result of conversion by the holders of the 2011 Convertible Bonds.
All A shares and H shares rank pari passu in all material aspects.
Capital management
Management optimizes the structure of the Group’s capital, which comprises of equity and debts. In order to maintain or adjust the capital structure of the Group, management may cause the Group to issue new shares, adjust the capital expenditure plan, sell assets to reduce debt, or adjust the proportion of short-term and long-term loans. Management monitors capital on the basis of debt-to-capital ratio, which is calculated by dividing long-term loans (excluding current portion), including long-term debts and loans from Sinopec Group Company and fellow subsidiaries, by the total of equity attributable to owners of the Company and long-term loans (excluding current portion), and liability-to-asset ratio, which is calculated by dividing total liabilities by total assets. Management’s strategy is to make appropriate adjustments according to the Group’s operating and investment needs and the changes of market conditions, and to maintain the debt-to-capital ratio and the liability-to-asset ratio of the Group at a range considered reasonable. The debt-to-capital ratio of the Group was 12.0% and 11.5% as of December 31, 2017 and 2018, respectively. The liability-to-asset ratio of the Group was 46.5% and 46.2% as of December 31, 2017 and 2018, respectively.
The schedule of the contractual maturities of loans and commitments are disclosed in Notes 26 and 32, respectively.
There were no changes in the management’s approach to capital management of the Group during the year. Neither the Company nor any of its subsidiaries is subject to externally imposed capital requirements.</t>
  </si>
  <si>
    <t>COMMITMENTS AND CONTINGENT LIABILITIES</t>
  </si>
  <si>
    <t>COMMITMENTS AND CONTINGENT LIABILITIES [abstract]</t>
  </si>
  <si>
    <t>Disclosure of commitments and contingent liabilities</t>
  </si>
  <si>
    <t>32. COMMITMENTS AND CONTINGENT LIABILITIES
Operating lease commitments
The Group leases land and buildings, service stations and other equipment through non-cancellable operating leases. These operating leases do not contain provisions for contingent lease rentals. None of the rental agreements contains escalation provisions that may require higher future rental payments.
As of December 31, 2017 and 2018, the future minimum lease payments of the Group under operating leases are as follows:
December 31,
2017
2018
RMB
RMB
Within one year
11,114
15,625
Between one and two years
11,492
14,668
Between two and three years
10,730
13,986
Between three and four years
10,552
13,734
Between four and five years
10,428
13,494
Thereafter
202,806
281,287
257,122
352,794
Capital commitments
As of December 31, 2017 and 2018, the capital commitments of the Group are as follows:
December 31,
2017
2018
RMB
RMB
Authorized and contracted for (i)
120,386
141,045
Authorized but not contracted for
57,997
54,392
178,383
195,437
These capital commitments relate to oil and gas exploration and development, refining and petrochemical production capacity expansion projects, the construction of service stations and oil depots and investment commitments.
Note:
(i)
The investment commitments for the year ended December 31, 2017 and 2018 of the Group were RMB 3,364 and RMB 5,553 , respectively.
Commitments to joint ventures
Pursuant to certain of the joint venture agreements entered into by the Group, the Group is obliged to purchase products from the joint ventures based on market prices.
Exploration and production licenses
Exploration licenses for exploration activities are registered with the Ministry of Natural Resources. The maximum term of the Group’s exploration licenses is 7 years, and may be renewed twice within 30 days prior to expiration of the original term with each renewal being for a two-year term. The Group is obligated to make progressive annual minimum exploration investment relating to the exploration blocks in respect of which the license is issued. The Ministry of Natural Resources also issues production licenses to the Group on the basis of the reserve reports approved by relevant authorities. The maximum term of a full production license is 30 years unless a special dispensation is given by the State Council. The maximum term of production licenses issued to the Group is 80 years as a special dispensation was given to the Group by the State Council. The Group’s production license is renewable upon application by the Group 30 days prior to expiration.
The Group is required to make payments of exploration license fees and production right usage fees to the Ministry of Natural Resources annually which are expensed. Expenses recognized were approximately RMB 333, RMB 308 and RMB 231 for the years ended December 31, 2016, 2017 and 2018, respectively.
Estimated future annual payments are as follows:
December 31,
2017
2018
RMB
RMB
Within one year
205
380
Between one and two years
83
79
Between two and three years
32
33
Between three and four years
28
28
Between four and five years
28
28
Thereafter
882
852
1,258
1,400
Contingent liabilities
As of December 31, 2017 and 2018, guarantees by the group in respect of facilities granted to the parties below are as follows:
December 31,
2017
2018
RMB
RMB
Joint ventures
940
5,033
Associates (ii)
13,520
12,168
Others
9,732
7,197
24,192
24,398
Management monitors the conditions that are subject to the guarantees to identify whether it is probable that a loss will occur, and recognizes any such losses under guarantees when those losses are reliably estimable. As of December 31, 2017 and 2018, it was not probable that the Group will be required to make payments under the guarantees. Thus no liability has been accrued for a loss related to the Group’s obligation under these guarantee arrangements.
Note:
(i)
The Group provided a guarantee in respect to standby credit facilities granted to Zhongtian Synergetic Energy by banks amount to RMB 17,050. As of December 31, 2017 and 201 8 , the amount withdrawn by Zhongtian Synergetic Energy and guaranteed by the Group was RMB 13,520, RMB 12,168.
Environmental contingencies
Under existing legislation, management believes that there are no probable liabilities that will have a material adverse effect on the financial position or operating results of the Group. The PRC government, however, has moved, and may move further towards more rigorous enforcement of applicable laws, and towards the adoption of more stringent environmental standards. Environmental liabilities are subject to considerable uncertainties which affect management’s ability to estimate the ultimate cost of remediation efforts. These uncertainties include i) the exact nature and extent of the contamination at various sites including, but not limited to refineries, oil fields, service stations, terminals and land development areas, whether operating, closed or sold, ii) the extent of required cleanup efforts, iii) varying costs of alternative remediation strategies, iv) changes in environmental remediation requirements, and v) the identification of new remediation sites. The amount of such future cost is indeterminable due to such factors as the unknown magnitude of possible contamination and the unknown timing and extent of the corrective actions that may be required. Accordingly, the outcome of environmental liabilities under proposed or future environmental legislation cannot reasonably be estimated at present, and could be material.
The Group paid normal routine pollutant discharge fees of approximately RMB 6,358, RMB 7,851 and RMB 7,940 in the consolidated financial statements for the years ended December 31, 2016, 2017 and 2018, respectively.
Legal contingencies
The Group is a defendant in certain lawsuits as well as the named party in other proceedings arising in the ordinary course of business. Management has assessed the likelihood of an unfavourable outcome of such contingencies, lawsuits or other proceedings and believes that any resulting liabilities will not have a material adverse effect on the financial position, operating results or cash flows of the Group.</t>
  </si>
  <si>
    <t>BUSINESS COMBINATION</t>
  </si>
  <si>
    <t>BUSINESS COMBINATION [abstract]</t>
  </si>
  <si>
    <t>Disclosure of business combination</t>
  </si>
  <si>
    <t>33. BUSINESS COMBINATION
For the year ended December 31, 2018, significant business combination didn't occur in the Group.
(a)
Acquisition of Shanghai SECCO
On October 26, 2017, a subsidiary of the Company, Gaoqiao Petrochemical Co., Ltd., purchased 50% equity interest in Shanghai SECCO from BP Chemicals East China Investment Limited with a cash consideration of RMB 10,135 ("the Transaction"). Before the Transaction, the Company and one of its subsidiaries held 30% and 20% equity interest in Shanghai SECCO, respectively. After the Transaction, the Company, together with its subsidiaries, hold 100% equity interest of Shanghai SECCO, which became a subsidiary of the Company.
Shanghai SECCO is principally engaged in the production and sale of petrochemical products including acrylonitrile, polystyrene, polyethylene, etc.
Based on the purchase price allocation performed, details of the purchase consideration, the net assets acquired and goodwill are as follows:
RMB
Purchase consideration
Acquisition date(October 26, 2017)
-Cash consideration for the purchase of 50% equity interest acquired
10,135
-Acquisition-date fair value of the 50% equity interest held before the acquisition
10,135
Total purchase consideration
20,270
The assets and liabilities recognized as a result of the acquisition are as follows:
Fair value
RMB
Cash and cash equivalents
5,653
Trade accounts receivable, net
538
Bills receivable
641
Inventories
1,702
Prepaid expenses and other current assets
2,130
Total current assets
10,664
Property, plant and equipment, net
9,587
Construction in progress
231
Deferred tax assets
11
Lease prepayments
1,920
Long-term prepayments and other assets
1,134
Total non-current assets
12,883
Total assets
23,547
Trade accounts payables
(2,092)
Accrued expenses and other payables
(1,517)
Income tax payable
(423)
Total current liabilities
(4,032)
Deferred tax liabilities (Note 23)
(1,786)
Net assets acquired
17,729
Goodwill (Note 20)
2,541
The goodwill is attributable to the high profitability of the acquired business and synergy to be achieved post the Transaction among Shanghai SECCO and the Group’s existing petrochemical operations located in eastern China.
As of Acquisition Date, a gain of RMB 3,941 was recognized as a result of remeauring the 50% equity interest held before the Transaction to its fair value, which is included in other operating (expense)/income in the Group's consolidated statement of income for the year ended December 31, 2017.
Shanghai SECCO contributed revenue of RMB 5,222 and net profit of RMB 726 to the Group for the period from the Acquisition Date to December 31, 2017.
If the acquisition had occurred on January 1, 2017, consolidated pro-forma revenue and profit for the year ended December 31, 2017 would have been RMB 2,365,632 and RMB 74,930 respectively. These amounts have been calculated using the subsidiary’s results and adjusting them for the additional depreciation and amortization that would have been charged assuming the fair value adjustments to property, plant and equipment and intangible assets had applied from January 1, 2017, together with the consequential tax effects.
(b)
Acquisition of Gaoqiao Branch of SAMC
Pursuant to the resolution passed at the Directors’ meeting on October 29, 2015, the Company entered into the JV Agreement with Sinopec Assets Management Corporation (“SAMC”) in relation to the formation of the Gaoqiao Petrochemical Co., Ltd. According to the JV Agreement, the Company and SAMC jointly set up Gaoqiao Petrochemical Co., Ltd. for RMB 100 in cash in 2016. Subsequently, the Company subscribed capital contribution with the net assets of Gaoqiao Branch of the Company and SAMC subscribed capital contribution with the net assets of Gaoqiao Branch of SAMC. The capital contribution was completed on June 1, 2016, after which the Company held 55% of Gaoqiao Petrochemical Co., Ltd.’s voting rights and became the parent company of Gaoqiao Petrochemical Co., Ltd.
As Sinopec Group Company controls both the Group and SAMC, the non-cash transaction described above between Sinopec and SAMC has been accounted as business combination under the common control and it has been reflected in the accompanying consolidated financial statements as combination of entities under common control in a manner of predecessor value accounting. Accordingly, the assets and liabilities of Gaoqiao Branch of SAMC have been accounted for at historical cost, and the consolidated financial statements of the Group prior to these acquisitions have been restated to include the results of operation and the assets and liabilities of Gaoqiao Branch of SAMC on a combined basis.
At the completion date, the non-controlling interests amount to RMB 2,137 was recognized in relation to SAMC’s 45% interest in Gaoqiao Branch of the Company.</t>
  </si>
  <si>
    <t>RELATED PARTY TRANSACTIONS</t>
  </si>
  <si>
    <t>RELATED PARTY TRANSACTIONS [abstract]</t>
  </si>
  <si>
    <t>Disclosure of related party transactions</t>
  </si>
  <si>
    <t>34. RELATED PARTY TRANSACTIONS
Parties are considered to be related to the Group if the Group has the ability, directly or indirectly, to control or jointly control the party or exercise significant influence over the party in making financial and operating decisions, or vice versa, or where the Group and the party are subject to control or common control.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and post-employment benefit plans which are for the benefit of employees of the Group or of any entity that is a related party of the Group.
(a) Transactions with Sinopec Group Company and fellow subsidiaries, associates and joint ventures
The Group is part of a larger group of companies under Sinopec Group Company, which is controlled by the PRC government, and has significant transactions and relationships with Sinopec Group Company and fellow subsidiaries. Because of these relationships, it is possible that the terms of these transactions are not the same as those that would result from transactions among wholly unrelated parties.
The principal related party transactions with Sinopec Group Company and fellow subsidiaries, associates and joint ventures, which were carried out in the ordinary course of business are as follows:
Years ended December 31,
Note
2016
2017
2018
RMB
RMB
RMB
Sales of goods
(i)
194,179
244,211
272,789
Purchases
(ii)
118,242
165,993
192,224
Transportation and storage
(iii)
1,333
7,716
7,319
Exploration and development services
(iv)
27,201
21,210
23,489
Production related services
(v)
10,816
20,824
28,472
Ancillary and social services
(vi)
6,584
6,653
6,664
Operating lease charges for land
(vii)
10,474
8,015
7,765
Operating lease charges for buildings
(vii)
449
510
521
Other operating lease charges
(vii)
456
626
869
Agency commission income
(viii)
129
127
113
Interest income
(ix)
209
807
848
Interest expense
(x)
996
554
1,110
Net deposits (placed with)/withdrawn from related parties
(ix)
(21,770)
(7,441)
6,457
Net funds (repaid to)/obtained from related parties
(xi)
(19,318)
19,661
31,684
The amounts set out in the table above in respect of each of the years in the three-year period ended December 31, 2018 represent the relevant costs and income as determined by the corresponding contracts with the related parties.
There was no guarantee given to banks by the Group in respect of banking facilities to related parties as of December 31, 2017 and 2018, except for the guarantees disclosed in Note 32.
The directors of the Company are of the opinion that the above transactions with related parties were conducted in the ordinary course of business and on normal commercial terms or in accordance with the agreements governing such transactions, and this has been confirmed by the independent non-executive directors.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property maintenance.
(vii)
Operating lease charges represent the rental paid to Sinopec Group Company for operating leases in respect of land, buildings and equipment.
(viii)
Agency commission income represents commission earned for acting as an agent in respect of sales of products and purchase of materials for certain entities owned by Sinopec Group Company.
(ix)
Interest income represents interest received from deposits placed with Sinopec Finance Company Limited and Sinopec Century Bright Capital Investment Limited, finance companies controlled by Sinopec Group Company. The applicable interest rate is determined in accordance with the prevailing saving deposit rate. The balance of deposits as of December 31, 2017 and 2018 were RMB 47 ,514 and RMB 41,057 , respectively.
(x)
Interest expense represents interest charges on the loans obtained from Sinopec Group Company and fellow subsidiaries.
(xi)
The Group obtained loans, discounted bills and others from Sinopec Group Company and fellow subsidiaries.
In connection with the Reorganization, the Company and Sinopec Group Company entered into a number of agreements under which 1) Sinopec Group Company will provide goods and products and a range of ancillary, social and supporting services to the Group and 2) the Group will sell certain goods to Sinopec Group Company. These agreements impacted the operating results of the Group for the year ended December 31, 2018. The terms of these agreements are summarized as follows:
·
The Company has entered into a non-exclusive “Agreement for Mutual Provision of Products and Ancillary Services” (“Mutual Provision Agreement”) with Sinopec Group Company effective from January 1, 2000 in which Sinopec Group Company has agreed to provide the Group with certain ancillary production services, construction services, information advisory services, supply services and other services and products. While each of Sinopec Group Company and the Company is permitted to terminate the Mutual Provision Agreement upon at least six months notice, Sinopec Group Company has agreed not to terminate the agreement if the Group is unable to obtain comparable services from a third party. The pricing policy for these services and products provided by Sinopec Group Company to the Group is as follows:
(1)
the government-prescribed price;
(2)
where there is no government-prescribed price, the government-guidance price;
(3)
where there is neither a government-prescribed price nor a government-guidance price, the market price; or
(4)
where none of the above is applicable, the price to be agreed between the parties, which shall be based on a reasonable cost incurred in providing such services plus a profit margin not exceeding 6%.
·
The Company has entered into a non-exclusive “Agreement for Provision of Cultural and Educational, Health Care and Community Services” with Sinopec Group Company effective from January 1, 2000 in which Sinopec Group Company has agreed to provide the Group with certain cultural, educational, health care and community services on the same pricing terms and termination conditions as described in the above Mutual Provision Agreement.
·
The Company has entered into a series of lease agreements with Sinopec Group Company to lease certain lands and buildings effective on January 1, 2000. The lease term is 40 or 50 years for lands and 20 years for buildings, respectively. The Company and Sinopec Group Company can renegotiate the rental amount every three years for land. The Company and Sinopec Group Company can renegotiate the rental amount for buildings every year. However such amount cannot exceed the market price as determined by an independent third party.
·
The Company has entered into agreements with Sinopec Group Company effective from January 1, 2000 under which the Group has been granted the right to use certain trademarks, patents, technology and computer software developed by Sinopec Group Company.
·
The Company has entered into a service stations franchise agreement with Sinopec Group Company effective from January 1, 2000 under which its service stations and retail stores would exclusively sell the refined products supplied by the Group.
·
On the basis of a series of continuing connected transaction agreements signed in 2000, the Company and Sinopec Group Company have signed the Fifth Supplementary Agreement and the Fourth Revised Memorandum of land use rights leasing contract on August 24, 2018, which took effect on January 1, 2019 and made adjustment to "Mutual Supply Agreement", "Agreement for Provision of Cultural and Educational, Health Care and Community Services", "Buildings Leasing Contract", "Intellectual Property Contract" and "Land Use Rights Leasing Contract" etc.,. The memorandum was effective since January 1, 2019. Sinopec Group Company agreed to lease 410 million square meters of land to the Company, and to adjust the total fee of land to about RMB 14 billion, according to the newly confirmed area of leasing land and the situation of land market.
Amounts due from/to Sinopec Group Company and fellow subsidiaries, associates and joint ventures included in the following accounts captions are summarized as follows:
December 31,
2017
2018
RMB
RMB
Trade accounts receivable and bills receivable
13,174
7,555
Prepaid expenses and other current assets
5,633
7,665
Long-term prepayments and other assets
20,726
23,482
Total
39,533
38,702
Trade accounts payable and bills payable
24,104
17,530
Contract liabilities
—
3,273
Other payables
20,990
18,160
Other long-term liabilities
10,165
12,470
Short-term loans and current portion of long-term loans from Sinopec Group Company and fellow subsidiaries
25,311
31,665
Long-term loans excluding current portion from Sinopec Group Company and fellow subsidiaries
43,320
42,516
Total
123,890
125,614
Amounts due from/to Sinopec Group Company and fellow subsidiaries, associates and joint ventures, other than short-term loans and long-term loans, bear no interest, are unsecured and are repayable in accordance with normal commercial terms. The terms and conditions associated with short-term loans and long-term loans payable to Sinopec Group Company and fellow subsidiaries are set out in Note 26.
The long-term borrowings mainly include an interest-free loan with a maturity period of 20 years amounting to RMB 35,560 from the Sinopec Group Company (a state-owned enterprise) through the Sinopec Finance. This borrowing is a special arrangement to reduce financing costs and improve liquidity of the Company during its initial global offering in 2000.
As of and for the years ended December 31, 2017 and 2018, no individually significant impairment losses for bad and doubtful debts were recognized in respect of amounts due from Sinopec Group Company and fellow subsidiaries, associates and joint ventures.
(b) Key management personnel emoluments
Key management personnel are those persons having authority and responsibility for planning, directing and controlling the activities of the Group, directly or indirectly, including directors and supervisors of the Group. The key management personnel compensation is as follows:
Years ended December 31,
2016
2017
2018
RMB’000
RMB’000
RMB’000
Short-term employee benefits
5,648
5,344
5,745
Retirement scheme contributions
499
424
351
6,147
5,768
6,096
(c) Contributions to defined contribution retirement plans
The Group participates in various defined contribution retirement plans organized by municipal and provincial governments for its staff. The details of the Group’s employee benefits plan are disclosed in Note 35. As of December 31, 2017 and 2018, the accrual for the contribution to post-employment benefit plans was not material.
(d) Transactions with other state-controlled entities in the PRC
The Group is a state-controlled energy and chemical enterprise and operates in an economic regime currently dominated by entities directly or indirectly controlled by the PRC government through its government authorities, agencies, affiliations and other organizations (collectively referred as “state-controlled entities”).
Apart from transactions with Sinopec Group Company and fellow subsidiaries, the Group has transactions with other state-controlled entities, include but not limited to the following:
·
sales and purchases of goods and ancillary materials;
·
rendering and receiving services;
·
lease of assets;
·
depositing and borrowing money; and
·
use of public utilities.
These transactions are conducted in the ordinary course of the Group’s business on terms comparable to those with other entities that are not state-controlled.</t>
  </si>
  <si>
    <t>EMPLOYEE BENEFITS PLAN</t>
  </si>
  <si>
    <t>EMPLOYEE BENEFITS PLAN [abstract]</t>
  </si>
  <si>
    <t>Disclosure of employee benefits plan</t>
  </si>
  <si>
    <t>35. EMPLOYEE BENEFITS PLAN
As stipulated by the regulations of the PRC, the Group participates in various defined contribution retirement plans organized by municipal and provincial governments for its staff. The Group is required to make contributions to the retirement plans at rates ranging from 13.0% to 20.0% of the salaries, bonuses and certain allowances of its staff. In addition, the Group provides a supplementary retirement plan for its staff at rates not exceeding 5% of the salaries. The Group has no other material obligation for the payment of pension benefits associated with these plans beyond the annual contributions described above. The Group’s contributions for the years ended December 31, 2016, 2017 and 2018 were RMB 8,385, RMB 8,981 and RMB 9,296, respectively.</t>
  </si>
  <si>
    <t>SEGMENT REPORTING</t>
  </si>
  <si>
    <t>SEGMENT REPORTING [abstract]</t>
  </si>
  <si>
    <t>Disclosure of segment reporting</t>
  </si>
  <si>
    <t>36. SEGMENT REPORTING
Segment information is presented in respect of the Group’s business segments. The format is based on the Group’s management and internal reporting structure.
In a manner consistent with the way in which information is reported internally to the Group’s chief operating decision maker for the purposes of resource allocation and performance assessment, the Group has identified the following five reportable segments. No operating segments have been aggregated to form the following reportable segments.
(i)
Exploration and production, which explores and develops oil fields, produces crude oil and natural gas and sells such products to the refining segment of the Group and external customers.
(ii)
Refining, which processes and purifies crude oil, that is sourced from the exploration and production segment of the Group and external suppliers, and manufactures and sells petroleum products to the chemicals and marketing and distribution segments of the Group and external customers.
(iii)
Marketing and distribution, which owns and operates oil depots and service stations in the PRC, and distributes and sells refined petroleum products (mainly gasoline and diesel) in the PRC through wholesale and retail sales networks.
(iv)
Chemicals, which manufactures and sells petrochemical products, derivative petrochemical products and other chemical products mainly to external customers.
(v)
Corporate and others, which largely comprise the trading activities of the import and export companies of the Group and research and development undertaken by other subsidiaries.
The segments were determined primarily because the Group manages its exploration and production, refining, marketing and distribution, chemicals, and corporate and others businesses separately. The reportable segments are each managed separately because they manufacture and/or distribute distinct products with different production processes and due to their distinct operating and gross margin characteristics.
(1) Information of reportable segmental revenues, profits or losses, assets and liabilities
The Group’s chief operating decision maker evaluates the performance and allocates resources to its operating segments on an operating profit basis, without considering the effects of finance costs or investment income. Inter-segment transfer pricing is based on the market price or cost plus an appropriate margin, as specified by the Group’s policy.
Assets and liabilities dedicated to a particular segment’s operations are included in that segment’s total assets and liabilities. Segment assets include all tangible and intangible assets, except for interest in associates and joint ventures, investments, deferred tax assets, cash and cash equivalents, time deposits with financial institutions and other unallocated assets. Segment liabilities exclude short-term debts, long-term debts, loans from Sinopec Group Company and fellow subsidiaries, income tax payable, deferred tax liabilities and other unallocated liabilities.
Information of the Group’s reportable segments is as follows:
Years ended December 31,
2016
2017
2018
RMB
RMB
RMB
Sales of goods
Exploration and production
External sales
47,443
69,168
93,499
Inter-segment sales
58,954
77,804
95,954
106,397
146,972
189,453
Refining
External sales
102,983
132,478
148,930
Inter-segment sales
747,317
874,271
1,109,088
850,300
1,006,749
1,258,018
Marketing and distribution
External sales
1,027,373
1,191,902
1,408,989
Inter-segment sales
3,480
3,962
5,224
1,030,853
1,195,864
1,414,213
Chemicals
External sales
284,289
373,814
457,406
Inter-segment sales
38,614
49,615
73,835
322,903
423,429
531,241
Corporate and others
External sales
418,102
533,108
716,789
Inter-segment sales
320,367
440,303
650,271
738,469
973,411
1,367,060
Elimination of inter-segment sales
(1,168,732)
(1,445,955)
(1,934,372)
Sales of goods
1,880,190
2,300,470
2,825,613
Other operating revenues
Exploration and production
9,542
10,533
10,738
Refining
5,486
5,104
5,389
Marketing and distribution
22,004
28,333
32,424
Chemicals
12,211
14,314
15,492
Corporate and others
1,478
1,439
1,523
Other operating revenues
50,721
59,723
65,566
Sales of goods and other operating revenues
1,930,911
2,360,193
2,891,179
Years ended December 31,
2016
2017
2018
RMB
RMB
RMB
Result
Operating (loss)/income
By segment
- Exploration and production
(36,641)
(45,944)
(10,107)
- Refining
56,265
65,007
54,827
- Marketing and distribution
32,153
31,569
23,464
- Chemicals
20,623
26,977
27,007
- Corporate and others
3,212
(4,484)
(9,293)
- Elimination
1,581
(1,655)
(3,634)
Total segment operating income
77,193
71,470
82,264
Share of (losses)/profits from associates and joint ventures
- Exploration and production
(1,203)
1,449
2,598
- Refining
1,075
989
109
- Marketing and distribution
2,362
2,945
3,155
- Chemicals
5,696
9,621
6,298
- Corporate and others
1,376
1,521
1,814
Aggregate share of profits from associates and joint ventures
9,306
16,525
13,974
Investment income/(losses)
- Exploration and production
24
40
(3)
- Refining
(4)
28
315
- Marketing and distribution
90
90
43
- Chemicals
119
86
596
- Corporate and others
34
18
920
Aggregate investment income
263
262
1,871
Net finance costs
(6,611)
(1,560)
1,001
Earnings before income tax
80,151
86,697
99,110
December 31,
2016
2017
2018
RMB
RMB
RMB
Assets
Segment assets
- Exploration and production
402,476
343,404
321,686
- Refining
260,903
273,123
271,356
- Marketing and distribution
292,328
309,727
317,641
- Chemicals
144,371
158,472
156,865
- Corporate and others
95,263
170,045
152,799
Total segment assets
1,195,341
1,254,771
1,220,347
Interest in associates and joint ventures
116,812
131,087
145,721
Available-for-sale financial assets
11,408
1,676
—
Financial assets at fair value through other comprehensive income
—
—
1,450
Deferred tax assets
7,214
15,131
21,694
Cash and cash equivalents, time deposits with financial institutions
142,497
165,004
167,015
Other unallocated assets
25,337
27,835
36,081
Total assets
1,498,609
1,595,504
1,592,308
Liabilities
Segment liabilities
- Exploration and production
95,944
99,568
94,170
- Refining
82,170
101,429
103,809
- Marketing and distribution
133,303
164,101
159,536
- Chemicals
32,072
35,293
37,413
- Corporate and others
97,080
117,781
144,216
Total segment liabilities
440,569
518,172
539,144
Short-term debts
56,239
55,338
29,462
Income tax payable
6,051
13,015
6,699
Long-term debts
72,674
55,804
51,011
Loans from Sinopec Group Company and fellow subsidiaries
63,352
68,631
74,181
Deferred tax liabilities
7,661
6,466
5,948
Other unallocated liabilities
20,828
25,188
29,328
Total liabilities
667,374
742,614
735,773
Years ended December 31,
2016
2017
2018
RMB
RMB
RMB
Capital expenditure
Exploration and production
32,187
31,344
42,155
Refining
14,347
21,075
27,908
Marketing and distribution
18,493
21,539
21,429
Chemicals
8,849
23,028
19,578
Corporate and others
2,580
2,398
6,906
76,456
99,384
117,976
Depreciation, depletion and amortization
Exploration and production
61,929
66,843
60,331
Refining
17,209
18,408
18,164
Marketing and distribution
14,540
15,463
16,296
Chemicals
12,654
12,873
13,379
Corporate and others
2,093
1,723
1,797
108,425
115,310
109,967
Impairment losses on long-lived assets
Exploration and production
11,605
13,556
4,274
Refining
1,655
1,894
353
Marketing and distribution
267
675
264
Chemicals
2,898
4,922
1,374
Corporate and others
—
211
16
16,425
21,258
6,281
(2) Geographical information
The following tables set out information about the geographical information of the Group’s external sales and the Group’s non-current assets, excluding financial instruments and deferred tax assets. In presenting information on the basis of geographical segments, segment revenue is based on the geographical location of customers, and segment assets are based on the geographical location of the assets.
Years ended December 31,
2016
2017
2018
RMB
RMB
RMB
External sales
Mainland China
1,488,117
1,758,365
2,119,580
Singapore
152,068
269,349
395,129
Others
290,726
332,479
376,470
1,930,911
2,360,193
2,891,179
December 31,
2016
2017
2018
RMB
RMB
RMB
Non-current assets
Mainland China
1,000,209
979,329
989,668
Others
45,887
48,572
50,892
1,046,096
1,027,901
1,040,560</t>
  </si>
  <si>
    <t>PRINCIPAL SUBSIDIARIES</t>
  </si>
  <si>
    <t>PRINCIPAL SUBSIDIARIES [abstract]</t>
  </si>
  <si>
    <t>Disclosure of principal subsidiaries</t>
  </si>
  <si>
    <t>37. PRINCIPAL SUBSIDIARIES
As of December 31, 2018, the following list contains the particulars of subsidiaries which principally affected the results, assets and liabilities of the Group.
Interests held
Particulars
Interests
by non-
of issued
held by the
controlling
Name of Company
capital
Company %
interests %
Principal activities
Sinopec International Petroleum Exploration and Production Limited ("SIPL")
RMB
8,000
100.00
—
Investment in exploration, production and sale of petroleum and natural gas
Sinopec Great Wall Energy &amp; Chemical Company Limited
RMB
22,761
100.00
—
Coal chemical industry investment management, production and sale of coal chemical products
Sinopec Yangzi Petrochemical Company Limited
RMB
15,651
100.00
—
Manufacturing of intermediate petrochemical products and petroleum products
Sinopec Pipeline Storage &amp; Transportation Company Limited
RMB
12,000
100.00
—
Pipeline storage and transportation of crude oil
Sinopec Yizheng Chemical Fibre Limited Liability Company
RMB
4,000
100.00
—
Production and sale of polyester chips and polyester fibres
Sinopec Lubricant Company Limited
RMB
3,374
100.00
—
Production and sale of refined petroleum products, lubricant base oil, and petrochemical materials
Sinopec Qingdao Petrochemical Company Limited
RMB
1,595
100.00
—
Manufacturing of intermediate petrochemical products and petroleum products
Sinopec Chemical Sales Company Limited
RMB
1,000
100.00
—
Marketing and distribution of petrochemical products
China International United Petroleum and Chemical Company Limited
RMB
3,000
100.00
—
Trading of crude oil and petrochemical products
Sinopec Overseas Investment Holding Limited ("SOIH")
US Dollar
1,662
100.00
—
Investment holding of overseas business
Sinopec Catalyst Company Limited
RMB
1,500
100.00
—
Production and sale of catalyst products
China Petrochemical International Company Limited
RMB
1,400
100.00
—
Trading of petrochemical products
Sinopec Beihai Refining and Chemical Limited Liability Company
RMB
5,294
98.98
1.02
Import and processing of crude oil, production, storage and sale of petroleum products and petrochemical products
Sinopec Qingdao Refining and Chemical Company Limited
RMB
5,000
85.00
15.00
Manufacturing of intermediate petrochemical products and petroleum products
Sinopec Hainan Refining and Chemical Company Limited
RMB
3,986
75.00
25.00
Manufacturing of intermediate petrochemical products and petroleum products
Sinopec Marketing Co. Limited ("Marketing Company")
RMB
28,403
70.42
29.58
Marketing and distribution of refined petroleum products
Shanghai SECCO Petrochemical Company Limited ("Shanghai SECCO") (Note 33)
RMB
7,801
67.60
32.40
Production and sale of petrochemical products
Sinopec—SK(Wuhan) Petrochemical Company Limited ("Zhonghan Wuhan")
RMB
6,270
65.00
35.00
Production, sale, research and development of ethylene and downstream byproducts
Sinopec Kantons Holdings Limited ("Sinopec Kantons")
HKD
248
60.33
39.67
Provision of crude oil jetty services and natural gas pipeline transmission services
Gaoqiao Petrochemical Company Limited (Note 33)
RMB
10,000
55.00
45.00
Manufacturing of intermediate petrochemical products and petroleum products
Sinopec Shanghai Petrochemical Company Limited ("Shanghai Petrochemical")
RMB
10,824
50.44
49.56
Manufacturing of synthetic fibres, resin and plastics, intermediate petrochemical products and petroleum products
Fujian Petrochemical Company Limited ("Fujian Petrochemical") (i)
RMB
8,140
50.00
50.00
Manufacturing of plastics, intermediate petrochemical products and petroleum products
Except for Sinopec Kantons and SOIH, which are incorporated in Bermuda and Hong Kong respectively, all of the above principal subsidiaries are incorporated and operate their businesses principally in the PRC. All of the above principal subsidiaries are limited companies.
Note:
(i)
The Group consolidated the financial statements of the entity because it is exposed to, or has rights to, variable returns from its involvement with the entity and has the ability to affect those returns through its power over the entity.
Summarized financial information on subsidiaries with material non-controlling interests
Set out below are the summarized financial information which the amount before inter-company eliminations for each subsidiary that has non-controlling interests that are material to the Group.
Summarized consolidated balance sheet
Shanghai
Shanghai
Marketing Company
SIPL
Petrochemical
Fujian Petrochemical
Sinopec Kantons
SECCO
Zhonghan Wuhan
December 31,
December 31,
December 31,
December 31,
December 31,
December 31,
December 31,
2017
2018
2017
2018
2017
2018
2017
2018
2017
2018
2017
2018
2017
2018
RMB
RMB
RMB
RMB
RMB
RMB
RMB
RMB
RMB
RMB
RMB
RMB
RMB
RMB
Current assets
156,494
130,861
19,555
16,731
19,866
25,299
992
816
1,196
1,209
11,602
9,537
1,636
2,750
Current liabilities
(212,620)
(181,766)
(7,118)
(483)
(10,922)
(13,913)
(376)
(50)
(2,351)
(3,722)
(4,174)
(2,233)
(3,975)
(2,333)
Net current (liabilities)/assets
(56,126)
(50,905)
12,437
16,248
8,944
11,386
616
766
(1,155)
(2,513)
7,428
7,304
(2,339)
417
Non-current assets
253,455
261,062
34,769
38,020
19,577
19,087
9,925
11,444
13,089
12,895
12,797
12,301
13,598
12,612
Non-current liabilities
(1,774)
(2,086)
(28,523)
(31,050)
(6)
(10)
(681)
(688)
(2,430)
(132)
(1,740)
(1,698)
—
—
Net non-current assets
251,681
258,976
6,246
6,970
19,571
19,077
9,244
10,756
10,659
12,763
11,057
10,603
13,598
12,612
Net assets
195,555
208,071
18,683
23,218
28,515
30,463
9,860
11,522
9,504
10,250
18,485
17,907
11,259
13,029
Attributable to owners of the Company
132,549
141,244
3,468
5,266
14,253
15,295
4,930
5,761
5,716
6,165
12,496
12,105
7,318
8,469
Attributable to non-controlling interests
63,006
66,827
15,215
17,952
14,262
15,168
4,930
5,761
3,788
4,085
5,989
5,802
3,941
4,560
Summarized consolidated statement of comprehensive income
Shanghai
Marketing Company
SIPL
Shanghai Petrochemical
Fujian Petrochemical
Sinopec Kantons
SECCO (ii)
Zhonghan Wuhan
Year ended December 31,
2016
2017
2018
2016
2017
2018
2016
2017
2018
2016
2017
2018
2016
2017
2018
2017
2018
2016
2017
2018
RMB
RMB
RMB
RMB
RMB
RMB
RMB
RMB
RMB
RMB
RMB
RMB
RMB
RMB
RMB
RMB
RMB
RMB
RMB
RMB
Operating revenues
1,050,294
1,221,530
1,443,698
4,016
6,136
5,037
77,843
91,962
107,689
4,968
6,068
5,261
1,512
1,498
1,398
5,222
26,320
11,703
16,139
17,134
Net income/ (loss) for the year
26,461
27,520
22,046
(4,604)
1,075
3,272
5,981
6,154
5,336
2,513
2,726
1,576
860
1,046
1,065
726
3,099
1,558
2,730
1,879
Total Comprehensive income/ (loss)
27,385
26,986
22,589
(2,481)
396
4,536
6,000
6,153
5,336
2,513
2,726
1,576
879
1,146
1,067
726
3,099
1,558
2,730
1,879
Comprehensive income/(loss) attributable to non-controlling interests
9,028
9,033
7,794
(3,279)
(38)
2,737
2,964
3,052
2,645
1,256
1,363
788
349
433
399
235
1,004
545
956
658
Dividends paid to non-controlling interests
4,932
9,544
3,964
—
—
—
563
1,344
1,616
—
625
600
51
70
104
—
1,191
—
—
—
Summarized statement of cash flows
Shanghai
Marketing Company
SIPL
Shanghai Petrochemical
Fujian Petrochemical
Sinopec Kantons
SECCO (ii)
Zhonghan Wuhan
Year ended December 31,
2016
2017
2018
2016
2017
2018
2016
2017
2018
2016
2017
2018
2016
2017
2018
2017
2018
2016
2017
2018
RMB
RMB
RMB
RMB
RMB
RMB
RMB
RMB
RMB
RMB
RMB
RMB
RMB
RMB
RMB
RMB
RMB
RMB
RMB
RMB
Net cash generated from/(used in) operating activities
50,840
51,038
24,825
2,576
2,758
3,467
7,182
7,061
6,659
617
(558)
38
505
968
738
1,639
3,766
3,636
2,976
3,308
Net cash (used in)/generated from investing activities
(31,573)
(35,738)
8,339
2,729
(2,211)
4,096
(190)
(2,401)
(1,928)
54
225
(215)
261
193
648
5,567
(480)
(3,080)
(2,415)
(3,099)
Net cash (used in)/generated from financing activities
(20,424)
(16,499)
(32,084)
(4,414)
243
(5,419)
(2,637)
(2,590)
(3,507)
(55)
(158)
43
(1,338)
(1,093)
(1,551)
—
(3,676)
(682)
(631)
525
Net (decrease)/increase in cash and cash equivalents
(1,157)
(1,199)
1,080
891
790
2,144
4,355
2,070
1,224
616
(491)
(134)
(572)
68
(165)
7,206
(390)
(126)
(70)
734
Cash and cash equivalents as of January 1
14,914
14,373
12,921
2,042
3,045
3,605
1,077
5,441
7,504
101
717
226
886
289
343
—
7,205
260
134
64
Effect of foreign currency exchange rate changes
616
(253)
141
112
(230)
244
9
(7)
14
—
—
—
(25)
(14)
20
(1)
2
—
—
—
Cash and cash equivalents as of December 31
14,373
12,921
14,142
3,045
3,605
5,993
5,441
7,504
8,742
717
226
92
289
343
198
7,205
6,817
134
64
798
(ii) The summarized consolidated statement of comprehensive income and the summarized statement of cash flow of Shanghai SECCO present the results from the acquisition date to December 31, 2017.</t>
  </si>
  <si>
    <t>FINANCIAL RISK MANAGEMENT AND FAIR VALUES</t>
  </si>
  <si>
    <t>FINANCIAL RISK MANAGEMENT AND FAIR VALUES [abstract]</t>
  </si>
  <si>
    <t>Disclosure of financial risk management and fair values</t>
  </si>
  <si>
    <t>38. FINANCIAL RISK MANAGEMENT AND FAIR VALUES
Overview
Financial assets of the Group include cash and cash equivalents, time deposits with financial institutions, investments, financial assets at fair value through profit or loss, derivative financial assets, bills receivable, trade accounts receivable, amounts due from Sinopec Group Company and fellow subsidiaries, amounts due from associates and joint ventures, financial assets at fair value through other comprehensive income and other receivables. Financial liabilities of the Group include short-term debts, loans from Sinopec Group Company and fellow subsidiaries, derivative financial liabilities, bills payable, trade accounts payable, amounts due to Sinopec Group Company and fellow subsidiaries, other payables and long-term debts.
The Group has exposure to the following risks from its uses of financial instruments:
·
credit risk;
·
liquidity risk; and
·
market risk.
The Board of Directors has overall responsibility for the establishment, oversight of the Group’s risk management framework, and developing and monitoring the Group’s risk management policies.
The Group’s risk management policies are established to identify and analyze the risks faced by the Group, and set appropriate risk limits and controls and to monitor risks and adherence to limits. Risk management policies and systems are reviewed regularly to reflect changes in market conditions and the Group’s activities. The Group, through its training and management controls and procedures, aims to develop a disciplined and constructive control environment in which all employees understand their roles and obligations. Internal audit department undertakes both regular and ad hoc reviews of risk management controls and procedures, the results of which are reported to the Group’s audit committee.
Credit risk
(i)
Risk management
Credit risk is the risk of financial loss to the Group if a customer or counterparty to a financial instrument fails to meet its contractual obligations, and arises principally from the Group’s deposits placed with financial institutions (including structured deposit) and receivables from customers. To limit exposure to credit risk relating to deposits, the Group primarily places cash deposits only with large financial institutions in the PRC with acceptable credit ratings. The majority of the Group’s trade accounts receivable relate to sales of petroleum and chemical products to related parties and third parties operating in the petroleum and chemical industries. No single customer accounted for greater than 10% of total accounts receivable as of December 31, 2018, except the amounts due from Sinopec Group Company and fellow subsidiaries. Management performs ongoing credit evaluations of the Group’s customers’ financial condition and generally does not require collateral on trade accounts receivable. The Group maintains an impairment loss for doubtful accounts and actual losses have been within management’s expectations.
The carrying amounts of cash and cash equivalents, time deposits with financial institutions, trade accounts and bills receivables, derivative financial instruments, financial assets at fair value through profit or loss and other receivables, represent the Group’s maximum exposure to credit risk in relation to financial assets.
(ii)
Impairment of financial assets
The Group’s primary type of financial assets that are subject to the expected credit loss model is trade accounts receivables and other receivables.
The Group’s cash deposits are placed only with large financial institutions with acceptable credit ratings, and there is no material impairment loss identified.
For trade accounts receivables, the group applies the IFRS 9 simplified approach to measuring expected credit losses which uses a lifetime expected loss allowance for all trade accounts receivables.
To measure the expected credit losses, trade accounts receivables have been grouped based on shared credit risk characteristics and the days past due.
The expected loss rates are based on the payment profiles of sales over a period of 36 month before December 31, 2018 or January 1, 2018, respectively, and the corresponding historical credit losses experienced within this period. The historical loss rates are adjusted to reflect current and forward-looking information on macroeconomic factors affecting the ability of the customers to settle the receivables.
The detailed analysis of trade accounts receivables, based on which the Group generated its payment profile is listed in Note 15.
All of the entity’s other receivables (Note 17) are considered to have low credit risk, and the loss allowance recognized during the period was therefore limited to 12 months expected losses. The Group considers ‘low credit risk’ for other receivables when they have a low risk of default and the issuer has a strong capacity to meet its contractual cash flow obligations in the near term.
Liquidity risk
Liquidity risk is the risk that the Group will not be able to meet its financial obligations as they fall due. The Group’s approach in managing liquidity is to ensure, as far as possible, that it will always have sufficient liquidity to meet its liabilities when due, under both normal and stressed conditions, without incurring unacceptable losses or risking damage to the Group’s reputation. Management prepares monthly cash flow budget to ensure that the Group will always have sufficient liquidity to meet its financial obligations as they fall due. The Group arranges and negotiates financing with financial institutions and maintains a certain level of standby credit facilities to reduce the Group’s liquidity risk.
As of December 31, 2017 and 2018, the Group has standby credit facilities with several PRC financial institutions which provide borrowings up to RMB 361,852 and RMB 387,748 on an unsecured basis, at a weighted average interest rate of 3.40% and 3.87% per annum, respectively. As of December 31, 2017 and 2018, the Group’s outstanding borrowings under these facilities were RMB 56,567 and RMB 21,236 and were included in debts, respectively.
The following table sets out the remaining contractual maturities at the balance sheet date of the Group’s financial liabilities, which are based on contractual undiscounted cash flows (including interest payments computed using contractual rates or, if floating, based on prevailing rates current at the balance sheet date) and the earliest date the Group would be required to repay:
December 31, 2017
Total
More than
More than
contractual
Within 1
1 year but
2 year but
Carrying
undiscounted
year or on
less than 2
less than 5
More than
amount
cash flow
demand
years
years
5 years
RMB
RMB
RMB
RMB
RMB
RMB
Short-term debts
55,338
56,562
56,562
—
—
—
Long-term debts
55,804
66,202
2,166
14,477
32,316
17,243
Loans from Sinopec Group Company and fellow subsidiaries
68,631
68,950
25,504
4,439
39,007
—
Derivatives financial liabilities
2,665
2,665
2,665
—
—
—
Trade accounts payable and bills payable
206,535
206,535
206,535
—
—
—
Other payables
96,923
96,923
96,923
—
—
—
485,896
497,837
390,355
18,916
71,323
17,243
December 31, 2018
Total
More than
More than
contractual
Within 1
1 year but
2 year but
Carrying
undiscounted
year or on
less than 2
less than 5
More than
amount
cash flow
demand
years
years
5 years
RMB
RMB
RMB
RMB
RMB
RMB
Short-term debts
29,462
30,123
30,123
—
—
—
Long-term debts
51,011
61,809
1,889
16,938
27,190
15,792
Loans from Sinopec Group Company and fellow subsidiaries
74,181
75,207
32,127
37,977
3,741
1,362
Derivatives financial liabilities
13,571
13,571
13,571
—
—
—
Trade accounts payable and bills payable
192,757
192,757
192,757
—
—
—
Other payables
85,790
85,790
85,790
—
—
—
446,772
459,257
356,257
54,915
30,931
17,154
Management believes that the Group’s current cash on hand, expected cash flows from operations and available standby credit facilities from financial institutions will be sufficient to meet the Group’s short-term and long-term capital requirements.
Market risk
Market risk is the risk that changes in market prices, such as foreign exchange rates and interest rates. The objective of market risk management is to manage and control market risk exposures within acceptable parameters, while optimizing the return on risk.
Currency risk
Currency risk arises on financial instruments that are denominated in a currency other than the functional currency in which they are measured. The Group’s currency risk exposure primarily relates to short-term and long-term debts and loans from Sinopec Group Company and fellow subsidiaries denominated in US Dollars. The Group enters into foreign exchange contracts to manage its currency risk exposure.
Included in short-term and long-term debts and loans from Sinopec Group Company and fellow subsidiaries of the Group are the following amounts denominated in a currency other than the functional currency of the entity to which they relate:
December 31,
2017
2018
Gross exposure arising from loans
US Dollars
204
668
A 5 percent strengthening/weakening of RMB against the following currencies as of December 31, 2017 and 2018 would have increased/decreased net income of the Group by the amounts shown below. This analysis has been determined assuming that the change in foreign exchange rates had occurred at the balance sheet date and had been applied to the foreign currency balances to which the Group has significant exposure as stated above, and that all other variables, in particular interest rates, remain constant. The analysis is performed on the same basis for 2017.
December 31,
2017
2018
US Dollars
50
172
Other than the amounts as disclosed above, the amounts of other financial assets and liabilities of the Group are substantially denominated in the functional currency of respective entity within the Group.
Interest rate risk
The Group’s interest rate risk exposure arises primarily from its short-term and long-term debts. Debts bearing interest at variable rates and at fixed rates expose the Group to cash flow interest rate risk and fair value interest rate risk respectively. The interest rates of short-term and long-term debts, and loans from Sinopec Group Company and fellow subsidiaries of the Group are disclosed in Note 26.
As of December 31, 2017, it is estimated that a general increase/decrease of 100 basis points in variable interest rates, with all other variables held constant, would decrease/increase the Group’s net income by approximately RMB 450. As of December 31, 2018, it is estimated that a general increase/decrease of 100 basis points in variable interest rates, with all other variables held constant, would decrease/increase the Group’s net income by approximately RMB 424. This sensitivity analysis has been determined assuming that the change of interest rates was applied to the Group’s debts outstanding at the balance sheet date with exposure to cash flow interest rate risk. The analysis is performed on the same basis for 2017.
Commodity price risk
The Group engages in oil and gas operations and is exposed to commodity price risk related to price volatility of crude oil, refined oil products and chemical products. The fluctuations in prices of crude oil, refined oil products and chemical products could have significant impact on the Group. The Group uses derivative financial instruments, including commodity futures and swaps, to manage a portion of this risk.
As of December, 31, 2017 and 2018, the Group had certain commodity contracts of crude oil, refined oil product and chemical products designated as qualified cash flow hedges and economic hedges. As of December 31, 2017 and 2018, the fair value of such derivative hedging financial instruments is derivative financial assets of RMB 515 and RMB 7,844, respectively, and derivative financial liabilities of RMB 2,624 and RMB 13,568, respectively.
As of December 31, 2017, it is estimated that a general increase/decrease of USD 10 per barrel in basic price of derivative financial instruments, with all other variables held constant, would impact the fair value of derivative financial instruments, which would decrease/increase the Group’s net income by approximately RMB 4,049 and decrease/increase the Group’s other reserves by approximately RMB 701. As of December 31, 2018, it is estimated that a general increase/decrease of USD 10 per barrel in basic price of derivative financial instruments, with all other variables held constant, would impact the fair value of derivative financial instruments, which would decrease/increase the Group’s net income for the period by approximately RMB 197 and increase/decrease the Group’s other reserves by approximately RMB 6,850. This sensitivity analysis has been determined assuming that the change in prices had occurred at the balance sheet date and the change was applied to the Group’s derivative financial instruments at that date with exposure to commodity price risk. The analysis is performed on the same basis for 2017.
Fair values
(i) Financial instruments carried at fair value
The following table presents the carrying value of financial instruments measured at fair value at the balance sheet date across the three levels of the fair value hierarchy defined in IFRS 7, Financial Instruments: Disclosures , with the fair value of each financial instrument categorized in its entirety based on the lowest level of input that is significant to that fair value measurement. The levels are defined as follows:
·
Level 1 (highest level):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
Level 3 (lowest level): fair values measured using valuation techniques in which any significant input is not based on observable market data.
December 31, 2017
Level 1
Level 2
Level 3
Total
RMB
RMB
RMB
RMB
Assets
Financial assets at fair value through profit and loss:
- Structured deposit
—
—
51,196
51,196
Available-for-sale financial assets:
- Listed
178
—
—
178
Derivative financial instruments:
- Derivative financial assets
343
183
—
526
521
183
51,196
51,900
Liabilities
Derivative financial instruments:
- Derivative financial liabilities
1,277
1,388
—
2,665
1,277
1,388
—
2,665
December 31, 2018
Level 1
Level 2
Level 3
Total
RMB
RMB
RMB
RMB
Assets
Financial assets at fair value through profit and loss:
- Structured deposit
—
—
25,550
25,550
- Equity investments, listed and at quoted market price
182
—
—
182
Derivative financial instruments:
- Derivative financial assets
874
7,013
—
7,887
Financial assets at fair value through other compre-hensive income:
- Equity investments
127
—
1,323
1,450
1,183
7,013
26,873
35,069
Liabilities
Derivative financial instruments:
- Derivative financial liabilities
5,500
8,071
—
13,571
5,500
8,071
—
13,571
During the years ended December 31, 2017 and 2018, there was no transfer between instruments in Level 1 and Level 2.
Management of the Group uses discounted cash flow model with inputted interest rate and commodity index, which were influenced by historical fluctuation and the probability of market fluctuation, to evaluate the fair value of the structural deposits classified as level 3 financial assets.
(ii) Fair values of financial instruments carried at other than fair value
The disclosures of the fair value estimates, and their methods and assumptions of the Group’s financial instruments, are made to comply with the requirements of IFRS 7 and IFRS 9 and should be read in conjunction with the Group’s consolidated financial statements and related notes. The estimated fair value amounts have been determined by the Group using market information and valuation methodologies considered appropriate. However, considerable judgment is required to interpret market data to develop the estimates of fair value. Accordingly, the estimates presented herein are not necessarily indicative of the amounts the Group could realize in a current market exchange. The use of different market assumptions and/or estimation methodologies may have a material effect on the estimated fair value amounts.
The fair values of the Group’s financial instruments carried at other than fair value (other than long-term indebtedness and investments in unquoted equity securities) approximate their carrying amounts due to the short-term maturity of these instruments. The fair values of long-term indebtedness are estimated by discounting future cash flows using current market interest rates offered to the Group that range between 1.79% to 4.90% and 2.76% to 4.90% for the years ended December 31, 2017 and 2018, respectively. The following table presents the carrying amount and fair value of the Group’s long-term indebtedness other than loans from Sinopec Group Company and fellow subsidiaries as of December 31, 2017 and 2018:
December 31,
2017
2018
RMB
RMB
Carrying amount
79,738
63,085
Fair value
78,040
62,656
The Group has not developed an internal valuation model necessary to estimate the fair value of loans from Sinopec Group Company and fellow subsidiaries as it is not considered practicable to estimate their fair values because the cost of obtaining discount and borrowing rates for comparable borrowings would be excessive based on the Reorganization, the Group’s existing capital structure and the terms of the borrowings.
Except for the above items, the financial assets and liabilities of the Group are carried at amounts not materially different from their fair values as of December 31, 2017 and 2018.</t>
  </si>
  <si>
    <t>ACCOUNTING ESTIMATES AND JUDGMENTS</t>
  </si>
  <si>
    <t>ACCOUNTING ESTIMATES AND JUDGMENTS [abstract]</t>
  </si>
  <si>
    <t>Disclosure of accounting estimates and judgments</t>
  </si>
  <si>
    <t>39. ACCOUNTING ESTIMATES AND JUDGMENTS
The Group’s financial condition and results of operations are sensitive to accounting methods, assumptions and estimates that underlie the preparation of the consolidated financial statements. Management bases the assumptions and estimates on historical experience and on various other assumptions that it believes to be reasonable and which form the basis for making judgments about matters that are not readily apparent from other sources. On an ongoing basis, management evaluates its estimates. Actual results may differ from those estimates as facts, circumstances and conditions change.
The selection of critical accounting policies, the judgments and other uncertainties affecting application of such policies and the sensitivity of reported results to changes in conditions and assumptions are factors to be considered when reviewing the consolidated financial statements. The significant accounting policies are set forth in Note 2. Management believes the following critical accounting policies involve the most significant judgments and estimates used in the preparation of the consolidated financial statements.
Oil and gas properties and reserves
The accounting for the exploration and production’s oil and gas activities is subject to accounting rules that are unique to the oil and gas industry. There are two methods to account for oil and gas business activities, the successful efforts method and the full cost method. The Group has elected to use the successful efforts method. The successful efforts method reflects the volatility that is inherent in exploring for mineral resources in that costs of unsuccessful exploratory efforts are charged to expense as they are incurred. These costs primarily include dry hole costs, seismic costs and other exploratory costs. Under the full cost method, these costs are capitalized and written-off or depreciated over time.
Engineering estimates of the Group’s oil and gas reserves are inherently imprecise and represent only approximate amounts because of the subjective judgments involved in developing such information. There are authoritative guidelines regarding the engineering criteria that have to be met before estimated oil and gas reserves can be designated as “proved”. Proved and proved developed reserves estimates are updated at least annually and take into account recent production and technical information about each field. In addition, as prices and cost levels change from year to year, the estimate of proved and proved developed reserves also changes. This change is considered a change in estimate for accounting purposes and is reflected on a prospective basis in relation to depreciation rates. Oil and gas reserves have a direct impact on the assessment of the recoverability of the carrying amounts of oil and gas properties reported in the financial statements. If proved reserves estimates are revised downwards, earnings could be affected by changes in depreciation expense or an immediate write-down of the property’s carrying amount.
Future dismantlement costs for oil and gas properties are estimated with reference to engineering estimates after taking into consideration the anticipated method of dismantlement required in accordance with industry practices in similar geographic area, including estimation of economic life of oil and gas properties, technology and price level. The present values of these estimated future dismantlement costs are capitalized as oil and gas properties with equivalent amounts recognized as provisions for dismantlement costs.
Despite the inherent imprecision in these engineering estimates, these estimates are used in determining depreciation expense, impairment loss and future dismantlement costs. Capitalized costs of proved oil and gas properties are amortized on a unit-of-production method based on volumes produced and reserves.
Impairment for long-lived assets
If circumstances indicate that the net book value of a long-lived asset may not be recoverable, the asset may be considered “impaired”, and an impairment loss may be recognized in accordance with IAS 36 “Impairment of Assets”. The carrying amounts of long-lived assets are reviewed periodically in order to assess whether the recoverable amounts have declined below the carrying amounts. These assets are tested for impairment whenever events or changes in circumstances indicate that their recorded carrying amounts may not be recoverable. When such a decline has occurred, the carrying amount is reduced to recoverable amount. For goodwill, the recoverable amount is estimated annually. The recoverable amount is the greater of the net selling price and the value in use. It is difficult to precisely estimate selling price because quoted market prices for the Group’s assets or cash-generating units are not readily available. In determining the value in use, expected cash flows generated by the asset or the cash-generating unit are discounted to their present value, which requires significant judgment relating to level of sale volume, selling price, amount of operating costs and discount rate. Management uses all readily available information in determining an amount that is a reasonable approximation of recoverable amount, including estimates based on reasonable and supportable assumptions and projections of sale volume, selling price, amount of operating costs and discount rate.
Depreciation
Property, plant and equipment, other than oil and gas properties, are depreciated on a straight-line basis over the estimated useful lives of the assets, after taking into account the estimated residual value. Management reviews the estimated useful lives of the assets at least annually in order to determine the amount of depreciation expense to be recorded during any reporting period. The useful lives are based on the Group’s historical experience with similar assets and take into account anticipated technological changes. The depreciation expense for future periods is adjusted if there are significant changes from previous estimates.
Measurement of expected credit losses
The Group measures and recognizes expected credit losses, considering reasonable and supportable information about the relevant past events, current conditions and forecasts of future economic conditions. The Group regularly monitors and reviews the assumptions used for estimating expected credit losses.
Allowance for diminution in value of inventories
If the costs of inventories become higher than their net realizable values, an allowance for diminution in value of inventories is recognized. Net realizable value represents the estimated selling price in the ordinary course of business, less the estimated costs of completion and the estimated costs necessary to make the sale. Management bases the estimates on all available information, including the current market prices of the finished goods and raw materials, and historical operating costs. If the actual selling prices were to be lower or the costs of completion were to be higher than estimated, the actual allowance for diminution in value of inventories could be higher than estimated.</t>
  </si>
  <si>
    <t>PARENT AND ULTIMATE HOLDING COMPANY</t>
  </si>
  <si>
    <t>PARENT AND ULTIMATE HOLDING COMPANY [abstract]</t>
  </si>
  <si>
    <t>Disclosure of parent and ultimate holding company</t>
  </si>
  <si>
    <t>40. PARENT AND ULTIMATE HOLDING COMPANY
The directors consider the parent and ultimate holding company of the Group as of December 31, 2018 is Sinopec Group Company, a state-owned enterprise established in the PRC. This entity does not produce financial statements available for public use.</t>
  </si>
  <si>
    <t>RESERVES</t>
  </si>
  <si>
    <t>RESERVES [abstract]</t>
  </si>
  <si>
    <t>Disclosure of reserves</t>
  </si>
  <si>
    <t>41. RESERVES
2017
2018
RMB
RMB
Capital reserve (Note (a))
Balance as of January 1
26,290
26,326
Transaction with non-controlling interests
(13)
(12)
Others
49
(261)
Balance as of December 31
26,326
26,053
Share premium (Note (b))
Balance as of January 1
55,850
55,850
Balance as of December 31
55,850
55,850
Statutory surplus reserve (Note (c))
Balance as of January 1
79,640
82,682
Appropriation
3,042
3,996
Balance as of December 31
82,682
86,678
Discretionary surplus reserve
Balance as of January 1
117,000
117,000
Balance as of December 31
117,000
117,000
Other reserves
Change in accounting policy
—
(12)
Balance as of January 1
424
(2,946)
Other comprehensive income
(3,481)
(7,618)
Amounts transferred to cash flow hedge reserves initially recognized by hedged items
—
5,269
Others
123
818
Balance as of December 31
(2,934)
(4,477)
Retained earnings (Note (d))
Change in accounting policy
—
12
Balance as of January 1
310,719
326,137
Net income attributable to owners of the Company
51,244
61,618
Final dividend inspect of the previous year, approved and paid during the year (Note (e))
(20,582)
(48,428)
Interim dividend (Note (f))
(12,107)
(19,371)
Appropriation
(3,042)
(3,996)
Others
(107)
(851)
Balance as of December 31
326,125
315,109
605,049
596,213
Note: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b) The application of the share premium account is governed by Sections 167 and 168 of the PRC Company Law.
(c) According to the PRC Company Law and the Article of Association of the Company, the Company is required to transfer 10% of its net income determined in accordance with the accounting policies complying with Accounting Standards for Business Enterprises (“ASBE”), adopted by the Group to statutory surplus reserve. In the event that the reserve balance reaches 50% of the registered capital, no transfer is required. The transfer to this reserve must be made before distribution of a dividend to shareholders. Statutory surplus reserve can be used to make good previous years’ losses, if any, and may be converted into share capital by issuing of new shares to shareholders in proportion to their existing shareholdings or by increasing the par value of the shares currently held by them, provided that the balance after such issue is not less than 25% of the registered capital.
During the years ended December 31, 2016, 2017 and 2018, the Company transferred RMB nil, RMB 3,042 and RMB 3,996 respectively, being 10% of the net income determined in accordance with the accounting policies complying with ASBE, to this reserve.
(d) As of December 31, 2017 and 2018, the amount of retained earnings available for distribution was RMB 177,049 and RMB 143,148, respectively, being the amount determined in accordance with ASBE. According to the Articles of Association of the Company, the amount of retained earnings available for distribution to owners of the Company is the lower of the amount determined in accordance with the accounting policies complying with ASBE and the amount determined in accordance with the accounting policies complying with IFRS.
Pursuant to a resolution passed at the director’s meeting on March 22, 2019, final dividends in respect of the year ended December 31, 2018 of RMB 0.26 per share totaling RMB 31,479 were proposed for shareholders’ approval at the Annual General Meeting. Final cash dividend for the year ended December 31, 2018 proposed after the balance sheet date has not been recognized as a liability at the balance sheet date.
(e) Pursuant to the shareholders’ approval at the Annual General Meeting on June 28, 2017, a final dividend of RMB 0.17 per share totaling RMB 20,582 according to total shares as of July 18, 2017 was approved. All dividends have been paid in the year ended December 31, 2017.
Pursuant to the shareholders’ approval at the Annual General Meeting on May 15, 2018, a final dividend of RMB 0.40 per share totaling RMB 48,428 according to total shares as of June 4, 2018 was approved. All dividends have been paid in the year ended December 31, 2018.
(f) Pursuant to the Company’s Articles of Association and a resolution passed at the Directors’ meeting on August 25, 2017, the directors authorized to declare the interim dividend for the year ended December 31, 2017 of RMB 0.10 per share totaling RMB 12,107. Dividends were paid on September 20, 2017.
Pursuant to the Company’s Articles of Association and a resolution passed at the Directors’ meeting on August 24, 2018, the directors authorized to declare the interim dividend for the year ended December 31, 2018 of RMB 0.16 per share totaling RMB 19,371. Dividends were paid on September 12, 2018.</t>
  </si>
  <si>
    <t>SIGNIFICANT ACCOUNTING POLICIES (Policies)</t>
  </si>
  <si>
    <t>Basis of consolidation</t>
  </si>
  <si>
    <t>(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effectively commences until the date that control effectively ceases.
Non-controlling interests at the balance sheet date, being the portion of the net assets of subsidiaries attributable to equity interests that are not owned by the Company, whether directly or indirectly through subsidiaries, are presented in the consolidated balance sheet and consolidated statement of changes in equity within equity, separately from equity attributable to the owners of the Company. Non-controlling interests in the results of the Group are presented on the face of the consolidated statement of income and the consolidated statement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statement of income.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k)) or, when appropriate, the cost on initial recognition of an investment in an associate or joint venture (Note 2(a)(ii)).
In the Company’s balance sheet, investments in subsidiaries are stated at cost less impairment losses (Note 2(o)).
The particulars of the Group’s principal subsidiaries are set out in Note 37.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 2(j) and (o)).
The Group’s share of the post-acquisition, post-tax results of the investees and any impairment losses for the year are recognized in the consolidated statement of income, whereas the Group’s share of the post-acquisition, post-tax items of the investees’ other comprehensive income is recognized in the consolidated statement of comprehensive incom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k)) or, when appropriate, the cost on initial recognition of an investment in an associate (see Note 2(a) (ii)).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The consolidated statement of income includes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previous balance sheet date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t>
  </si>
  <si>
    <t>Translation of foreign currencies</t>
  </si>
  <si>
    <t>(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balance sheet date.
Exchange differences, other than those capitalized as construction in progress, are recognized as income or expenses in the “finance costs” section of the consolidated statement of income.
The results of foreign operations are translated into Renminbi at the applicable rates quoted by the PBOC prevailing on the transaction dates. Balance sheet items, including goodwill arising on consolidation of foreign operations are translated into Renminbi at the closing foreign exchange rates at the balance sheet date.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statement of income when the profit or loss on disposal is recognized.</t>
  </si>
  <si>
    <t>(c) Cash and cash equivalents
Cash equivalents consist of time deposits with financial institutions with an initial term of less than three months when purchased. Cash equivalents are stated at cost, which approximates fair value.</t>
  </si>
  <si>
    <t>Trade, bills and other receivables</t>
  </si>
  <si>
    <t>(d) Trade, bills and other receivables
Trade, bills and other receivables are initially recognized at fair value and thereafter stated at amortized cost using the effective interest method, less impairment losses for bad and doubtful debts (Note 2(k)). 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t>
  </si>
  <si>
    <t>(e) Inventories
Inventories are stated at the lower of cost and net realizable value. Cost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t>
  </si>
  <si>
    <t>Property, plant and equipment</t>
  </si>
  <si>
    <t>(f) Property, plant and equipment
An item of property, plant and equipment is initially recorded at cost, less accumulated depreciation and impairment losses (Note 2(o)).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statement of income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statement of income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Estimated usage period
Estimated residuals rate
Buildings
12 to 50 years
Equipment, machinery and others
4 to 30 years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t>
  </si>
  <si>
    <t>Oil and gas properties</t>
  </si>
  <si>
    <t>(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a pre-tax risk-free rate and are capitalized as oil and gas properties, which are subsequently amortized as part of the costs of the oil and gas properties.</t>
  </si>
  <si>
    <t>(h) Lease prepayments
Lease prepayments represent land use rights paid to the relevant government authorities. Land use rights are carried at cost less accumulated amount charged to expense and impairment losses (Note 2(o)). The cost of lease prepayments is charged to expense on a straight-line basis over the respective periods of the rights.</t>
  </si>
  <si>
    <t>(i) Construction in progress
Construction in progress represents buildings, oil and gas properties, various plant and equipment under construction and pending installation, and is stated at cost less impairment losses (Note 2(o)). Cost comprises direct costs of construction as well as interest charges, and foreign exchange differences on related borrowed funds to the extent that they are regarded as an adjustment to interest charges, during the periods of construction.
Construction in progress is transferred to property, plant and equipment when the asset is substantially ready for its intended use.
No depreciation is provided in respect of construction in progress.</t>
  </si>
  <si>
    <t>(j)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o)). In respect of associates or joint ventures, the carrying amount of goodwill is included in the carrying amount of the interest in the associates or joint ventures and the investment as a whole is tested for impairment whenever there is objective evidence of impairment (Note 2(o)).</t>
  </si>
  <si>
    <t>Financial assets</t>
  </si>
  <si>
    <t>(k)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c) financial assets measured at fair value through profit or loss. A contractual cash flow characteristic which could have only a de minimis effect,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Equity instruments
Equity instruments that the Group has no power to control, jointly control or exercise significant influence over, are measured at fair value through profit or loss and presented in financial assets at fair value through profit or loss.
In addition, the Group designates some equity instruments that are not held for trading as financial assets at fair value through other comprehensive income, are presented in financial assets at fair value through other comprehensive income. The relevant dividends of these financial assets are recognized in profit or loss. When derecognized, the cumulative gain or loss previously recognized in other comprehensive income is transferred to retained earnings.
(ii) Impairment
The Group recognizes a loss allowance for expected credit losses on a financial asset that is measured at amortized cost.
The Group measures and recognizes expected credit losses, considering reasonable and supportable information about the relevant past events, current conditions and forecasts of future economic conditions.
The Group measures the expected credit losses of financial instruments on different stages at each balance sheet date. For financial instruments that have no significant increase in credit risk since the initial recognition, on first stage, the Group measures the loss allowance at an amount equal to 12-month expected credit losses. If there has been a significant increase in credit risk since the initial recognition of a financial instrument but credit impairment has not occurred, on second stage, the Group recognizes a loss allowance at an amount equal to lifetime expected credit losses. If credit impairment has occurred since the initial recognition of a financial instrument, on third stage, the Group recognizes a loss allowance at an amount equal to lifetime expected credit losses.
For financial instruments that have low credit risk at the balance sheet date, the Group assumes that there is no significant increase in credit risk since the initial recognition, and measures the loss allowance at an amount equal to 12-month expected credit losse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receivables related to revenue, the Group measures the loss allowance at an amount equal to lifetime expected credit losse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financial assets at fair value through other comprehensive income, the difference between the carrying amounts and the sum of the consideration received and any accumulated gain or loss previously recognized in other comprehensive income, is recognized in retained earnings. While on derecognition of other financial assets, this difference is recognized in profit or loss.
(iv) Accounting policy applied until December 31, 2017
Classification
Until December 31, 2017, the group classified its financial assets in the following categories: financial assets at fair value through profit or loss, loans and receivables, held-to-maturity investments, and available-for-sale financial assets.
The classification depended on the purpose for which the investments were acquired. Management determined the classification of its investments at initial recognition.
Subsequent measurement
The measurement at initial recognition did not change on adoption of IFRS 9.
Subsequent to the initial recognition, loans and receivables and held-to-maturity investments were carried at amortized cost using the effective interest method.
Available-for-sale financial assets and financial assets at fair value through profit or loss were subsequently carried at fair value. Gains or losses arising from changes in the fair value were recognized as follows: for financial assets at fair value through profit or loss - in profit or loss within other gains/(losses), for available-for-sale financial assets - in other comprehensive income.
When securities classified as available-for-sale were derecognized or impaired, the accumulated gains or losses recognized in other comprehensive income were reclassified to the consolidated income statement.
Impairment
Trade accounts receivables, other receivables and investment in equity securities that do not have a quoted market price in an active market are reviewed at each balance sheet date to determine whether there is objective evidence of impairment. If any such evidence exists, an impairment loss is determined and recognized.
The impairment loss is measured as the difference between the asset’s carrying amount and the estimated future cash flows, discounted at the current market rate of return for a similar financial asset where the effect of discounting is material, and is recognized as an expense in the consolidated income statement. Impairment losses for trade and other receivables are reversed through the consolidated income statement if in a subsequent period the amount of the impairment losses decreases. Impairment losses for equity securities carried at cost are not reversed.</t>
  </si>
  <si>
    <t>Financial liabilities</t>
  </si>
  <si>
    <t>(l)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bills payable, trade account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t>
  </si>
  <si>
    <t>Determination of fair value for financial instruments</t>
  </si>
  <si>
    <t>(m)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t>
  </si>
  <si>
    <t>Derivative financial instruments and hedge accounting</t>
  </si>
  <si>
    <t>(n) Derivative financial instruments and hedge accounting
Derivative financial instruments are recognized initially at fair value. At each balance sheet date,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The hedging relationship meets all of the following hedge effectiveness requirements:
(i) There is an economic relationship between the hedged item and the hedging instrument, which shares a risk and that gives rise to opposite changes in fair value that tend to offset each other.
(ii) The effect of credit risk does not dominate the value changes that result from that economic relationship.
(iii) The hedge ratio of the hedging relationship is the same as that resulting from the quantity of the hedged item that the entity actually hedges and the quantity of the hedging instrument that the entity actually uses to hedge that quantity of hedged item. However, that designation does not reflect an imbalance between the weightings of the hedged item and the hedging instrument.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The cumulative gain or loss on the hedging instrument from inception of the hedge; and
(ii) The cumulative change in fair value (present value) of the hedged item (i.e. the present value of the cumulative change in the hedged expected future cash flows) from inception of the hedge.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t>
  </si>
  <si>
    <t>Impairment of assets</t>
  </si>
  <si>
    <t>(o) Impairment of assets
The carrying amounts of assets, including property, plant and equipment, construction in progress, lease prepayments and other assets, are reviewed at each balance sheet date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balance sheet date.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statement of income. Impairment losses recognized in respect of cash-generating units are allocated first to reduce the carrying amount of any goodwill allocated to the cash-generating unit and then, to reduce the carrying amount of the other assets in the unit on a pro rata basis, except that the carrying value of an asset will not be reduced below its individual fair value less costs to disposal, or value in use, if determinable.
Management assesses at each balance sheet date whether there is any indication that an impairment loss recognized for an asset, except in the case of goodwill, in prior years may no longer exist. An impairment loss is reversed if there has been a favourable change in the estimates used to determine the recoverable amount. A subsequent increase in the recoverable amount of an asset, when the circumstances and events that led to the write-down or write-off cease to exist, is recognized as an income. The reversal is reduced by the amount that would have been recognized as depreciation had the write-down or write-off not occurred. An impairment loss in respect of goodwill is not reversed.</t>
  </si>
  <si>
    <t>Trade, bills and other payables</t>
  </si>
  <si>
    <t>(p) Trade, bills and other payables
Trade, bills and other payables are initially recognized at fair value and thereafter stated at amortized cost unless the effect of discounting would be immaterial, in which case they are stated at cost.</t>
  </si>
  <si>
    <t>Interest-bearing borrowings</t>
  </si>
  <si>
    <t>(q) Interest-bearing borrowings
Interest-bearing borrowings are recognized initially at fair value less attributable transaction costs. Subsequent to initial recognition, interest-bearing borrowings are stated at amortized cost with any difference between cost and redemption value being recognized in the consolidated statement of income over the period of borrowings using the effective interest method.</t>
  </si>
  <si>
    <t>Provisions and contingent liability</t>
  </si>
  <si>
    <t>(r) Provisions and contingent liability
A provision is recognized for liability of uncertain timing or amount when the Group has a legal or constructive obligation arising as a result of a past event, when it is probable that an outflow of economic benefits will be required to settle the obligation and a reliable estimate can be made.
When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Provisions for future dismantlement costs are initially recognized based on the present value of the future costs expected to be incurred in respect of the Group’s expected dismantlement and abandonment costs at the end of related oil and gas exploration and development activities. Any subsequent change in the present value of the estimated costs, other than the change due to passage of time which is regarded as interest cost, is reflected as an adjustment to the provision and oil and gas properties.</t>
  </si>
  <si>
    <t>Revenue recognition</t>
  </si>
  <si>
    <t>(s) Revenue recognition
Revenues arises in the course of the Group’s ordinary activities, and increases in economic benefits in the form of inflows that result in an increase in equity, other than those relating to contributions from equity participants.
The Group sells crude oil, natural gas, petroleum and chemical products, etc. Revenue is recogniesd according to the expected consideration amount, when a customer obtains control over the relevant goods or services. To determine whether a customer obtains control of a promised asset, the Group shall consider indicators of the transfer of control, which include, but are not limited to, the Group has a present right to payment for the asset; the Group has transferred physical possession of the asset to the customer; the customer has the significant risks and rewards of ownership of the asset; the customer has accepted the asset.
(i) Sales of goods
Sales are recognized when control of the goods have transferred, being when the products are delivered to the customer. Advance from customers but goods not yet delivered is recorded as contract liabilities and is recognized as revenues when a customer obtains control over the relevant goods.
(ii) Accounting policy applied until December 31, 2017
The Group has applied IFRS 15 retrospectively, but has elected not to restate comparative information. As a result, the comparative information provided continues to be accounted for in accordance with the Group’s previous accounting policy.
Revenues associated with the sale of crude oil, natural gas, petroleum and chemical products and ancillary materials are recorded when the customer accepts the goods and the significant risks and rewards of ownership and title have been transferred to the buyer. Revenue from the rendering of services is recognized in the consolidated income statement upon performance of the services. No revenue is recognized if there are significant uncertainties regarding recovery of the consideration due, the possible return of goods, or when the amount of revenue and the costs incurred or to be incurred in respect of the transaction cannot be measured reliably.</t>
  </si>
  <si>
    <t>Government grants</t>
  </si>
  <si>
    <t>(t) Government grants
Grants from the government are recognized at their fair value where there is a reasonable assurance that the grant will be received and the group will comply with all attached conditions.
Government grants relating to costs are deferred and recognized in the profit or loss over the period necessary to match them with the costs that they are intended to compensate.
Government grants relating to the purchase of property, plant and equipment are included in non-current liabilities as deferred income and are credited to profit or loss on a straight-line basis over the expected lives of the related assets</t>
  </si>
  <si>
    <t>Borrowing costs</t>
  </si>
  <si>
    <t>(u) Borrowing costs
Borrowing costs are expensed in the consolidated statements of income in the period in which they are incurred, except to the extent that they are capitalized as being attributable to the construction of an asset which necessarily takes a period of time to get ready for its intended use.</t>
  </si>
  <si>
    <t>Repairs and maintenance expenditure</t>
  </si>
  <si>
    <t>(v) Repairs and maintenance expenditure
Repairs and maintenance expenditure is expensed as incurred.</t>
  </si>
  <si>
    <t>Environmental expenditures</t>
  </si>
  <si>
    <t>(w) Environmental expenditures
Environmental expenditures that relate to current ongoing operations or to conditions caused by past operations are expensed as incurred.
Liabilities related to future remediation costs are recorded when environmental assessments and/or cleanups are probable and the costs can be reliably estimated. As facts concerning environmental contingencies become known to the Group, the Group reassesses its position both with respect to accrued liabilities and other potential exposures.</t>
  </si>
  <si>
    <t>Research and development expense</t>
  </si>
  <si>
    <t>(x) Research and development expense
Research and development expenditures that cannot be capitalized are expensed in the period in which they are incurred. Research and development expense amounted to RMB 5,941, RMB 6,423 and RMB 7,956 for the years ended December 31, 2016, 2017 and 2018, respectively.</t>
  </si>
  <si>
    <t>Operating leases</t>
  </si>
  <si>
    <t>(y) Operating leases
Operating lease payments are charged to the consolidated statement of income on a straight-line basis over the period of the respective leases.</t>
  </si>
  <si>
    <t>Employee benefits</t>
  </si>
  <si>
    <t>(z) Employee benefits
The contributions payable under the Group’s retirement plans are recognized as an expense in the consolidated statement of income as incurred and according to the contribution determined by the plans. Further information is set out in Note 35.
Termination benefits, such as employee reduction expenses, are recognized when, and only when, the Group demonstrably commits itself to terminate employment or to provide benefits as a result of voluntary redundancy by having a detailed formal plan which is without realistic possibility of withdrawal.</t>
  </si>
  <si>
    <t>Income tax</t>
  </si>
  <si>
    <t>(aa) Income tax
Income tax comprises current and deferred tax. Current tax is calculated on taxable income by applying the applicable tax rates. Deferred tax is provided using the balance sheet liability method on all temporary differences between the carrying amounts of assets and liabilities for financial reporting purposes and the amounts used for taxation purposes only to the extent that it is probable that future taxable income will be available against which the assets can be utilized. Deferred tax is calculated on the basis of the enacted tax rates or substantially enacted tax rates that are expected to apply in the period when the asset is realized or the liability is settled. The effect on deferred tax of any changes in tax rates is charged or credited to the consolidated statement of income, except for the effect of a change in tax rate on the carrying amount of deferred tax assets and liabilities which were previously charged or credited to other comprehensive income or directly in equity.
The tax value of losses expected to be available for utilization against future taxable income is set off against the deferred tax liability within the same legal tax unit and jurisdiction to the extent appropriate, and is not available for set off against the taxable profit of another legal tax unit. The carrying amount of a deferred tax asset is reviewed at each balance sheet date and is reduced to the extent that it is no longer probable that the related tax benefit will be realized.</t>
  </si>
  <si>
    <t>Dividends</t>
  </si>
  <si>
    <t>(bb) Dividends
Dividends and distributions of profits proposed in the profit appropriation plan which will be authorized and declared after the balance sheet date, are not recognized as a liability at the balance sheet date and are separately disclosed in the notes to the financial statements. Dividends are recognized as a liability in the period in which they are declared.</t>
  </si>
  <si>
    <t>Segment reporting</t>
  </si>
  <si>
    <t>(cc) Segment reporting
Operating segments, and the amounts of each segment item reported in the consolidated financial statements, are identified from the financial information provided regularly to the Group’s chief operating decision maker for the purposes of allocating resources to, and assessing the performance of the Group’s various lines of business.</t>
  </si>
  <si>
    <t>PRINCIPAL ACTIVITIES, ORGANIZATION AND BASIS OF PREPARATION (Tables)</t>
  </si>
  <si>
    <t>Schedule of adjustments from new accounting policies</t>
  </si>
  <si>
    <t>Adjustment from
Adjustment from
December 31,
Adoption of
Adoption of
January 1,
Consolidated balance sheet (extract)
2017
IFRS 9
IFRS 15
2018
RMB
RMB
RMB
RMB
Non-current assets
Financial assets at fair value through other comprehensive income
—
1,676
—
1,676
Available-for-sale financial assets
1,676
(1,676)
—
—
Total non-current assets
1,066,455
—
—
1,066,455
Current assets
Total current assets
529,049
—
—
529,049
Current liabilities
Contract liabilities(i)
—
—
120,734
120,734
Other payables(i)
276,582
—
(120,734)
155,848
Total current liabilities
579,446
—
—
579,446
Non-current liabilities
Total non-current liabilities
163,168
—
—
163,168
852,890
—
—
852,890
Equity
Other reserves
(2,934)
(12)
—
(2,946)
Retained earnings
326,125
12
—
326,137
Total equity
852,890
—
—
852,890
(i) Advances from customers were reclassified as contract liabilities by implementation of IFRS 15 'Revenue from Contracts with Customers'.</t>
  </si>
  <si>
    <t>SIGNIFICANT ACCOUNTING POLICIES (Tables)</t>
  </si>
  <si>
    <t>Disclosure of detailed information about property, plant and equipment</t>
  </si>
  <si>
    <t>Estimated usage period
Estimated residuals rate
Buildings
12 to 50 years
Equipment, machinery and others
4 to 30 years</t>
  </si>
  <si>
    <t>SALES OF GOODS (Tables)</t>
  </si>
  <si>
    <t>Schedule of sales of goods</t>
  </si>
  <si>
    <t>Years ended December 31,
2016
2017
2018
RMB
RMB
RMB
Crude oil
336,732
421,585
519,910
Gasoline
508,912
600,113
711,236
Diesel
447,126
503,406
594,008
Basic chemical feedstock
154,992
205,722
250,884
Kerosene
88,195
115,739
168,823
Synthetic resin
91,518
107,633
124,618
Natural Gas
39,464
34,277
43,205
Synthetic fiber monomers and polymers
38,054
61,998
77,572
Others(i)
175,197
249,997
335,357
1,880,190
2,300,470
2,825,613
(i)
Others are primarily liquefied petroleum gas and other refinery and chemical by-products and joint products.</t>
  </si>
  <si>
    <t>OTHER OPERATING REVENUES (Tables)</t>
  </si>
  <si>
    <t>Schedule of other operating revenues</t>
  </si>
  <si>
    <t>Years ended December 31,
2016
2017
2018
RMB
RMB
RMB
Sale of materials and others
49,812
58,930
64,503
Rental income
909
793
1,063
50,721
59,723
65,566</t>
  </si>
  <si>
    <t>SELLING, GENERAL AND ADMINISTRATIVE EXPENSES (Tables)</t>
  </si>
  <si>
    <t>Schedule of selling, general and administrative expenses</t>
  </si>
  <si>
    <t>Years ended December 31,
2016
2017
2018
RMB
RMB
RMB
Operating lease charges
14,410
12,104
12,297
Auditor’s remuneration:
- audit services
73
72
94
- others
2
5
9
Impairment losses
- trade accounts receivable
230
(51)
6
- other receivables
(12)
159
9
- accounts prepayments
13
2
29</t>
  </si>
  <si>
    <t>PERSONNEL EXPENSES (Tables)</t>
  </si>
  <si>
    <t>Schedule of personnel expenses</t>
  </si>
  <si>
    <t>Years ended December 31,
2016
2017
2018
RMB
RMB
RMB
Salaries, wages and other benefits
55,502
65,873
68,425
Contributions to retirement schemes (Note 35)
8,385
8,981
9,296
63,887
74,854
77,721</t>
  </si>
  <si>
    <t>TAXES OTHER THAN INCOME TAX (Tables)</t>
  </si>
  <si>
    <t>Schedule of taxes other than income tax</t>
  </si>
  <si>
    <t>Years ended December 31,
2016
2017
2018
RMB
RMB
RMB
Consumption tax (i)
193,836
192,907
201,901
City construction tax (ii)
18,155
18,274
18,237
Education surcharge
13,695
13,811
13,187
Resources tax
3,871
4,841
6,021
Other
2,449
5,459
7,152
232,006
235,292
246,498
Note:
(i)
Consumption tax was levied based on sales quantities of taxable products, tax rate of products is presented as below:
Effective from January 13, 2015
Products
RMB/Ton
Gasoline
2,109.76
Diesel
1,411.20
Naphtha
2,105.20
Solvent oil
1,948.64
Lubricant oil
1,711.52
Fuel oil
1,218.00
Jet fuel oil
1,495.20
(ii)
City construction tax is levied on an entity based on its total paid amount of value-added tax, consumption tax and business tax. Pursuant to the ‘Circular on the Overall Promotion of Pilot Program of Levying VAT in place of Business Tax’ (Cai Shui [2016] 36) jointly issued by the Ministry of Finance and the State Administration of Taxation, revenue from modern service of the subsidiaries of the Group, are subject to VAT from May 1, 2016, and the applicable tax rate is 6%. Before May 1, 2016, revenue from modern service of the subsidiaries of the Group, are subject to the business tax with a tax rate of 3% to 5%.</t>
  </si>
  <si>
    <t>Schedule of detailed information of consumption tax</t>
  </si>
  <si>
    <t>Effective from January 13, 2015
Products
RMB/Ton
Gasoline
2,109.76
Diesel
1,411.20
Naphtha
2,105.20
Solvent oil
1,948.64
Lubricant oil
1,711.52
Fuel oil
1,218.00
Jet fuel oil
1,495.20</t>
  </si>
  <si>
    <t>OTHER OPERATING INCOME/(EXPENSE), NET (Tables)</t>
  </si>
  <si>
    <t>Schedule of other operating income/(expense), net</t>
  </si>
  <si>
    <t>Years ended December 31,
2016
2017
2018
RMB
RMB
RMB
Government grant (i)
4,101
4,893
7,539
Ineffective portion of change in fair value of cash flow hedges
304
(813)
(1,978)
Net realized and unrealized gain/(loss) on derivative financial instruments not qualified as hedging
195
(909)
191
Impairment losses on long-lived assets (ii)
(16,425)
(21,258)
(6,281)
Loss on disposal of property, plant, equipment and other non-currents assets, net
(1,489)
(1,518)
(1,526)
Fines, penalties and compensations
(152)
(89)
(276)
Donations
(133)
(152)
(180)
Gain on remeasurement of interests in the Shanghai SECCO (Note 33)
—
3,941
—
Gain on dilution and remeasurement of interests in the Pipeline Ltd
20,562
—
—
Others
(1,277)
(649)
(2,849)
5,686
(16,554)
(5,360)
Note:
(i)
Government grants for the years ended December 31, 2016, 2017 and 2018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11,605, RMB 13,556 and RMB 4,274 for the years ended December 31, 2016, 2017 and 2018, respectively. The impairment comprised RMB 10,594, RMB 12,611 and RMB 4,274 on property, plant and equipment for the three years respectively, RMB 907 on investment in joint venture for the year ended December 31, 2017, RMB 1,005 and RMB 21 on construction in progress for the years ended December 31, 2016 and 2017, RMB 6 on goodwill for the year ended December 31, 2016, and RMB 17 on available for sale financial assets for the year ended December 31, 2017. The primary factor resulting in the E&amp;P segment impairment loss for the years ended December 31, 2018 was downward revision of oil and gas reserve in certain fields. The carrying values of these E&amp;P properties were written down to respective recoverable amounts which were determined based on the present values of the expected future cash flows of the asset using a pre-tax discount rate of 10.47%, 10.47% and 10.47% for the years ended December 31, 2016, 2017 and 2018, respectively. Further future downward revisions to the Group’s oil price outlook would lead to further impairments which, in aggregate, are likely to be material. It is estimated that a general decrease of 5% in oil price, with all other variables held constant, would result in additional impairment loss on the Group’s properties, plant and equipment relating to oil and gas producing activities by approximately RMB 312. It is estimated that a general increase of 5% in operating cost, with all other variables held constant, would result in additional impairment loss on the Group’s properties, plant and equipment relating to oil and gas producing activities by approximately RMB 315. It is estimated that a general increase of 5% in discount rate, with all other variables held constant, would result in less impairment loss on the Group’s properties, plant and equipment relating to oil and gas producing activities by approximately RMB 5. The primary factors resulting in the E&amp;P segment impairment loss for the years ended December 31, 2016 and 2017 were downward revision of oil and gas reserve due to price change and high operating and development cost for certain oil fields.</t>
  </si>
  <si>
    <t>INTEREST EXPENSE (Tables)</t>
  </si>
  <si>
    <t>Schedule of interest expense</t>
  </si>
  <si>
    <t>Years ended December 31,
2016
2017
2018
RMB
RMB
RMB
Interest expense incurred
9,021
6,368
6,376
Less: Interest expense capitalized*
(859)
(723)
(493)
8,162
5,645
5,883
Accretion expenses (Note 30)
1,057
1,501
1,438
Interest expense
9,219
7,146
7,321
* Interest rates per annum at which borrowing costs were capitalized for construction in progress
2.65% to 4.82%
2.37% to 4.41%
2.37% to 4.66%</t>
  </si>
  <si>
    <t>INCOME TAX EXPENSE (Tables)</t>
  </si>
  <si>
    <t>Schedule of income tax expense on consolidated statement of income</t>
  </si>
  <si>
    <t>Years ended December 31,
2016
2017
2018
RMB
RMB
RMB
Current tax
- Provision for the year
21,313
26,668
27,176
- Adjustment of prior years
228
(72)
(719)
Deferred taxation (Note 23)
(834)
(10,317)
(6,244)
20,707
16,279
20,213</t>
  </si>
  <si>
    <t>Schedule of reconciliation between actual income tax and expected income tax expense</t>
  </si>
  <si>
    <t xml:space="preserve">Years ended December 31,
2016
2017
2018
RMB
RMB
RMB
Earnings before income tax
80,151
86,697
99,110
Expected PRC income tax expense at a statutory tax rate of 25%
20,038
21,674
24,778
Tax effect of preferential tax rate (Note i)
83
(793)
(1,259)
Effect of income taxes at foreign operations
299
(1,394)
77
Tax effect of non-deductible expenses
1,529
1,905
2,351
Tax effect of non-taxable income
(2,786)
(5,939)
(5,033)
Tax effect of utilization of previously unrecognized tax losses and temporary differences
(453)
(613)
(779)
Tax effect of tax losses not recognized
958
1,485
609
Write-down of deferred tax assets
811
26
188
Adjustment of prior years
228
(72)
(719)
Actual income tax expense
20,707
16,279
20,213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0. </t>
  </si>
  <si>
    <t>OTHER COMPREHENSIVE INCOME (Tables)</t>
  </si>
  <si>
    <t>Schedule of other comprehensive income</t>
  </si>
  <si>
    <t>Years ended December 31,
2016
2017
2018
Before-tax
Tax
Net-of-tax
Before-tax
Tax
Net-of-tax
Before-tax
Tax
Net-of-tax
amount
effect
amount
amount
effect
amount
amount
effect
amount
RMB
RMB
RMB
RMB
RMB
RMB
RMB
RMB
RMB
Cash flow hedges:
Effective portion of changes in fair value of hedging instruments recognized during the year
(3,813)
652
(3,161)
(1,314)
240
(1,074)
(12,500)
2,159
(10,341)
Amounts transferred to initial carrying amount of hedged items
13
(2)
11
(4)
1
(3)
—
—
—
Reclassification adjustments for amounts transferred to the consolidated statement of income
6,279
(1,115)
5,164
(575)
72
(503)
730
(130)
600
Net movement during the year recognized in other comprehensive income (i)
2,479
(465)
2,014
(1,893)
313
(1,580)
(11,770)
2,029
(9,741)
Available-for-sale financial assets:
Changes in fair value recognized during the year
(17)
(7)
(24)
(57)
—
(57)
—
—
—
Changes in the fair value of instruments at fair value through other comprehensive income
—
—
—
—
—
—
(41)
(12)
(53)
Net movement during the year recognized in other comprehensive income
(17)
(7)
(24)
(57)
—
(57)
(41)
(12)
(53)
Share of other comprehensive income/(loss) of associates and joint ventures
45
—
45
1,053
—
1,053
(240)
11
(229)
Foreign currency translation differences
4,298
—
4,298
(3,792)
—
(3,792)
3,399
—
3,399
Other comprehensive income
6,805
(472)
6,333
(4,689)
313
(4,376)
(8,652)
2,028
(6,624)
(i)
As of December 31, 2017 and 2018, cash flow hedge reserve amounted to losses of RMB 460 and 4,932, respectively, of which losses of RMB 510 and 4,917 were attribute to owners of the company.</t>
  </si>
  <si>
    <t>BASIC AND DILUTED EARNINGS PER SHARE (Tables)</t>
  </si>
  <si>
    <t>Schedule of net income attributable to ordinary owners of Company (diluted)</t>
  </si>
  <si>
    <t>2016
2017
2018
RMB
RMB
RMB
Net income attributable to ordinary owners of the Company
46,672
51,244
61,618
After tax effect of employee share option scheme of Shanghai Petrochemical
(3)
(2)
—
Net income attributable to ordinary owners of the Company (diluted)
46,669
51,242
61,618</t>
  </si>
  <si>
    <t>Schedule of weighted average number of shares (diluted)</t>
  </si>
  <si>
    <t>2016
2017
2018
Number of
Number of
Number of
shares
shares
shares
Weighted average number of shares as of December 31
121,071,209,646
121,071,209,646
121,071,209,646
Weighted average number of shares (diluted) as of December 31
121,071,209,646
121,071,209,646
121,071,209,646</t>
  </si>
  <si>
    <t>FINANCIAL ASSETS AT FAIR VALUE THROUGH PROFIT OR LOSS (Tables)</t>
  </si>
  <si>
    <t>Schedule of financial assets at fair value through profit or loss</t>
  </si>
  <si>
    <t>December 31,
2017
2018
RMB
RMB
Structured deposit
51,196
25,550
Equity investments, listed and at quoted market price
—
182
51,196
25,732</t>
  </si>
  <si>
    <t>TRADE ACCOUNTS RECEIVABLE AND BILLS RECEIVABLE (Tables)</t>
  </si>
  <si>
    <t>Schedule of Trade accounts receivable and bills receivable</t>
  </si>
  <si>
    <t>December 31,
2017
2018
RMB
RMB
Amounts due from third parties
56,203
50,108
Amounts due from Sinopec Group Company and fellow subsidiaries
7,941
3,170
Amounts due from associates and joint ventures
4,962
4,321
69,106
57,599
Less: Impairment losses for bad and doubtful debts
(612)
(606)
Trade accounts receivable, net
68,494
56,993
Bills receivable
16,207
7,886
84,701
64,879</t>
  </si>
  <si>
    <t>Schedule of ageing analysis of trade accounts and bills receivables</t>
  </si>
  <si>
    <t>December 31,
2017
2018
RMB
RMB
Within one year
83,984
64,317
Between one and two years
573
353
Between two and three years
43
124
Over three years
101
85
84,701
64,879</t>
  </si>
  <si>
    <t>Schedule of impairment losses for bad and doubtful debts</t>
  </si>
  <si>
    <t>2016
2017
2018
RMB
RMB
RMB
Balance as of January 1
525
683
612
Provision for the year
238
49
83
Written back for the year
(8)
(100)
(77)
Written off for the year
(72)
(21)
(19)
Others
—
1
7
Balance as of December 31
683
612
606</t>
  </si>
  <si>
    <t>INVENTORIES (Tables)</t>
  </si>
  <si>
    <t>Schedule of inventories</t>
  </si>
  <si>
    <t>December 31,
2017
2018
RMB
RMB
Crude oil and other raw materials
85,975
85,469
Work in progress
14,774
13,690
Finished goods
84,448
88,929
Spare parts and consumables
2,651
2,872
187,848
190,960
Less: Allowance for diminution in value of inventories
(1,155)
(6,376)
186,693
184,584</t>
  </si>
  <si>
    <t>Schedule of allowance for diminution in value of inventories</t>
  </si>
  <si>
    <t>2016
2017
2018
RMB
RMB
RMB
Balance as of January 1
4,402
920
1,155
Allowance for the year
430
436
5,535
Reversal of allowance on disposal
(10)
(13)
(114)
Written off
(4,021)
(190)
(217)
Other increase
119
2
17
Balance as of December 31
920
1,155
6,376</t>
  </si>
  <si>
    <t>PREPAID EXPENSES AND OTHER CURRENT ASSETS (Tables)</t>
  </si>
  <si>
    <t>Schedule of prepaid expenses and other current assets</t>
  </si>
  <si>
    <t>December 31,
2017
2018
RMB
RMB
Other receivables
17,704
26,455
Advances to suppliers
4,901
5,937
Value-added input tax to be deducted
17,926
21,331
Prepaid income tax
398
300
40,929
54,023</t>
  </si>
  <si>
    <t>PROPERTY, PLANT AND EQUIPMENT (Tables)</t>
  </si>
  <si>
    <t>Schedule of detailed information about property, plant and equipment</t>
  </si>
  <si>
    <t>Oil and
Equipment,
Plants and
gas
machinery
buildings
properties
and others
Total
RMB
RMB
RMB
RMB
Cost:
Balance as of January 1, 2017
114,920
650,685
892,936
1,658,541
Additions
854
1,627
11,983
14,464
Transferred from construction in progress
6,789
19,881
54,605
81,275
Reclassifications
(673)
(50)
723
—
Reclassification to lease prepayments and other long-term assets
(859)
(1,702)
(8,751)
(11,312)
Disposals
(878)
(211)
(10,985)
(12,074)
Exchange adjustments
(140)
(2,573)
(199)
(2,912)
Balance as of December 31, 2017
120,013
667,657
940,312
1,727,982
Balance as of January 1, 2018
120,013
667,657
940,312
1,727,982
Additions
221
1,567
3,856
5,644
Transferred from construction in progress
3,741
24,366
45,103
73,210
Reclassifications
1,634
138
(1,772)
—
Reclassification to lease prepayments and other long-term assets
(483)
—
(3,828)
(4,311)
Disposals
(3,183)
(146)
(18,323)
(21,652)
Exchange adjustments
98
2,142
147
2,387
Balance as of December 31, 2018
122,041
695,724
965,495
1,783,260
Accumulated depreciation:
Balance as of January 1, 2017
48,572
435,561
483,814
967,947
Depreciation for the year
4,075
55,057
46,585
105,717
Impairment losses for the year
554
8,832
10,450
19,836
Reclassifications
(122)
(77)
199
—
Reclassification to lease prepayments and other long-term assets
(238)
(1,305)
(2,682)
(4,225)
Disposals
(584)
(195)
(9,079)
(9,858)
Exchange adjustments
(57)
(2,056)
(96)
(2,209)
Balance as of December 31, 2017
52,200
495,817
529,191
1,077,208
Balance as of January 1, 2018
52,200
495,817
529,191
1,077,208
Depreciation for the year
4,038
48,616
47,250
99,904
Impairment losses for the year
274
4,027
1,848
6,149
Reclassifications
494
76
(570)
—
Reclassification to lease prepayments and other long-term assets
(120)
—
(1,390)
(1,510)
Disposals
(1,795)
(125)
(16,331)
(18,251)
Exchange adjustments
43
1,877
78
1,998
Balance as of December 31, 2018
55,134
550,288
560,076
1,165,498
Net book value:
Balance as of January 1, 2017
66,348
215,124
409,122
690,594
Balance as of December 31, 2017
67,813
171,840
411,121
650,774
Balance as of December 31, 2018</t>
  </si>
  <si>
    <t>CONSTRUCTION IN PROGRESS (Tables)</t>
  </si>
  <si>
    <t>Schedule of construction in progress</t>
  </si>
  <si>
    <t>2017
2018
RMB
RMB
Balance as of January 1
129,581
118,645
Additions
85,552
108,555
Dry hole costs written off
(6,876)
(6,921)
Transferred to property, plant and equipment
(81,229)
(73,210)
Reclassification to lease prepayments and other long-term assets
(7,773)
(10,066)
Impairment losses for the year
(252)
(28)
Disposals
(315)
(19)
Exchange adjustments
(43)
7
Balance as of December 31
118,645
136,963</t>
  </si>
  <si>
    <t>Schedule of net changes in capitalized cost of exploratory wells in E&amp;P segment</t>
  </si>
  <si>
    <t>2016
2017
2018
RMB
RMB
RMB
At beginning of year
16,772
12,192
9,737
Additions, net of amount that were capitalized and subsequently expensed in the same year, pending the determination of proved reserves
6,321
5,567
7,172
Transferred to oil and gas properties based on the determination of proved reserves
(3,716)
(1,839)
(2,387)
Dry hole costs written off
(7,185)
(6,183)
(7,226)
At end of year
12,192
9,737
7,296</t>
  </si>
  <si>
    <t>Schedule of aging of capitalized exploratory well costs based on drilling completion date</t>
  </si>
  <si>
    <t>December 31,
2016
2017
2018
RMB
RMB
RMB
One year or less
4,731
4,917
3,467
Over one year
7,461
4,820
3,829
12,192
9,737
7,296</t>
  </si>
  <si>
    <t>GOODWILL (Tables)</t>
  </si>
  <si>
    <t>Schedule of goodwill</t>
  </si>
  <si>
    <t>December 31,
2017
2018
RMB
RMB
Cost
16,495
16,537
Less: Accumulated impairment losses
(7,861)
(7,861)
8,634
8,676</t>
  </si>
  <si>
    <t>Schedule of goodwill allocated to cash-generating units</t>
  </si>
  <si>
    <t>December 31,
Principal activities
2017
2018
RMB
RMB
Sinopec Beijing Yanshan Petrochemical Branch (“Sinopec Yanshan”)
Manufacturing of intermediate petrochemical products and petroleum products
1,004
1,004
Sinopec Zhenhai Refining and Chemical Branch (“Sinopec Zhenhai”)
Manufacturing of intermediate petrochemical products and petroleum products
4,043
4,043
Shanghai SECCO Petrochemical Company Limited ("Shanghai SECCO")(Note 33)
Production and sale of petrochemical products
2,541
2,541
Sinopec (Hong Kong) Limited
Trading of petrochemical products
879
921
Other units without individually significant goodwill
167
167
8,634
8,676</t>
  </si>
  <si>
    <t>INTEREST IN ASSOCIATES (Tables)</t>
  </si>
  <si>
    <t>Schedule of principal associates</t>
  </si>
  <si>
    <t>Percentage
Particulars
Percentage
of equity
Form of
of issued
of equity
held by the
business
and paid
held by the
Company’s
Principal
Country of
Principal place
Name of company
structure
up capital
Company
subsidiaries
activities
incorporation
of business
%
%
Sinopec Sichuan to East China Gas Pipeline Co., Ltd. ("Pipeline Ltd")
Incorporated
Registered capital RMB 200 million
—
50.00
Operation of natural gas pipelines and auxiliary facilities
PRC
PRC
Sinopec Finance Company Limited ("Sinopec Finance")
Incorporated
Registered capital RMB 18,000 million
49.00
—
Provision of non-banking financial services
PRC
PRC
PAO SIBUR Holding (“SIBUR”)
Incorporated
Registered capital RUB 21,784 million
—
10.00
Processing natural gas and manufacturing petrochemical products
Russia
Russia
Zhongtian Synergetic Energy Company Limited ("Zhongtian Synergetic Energy")
Incorporated
Registered capital RMB 17,516 million
—
38.75
Mining coal and manufacturing of coal-chemical products
PRC
PRC
Caspian Investments Resources Ltd. ("CIR")
Incorporated
Registered capital USD 10,000
—
50.00
Crude oil and natural gas extraction
British Virgin Islands
The Republic of Kazakhstan</t>
  </si>
  <si>
    <t>Schedule of reconciliation of summarised financial information of associate accounted for using equity method to carrying amount of interest in associate</t>
  </si>
  <si>
    <t>Zhongtian
Pipeline Ltd
Sinopec Finance
SIBUR (i)
Synergetic Energy
CIR
December 31,
December 31,
December 31,
December 31,
December 31,
2017
2018
2017
2018
2017
2018
2017
2018
2017
2018
RMB
RMB
RMB
RMB
RMB
RMB
RMB
RMB
RMB
RMB
Current assets
11,317
12,498
161,187
209,837
20,719
22,502
8,232
7,477
5,612
6,712
Non-current assets
40,972
39,320
17,782
16,359
158,938
170,796
51,553
49,961
1,673
1,828
Current liabilities
(933)
(1,020)
(154,212)
(200,402)
(20,554)
(23,293)
(10,668)
(7,252)
(908)
(961)
Non-current liabilities
(3,176)
(3,026)
(6)
(332)
(61,771)
(58,628)
(31,494)
(31,436)
(170)
(673)
Net assets
48,180
47,772
24,751
25,462
97,332
111,377
17,623
18,750
6,207
6,906
Net assets attributable to owners of the Company
48,180
47,772
24,751
25,462
96,761
110,860
17,623
18,750
6,207
6,906
Net assets attributable to non-controlling interests
—
—
—
—
571
517
—
—
—
—
Share of net assets from associates
24,090
23,886
12,128
12,476
9,676
11,086
6,829
7,266
3,104
3,453
Carrying Amounts
24,090
23,886
12,128
12,476
9,676
11,086
6,829
7,266
3,104
3,453</t>
  </si>
  <si>
    <t>Schedule of summarised statement of comprehensive income of associates</t>
  </si>
  <si>
    <t>Zhongtian Synergetic
Year ended
Pipeline Ltd (ii)
Sinopec Finance
SIBUR(i)
Energy
CIR
December 31
2016
2017
2018
2016
2017
2018
2017
2018
2016
2017
2018
2016
2017
2018
RMB
RMB
RMB
RMB
RMB
RMB
RMB
RMB
RMB
RMB
RMB
RMB
RMB
RMB
Operating revenues
191
5,644
4,746
2,442
3,542
4,536
52,496
59,927
—
3,569
12,235
2,205
2,563
2,856
Net income/(loss) for the year
51
2,543
2,022
1,526
1,536
1,868
9,601
10,400
—
123
1,142
(3,518)
(610)
583
Other comprehensive (loss)/income
—
—
—
(175)
(246)
(157)
(260)
6,410
—
—
—
662
(334)
116
Total comprehensive income/(loss)
51
2,543
2,022
1,351
1,290
1,711
9,341
16,810
—
123
1,142
(2,856)
(944)
699
Dividends declared by associates
23
—
1,207
—
—
490
221
271
—
—
—
—
—
—
Share of net income/(loss) from associates
26
1,272
1,011
748
753
915
960
1,040
—
48
443
(1,759)
(305)
292
Share of other comprehensive (loss)/income from associates(ii)
—
—
—
(86)
(121)
(77)
(26)
641
—
—
—
331
(167)
58
Note:
(i) Sinopec is able to exercise significant influence in SIBUR since Sinopec has a member in SIBUR’s Board of Director and has a member in SIBUR’s Management Board.
(ii) Including foreign currency translation differences.</t>
  </si>
  <si>
    <t>INTEREST IN JOINT VENTURES (Tables)</t>
  </si>
  <si>
    <t>Schedule of principal joint ventures</t>
  </si>
  <si>
    <t>Percentage of
Particulars of
Percentage of
equity held by
Principal
Country of
issued and paid
equity held by
the Company’s
place of
Name of company
incorporation
up capital
the Company
subsidiaries
Principal activities
business
%
%
Fujian Refining &amp; Petrochemical Company Limited (“FREP”)
PRC
Registered capital RMB 14,758 million
—
50.00
Manufacturing refining oil products
PRC
BASF-YPC Company Limited (“BASF-YPC”)
PRC
Registered capital RMB 12,547 million
30.00
10.00
Manufacturing and distribution of petrochemical products
PRC
Taihu Limited (“Taihu”)
Cyprus
Registered capital USD 25,000
—
49.00
Crude oil and natural gas extraction
Russia
Yanbu Aramco Sinopec Refining Company Ltd. ("YASREF")
Saudi Arabia
Registered capital USD 1,560 million
—
37.50
Petroleum refining and processing business
Saudi Arabia
Sinopec SABIC Tianjin Petrochemical Company Limited ("Sinopec SABIC Tianjin")
PRC
Registered capital RMB 9,796 million
—
50.00
Manufacturing and distribution of petrochemical products
PRC</t>
  </si>
  <si>
    <t>Schedule of reconciliation of summarised financial information of joint venture accounted for using equity method to carrying amount of interest in joint venture</t>
  </si>
  <si>
    <t>Sinopec SABIC
FREP
BASF-YPC
Taihu
YASREF
Tianjin
December 31,
December 31,
December 31,
December 31,
December 31,
2017
2018
2017
2018
2017
2018
2017
2018
2017
2018
RMB
RMB
RMB
RMB
RMB
RMB
RMB
RMB
RMB
RMB
Current assets
Cash and cash equivalents
5,772
7,388
1,800
1,582
2,352
3,406
4,916
930
6,524
5,110
Other current assets
11,013
9,248
5,335
5,795
2,462
3,689
10,816
10,267
2,709
4,007
Total current assets
16,785
16,636
7,135
7,377
4,814
7,095
15,732
11,197
9,233
9,117
Non-current assets
19,740
19,271
12,075
11,086
7,978
9,216
51,553
51,873
13,248
13,990
Current liabilities
Current financial liabilities
(1,135)
(1,200)
(233)
(725)
(20)
(59)
(5,407)
(4,806)
(1,236)
(500)
Other current liabilities
(5,049)
(4,939)
(1,982)
(1,822)
(1,914)
(2,124)
(11,864)
(12,217)
(4,546)
(2,507)
Total current liabilities
(6,184)
(6,139)
(2,215)
(2,547)
(1,934)
(2,183)
(17,271)
(17,023)
(5,782)
(3,007)
Non-current liabilities
Non-current financial liabilities
(13,654)
(12,454)
(955)
(218)
(72)
(72)
(35,619)
(32,364)
(4,101)
(3,651)
Other non-current liabilities
(236)
(279)
(19)
(17)
(2,686)
(2,271)
(890)
(937)
(41)
(331)
Total non-current liabilities
(13,890)
(12,733)
(974)
(235)
(2,758)
(2,343)
(36,509)
(33,301)
(4,142)
(3,982)
Net assets
16,451
17,035
16,021
15,681
8,100
11,785
13,505
12,746
12,557
16,118
Net assets attributable to owners of the company
16,451
17,035
16,021
15,681
7,818
11,373
13,505
12,746
12,557
16,118
Net assets attributable to non-controlling interests
—
—
—
—
282
412
—
—
—
—
Share of net assets from joint ventures
8,226
8,518
6,409
6,272
3,831
5,573
5,064
4,780
6,279
8,059
Carrying Amounts
8,226
8,518
6,409
6,272
3,831
5,573
5,064
4,780
6,279
8,059</t>
  </si>
  <si>
    <t>Schedule of summarised statement of comprehensive income of joint ventures</t>
  </si>
  <si>
    <t>Sinopec SABIC
Year ended
FREP
BASF-YPC
Taihu
YASREF
Tianjin
December 31,
2016
2017
2018
2016
2017
2018
2016
2017
2018
2016
2017
2018
2016
2017
2018
RMB
RMB
RMB
RMB
RMB
RMB
RMB
RMB
RMB
RMB
RMB
RMB
RMB
RMB
RMB
Operating revenues
41,764
49,356
52,469
17,323
21,020
21,574
9,658
12,520
14,944
41,286
61,587
77,561
16,337
22,286
23,501
Depreciation, depletion and amortization
(52)
(16)
(2,250)
(2,275)
(1,793)
(1,521)
(1,043)
(715)
(664)
(2,754)
(2,763)
(2,823)
(33)
(36)
(1,104)
Interest income
130
208
157
19
36
41
40
142
141
33
45
101
30
104
169
Interest expense
(929)
(857)
(647)
(173)
(71)
(43)
(113)
(142)
(151)
(1,216)
(1,382)
(1,382)
(245)
(223)
(167)
Earning/(loss) before income tax
6,476
6,977
3,920
2,606
4,565
3,625
2,411
1,697
3,493
28
548
(1,569)
3,184
5,113
3,916
Tax expense
(1,574)
(1,699)
(935)
(648)
(1,151)
(897)
(518)
(553)
(729)
56
57
(249)
(783)
(1,279)
(993)
Net income/(loss) for the year
4,902
5,278
2,985
1,958
3,414
2,728
1,893
1,144
2,764
84
605
(1,818)
2,401
3,834
2,923
Other comprehensive income/(loss)
—
—
—
—
—
—
1,851
25
921
647
(554)
1,059
—
—
—
Total comprehensive income/(loss)
4,902
5,278
2,985
1,958
3,414
2,728
3,744
1,169
3,685
731
51
(759)
2,401
3,834
2,923
Dividends declared by joint ventures
—
1,250
1,200
155
1,109
1,226
—
—
—
—
—
—
300
1,375
—
Share of net income/(loss) from joint ventures
2,451
2,639
1,493
783
1,366
1,091
895
541
1,307
31
227
(682)
1,201
1,917
1,462
Share of other comprehensive income/(loss) from joint ventures
—
—
—
—
—
—
875
12
435
243
(208)
397
—
—
—</t>
  </si>
  <si>
    <t>DEFERRED TAX ASSETS AND LIABILITIES (Tables)</t>
  </si>
  <si>
    <t>Schedule of deferred tax assets and liabilities</t>
  </si>
  <si>
    <t>Assets
Liabilities
December 31,
December 31,
2017
2018
2017
2018
RMB
RMB
RMB
RMB
Receivables and inventories
381
2,563
—
—
Payables
1,925
1,808
—
—
Cash flow hedges
165
1,131
(50)
(27)
Property, plant and equipment
14,150
15,427
(9,928)
(8,666)
Tax losses carried forward
2,325
3,709
—
—
Available-for-sale financial assets
117
—
—
—
Financial assets at fair value through other comprehensive income
—
117
—
(1)
Intangible assets
227
474
(563)
(535)
Others
180
174
(264)
(428)
Deferred tax assets/(liabilities)
19,470
25,403
(10,805)
(9,657)</t>
  </si>
  <si>
    <t>Schedule of movements in the deferred tax assets and liabilities</t>
  </si>
  <si>
    <t>Recognized in
Recognized in
Balance as of
consolidated
other
Balance as of
January 1,
statement of
comprehensive
December 31,
2016
income
income
Others
2016
RMB
RMB
RMB
RMB
RMB
Receivables and inventories
1,552
(1,505)
6
34
87
Payables
413
(22)
—
—
391
Cash flow hedges
250
—
(465)
—
(215)
Property, plant and equipment
(9,131)
6,063
(392)
109
(3,351)
Tax losses carried forward
5,883
(3,426)
20
—
2,477
Available-for-sale financial assets
—
(139)
(7)
146
—
Intangible assets
203
(1)
—
58
260
Others
40
(136)
—
—
(96)
Net deferred tax (liabilities)/assets
(790)
834
(838)
347
(447)
Recognized in
Recognized in
Acquisition
Balance as
Balance as of
consolidated
other
of
of
January 1,
statement of
comprehensive
Shanghai
December 31,
2017
income
income
Others
SECCO
2017
RMB
RMB
RMB
RMB
RMB
RMB
Receivables and inventories
87
300
(5)
(1)
—
381
Payables
391
1,534
—
—
—
1,925
Cash flow hedges
(215)
9
313
8
—
115
Property, plant and equipment
(3,351)
8,475
287
(8)
(1,181)
4,222
Tax losses carried forward
2,477
(135)
(17)
—
—
2,325
Available-for-sale financial assets
—
117
—
—
—
117
Intangible assets
260
(27)
—
—
(569)
(336)
Others
(96)
44
4
—
(36)
(84)
Net deferred tax (liabilities)/assets
(447)
10,317
582
(1)
(1,786)
8,665
Balance as
Recognized in
Recognized in
Balance as
of
consolidated
other
Transferred
of
January 1,
statement of
comprehensive
from
December 31,
2018
income
income
Others
reserve
2018
RMB
RMB
RMB
RMB
RMB
RMB
Receivables and inventories
381
2,176
3
3
—
2,563
Payables
1,925
(117)
—
—
—
1,808
Cash flow hedges
115
(10)
2,029
1
(1,031)
1,104
Property, plant and equipment
4,222
2,650
(130)
19
—
6,761
Tax losses carried forward
2,325
1,414
6
(36)
—
3,709
Available-for-sale financial assets
117
—
—
(117)
—
—
Financial assets at fair value through other comprehensive income
—
—
(1)
117
—
116
Intangible assets
(336)
273
—
2
—
(61)
Others
(84)
(142)
(2)
(26)
—
(254)
Net deferred tax assets/(liabilities)
8,665
6,244
1,905
(37)
(1,031)
15,746</t>
  </si>
  <si>
    <t>LEASE PREPAYMENTS (Tables)</t>
  </si>
  <si>
    <t>Schedule of lease prepayments</t>
  </si>
  <si>
    <t>2017
2018
RMB
RMB
Cost:
Balance as of January 1
68,467
75,728
Additions
2,614
249
Transferred from construction in progress
4,151
7,829
Transferred from other long-term assets
3,987
1,402
Reclassification to other assets
(2,603)
(544)
Disposals
(531)
(152)
Exchange adjustments
(357)
219
Balance as of December 31
75,728
84,731
Accumulated amortization:
Balance as of January 1
14,226
17,202
Amortization charge for the year
2,076
2,519
Transferred from other long-term assets
2,027
617
Reclassification to other assets
(770)
(154)
Disposals
(266)
(31)
Exchange adjustments
(91)
64
Balance as of December 31
17,202
20,217
Net book value:
58,526
64,514</t>
  </si>
  <si>
    <t>LONG-TERM PREPAYMENTS AND OTHER ASSETS (Tables)</t>
  </si>
  <si>
    <t>Schedule of long-term prepayments and other assets</t>
  </si>
  <si>
    <t>December 31,
2017
2018
RMB
RMB
Operating rights of service stations
34,268
34,934
Long-term receivables from and prepayment to Sinopec Group Company and fellow subsidiaries
20,726
26,513
Prepayments for construction projects to third parties
4,999
5,502
Others (i)
21,989
24,459
Balance as of December 31
81,982
91,408
Note:
(i)
Others mainly comprise prepaid operating lease charges and catalyst expenditures.</t>
  </si>
  <si>
    <t>Schedule of operating rights of service stations</t>
  </si>
  <si>
    <t>2017
2018
RMB
RMB
Operating rights of service stations
Cost:
Balance as of January 1
36,908
48,613
Additions
11,837
3,948
Decreases
(132)
(345)
Balance as of December 31
48,613
52,216
Accumulated amortization:
Balance as of January 1
10,012
14,345
Additions
4,361
3,019
Decreases
(28)
(82)
Balance as of December 31
14,345
17,282
Net book value as of December 31
34,268
34,934</t>
  </si>
  <si>
    <t>SHORT-TERM AND LONG-TERM DEBTS AND LOANS FROM SINOPEC GROUP COMPANY AND FELLOW SUBSIDIARIES (Tables)</t>
  </si>
  <si>
    <t>Schedule of short-term debts</t>
  </si>
  <si>
    <t>December 31,
2017
2018
RMB
RMB
Third parties’ debts
Short-term bank loans
31,105
17,088
RMB denominated
23,685
13,201
US Dollar denominated
7,420
3,887
Short-term other loans
299
300
RMB denominated
299
300
Current portion of long-term bank loans
1,402
12,074
RMB denominated
1,379
12,039
US Dollar denominated
23
35
Current portion of long-term corporate bonds
22,532
—
RMB denominated
16,000
—
US Dollar denominated
6,532
—
23,934
12,074
55,338
29,462
Loans from Sinopec Group Company and fellow subsidiaries
Short-term loans
23,297
27,304
RMB denominated
1,706
3,061
US Dollar denominated
19,668
22,780
Hong Kong Dollar denominated
1,903
1,441
Euro denominated
—
22
Singapore Dollar denominated
20
—
Current portion of long-term loans
2,014
4,361
RMB denominated
2,014
4,361
25,311
31,665
80,649
61,127</t>
  </si>
  <si>
    <t>Schedule of long-term debts</t>
  </si>
  <si>
    <t>December 31,
Interest rate and final maturity
2017
2018
RMB
RMB
Third parties’ debts
Long-term bank loans
RMB denominated
Interest rates ranging from 1.08% to 4.66% per annum as of December 31, 2018 with maturities through 2033
25,644
31,025
US Dollar denominated
Interest rates ranging from 1.55% to 4.29% per annum as of December 31, 2018 with maturities through 2031
192
109
25,836
31,134
Corporate bonds(i)
RMB denominated
Fixed interest rates ranging from 3.70% to 4.90% per annum as of December 31, 2018 with maturities through 2022
36,000
20,000
US Dollar denominated
Fixed interest rates ranging from 3.13% to 4.25% per annum as of December 31, 2018 with maturities through 2043
17,902
11,951
53,902
31,951
Total third parties’ long-term debts
79,738
63,085
Less: Current portion
(23,934)
(12,074)
55,804
51,011
Long-term loans from Sinopec Group Company and fellow subsidiaries
RMB denominated
Interest rates ranging from interest free to 4.99% per annum as of December 31, 2018 with maturities through 2030
45,334
46,877
Less: Current portion
(2,014)
(4,361)
43,320
42,516
99,124
93,527
Note:
(i)
These corporate bonds are carried at amortized cost. As of December 31, 2018, RMB 11,951 (US Dollar denominated corporate bonds) are guaranteed by Sinopec Group Company.</t>
  </si>
  <si>
    <t>TRADE ACCOUNTS AND BILLS PAYABLE (Tables)</t>
  </si>
  <si>
    <t>Schedule of trade accounts and bills payable</t>
  </si>
  <si>
    <t>December 31,
2017
2018
RMB
RMB
Amounts due to third parties
177,224
170,818
Amounts due to Sinopec Group Company and fellow subsidiaries
13,350
9,142
Amounts due to associates and joint ventures
9,499
6,381
200,073
186,341
Bills payable
6,462
6,416
Trade accounts and bills payable measured at amortized cost
206,535
192,757</t>
  </si>
  <si>
    <t>OTHER PAYABLES (Tables)</t>
  </si>
  <si>
    <t>Schedule of other payables</t>
  </si>
  <si>
    <t>December 31,
2017
2018
RMB
RMB
Salaries and welfare payable
7,162
7,312
Interest payable
723
634
Payables for constructions
60,010
54,992
Other payables
29,028
22,852
Financial liabilities carried at amortized costs
96,923
85,790
Taxes other than income tax
58,925
80,361
Receipts in advance (Note 1(a))
120,734
—
276,582
166,151</t>
  </si>
  <si>
    <t>PROVISIONS (Tables)</t>
  </si>
  <si>
    <t>Schedule of provisions</t>
  </si>
  <si>
    <t>2016
2017
2018
RMB
RMB
RMB
Balance as of January 1
33,115
36,918
39,407
Provision for the year
3,420
1,627
1,567
Accretion expenses
1,057
1,501
1,438
Utilized for the year
(843)
(467)
(598)
Exchange adjustments
169
(172)
193
Balance as of December 31
36,918
39,407
42,007</t>
  </si>
  <si>
    <t>SHARE CAPITAL (Tables)</t>
  </si>
  <si>
    <t>Schedule of share capital</t>
  </si>
  <si>
    <t>December 31,
2017
2018
RMB
RMB
Registered, issued and fully paid
95,557,771,046 listed A shares (2017: 95,557,771,046) of RMB 1.00 each
95,558
95,558
25,513,438,600 listed H shares (2017: 25,513,438,600) of RMB 1.00 each
25,513
25,513
121,071
121,071</t>
  </si>
  <si>
    <t>COMMITMENTS AND CONTINGENT LIABILITIES (Tables)</t>
  </si>
  <si>
    <t>Schedule of operating lease commitments</t>
  </si>
  <si>
    <t>December 31,
2017
2018
RMB
RMB
Within one year
11,114
15,625
Between one and two years
11,492
14,668
Between two and three years
10,730
13,986
Between three and four years
10,552
13,734
Between four and five years
10,428
13,494
Thereafter
202,806
281,287
257,122
352,794</t>
  </si>
  <si>
    <t>Schedule of capital commitments</t>
  </si>
  <si>
    <t>December 31,
2017
2018
RMB
RMB
Authorized and contracted for (i)
120,386
141,045
Authorized but not contracted for
57,997
54,392
178,383
195,437
Note:
(i) The investment commitments for the year ended December 31, 2017 and 2018 of the Group were RMB 3,364 and RMB 5,553 respectively.</t>
  </si>
  <si>
    <t>Schedule of estimated future annual payments of exploration and production licenses</t>
  </si>
  <si>
    <t>December 31,
2017
2018
RMB
RMB
Within one year
205
380
Between one and two years
83
79
Between two and three years
32
33
Between three and four years
28
28
Between four and five years
28
28
Thereafter
882
852
1,258
1,400</t>
  </si>
  <si>
    <t>Schedule of contingent liabilities</t>
  </si>
  <si>
    <t>December 31,
2017
2018
RMB
RMB
Joint ventures
940
5,033
Associates (ii)
13,520
12,168
Others
9,732
7,197
24,192
24,398
Note:
(ii) The Group provided a guarantee in respect to standby credit facilities granted to Zhongtian Synergetic Energy by banks amount to RMB 17,050. As of December 31, 201 7 and 2018 , the amount withdrawn by Zhongtian Synergetic Energy and guaranteed by the Group was RMB 13,520, RMB 12,168.</t>
  </si>
  <si>
    <t>BUSINESS COMBINATION (Tables)</t>
  </si>
  <si>
    <t>Schedule of details of the purchase consideration, the net assets acquired and goodwill</t>
  </si>
  <si>
    <t>RMB
Purchase consideration
Acquisition date(October 26, 2017)
-Cash consideration for the purchase of 50% equity interest acquired
10,135
-Acquisition-date fair value of the 50% equity interest held before the acquisition
10,135
Total purchase consideration
20,270
Fair value
RMB
Cash and cash equivalents
5,653
Trade accounts receivable, net
538
Bills receivable
641
Inventories
1,702
Prepaid expenses and other current assets
2,130
Total current assets
10,664
Property, plant and equipment, net
9,587
Construction in progress
231
Deferred tax assets
11
Lease prepayments
1,920
Long-term prepayments and other assets
1,134
Total non-current assets
12,883
Total assets
23,547
Trade accounts payables
(2,092)
Accrued expenses and other payables
(1,517)
Income tax payable
(423)
Total current liabilities
(4,032)
Deferred tax liabilities (Note 23)
(1,786)
Net assets acquired
17,729
Goodwill (Note 20)
2,541</t>
  </si>
  <si>
    <t>RELATED PARTY TRANSACTIONS (Tables)</t>
  </si>
  <si>
    <t>Schedule of related party transactions</t>
  </si>
  <si>
    <t>Years ended December 31,
Note
2016
2017
2018
RMB
RMB
RMB
Sales of goods
(i)
194,179
244,211
272,789
Purchases
(ii)
118,242
165,993
192,224
Transportation and storage
(iii)
1,333
7,716
7,319
Exploration and development services
(iv)
27,201
21,210
23,489
Production related services
(v)
10,816
20,824
28,472
Ancillary and social services
(vi)
6,584
6,653
6,664
Operating lease charges for land
(vii)
10,474
8,015
7,765
Operating lease charges for buildings
(vii)
449
510
521
Other operating lease charges
(vii)
456
626
869
Agency commission income
(viii)
129
127
113
Interest income
(ix)
209
807
848
Interest expense
(x)
996
554
1,110
Net deposits (placed with)/withdrawn from related parties
(ix)
(21,770)
(7,441)
6,457
Net funds (repaid to)/obtained from related parties
(xi)
(19,318)
19,661
31,684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and environmental protection.
(vi) Ancillary and social services represent expenditures for social welfare and support services such as educational facilities, media communication services, sanitation, accommodation, canteens, property maintenance.
(vii) Operating lease charges represent the rental paid to Sinopec Group Company for operating leases in respect of land, buildings and equipment.
(viii) Agency commission income represents commission earned for acting as an agent in respect of sales of products and purchase of materials for certain entities owned by Sinopec Group Company.
(ix) Interest income represents interest received from deposits placed with Sinopec Finance Company Limited and Sinopec Century Bright Capital Investment Limited, finance companies controlled by Sinopec Group Company. The applicable interest rate is determined in accordance with the prevailing saving deposit rate. The balance of deposits as of December 31, 2017 and 2018 were RMB 47 ,514 and RMB 41,057 , respectively.
(x) Interest expense represents interest charges on the loans and advances obtained from Sinopec Group Company and fellow subsidiaries.
(xi) The Group obtained or repaid loans from or to Sinopec Group Company and fellow subsidiaries.</t>
  </si>
  <si>
    <t>Schedule of amount due from/to related parties</t>
  </si>
  <si>
    <t>December 31,
2017
2018
RMB
RMB
Trade accounts receivable and bills receivable
13,174
7,555
Prepaid expenses and other current assets
5,633
7,665
Long-term prepayments and other assets
20,726
23,482
Total
39,533
38,702
Trade accounts payable and bills payable
24,104
17,530
Contract liabilities
—
3,273
Other payables
20,990
18,160
Other long-term liabilities
10,165
12,470
Short-term loans and current portion of long-term loans from Sinopec Group Company and fellow subsidiaries
25,311
31,665
Long-term loans excluding current portion from Sinopec Group Company and fellow subsidiaries
43,320
42,516
Total
123,890
125,614</t>
  </si>
  <si>
    <t>Schedule of key management personnel emoluments</t>
  </si>
  <si>
    <t>Years ended December 31,
2016
2017
2018
RMB’000
RMB’000
RMB’000
Short-term employee benefits
5,648
5,344
5,745
Retirement scheme contributions
499
424
351
6,147
5,768
6,096</t>
  </si>
  <si>
    <t>SEGMENT REPORTING (Tables)</t>
  </si>
  <si>
    <t>Schedule of operating segments</t>
  </si>
  <si>
    <t>Years ended December 31,
2016
2017
2018
RMB
RMB
RMB
Sales of goods
Exploration and production
External sales
47,443
69,168
93,499
Inter-segment sales
58,954
77,804
95,954
106,397
146,972
189,453
Refining
External sales
102,983
132,478
148,930
Inter-segment sales
747,317
874,271
1,109,088
850,300
1,006,749
1,258,018
Marketing and distribution
External sales
1,027,373
1,191,902
1,408,989
Inter-segment sales
3,480
3,962
5,224
1,030,853
1,195,864
1,414,213
Chemicals
External sales
284,289
373,814
457,406
Inter-segment sales
38,614
49,615
73,835
322,903
423,429
531,241
Corporate and others
External sales
418,102
533,108
716,789
Inter-segment sales
320,367
440,303
650,271
738,469
973,411
1,367,060
Elimination of inter-segment sales
(1,168,732)
(1,445,955)
(1,934,372)
Sales of goods
1,880,190
2,300,470
2,825,613
Other operating revenues
Exploration and production
9,542
10,533
10,738
Refining
5,486
5,104
5,389
Marketing and distribution
22,004
28,333
32,424
Chemicals
12,211
14,314
15,492
Corporate and others
1,478
1,439
1,523
Other operating revenues
50,721
59,723
65,566
Sales of goods and other operating revenues
1,930,911
2,360,193
2,891,179
Years ended December 31,
2016
2017
2018
RMB
RMB
RMB
Result
Operating (loss)/income
By segment
- Exploration and production
(36,641)
(45,944)
(10,107)
- Refining
56,265
65,007
54,827
- Marketing and distribution
32,153
31,569
23,464
- Chemicals
20,623
26,977
27,007
- Corporate and others
3,212
(4,484)
(9,293)
- Elimination
1,581
(1,655)
(3,634)
Total segment operating income
77,193
71,470
82,264
Share of (losses)/profits from associates and joint ventures
- Exploration and production
(1,203)
1,449
2,598
- Refining
1,075
989
109
- Marketing and distribution
2,362
2,945
3,155
- Chemicals
5,696
9,621
6,298
- Corporate and others
1,376
1,521
1,814
Aggregate share of profits from associates and joint ventures
9,306
16,525
13,974
Investment income/(losses)
- Exploration and production
24
40
(3)
- Refining
(4)
28
315
- Marketing and distribution
90
90
43
- Chemicals
119
86
596
- Corporate and others
34
18
920
Aggregate investment income
263
262
1,871
Net finance costs
(6,611)
(1,560)
1,001
Earnings before income tax
80,151
86,697
99,110
December 31,
2016
2017
2018
RMB
RMB
RMB
Assets
Segment assets
- Exploration and production
402,476
343,404
321,686
- Refining
260,903
273,123
271,356
- Marketing and distribution
292,328
309,727
317,641
- Chemicals
144,371
158,472
156,865
- Corporate and others
95,263
170,045
152,799
Total segment assets
1,195,341
1,254,771
1,220,347
Interest in associates and joint ventures
116,812
131,087
145,721
Available-for-sale financial assets
11,408
1,676
—
Financial assets at fair value through other comprehensive income
—
—
1,450
Deferred tax assets
7,214
15,131
21,694
Cash and cash equivalents, time deposits with financial institutions
142,497
165,004
167,015
Other unallocated assets
25,337
27,835
36,081
Total assets
1,498,609
1,595,504
1,592,308
Liabilities
Segment liabilities
- Exploration and production
95,944
99,568
94,170
- Refining
82,170
101,429
103,809
- Marketing and distribution
133,303
164,101
159,536
- Chemicals
32,072
35,293
37,413
- Corporate and others
97,080
117,781
144,216
Total segment liabilities
440,569
518,172
539,144
Short-term debts
56,239
55,338
29,462
Income tax payable
6,051
13,015
6,699
Long-term debts
72,674
55,804
51,011
Loans from Sinopec Group Company and fellow subsidiaries
63,352
68,631
74,181
Deferred tax liabilities
7,661
6,466
5,948
Other unallocated liabilities
20,828
25,188
29,328
Total liabilities
667,374
742,614
735,773</t>
  </si>
  <si>
    <t>Schedule of capital expenditure of operating segments</t>
  </si>
  <si>
    <t>Years ended December 31,
2016
2017
2018
RMB
RMB
RMB
Capital expenditure
Exploration and production
32,187
31,344
42,155
Refining
14,347
21,075
27,908
Marketing and distribution
18,493
21,539
21,429
Chemicals
8,849
23,028
19,578
Corporate and others
2,580
2,398
6,906
76,456
99,384
117,976
Depreciation, depletion and amortization
Exploration and production
61,929
66,843
60,331
Refining
17,209
18,408
18,164
Marketing and distribution
14,540
15,463
16,296
Chemicals
12,654
12,873
13,379
Corporate and others
2,093
1,723
1,797
108,425
115,310
109,967
Impairment losses on long-lived assets
Exploration and production
11,605
13,556
4,274
Refining
1,655
1,894
353
Marketing and distribution
267
675
264
Chemicals
2,898
4,922
1,374
Corporate and others
—
211
16
16,425
21,258
6,281</t>
  </si>
  <si>
    <t>Schedule of geographical information of operating segments</t>
  </si>
  <si>
    <t>Years ended December 31,
2016
2017
2018
RMB
RMB
RMB
External sales
Mainland China
1,488,117
1,758,365
2,119,580
Singapore
152,068
269,349
395,129
Others
290,726
332,479
376,470
1,930,911
2,360,193
2,891,179
December 31,
2016
2017
2018
RMB
RMB
RMB
Non-current assets
Mainland China
1,000,209
979,329
989,668
Others
45,887
48,572
50,892
1,046,096
1,027,901
1,040,560</t>
  </si>
  <si>
    <t>PRINCIPAL SUBSIDIARIES (Tables)</t>
  </si>
  <si>
    <t>Schedule of principal subsidiaries</t>
  </si>
  <si>
    <t>Interests held
Particulars
Interests
by non-
of issued
held by the
controlling
Name of Company
capital
Company %
interests %
Principal activities
Sinopec International Petroleum Exploration and Production Limited ("SIPL")
RMB
8,000
100.00
—
Investment in exploration, production and sale of petroleum and natural gas
Sinopec Great Wall Energy &amp; Chemical Company Limited
RMB
22,761
100.00
—
Coal chemical industry investment management, production and sale of coal chemical products
Sinopec Yangzi Petrochemical Company Limited
RMB
15,651
100.00
—
Manufacturing of intermediate petrochemical products and petroleum products
Sinopec Pipeline Storage &amp; Transportation Company Limited
RMB
12,000
100.00
—
Pipeline storage and transportation of crude oil
Sinopec Yizheng Chemical Fibre Limited Liability Company
RMB
4,000
100.00
—
Production and sale of polyester chips and polyester fibres
Sinopec Lubricant Company Limited
RMB
3,374
100.00
—
Production and sale of refined petroleum products, lubricant base oil, and petrochemical materials
Sinopec Qingdao Petrochemical Company Limited
RMB
1,595
100.00
—
Manufacturing of intermediate petrochemical products and petroleum products
Sinopec Chemical Sales Company Limited
RMB
1,000
100.00
—
Marketing and distribution of petrochemical products
China International United Petroleum and Chemical Company Limited
RMB
3,000
100.00
—
Trading of crude oil and petrochemical products
Sinopec Overseas Investment Holding Limited ("SOIH")
US Dollar
1,662
100.00
—
Investment holding of overseas business
Sinopec Catalyst Company Limited
RMB
1,500
100.00
—
Production and sale of catalyst products
China Petrochemical International Company Limited
RMB
1,400
100.00
—
Trading of petrochemical products
Sinopec Beihai Refining and Chemical Limited Liability Company
RMB
5,294
98.98
1.02
Import and processing of crude oil, production, storage and sale of petroleum products and petrochemical products
Sinopec Qingdao Refining and Chemical Company Limited
RMB
5,000
85.00
15.00
Manufacturing of intermediate petrochemical products and petroleum products
Sinopec Hainan Refining and Chemical Company Limited
RMB
3,986
75.00
25.00
Manufacturing of intermediate petrochemical products and petroleum products
Sinopec Marketing Co. Limited ("Marketing Company")
RMB
28,403
70.42
29.58
Marketing and distribution of refined petroleum products
Shanghai SECCO Petrochemical Company Limited ("Shanghai SECCO") (Note 33)
RMB
7,801
67.60
32.40
Production and sale of petrochemical products
Sinopec—SK(Wuhan) Petrochemical Company Limited ("Zhonghan Wuhan")
RMB
6,270
65.00
35.00
Production, sale, research and development of ethylene and downstream byproducts
Sinopec Kantons Holdings Limited ("Sinopec Kantons")
HKD
248
60.33
39.67
Provision of crude oil jetty services and natural gas pipeline transmission services
Gaoqiao Petrochemical Company Limited (Note 33)
RMB
10,000
55.00
45.00
Manufacturing of intermediate petrochemical products and petroleum products
Sinopec Shanghai Petrochemical Company Limited ("Shanghai Petrochemical")
RMB
10,824
50.44
49.56
Manufacturing of synthetic fibres, resin and plastics, intermediate petrochemical products and petroleum products
Fujian Petrochemical Company Limited ("Fujian Petrochemical") (i)
RMB
8,140
50.00
50.00
Manufacturing of plastics, intermediate petrochemical products and petroleum products
Note:
(i)
The Group consolidated the financial statements of the entity because it is exposed to, or has rights to, variable returns from its involvement with the entity and has the ability to affect those returns through its power over the entity.</t>
  </si>
  <si>
    <t>Schedule of summarized consolidated balance sheet</t>
  </si>
  <si>
    <t>Shanghai
Shanghai
Marketing Company
SIPL
Petrochemical
Fujian Petrochemical
Sinopec Kantons
SECCO
Zhonghan Wuhan
December 31,
December 31,
December 31,
December 31,
December 31,
December 31,
December 31,
2017
2018
2017
2018
2017
2018
2017
2018
2017
2018
2017
2018
2017
2018
RMB
RMB
RMB
RMB
RMB
RMB
RMB
RMB
RMB
RMB
RMB
RMB
RMB
RMB
Current assets
156,494
130,861
19,555
16,731
19,866
25,299
992
816
1,196
1,209
11,602
9,537
1,636
2,750
Current liabilities
(212,620)
(181,766)
(7,118)
(483)
(10,922)
(13,913)
(376)
(50)
(2,351)
(3,722)
(4,174)
(2,233)
(3,975)
(2,333)
Net current (liabilities)/assets
(56,126)
(50,905)
12,437
16,248
8,944
11,386
616
766
(1,155)
(2,513)
7,428
7,304
(2,339)
417
Non-current assets
253,455
261,062
34,769
38,020
19,577
19,087
9,925
11,444
13,089
12,895
12,797
12,301
13,598
12,612
Non-current liabilities
(1,774)
(2,086)
(28,523)
(31,050)
(6)
(10)
(681)
(688)
(2,430)
(132)
(1,740)
(1,698)
—
—
Net non-current assets
251,681
258,976
6,246
6,970
19,571
19,077
9,244
10,756
10,659
12,763
11,057
10,603
13,598
12,612
Net assets
195,555
208,071
18,683
23,218
28,515
30,463
9,860
11,522
9,504
10,250
18,485
17,907
11,259
13,029
Attributable to owners of the Company
132,549
141,244
3,468
5,266
14,253
15,295
4,930
5,761
5,716
6,165
12,496
12,105
7,318
8,469
Attributable to non-controlling interests
63,006
66,827
15,215
17,952
14,262
15,168
4,930
5,761
3,788
4,085
5,989
5,802
3,941
4,560</t>
  </si>
  <si>
    <t>Schedule of summarized consolidated statement of comprehensive income</t>
  </si>
  <si>
    <t>Shanghai
Marketing Company
SIPL
Shanghai Petrochemical
Fujian Petrochemical
Sinopec Kantons
SECCO (ii)
Zhonghan Wuhan
Year ended December 31,
2016
2017
2018
2016
2017
2018
2016
2017
2018
2016
2017
2018
2016
2017
2018
2017
2018
2016
2017
2018
RMB
RMB
RMB
RMB
RMB
RMB
RMB
RMB
RMB
RMB
RMB
RMB
RMB
RMB
RMB
RMB
RMB
RMB
RMB
RMB
Operating revenues
1,050,294
1,221,530
1,443,698
4,016
6,136
5,037
77,843
91,962
107,689
4,968
6,068
5,261
1,512
1,498
1,398
5,222
26,320
11,703
16,139
17,134
Net income/ (loss) for the year
26,461
27,520
22,046
(4,604)
1,075
3,272
5,981
6,154
5,336
2,513
2,726
1,576
860
1,046
1,065
726
3,099
1,558
2,730
1,879
Total Comprehensive income/ (loss)
27,385
26,986
22,589
(2,481)
396
4,536
6,000
6,153
5,336
2,513
2,726
1,576
879
1,146
1,067
726
3,099
1,558
2,730
1,879
Comprehensive income/(loss) attributable to non-controlling interests
9,028
9,033
7,794
(3,279)
(38)
2,737
2,964
3,052
2,645
1,256
1,363
788
349
433
399
235
1,004
545
956
658
Dividends paid to non-controlling interests
4,932
9,544
3,964
—
—
—
563
1,344
1,616
—
625
600
51
70
104
—
1,191
—
—
—</t>
  </si>
  <si>
    <t>Schedule of summarized statement of cash flows</t>
  </si>
  <si>
    <t>Shanghai
Marketing Company
SIPL
Shanghai Petrochemical
Fujian Petrochemical
Sinopec Kantons
SECCO (ii)
Zhonghan Wuhan
Year ended December 31,
2016
2017
2018
2016
2017
2018
2016
2017
2018
2016
2017
2018
2016
2017
2018
2017
2018
2016
2017
2018
RMB
RMB
RMB
RMB
RMB
RMB
RMB
RMB
RMB
RMB
RMB
RMB
RMB
RMB
RMB
RMB
RMB
RMB
RMB
RMB
Net cash generated from/(used in) operating activities
50,840
51,038
24,825
2,576
2,758
3,467
7,182
7,061
6,659
617
(558)
38
505
968
738
1,639
3,766
3,636
2,976
3,308
Net cash (used in)/generated from investing activities
(31,573)
(35,738)
8,339
2,729
(2,211)
4,096
(190)
(2,401)
(1,928)
54
225
(215)
261
193
648
5,567
(480)
(3,080)
(2,415)
(3,099)
Net cash (used in)/generated from financing activities
(20,424)
(16,499)
(32,084)
(4,414)
243
(5,419)
(2,637)
(2,590)
(3,507)
(55)
(158)
43
(1,338)
(1,093)
(1,551)
—
(3,676)
(682)
(631)
525
Net (decrease)/increase in cash and cash equivalents
(1,157)
(1,199)
1,080
891
790
2,144
4,355
2,070
1,224
616
(491)
(134)
(572)
68
(165)
7,206
(390)
(126)
(70)
734
Cash and cash equivalents as of January 1
14,914
14,373
12,921
2,042
3,045
3,605
1,077
5,441
7,504
101
717
226
886
289
343
—
7,205
260
134
64
Effect of foreign currency exchange rate changes
616
(253)
141
112
(230)
244
9
(7)
14
—
—
—
(25)
(14)
20
(1)
2
—
—
—
Cash and cash equivalents as of December 31
14,373
12,921
14,142
3,045
3,605
5,993
5,441
7,504
8,742
717
226
92
289
343
198
7,205
6,817
134
64
798
(ii) The summarized consolidated statement of comprehensive income and the summarized statement of cash flow of Shanghai SECCO present the results from the acquisition date to December 31, 2017.</t>
  </si>
  <si>
    <t>FINANCIAL RISK MANAGEMENT AND FAIR VALUES (Table)</t>
  </si>
  <si>
    <t>Schedule of liquidity risk</t>
  </si>
  <si>
    <t>December 31, 2017
Total
More than
More than
contractual
Within 1
1 year but
2 year but
Carrying
undiscounted
year or on
less than 2
less than 5
More than
amount
cash flow
demand
years
years
5 years
RMB
RMB
RMB
RMB
RMB
RMB
Short-term debts
55,338
56,562
56,562
—
—
—
Long-term debts
55,804
66,202
2,166
14,477
32,316
17,243
Loans from Sinopec Group Company and fellow subsidiaries
68,631
68,950
25,504
4,439
39,007
—
Derivatives financial liabilities
2,665
2,665
2,665
—
—
—
Trade accounts payable and bills payable
206,535
206,535
206,535
—
—
—
Other payables
96,923
96,923
96,923
—
—
—
485,896
497,837
390,355
18,916
71,323
17,243
December 31, 2018
Total
More than
More than
contractual
Within 1
1 year but
2 year but
Carrying
undiscounted
year or on
less than 2
less than 5
More than
amount
cash flow
demand
years
years
5 years
RMB
RMB
RMB
RMB
RMB
RMB
Short-term debts
29,462
30,123
30,123
—
—
—
Long-term debts
51,011
61,809
1,889
16,938
27,190
15,792
Loans from Sinopec Group Company and fellow subsidiaries
74,181
75,207
32,127
37,977
3,741
1,362
Derivatives financial liabilities
13,571
13,571
13,571
—
—
—
Trade accounts payable and bills payable
192,757
192,757
192,757
—
—
—
Other payables
85,790
85,790
85,790
—
—
—
446,772
459,257
356,257
54,915
30,931
17,154</t>
  </si>
  <si>
    <t>Schedule of currency risk</t>
  </si>
  <si>
    <t>December 31,
2017
2018
Gross exposure arising from loans
US Dollars
204
668</t>
  </si>
  <si>
    <t>Schedule of analysis of currency risk</t>
  </si>
  <si>
    <t>December 31,
2017
2018
US Dollars
50
172</t>
  </si>
  <si>
    <t>Schedule of fair values of financial instruments</t>
  </si>
  <si>
    <t>December 31, 2017
Level 1
Level 2
Level 3
Total
RMB
RMB
RMB
RMB
Assets
Financial assets at fair value through profit and loss:
- Structured deposit
—
—
51,196
51,196
Available-for-sale financial assets:
- Listed
178
—
—
178
Derivative financial instruments:
- Derivative financial assets
343
183
—
526
521
183
51,196
51,900
Liabilities
Derivative financial instruments:
- Derivative financial liabilities
1,277
1,388
—
2,665
1,277
1,388
—
2,665
December 31, 2018
Level 1
Level 2
Level 3
Total
RMB
RMB
RMB
RMB
Assets
Financial assets at fair value through profit and loss:
- Structured deposit
—
—
25,550
25,550
- Equity investments, listed and at quoted market price
182
—
—
182
Derivative financial instruments:
- Derivative financial assets
874
7,013
—
7,887
Financial assets at fair value through other compre-hensive income:
- Equity investments
127
—
1,323
1,450
1,183
7,013
26,873
35,069
Liabilities
Derivative financial instruments:
- Derivative financial liabilities
5,500
8,071
—
13,571
5,500
8,071
—
13,571
December 31,
2017
2018
RMB
RMB
Carrying amount
79,738
63,085
Fair value
78,040
62,656</t>
  </si>
  <si>
    <t>RESERVES (Tables)</t>
  </si>
  <si>
    <t>Schedule of reserves</t>
  </si>
  <si>
    <t>PRINCIPAL ACTIVITIES, ORGANIZATION AND BASIS OF PREPARATION (Details) - ¥ / shares shares in Billions</t>
  </si>
  <si>
    <t>Jul. 25, 2000</t>
  </si>
  <si>
    <t>Feb. 25, 2000</t>
  </si>
  <si>
    <t>Number of shares issued</t>
  </si>
  <si>
    <t>Par value per share</t>
  </si>
  <si>
    <t>PRINCIPAL ACTIVITIES, ORGANIZATION AND BASIS OF PREPARATION - NEW AND AMENDED STANDARDS AND INTERPRETATIONS ADOPTED BY THE GROUP (Details) - CNY (¥) ¥ in Millions</t>
  </si>
  <si>
    <t>Jan. 01, 2018</t>
  </si>
  <si>
    <t>Dec. 31, 2015</t>
  </si>
  <si>
    <t>Contract liabilities(i)</t>
  </si>
  <si>
    <t>Other payables(i)</t>
  </si>
  <si>
    <t>Adjustment from Adoption of IFRS 9</t>
  </si>
  <si>
    <t>Adjustment from Adoption of IFRS 15</t>
  </si>
  <si>
    <t>PRINCIPAL ACTIVITIES, ORGANIZATION AND BASIS OF PREPARATION - NEW AND AMENDED STANDARDS AND INTERPRETATIONS NOT YET ADOPTED BY THE GROUP (Details) - IFRS 16 ¥ in Billions</t>
  </si>
  <si>
    <t>Jan. 01, 2019CNY (¥)</t>
  </si>
  <si>
    <t>Disclosure of initial application of standards or interpretations [line items]</t>
  </si>
  <si>
    <t>Right-of-use assets</t>
  </si>
  <si>
    <t>Adjustment</t>
  </si>
  <si>
    <t>Lease liabilities</t>
  </si>
  <si>
    <t>SIGNIFICANT ACCOUNTING POLICIES - PROPERTY, PLANT AND EQUIPMENT (Details)</t>
  </si>
  <si>
    <t>Buildings</t>
  </si>
  <si>
    <t>Disclosure of detailed information about property, plant and equipment [line items]</t>
  </si>
  <si>
    <t>Estimated residuals rate</t>
  </si>
  <si>
    <t>3.00%</t>
  </si>
  <si>
    <t>Equipment, machinery and others [member]</t>
  </si>
  <si>
    <t>Minimum | Buildings</t>
  </si>
  <si>
    <t>Estimated usage period</t>
  </si>
  <si>
    <t>12 years</t>
  </si>
  <si>
    <t>Minimum | Equipment, machinery and others [member]</t>
  </si>
  <si>
    <t>4 years</t>
  </si>
  <si>
    <t>Maximum | Buildings</t>
  </si>
  <si>
    <t>50 years</t>
  </si>
  <si>
    <t>Maximum | Equipment, machinery and others [member]</t>
  </si>
  <si>
    <t>30 years</t>
  </si>
  <si>
    <t>SIGNIFICANT ACCOUNTING POLICIES - FINANCIAL ASSETS (Details)</t>
  </si>
  <si>
    <t>Credit losses period measured</t>
  </si>
  <si>
    <t>12 months</t>
  </si>
  <si>
    <t>SIGNIFICANT ACCOUNTING POLICIES - RESEARCH AND DEVELOPMENT EXPENSE (Details) - CNY (¥) ¥ in Millions</t>
  </si>
  <si>
    <t>SALES OF GOODS (Details) - CNY (¥) ¥ in Millions</t>
  </si>
  <si>
    <t>Crude Oil</t>
  </si>
  <si>
    <t>Gasoline</t>
  </si>
  <si>
    <t>Diesel</t>
  </si>
  <si>
    <t>Basic chemical feedstock [Member]</t>
  </si>
  <si>
    <t>Kerosene [Member]</t>
  </si>
  <si>
    <t>Synthetic resin [Member]</t>
  </si>
  <si>
    <t>Natural Gas [Member]</t>
  </si>
  <si>
    <t>Synthetic fiber monomers and polymers [Member]</t>
  </si>
  <si>
    <t>Others [Member]</t>
  </si>
  <si>
    <t>OTHER OPERATING REVENUES (Details) - CNY (¥) ¥ in Millions</t>
  </si>
  <si>
    <t>Sale of materials and others</t>
  </si>
  <si>
    <t>Rental income</t>
  </si>
  <si>
    <t>SELLING, GENERAL AND ADMINISTRATIVE EXPENSES (Details) - CNY (¥) ¥ in Millions</t>
  </si>
  <si>
    <t>Operating lease charges</t>
  </si>
  <si>
    <t>Auditor's remuneration:</t>
  </si>
  <si>
    <t>audit services</t>
  </si>
  <si>
    <t>others</t>
  </si>
  <si>
    <t>Impairment losses</t>
  </si>
  <si>
    <t>trade accounts receivable</t>
  </si>
  <si>
    <t>other receivables</t>
  </si>
  <si>
    <t>accounts prepayments</t>
  </si>
  <si>
    <t>PERSONNEL EXPENSES (Details) - CNY (¥) ¥ in Millions</t>
  </si>
  <si>
    <t>Salaries, wages and other benefits</t>
  </si>
  <si>
    <t>Contributions to retirement schemes (Note 35)</t>
  </si>
  <si>
    <t>TAXES OTHER THAN INCOME TAX (Details) - CNY (¥) ¥ in Millions</t>
  </si>
  <si>
    <t>Consumption tax</t>
  </si>
  <si>
    <t>City construction tax</t>
  </si>
  <si>
    <t>Education surcharge</t>
  </si>
  <si>
    <t>Resources tax</t>
  </si>
  <si>
    <t>Other</t>
  </si>
  <si>
    <t>TAXES OTHER THAN INCOME TAX - CONSUMPTION TAX (Details)</t>
  </si>
  <si>
    <t>Jan. 13, 2015¥ / T</t>
  </si>
  <si>
    <t>Disclosure of Petroleum reserves [line items]</t>
  </si>
  <si>
    <t>Tax Rate of Products</t>
  </si>
  <si>
    <t>Naphtha</t>
  </si>
  <si>
    <t>Solvent oil</t>
  </si>
  <si>
    <t>Lubricant oil</t>
  </si>
  <si>
    <t>Fuel oil</t>
  </si>
  <si>
    <t>Jet fuel oil</t>
  </si>
  <si>
    <t>TAXES OTHER THAN INCOME TAX - CITY CONSTRUCTION TAX (Details)</t>
  </si>
  <si>
    <t>4 Months Ended</t>
  </si>
  <si>
    <t>8 Months Ended</t>
  </si>
  <si>
    <t>Apr. 30, 2016</t>
  </si>
  <si>
    <t>Disclosure of city construction tax and resources tax [line items]</t>
  </si>
  <si>
    <t>Applicable tax rate</t>
  </si>
  <si>
    <t>6.00%</t>
  </si>
  <si>
    <t>Minimum</t>
  </si>
  <si>
    <t>Business tax rate</t>
  </si>
  <si>
    <t>Maximum</t>
  </si>
  <si>
    <t>5.00%</t>
  </si>
  <si>
    <t>OTHER OPERATING INCOME/(EXPENSE), NET (Details) - CNY (¥) ¥ in Millions</t>
  </si>
  <si>
    <t>Government grant (i)</t>
  </si>
  <si>
    <t>Ineffective portion of change in fair value of cash flow hedges</t>
  </si>
  <si>
    <t>Net realized and unrealized gain/(loss) on derivative financial instruments not qualified as hedging</t>
  </si>
  <si>
    <t>Impairment losses on long-lived assets (ii)</t>
  </si>
  <si>
    <t>Loss on disposal of property, plant, equipment and other non-currents assets, net</t>
  </si>
  <si>
    <t>Fines, penalties and compensations</t>
  </si>
  <si>
    <t>Donations</t>
  </si>
  <si>
    <t>Other operating expenses, total</t>
  </si>
  <si>
    <t>OTHER OPERATING INCOME/(EXPENSE), NET - IMPAIRMENT LOSSES ON LONG-LIVED ASSETS (Details) - CNY (¥) ¥ in Millions</t>
  </si>
  <si>
    <t>Disclosure of impairment loss recognised or reversed [line items]</t>
  </si>
  <si>
    <t>Impairment losses recognized on long-lived assets</t>
  </si>
  <si>
    <t>Exploration and production</t>
  </si>
  <si>
    <t>Pre-tax discount rate</t>
  </si>
  <si>
    <t>10.47%</t>
  </si>
  <si>
    <t>Estimated decrease rate of oil price</t>
  </si>
  <si>
    <t>Estimated increase rate of operating cost</t>
  </si>
  <si>
    <t>Estimated increase discount rate</t>
  </si>
  <si>
    <t>Exploration and production | Property, plant and equipment</t>
  </si>
  <si>
    <t>Impairment loss due to estimated decrease rate of oil price</t>
  </si>
  <si>
    <t>Impairment loss due to estimated increase rate of operating cost</t>
  </si>
  <si>
    <t>Impairment loss due to estimated increase discount rate</t>
  </si>
  <si>
    <t>Exploration and production | Investment in joint ventures</t>
  </si>
  <si>
    <t>Exploration and production | Construction in progress</t>
  </si>
  <si>
    <t>Exploration and production | Goodwill</t>
  </si>
  <si>
    <t>Exploration and production | Available for sale financial assets</t>
  </si>
  <si>
    <t>Chemicals segment</t>
  </si>
  <si>
    <t>Chemicals segment | Entrusted loan</t>
  </si>
  <si>
    <t>Impairment losses on entrusted loan</t>
  </si>
  <si>
    <t>Chemicals segment | Property, plant and equipment</t>
  </si>
  <si>
    <t>Chemicals segment | Construction in progress</t>
  </si>
  <si>
    <t>Refining segment</t>
  </si>
  <si>
    <t>Refining segment | Property, plant and equipment</t>
  </si>
  <si>
    <t>Refining segment | Investment in associates</t>
  </si>
  <si>
    <t>Refining segment | Construction in progress</t>
  </si>
  <si>
    <t>Refining segment | Intangible assets [member]</t>
  </si>
  <si>
    <t>Marketing and distribution</t>
  </si>
  <si>
    <t>Marketing and distribution | Property, plant and equipment</t>
  </si>
  <si>
    <t>Marketing and distribution | Construction in progress</t>
  </si>
  <si>
    <t>Marketing and distribution | Intangible assets [member]</t>
  </si>
  <si>
    <t>Marketing and distribution | Investment in associates and joint ventures</t>
  </si>
  <si>
    <t>Marketing and distribution | Lease prepayment</t>
  </si>
  <si>
    <t>Corporate and others</t>
  </si>
  <si>
    <t>Corporate and others | Property, plant and equipment</t>
  </si>
  <si>
    <t>Corporate and others | Goodwill</t>
  </si>
  <si>
    <t>INTEREST EXPENSE (Details) - CNY (¥) ¥ in Millions</t>
  </si>
  <si>
    <t>Interest expense [line items]</t>
  </si>
  <si>
    <t>Interest expense incurred</t>
  </si>
  <si>
    <t>Less: Interest expense capitalized</t>
  </si>
  <si>
    <t>Interest expense, gross amount</t>
  </si>
  <si>
    <t>Accretion expenses (Note 30)</t>
  </si>
  <si>
    <t>Interest rates per annum at which borrowing costs were capitalized for construction in progress</t>
  </si>
  <si>
    <t>4.66%</t>
  </si>
  <si>
    <t>4.41%</t>
  </si>
  <si>
    <t>4.82%</t>
  </si>
  <si>
    <t>2.37%</t>
  </si>
  <si>
    <t>2.65%</t>
  </si>
  <si>
    <t>INCOME TAX EXPENSE (Details) - CNY (¥) ¥ in Millions</t>
  </si>
  <si>
    <t>Current tax</t>
  </si>
  <si>
    <t>Provision for the year</t>
  </si>
  <si>
    <t>Adjustment of prior years</t>
  </si>
  <si>
    <t>Deferred taxation (Note 23)</t>
  </si>
  <si>
    <t>INCOME TAX EXPENSE - RECONCILIATION BETWEEN ACTUAL INCOME TAX EXPENSE AND THE EXPECTED INCOME TAX EXPENSE (Details) - CNY (¥) ¥ in Millions</t>
  </si>
  <si>
    <t>Reconciliation between actual income tax expense and the expected income tax expense at applicable statutory tax rates</t>
  </si>
  <si>
    <t>Expected PRC income tax expense at a statutory tax rate of 25%</t>
  </si>
  <si>
    <t>Tax effect of preferential tax rate (Note i)</t>
  </si>
  <si>
    <t>Effect of income taxes at foreign operations</t>
  </si>
  <si>
    <t>Tax effect of non-deductible expenses</t>
  </si>
  <si>
    <t>Tax effect of non-taxable income</t>
  </si>
  <si>
    <t>Tax effect of utilization of previously unrecognized tax losses and temporary differences</t>
  </si>
  <si>
    <t>Tax effect of tax losses not recognized</t>
  </si>
  <si>
    <t>Write-down of deferred tax assets</t>
  </si>
  <si>
    <t>PRC</t>
  </si>
  <si>
    <t>Statutory income tax rate</t>
  </si>
  <si>
    <t>25.00%</t>
  </si>
  <si>
    <t>Preferential income tax rate applicable to western regions</t>
  </si>
  <si>
    <t>15.00%</t>
  </si>
  <si>
    <t>OTHER COMPREHENSIVE INCOME (Details) - CNY (¥) ¥ in Millions</t>
  </si>
  <si>
    <t>Cash flow hedges:</t>
  </si>
  <si>
    <t>Effective portion of changes in fair value of hedging instruments recognized during the year, before tax</t>
  </si>
  <si>
    <t>Effective portion of changes in fair value of hedging instruments recognized during the year, tax effect</t>
  </si>
  <si>
    <t>Effective portion of changes in fair value of hedging instruments recognized during the year, net of tax</t>
  </si>
  <si>
    <t>Amounts transferred to initial carrying amount of hedged items, before tax</t>
  </si>
  <si>
    <t>Amounts transferred to initial carrying amount of hedged items, tax effect</t>
  </si>
  <si>
    <t>Amounts transferred to initial carrying amount of hedged items, net of tax</t>
  </si>
  <si>
    <t>Reclassification adjustments for amounts transferred to the consolidated statement of income, cash flow hedge, before tax</t>
  </si>
  <si>
    <t>Reclassification adjustments for amounts transferred to the consolidated statement of income, cash flow hedge, tax effect</t>
  </si>
  <si>
    <t>Reclassification adjustments for amounts transferred to the consolidated statement of income, cash flow hedge, net of tax</t>
  </si>
  <si>
    <t>Cash flow hedges, before tax</t>
  </si>
  <si>
    <t>Cash flow hedges, tax effect</t>
  </si>
  <si>
    <t>Cash flow hedges, net of tax</t>
  </si>
  <si>
    <t>Cash flow hedge reserve</t>
  </si>
  <si>
    <t>Cash flow hedge reserve attributable to owners</t>
  </si>
  <si>
    <t>Available-for-sale financial assets:</t>
  </si>
  <si>
    <t>Changes in fair value recognized during the year, before tax</t>
  </si>
  <si>
    <t>Changes in fair value recognized during the year, tax</t>
  </si>
  <si>
    <t>Changes in fair value recognized during the year, after tax</t>
  </si>
  <si>
    <t>Changes in the fair value of instruments at fair value through other comprehensive income, before tax</t>
  </si>
  <si>
    <t>Changes in the fair value of instruments at fair value through other comprehensive income, tax effect</t>
  </si>
  <si>
    <t>Changes in the fair value of instruments at fair value through other comprehensive income, after tax</t>
  </si>
  <si>
    <t>Available-for-sale securities, before tax</t>
  </si>
  <si>
    <t>Available-for-sale securities, tax effect</t>
  </si>
  <si>
    <t>Available-for-sale securities, net of tax</t>
  </si>
  <si>
    <t>Fair value through other comprehensive income, before tax</t>
  </si>
  <si>
    <t>Fair value through other comprehensive income, after tax</t>
  </si>
  <si>
    <t>Share of other comprehensive income/(loss) of associates and joint ventures, before tax</t>
  </si>
  <si>
    <t>Share of other comprehensive income/(loss) of associates and joint ventures, tax effect</t>
  </si>
  <si>
    <t>Share of other comprehensive income/(loss) of associates and joint ventures, net of tax</t>
  </si>
  <si>
    <t>Foreign currency translation differences, before tax</t>
  </si>
  <si>
    <t>Foreign currency translation differences, net of tax</t>
  </si>
  <si>
    <t>Other comprehensive income, before tax</t>
  </si>
  <si>
    <t>Other comprehensive income, tax effect</t>
  </si>
  <si>
    <t>BASIC AND DILUTED EARNINGS PER SHARE - NET INCOME ATTRIBUTABLE TO ORDINARY OWNERS OF THE COMPANY (DILUTED) (Details) - CNY (¥) ¥ in Millions</t>
  </si>
  <si>
    <t>Net income attributable to ordinary owners of the Company</t>
  </si>
  <si>
    <t>After tax effect of employee share option scheme of Shanghai Petrochemical</t>
  </si>
  <si>
    <t>Net income attributable to ordinary owners of the company (diluted)</t>
  </si>
  <si>
    <t>BASIC AND DILUTED EARNINGS PER SHARE - WEIGHTED AVERAGE NUMBER OF SHARES (DILUTED) (Details) - shares</t>
  </si>
  <si>
    <t>Weighted average number of shares (diluted) [abstract]</t>
  </si>
  <si>
    <t>Weighted average number of shares as of December 31</t>
  </si>
  <si>
    <t>Weighted average number of shares (diluted) as of December 31</t>
  </si>
  <si>
    <t>FINANCIAL ASSETS AT FAIR VALUE THROUGH PROFIT OR LOSS (Details) - CNY (¥) ¥ in Millions</t>
  </si>
  <si>
    <t>Disclosure of financial assets [line items]</t>
  </si>
  <si>
    <t>Structured deposit</t>
  </si>
  <si>
    <t>Equity investments, listed and at quoted market price</t>
  </si>
  <si>
    <t>TRADE ACCOUNTS RECEIVABLE AND BILLS RECEIVABLE (Details) - CNY (¥) ¥ in Millions</t>
  </si>
  <si>
    <t>Disclosure of trade accounts receivable [line items]</t>
  </si>
  <si>
    <t>Trade accounts receivable, gross amount</t>
  </si>
  <si>
    <t>Less: impairment loss for bad and doubtful debts</t>
  </si>
  <si>
    <t>Trade accounts receivable, net</t>
  </si>
  <si>
    <t>Bills receivable</t>
  </si>
  <si>
    <t>Sinopec Group Company and fellow subsidiaries</t>
  </si>
  <si>
    <t>Associates and joint ventures</t>
  </si>
  <si>
    <t>Third parties</t>
  </si>
  <si>
    <t>TRADE ACCOUNTS RECEIVABLE AND BILLS RECEIVABLE - AGEING ANALYSIS OF TRADE ACCOUNTS AND BILLS RECEIVABLES (Details) - CNY (¥) ¥ in Millions</t>
  </si>
  <si>
    <t>Disclosure of financial assets that are either past due or impaired [line items]</t>
  </si>
  <si>
    <t>Within one year</t>
  </si>
  <si>
    <t>Between one and two years</t>
  </si>
  <si>
    <t>Between two and three years</t>
  </si>
  <si>
    <t>Over three years</t>
  </si>
  <si>
    <t>TRADE ACCOUNTS RECEIVABLE AND BILLS RECEIVABLE - IMPAIRMENT LOSSES FOR BAD AND DOUBTFUL DEBTS (Details) - CNY (¥) ¥ in Millions</t>
  </si>
  <si>
    <t>Balance at beginning of year</t>
  </si>
  <si>
    <t>Balance at end of year</t>
  </si>
  <si>
    <t>Financial assets neither past due nor impaired</t>
  </si>
  <si>
    <t>Written back for the year</t>
  </si>
  <si>
    <t>Written off for the year</t>
  </si>
  <si>
    <t>INVENTORIES (Details) - CNY (¥) ¥ in Millions</t>
  </si>
  <si>
    <t>Crude oil and other raw materials</t>
  </si>
  <si>
    <t>Work in progress</t>
  </si>
  <si>
    <t>Finished goods</t>
  </si>
  <si>
    <t>Spare parts and consumables</t>
  </si>
  <si>
    <t>Inventories, book value</t>
  </si>
  <si>
    <t>Less: Allowance for diminution in value of inventories</t>
  </si>
  <si>
    <t>INVENTORIES - ALLOWANCE FOR DIMINUTION IN VALUE OF INVENTORIES (Details) - CNY (¥) ¥ in Millions</t>
  </si>
  <si>
    <t>Allowance for the year</t>
  </si>
  <si>
    <t>Reversal of allowance on disposal</t>
  </si>
  <si>
    <t>Written off</t>
  </si>
  <si>
    <t>Other increase</t>
  </si>
  <si>
    <t>Costs of inventories recognized as an expense</t>
  </si>
  <si>
    <t>PREPAID EXPENSES AND OTHER CURRENT ASSETS (Details) - CNY (¥) ¥ in Millions</t>
  </si>
  <si>
    <t>Other receivables</t>
  </si>
  <si>
    <t>Advances to suppliers</t>
  </si>
  <si>
    <t>Value-added input tax to be deducted</t>
  </si>
  <si>
    <t>Prepaid income tax</t>
  </si>
  <si>
    <t>PROPERTY, PLANT AND EQUIPMENT (Details) - CNY (¥) ¥ in Millions</t>
  </si>
  <si>
    <t>Cost [member]</t>
  </si>
  <si>
    <t>Additions</t>
  </si>
  <si>
    <t>Transferred from construction in progress</t>
  </si>
  <si>
    <t>Reclassification to lease prepayments and other long-term assets</t>
  </si>
  <si>
    <t>Disposals</t>
  </si>
  <si>
    <t>Exchange adjustments</t>
  </si>
  <si>
    <t>Accumulated amortization [member]</t>
  </si>
  <si>
    <t>Depreciation for the year</t>
  </si>
  <si>
    <t>Impairment losses for the year</t>
  </si>
  <si>
    <t>Buildings | Cost [member]</t>
  </si>
  <si>
    <t>Reclassifications</t>
  </si>
  <si>
    <t>Buildings | Accumulated amortization [member]</t>
  </si>
  <si>
    <t>Oil and gas properties | Cost [member]</t>
  </si>
  <si>
    <t>Oil and gas properties | Accumulated amortization [member]</t>
  </si>
  <si>
    <t>Equipment, machinery and others [member] | Cost [member]</t>
  </si>
  <si>
    <t>Equipment, machinery and others [member] | Accumulated amortization [member]</t>
  </si>
  <si>
    <t>CONSTRUCTION IN PROGRESS (Details) - CNY (¥) ¥ in Millions</t>
  </si>
  <si>
    <t>Transferred to property, plant and equipment</t>
  </si>
  <si>
    <t>CONSTRUCTION IN PROGRESS - NET CHANGES IN CAPITALIZED COST OF EXPLORATORY WELLS IN THE E AND P SEGMENT (Details) - CNY (¥) ¥ in Millions</t>
  </si>
  <si>
    <t>Disclosure of net changes in capitalized cost of exploratory wells in exploration and production segment [line items]</t>
  </si>
  <si>
    <t>Additions, net of amount that were capitalized and subsequently expensed in the same year, pending the determination of proved reserves</t>
  </si>
  <si>
    <t>Transferred to oil and gas properties based on the determination of proved reserves</t>
  </si>
  <si>
    <t>CONSTRUCTION IN PROGRESS - AGING OF CAPITALIZED EXPLORATORY WELL COSTS BASED ON THE DRILLING COMPLETION DATE (Details) - CNY (¥) ¥ in Millions</t>
  </si>
  <si>
    <t>Disclosure of aging of capitalized exploratory well costs based on drilling completion date [line items]</t>
  </si>
  <si>
    <t>Capitalized exploratory well costs</t>
  </si>
  <si>
    <t>Geological and geophysical costs</t>
  </si>
  <si>
    <t>Over one year [member]</t>
  </si>
  <si>
    <t>GOODWILL - IMPAIRMENT TESTS FOR CASH-GENERATING UNITS CONTAINING GOODWILL (Details) - CNY (¥) ¥ in Millions</t>
  </si>
  <si>
    <t>Disclosure of reconciliation of changes in goodwill [line items]</t>
  </si>
  <si>
    <t>Accumulated impairment [member]</t>
  </si>
  <si>
    <t>GOODWILL - GOODWILL ALLOCATED TO CASH-GENERATING UNITS (Details) - CNY (¥) ¥ in Millions</t>
  </si>
  <si>
    <t>Disclosure of information for cash-generating units [line items]</t>
  </si>
  <si>
    <t>Sinopec Yanshan</t>
  </si>
  <si>
    <t>Sinopec Zhenhai</t>
  </si>
  <si>
    <t>Shanghai SECCO</t>
  </si>
  <si>
    <t>Sinopec Hong Kong Limited</t>
  </si>
  <si>
    <t>Other units without individually significant goodwill</t>
  </si>
  <si>
    <t>GOODWILL - RECOVERABLE AMOUNTS OF CASH-GENERATING UNITS - NARRATIVE (Details)</t>
  </si>
  <si>
    <t>Explanation of period over which management has projected cash flows</t>
  </si>
  <si>
    <t>P1Y</t>
  </si>
  <si>
    <t>Pre-tax discount rates applied to cash flow projections</t>
  </si>
  <si>
    <t>12.30%</t>
  </si>
  <si>
    <t>11.40%</t>
  </si>
  <si>
    <t>11.70%</t>
  </si>
  <si>
    <t>10.80%</t>
  </si>
  <si>
    <t>INTEREST IN ASSOCIATES - PRINCIPAL ASSOCIATES (Details) ₽ in Millions, ¥ in Millions</t>
  </si>
  <si>
    <t>Dec. 31, 2018RUB (₽)</t>
  </si>
  <si>
    <t>Dec. 31, 2018USD ($)</t>
  </si>
  <si>
    <t>Dec. 31, 2018CNY (¥)</t>
  </si>
  <si>
    <t>Dec. 31, 2017CNY (¥)</t>
  </si>
  <si>
    <t>Disclosure of associates [line items]</t>
  </si>
  <si>
    <t>Particulars of issued and paid up capital</t>
  </si>
  <si>
    <t>Sinopec Sichuan to East China Gas Pipeline Co., Ltd. ("Pipeline Ltd") [member]</t>
  </si>
  <si>
    <t>Percentage of equity held by Company's subsidiaries</t>
  </si>
  <si>
    <t>50.00%</t>
  </si>
  <si>
    <t>Sinopec Finance Company Limited ("Sinopec Finance") [member]</t>
  </si>
  <si>
    <t>Percentage of equity held by the Company</t>
  </si>
  <si>
    <t>49.00%</t>
  </si>
  <si>
    <t>SIBUR</t>
  </si>
  <si>
    <t>Particulars of issued and paid up capital | ₽</t>
  </si>
  <si>
    <t>10.00%</t>
  </si>
  <si>
    <t>Zhongtian Synergetic Energy Company Limited ("Zhongtian Synergetic Energy") [member]</t>
  </si>
  <si>
    <t>38.75%</t>
  </si>
  <si>
    <t>Caspian Investments Resources Ltd. ("CIR") [member]</t>
  </si>
  <si>
    <t>Particulars of issued and paid up capital | $</t>
  </si>
  <si>
    <t>INTEREST IN ASSOCIATES - SUMMARIZED FINANCIAL INFORMATION (Details) - CNY (¥) ¥ in Millions</t>
  </si>
  <si>
    <t>Net assets attributable to owners of the Company</t>
  </si>
  <si>
    <t>Net assets attributable to non-controlling interests</t>
  </si>
  <si>
    <t>Net assets</t>
  </si>
  <si>
    <t>Share of net assets from associates</t>
  </si>
  <si>
    <t>Carrying Amounts</t>
  </si>
  <si>
    <t>INTEREST IN ASSOCIATES - SUMMARIZED STATEMENT OF COMPREHENSIVE INCOME (Details) - CNY (¥) ¥ in Millions</t>
  </si>
  <si>
    <t>Net income/(loss) for the year</t>
  </si>
  <si>
    <t>Other comprehensive (loss)/income</t>
  </si>
  <si>
    <t>Dividends declared by associates</t>
  </si>
  <si>
    <t>Share of net income/(loss) from associates</t>
  </si>
  <si>
    <t>Share of other comprehensive (loss)/income from associates</t>
  </si>
  <si>
    <t>Aggregated individually immaterial associates</t>
  </si>
  <si>
    <t>INTEREST IN JOINT VENTURES - PRINCIPAL JOINT VENTURES (Details) ¥ in Millions</t>
  </si>
  <si>
    <t>Disclosure of joint ventures [line items]</t>
  </si>
  <si>
    <t>Fujian Refining &amp; Petrochemical Company Limited ("FREP") [member]</t>
  </si>
  <si>
    <t>BASF-YPC Company Limited ("BASF-YPC") [member]</t>
  </si>
  <si>
    <t>30.00%</t>
  </si>
  <si>
    <t>Taihu Limited ("Taihu") [member]</t>
  </si>
  <si>
    <t>Yanbu Aramco Sinopec Refining Company Ltd. ("YASREF") [member]</t>
  </si>
  <si>
    <t>37.50%</t>
  </si>
  <si>
    <t>Sinopec SABIC Tianjin</t>
  </si>
  <si>
    <t>INTEREST IN JOINT VENTURES - SUMMARIZED FINANCIAL INFORMATION (Details) - CNY (¥) ¥ in Millions</t>
  </si>
  <si>
    <t>Other non-current liabilities</t>
  </si>
  <si>
    <t>Other current assets</t>
  </si>
  <si>
    <t>Current financial liabilities</t>
  </si>
  <si>
    <t>Other current liabilities</t>
  </si>
  <si>
    <t>Non-current financial liabilities</t>
  </si>
  <si>
    <t>INTEREST IN JOINT VENTURES - SUMMARIZED STATEMENT OF COMPREHENSIVE INCOME (Details) - CNY (¥) ¥ in Millions</t>
  </si>
  <si>
    <t>Earning/(loss) before income tax</t>
  </si>
  <si>
    <t>Tax expense</t>
  </si>
  <si>
    <t>Dividends declared by joint ventures</t>
  </si>
  <si>
    <t>Share of net income/(loss) from joint ventures</t>
  </si>
  <si>
    <t>Share of other comprehensive (loss)/income from joint ventures</t>
  </si>
  <si>
    <t>Aggregated individually immaterial joint ventures</t>
  </si>
  <si>
    <t>DEFERRED TAX ASSETS AND LIABILITIES (Details) - CNY (¥) ¥ in Millions</t>
  </si>
  <si>
    <t>Disclosure of temporary difference, unused tax losses and unused tax credits [line items]</t>
  </si>
  <si>
    <t>Assets</t>
  </si>
  <si>
    <t>Liabilities</t>
  </si>
  <si>
    <t>Receivables and inventories</t>
  </si>
  <si>
    <t>Payables</t>
  </si>
  <si>
    <t>Tax losses carried forward</t>
  </si>
  <si>
    <t>Intangible assets</t>
  </si>
  <si>
    <t>DEFERRED TAX ASSETS AND LIABILITIES - UNRECOGNIZED DEFERRED TAX OF CERTAIN SUBSIDIARIES - NARRATIVE (Details) - CNY (¥) ¥ in Millions</t>
  </si>
  <si>
    <t>Deductible tax losses carried forward</t>
  </si>
  <si>
    <t>Between three and four years</t>
  </si>
  <si>
    <t>Later than four years</t>
  </si>
  <si>
    <t>DEFERRED TAX ASSETS AND LIABILITIES - MOVEMENTS IN DEFERRED TAX ASSETS AND LIABILITIES (Details) - CNY (¥) ¥ in Millions</t>
  </si>
  <si>
    <t>Recognized in consolidated statement of income</t>
  </si>
  <si>
    <t>Recognized in other comprehensive income</t>
  </si>
  <si>
    <t>Acquisition of Shanghai SECCO</t>
  </si>
  <si>
    <t>Transferred from reserve</t>
  </si>
  <si>
    <t>LEASE PREPAYMENTS (Details) - CNY (¥) ¥ in Millions</t>
  </si>
  <si>
    <t>Disclosure of detailed information about lease prepayments [line items]</t>
  </si>
  <si>
    <t>Balance as of beginning of year</t>
  </si>
  <si>
    <t>Amortization charge for the year</t>
  </si>
  <si>
    <t>Balance as of end of year</t>
  </si>
  <si>
    <t>Transferred from other long-term assets</t>
  </si>
  <si>
    <t>Reclassification to other assets</t>
  </si>
  <si>
    <t>LONG-TERM PREPAYMENTS AND OTHER ASSETS (Details) - CNY (¥) ¥ in Millions</t>
  </si>
  <si>
    <t>Disclosure of detailed information about long-term prepayments and other assets [line items]</t>
  </si>
  <si>
    <t>Operating rights of service stations</t>
  </si>
  <si>
    <t>Others (i)</t>
  </si>
  <si>
    <t>Prepayments for construction projects to third parties</t>
  </si>
  <si>
    <t>Long-term receivables from and prepayment to Sinopec Group Company and fellow subsidiaries</t>
  </si>
  <si>
    <t>LONG-TERM PREPAYMENTS AND OTHER ASSETS - MOVEMENT OF OPERATING RIGHTS OF SERVICE STATIONS (Details) - CNY (¥) ¥ in Millions</t>
  </si>
  <si>
    <t>Disclosure of detailed information about operating rights of service stations [line items]</t>
  </si>
  <si>
    <t>Decreases</t>
  </si>
  <si>
    <t>SHORT-TERM AND LOANS FROM SINOPEC GROUP COMPANY AND FELLOW SUBSIDIARIES (Details) - CNY (¥) ¥ in Millions</t>
  </si>
  <si>
    <t>Disclosure of detailed information about short-term debts and loans [line items]</t>
  </si>
  <si>
    <t>Total short-term debts</t>
  </si>
  <si>
    <t>Weighted interest rates on short-term loans</t>
  </si>
  <si>
    <t>3.37%</t>
  </si>
  <si>
    <t>2.72%</t>
  </si>
  <si>
    <t>Short-term bank loans</t>
  </si>
  <si>
    <t>Short-term other loans</t>
  </si>
  <si>
    <t>Current portion of long-term bank loans</t>
  </si>
  <si>
    <t>Current portion of long-term corporate bonds</t>
  </si>
  <si>
    <t>Current portion of long-term debts</t>
  </si>
  <si>
    <t>RMB denominated | Third parties</t>
  </si>
  <si>
    <t>RMB denominated | Sinopec Group Company and fellow subsidiaries</t>
  </si>
  <si>
    <t>US Dollar denominated | Third parties</t>
  </si>
  <si>
    <t>US Dollar denominated | Sinopec Group Company and fellow subsidiaries</t>
  </si>
  <si>
    <t>EUR | Sinopec Group Company and fellow subsidiaries</t>
  </si>
  <si>
    <t>HKD | Sinopec Group Company and fellow subsidiaries</t>
  </si>
  <si>
    <t>SGD | Sinopec Group Company and fellow subsidiaries</t>
  </si>
  <si>
    <t>LONG-TERM AND LOANS FROM SINOPEC GROUP COMPANY AND FELLOW SUBSIDIARIES (Details) - CNY (¥) ¥ in Millions</t>
  </si>
  <si>
    <t>Disclosure of detailed information about long-term debts and loans [line items]</t>
  </si>
  <si>
    <t>Total long-term debts</t>
  </si>
  <si>
    <t>Corporate bonds guaranteed by Sinopec Group Company</t>
  </si>
  <si>
    <t>Long-term bank loans</t>
  </si>
  <si>
    <t>Corporate bonds (i)</t>
  </si>
  <si>
    <t>Less: Current portion</t>
  </si>
  <si>
    <t>RMB denominated | Third parties | Maximum</t>
  </si>
  <si>
    <t>Weighted interest rates on long-term loans</t>
  </si>
  <si>
    <t>Fixed interest rates on long-term loans</t>
  </si>
  <si>
    <t>4.90%</t>
  </si>
  <si>
    <t>RMB denominated | Third parties | Minimum</t>
  </si>
  <si>
    <t>1.08%</t>
  </si>
  <si>
    <t>3.70%</t>
  </si>
  <si>
    <t>RMB denominated | Sinopec Group Company and fellow subsidiaries | Maximum</t>
  </si>
  <si>
    <t>4.99%</t>
  </si>
  <si>
    <t>US Dollar denominated | Third parties | Maximum</t>
  </si>
  <si>
    <t>4.29%</t>
  </si>
  <si>
    <t>4.25%</t>
  </si>
  <si>
    <t>US Dollar denominated | Third parties | Minimum</t>
  </si>
  <si>
    <t>1.55%</t>
  </si>
  <si>
    <t>3.13%</t>
  </si>
  <si>
    <t>TRADE ACCOUNTS AND BILLS PAYABLE (Details) - CNY (¥) ¥ in Millions</t>
  </si>
  <si>
    <t>Disclosure of trade accounts and bills payable [line items]</t>
  </si>
  <si>
    <t>Trade accounts payable</t>
  </si>
  <si>
    <t>Bills payable</t>
  </si>
  <si>
    <t>Trade accounts and bills payable measured at amortized cost</t>
  </si>
  <si>
    <t>CONTRACT LIABILITIES (Details) - CNY (¥) ¥ in Millions</t>
  </si>
  <si>
    <t>Contract liabilities recognized as revenue</t>
  </si>
  <si>
    <t>OTHER PAYABLES (Details) - CNY (¥) ¥ in Millions</t>
  </si>
  <si>
    <t>Salaries and welfare payable</t>
  </si>
  <si>
    <t>Interest payable</t>
  </si>
  <si>
    <t>Payables for constructions</t>
  </si>
  <si>
    <t>Financial liabilities carried at amortized costs</t>
  </si>
  <si>
    <t>Receipts in advance (Note 1(a))</t>
  </si>
  <si>
    <t>Other payables, total</t>
  </si>
  <si>
    <t>PROVISIONS (Details) - CNY (¥) ¥ in Millions</t>
  </si>
  <si>
    <t>Accretion expenses</t>
  </si>
  <si>
    <t>Utilized for the year</t>
  </si>
  <si>
    <t>SHARE CAPITAL - REGISTERED, ISSUED AND FULLY PAID (Details) - CNY (¥) ¥ / shares in Units, ¥ in Millions</t>
  </si>
  <si>
    <t>Disclosure of classes of share capital [line items]</t>
  </si>
  <si>
    <t>Number of shares registered, issued and fully paid</t>
  </si>
  <si>
    <t>SHARE CAPITAL - REGISTERED, ISSUED AND FULLY PAID - NARRATIVE (Details)</t>
  </si>
  <si>
    <t>2 Months Ended</t>
  </si>
  <si>
    <t>7 Months Ended</t>
  </si>
  <si>
    <t>10 Months Ended</t>
  </si>
  <si>
    <t>Feb. 14, 2013HKD ($)</t>
  </si>
  <si>
    <t>Jul. 31, 2001CNY (¥)¥ / sharesshares</t>
  </si>
  <si>
    <t>Oct. 31, 2000HKD ($)</t>
  </si>
  <si>
    <t>Oct. 31, 2000USD ($)</t>
  </si>
  <si>
    <t>Dec. 31, 2018¥ / shares</t>
  </si>
  <si>
    <t>Dec. 31, 2017¥ / shares</t>
  </si>
  <si>
    <t>Dec. 31, 2015¥ / sharesshares</t>
  </si>
  <si>
    <t>Dec. 31, 2014¥ / sharesshares</t>
  </si>
  <si>
    <t>Dec. 31, 2013¥ / sharesshares</t>
  </si>
  <si>
    <t>Jun. 30, 2013shares</t>
  </si>
  <si>
    <t>May 29, 2013shares</t>
  </si>
  <si>
    <t>Feb. 14, 2013¥ / sharesshares</t>
  </si>
  <si>
    <t>Dec. 31, 2012¥ / sharesshares</t>
  </si>
  <si>
    <t>Dec. 31, 2011¥ / sharesshares</t>
  </si>
  <si>
    <t>Dec. 31, 2010item¥ / sharesshares</t>
  </si>
  <si>
    <t>Oct. 31, 2000¥ / sharesshares</t>
  </si>
  <si>
    <t>Jul. 25, 2000¥ / sharesshares</t>
  </si>
  <si>
    <t>Feb. 25, 2000¥ / sharesshares</t>
  </si>
  <si>
    <t>Par value per share | ¥ / shares</t>
  </si>
  <si>
    <t>Conversion from retained earnings and share premium</t>
  </si>
  <si>
    <t>Number of shares converted from retained earnings pursuant to shareholders' approval</t>
  </si>
  <si>
    <t>Number of share premium transfer to share capital</t>
  </si>
  <si>
    <t>Outside PRC</t>
  </si>
  <si>
    <t>A shares | Global initial public offering</t>
  </si>
  <si>
    <t>Share price | ¥</t>
  </si>
  <si>
    <t>A shares | Exercise of warrants</t>
  </si>
  <si>
    <t>A shares | Exercise of warrants | Bonds with Warrants</t>
  </si>
  <si>
    <t>Number of warrants entitled to bonds with warrants | item</t>
  </si>
  <si>
    <t>A shares | Conversion of convertible instruments | 2011 Convertible Bonds</t>
  </si>
  <si>
    <t>A shares | Conversion from retained earnings and share premium</t>
  </si>
  <si>
    <t>H shares (including American Depositary Shares) | Outside PRC | Global initial public offering</t>
  </si>
  <si>
    <t>H shares | The Placing</t>
  </si>
  <si>
    <t>Share price | $</t>
  </si>
  <si>
    <t>Aggregate gross proceeds from Placing | $</t>
  </si>
  <si>
    <t>Aggregate net proceeds from Placing | $</t>
  </si>
  <si>
    <t>H shares | Conversion from retained earnings and share premium</t>
  </si>
  <si>
    <t>H shares | Outside PRC | Global initial public offering</t>
  </si>
  <si>
    <t>H shares | Outside PRC | Global initial public offering | Sinopec Group Company</t>
  </si>
  <si>
    <t>American Depositary Shares | Global initial public offering</t>
  </si>
  <si>
    <t>Number of H shares each American Depositary Share represents</t>
  </si>
  <si>
    <t>American Depositary Shares | Outside PRC | Global initial public offering</t>
  </si>
  <si>
    <t>Number of shares authorised</t>
  </si>
  <si>
    <t>Maximum | Outside PRC</t>
  </si>
  <si>
    <t>Maximum | Outside PRC | Sinopec Group Company</t>
  </si>
  <si>
    <t>SHARE CAPITAL - CAPITAL MANAGEMENT - NARRATIVE (Details)</t>
  </si>
  <si>
    <t>Debt-to-capital ratio</t>
  </si>
  <si>
    <t>11.50%</t>
  </si>
  <si>
    <t>12.00%</t>
  </si>
  <si>
    <t>Liability-to-asset ratio</t>
  </si>
  <si>
    <t>46.20%</t>
  </si>
  <si>
    <t>46.50%</t>
  </si>
  <si>
    <t>COMMITMENTS AND CONTINGENT LIABILITIES - OPERATING LEASE COMMITMENTS (Details) - CNY (¥) ¥ in Millions</t>
  </si>
  <si>
    <t>Disclosure of maturity analysis of operating lease payments [line items]</t>
  </si>
  <si>
    <t>Future minimum lease payments</t>
  </si>
  <si>
    <t>Between four and five years</t>
  </si>
  <si>
    <t>Later than five years</t>
  </si>
  <si>
    <t>COMMITMENTS AND CONTINGENT LIABILITIES - CAPITAL COMMITMENTS (Details) - CNY (¥) ¥ in Millions</t>
  </si>
  <si>
    <t>Capital commitments [abstract]</t>
  </si>
  <si>
    <t>Authorized and contracted for (i)</t>
  </si>
  <si>
    <t>Authorized but not contracted for</t>
  </si>
  <si>
    <t>Total capital commitments</t>
  </si>
  <si>
    <t>Investment commitments</t>
  </si>
  <si>
    <t>COMMITMENTS AND CONTINGENT LIABILITIES - EXPLORATION AND PRODUCTION LICENSES (Details) ¥ in Millions</t>
  </si>
  <si>
    <t>Dec. 31, 2018CNY (¥)item</t>
  </si>
  <si>
    <t>Dec. 31, 2016CNY (¥)</t>
  </si>
  <si>
    <t>Licences</t>
  </si>
  <si>
    <t>Disclosure of exploration and production licenses [line items]</t>
  </si>
  <si>
    <t>Payments incurred of exploration licenses fee and production right usage fees | ¥</t>
  </si>
  <si>
    <t>Exploration licenses</t>
  </si>
  <si>
    <t>Frequency of renewal | item</t>
  </si>
  <si>
    <t>Term of renewal</t>
  </si>
  <si>
    <t>2 years</t>
  </si>
  <si>
    <t>Maximum | Exploration licenses</t>
  </si>
  <si>
    <t>Term of licenses</t>
  </si>
  <si>
    <t>7 years</t>
  </si>
  <si>
    <t>Number of days prior to expiration of original term</t>
  </si>
  <si>
    <t>30 days</t>
  </si>
  <si>
    <t>Maximum | Production licenses</t>
  </si>
  <si>
    <t>Maximum | Production licenses | Licenses with special dispensation</t>
  </si>
  <si>
    <t>80 years</t>
  </si>
  <si>
    <t>Maximum | Production licenses | Licenses without special dispensation</t>
  </si>
  <si>
    <t>COMMITMENTS AND CONTINGENT LIABILITIES - ESTIMATED FUTURE ANNUAL PAYMENTS (Details) - CNY (¥) ¥ in Millions</t>
  </si>
  <si>
    <t>Disclosure of estimated future annual payments [line items]</t>
  </si>
  <si>
    <t>Estimated future annual payments</t>
  </si>
  <si>
    <t>COMMITMENTS AND CONTINGENT LIABILITIES - CONTINGENT LIABILITIES (Details) - CNY (¥) ¥ in Millions</t>
  </si>
  <si>
    <t>Disclosure of contingent liabilities in business combination [line items]</t>
  </si>
  <si>
    <t>Guarantees</t>
  </si>
  <si>
    <t>Liability accrued for a loss under guarantee</t>
  </si>
  <si>
    <t>Joint ventures</t>
  </si>
  <si>
    <t>Associates</t>
  </si>
  <si>
    <t>Zhongtian Synergetic Energy</t>
  </si>
  <si>
    <t>Guarantee in respect to standby credit facilities granted by banks</t>
  </si>
  <si>
    <t>COMMITMENTS AND CONTINGENT LIABILITIES - ENVIRONMENTAL CONTINGENCIES - NARRATIVES (Details) - CNY (¥) ¥ in Millions</t>
  </si>
  <si>
    <t>Pollutant discharge fees</t>
  </si>
  <si>
    <t>BUSINESS COMBINATION - ACQUISITION OF SHANGHAI SECCO (Details) - CNY (¥) ¥ in Millions</t>
  </si>
  <si>
    <t>Oct. 26, 2017</t>
  </si>
  <si>
    <t>Oct. 25, 2017</t>
  </si>
  <si>
    <t>Disclosure of detailed information about business combination [line items]</t>
  </si>
  <si>
    <t>Interests held after the transaction</t>
  </si>
  <si>
    <t>100.00%</t>
  </si>
  <si>
    <t>Purchase consideration</t>
  </si>
  <si>
    <t>Acquisition date</t>
  </si>
  <si>
    <t>Oct. 26,
		2017</t>
  </si>
  <si>
    <t>Assets and liabilities recognized as a result of the acquisition</t>
  </si>
  <si>
    <t>Goodwill (Note 20)</t>
  </si>
  <si>
    <t>Gain on remeasurement of interests</t>
  </si>
  <si>
    <t>Equity interest held before the acquisition</t>
  </si>
  <si>
    <t>Cash consideration for the purchase of 50% equity interest acquired</t>
  </si>
  <si>
    <t>Acquisition-date fair value of the 50% equity interest held before the acquisition</t>
  </si>
  <si>
    <t>Total purchase consideration</t>
  </si>
  <si>
    <t>Trade accounts payables</t>
  </si>
  <si>
    <t>Accrued expenses and other payables</t>
  </si>
  <si>
    <t>Deferred tax liabilities (Note 23)</t>
  </si>
  <si>
    <t>Net assets acquired</t>
  </si>
  <si>
    <t>Revenue contributed since Acquisition date</t>
  </si>
  <si>
    <t>Net profit contributed since Acquisition date</t>
  </si>
  <si>
    <t>Consolidated pro-forma revenue</t>
  </si>
  <si>
    <t>Consolidated pro-forma profit</t>
  </si>
  <si>
    <t>Gaoqiao Petrochemical Company Limited | Shanghai SECCO | BP Chemicals East China Investment Limited</t>
  </si>
  <si>
    <t>Equity interest acquired</t>
  </si>
  <si>
    <t>Subsidiary | Shanghai SECCO</t>
  </si>
  <si>
    <t>20.00%</t>
  </si>
  <si>
    <t>BUSINESS COMBINATION - ACQUISITION OF GAOQIAO BRANCH OF SAMC (Details) - CNY (¥) ¥ in Millions</t>
  </si>
  <si>
    <t>Jun. 01, 2016</t>
  </si>
  <si>
    <t>Gaoqiao Petrochemical Company Limited</t>
  </si>
  <si>
    <t>Proportion of ownership interests held by non-controlling interests</t>
  </si>
  <si>
    <t>45.00%</t>
  </si>
  <si>
    <t>Sinopec Assets Management Corporation ("SAMC") | Gaoqiao Petrochemical Company Limited</t>
  </si>
  <si>
    <t>Proportion of voting rights held in subsidiary</t>
  </si>
  <si>
    <t>55.00%</t>
  </si>
  <si>
    <t>Gaoqiao Petrochemical Company Limited | Sinopec Assets Management Corporation ("SAMC")</t>
  </si>
  <si>
    <t>Investments in subsidiaries</t>
  </si>
  <si>
    <t>RELATED PARTY TRANSACTIONS - TRANSACTIONS WITH SINOPEC GROUP COMPANY AND FELLOW SUBSIDIARIES, ASSOCIATES AND JOINT VENTURES (Details) - CNY (¥) ¥ in Millions</t>
  </si>
  <si>
    <t>Disclosure of transactions between related parties [line items]</t>
  </si>
  <si>
    <t>Sinopec Group Company and fellow subsidiaries, associates and joint ventures</t>
  </si>
  <si>
    <t>Purchases</t>
  </si>
  <si>
    <t>Transportation and storage</t>
  </si>
  <si>
    <t>Exploration and development services</t>
  </si>
  <si>
    <t>Production related services</t>
  </si>
  <si>
    <t>Ancillary and social services</t>
  </si>
  <si>
    <t>Operating lease charges for land</t>
  </si>
  <si>
    <t>Operating lease charges for buildings</t>
  </si>
  <si>
    <t>Other operating lease charges</t>
  </si>
  <si>
    <t>Agency commission income</t>
  </si>
  <si>
    <t>Net deposits (placed with)/withdrawn from related parties</t>
  </si>
  <si>
    <t>Net funds (repaid to)/obtained from related parties</t>
  </si>
  <si>
    <t>Finance companies</t>
  </si>
  <si>
    <t>Deposits placed with related parties</t>
  </si>
  <si>
    <t>RELATED PARTY TRANSACTIONS - TRANSACTIONS WITH SINOPEC GROUP COMPANY AND FELLOW SUBSIDIARIES, ASSOCIATES AND JOINT VENTURES - NARRATIVE (Details) m² in Millions, ¥ in Billions</t>
  </si>
  <si>
    <t>Jan. 01, 2000Y</t>
  </si>
  <si>
    <t>Dec. 31, 2018CNY (¥)m²</t>
  </si>
  <si>
    <t>Dec. 31, 2000</t>
  </si>
  <si>
    <t>Land area leased (in square meters) | m²</t>
  </si>
  <si>
    <t>Land lease fee | ¥</t>
  </si>
  <si>
    <t>Land</t>
  </si>
  <si>
    <t>Every number of years to renegotiate the rental amount for land | Y</t>
  </si>
  <si>
    <t>Lease term</t>
  </si>
  <si>
    <t>20 years</t>
  </si>
  <si>
    <t>Minimum | Mutual Provision Agreement</t>
  </si>
  <si>
    <t>Terms to terminate agreements</t>
  </si>
  <si>
    <t>6 months</t>
  </si>
  <si>
    <t>Minimum | Land</t>
  </si>
  <si>
    <t>40 years</t>
  </si>
  <si>
    <t>Maximum | Mutual Provision Agreement</t>
  </si>
  <si>
    <t>Percentage of profit margin of services</t>
  </si>
  <si>
    <t>Maximum | Land</t>
  </si>
  <si>
    <t>RELATED PARTY TRANSACTIONS - TRANSACTIONS WITH SINOPEC GROUP COMPANY AND FELLOW SUBSIDIARIES, ASSOCIATES AND JOINT VENTURES - AMOUNTS DUE FROM/TO RELATED PARTIES - NARRATIVE (Details) - CNY (¥) ¥ in Millions</t>
  </si>
  <si>
    <t>Long-term loans excluding current portion from Sinopec Group Company and fellow subsidiaries</t>
  </si>
  <si>
    <t>Short-term loans and current portion of long-term loans from Sinopec Group Company and fellow subsidiaries</t>
  </si>
  <si>
    <t>Sinopec Group Company</t>
  </si>
  <si>
    <t>Maturity period of interest-free loan</t>
  </si>
  <si>
    <t>P20Y</t>
  </si>
  <si>
    <t>Interest-free loan</t>
  </si>
  <si>
    <t>RELATED PARTY TRANSACTIONS - TRANSACTIONS WITH SINOPEC GROUP COMPANY AND FELLOW SUBSIDIARIES, ASSOCIATES AND JOINT VENTURES - KEY MANAGEMENT PERSONNEL EMOLUMENTS (Details) - CNY (¥) ¥ in Thousands</t>
  </si>
  <si>
    <t>Short-term employee benefits</t>
  </si>
  <si>
    <t>Retirement scheme contributions</t>
  </si>
  <si>
    <t>Key management personnel compensation</t>
  </si>
  <si>
    <t>EMPLOYEE BENEFITS PLAN (Details) - CNY (¥) ¥ in Millions</t>
  </si>
  <si>
    <t>Disclosure of contribution retirement plan [line items]</t>
  </si>
  <si>
    <t>Contributions</t>
  </si>
  <si>
    <t>Percentage of salaries, bonuses and certain allowances</t>
  </si>
  <si>
    <t>13.00%</t>
  </si>
  <si>
    <t>Supplementary retirement plan rate</t>
  </si>
  <si>
    <t>SEGMENT REPORTING (Details) ¥ in Millions</t>
  </si>
  <si>
    <t>Dec. 31, 2018CNY (¥)segment</t>
  </si>
  <si>
    <t>Disclosure of operating segments [line items]</t>
  </si>
  <si>
    <t>Number of reportable segments | segment</t>
  </si>
  <si>
    <t>Total segment operating income</t>
  </si>
  <si>
    <t>Aggregate share of profits from associates and joint ventures</t>
  </si>
  <si>
    <t>Aggregate investment income</t>
  </si>
  <si>
    <t>Total segment assets</t>
  </si>
  <si>
    <t>Interest in associates and joint ventures</t>
  </si>
  <si>
    <t>Cash and cash equivalents, time deposits with financial institutions</t>
  </si>
  <si>
    <t>Other unallocated assets</t>
  </si>
  <si>
    <t>Total segment liabilities</t>
  </si>
  <si>
    <t>Other unallocated liabilities</t>
  </si>
  <si>
    <t>Impairment losses on long-lived assets</t>
  </si>
  <si>
    <t>Mainland China</t>
  </si>
  <si>
    <t>Singapore</t>
  </si>
  <si>
    <t>Others [member]</t>
  </si>
  <si>
    <t>Elimination of inter-segment sales</t>
  </si>
  <si>
    <t>Elimination of inter-segment sales | Inter-segment sales</t>
  </si>
  <si>
    <t>Exploration and production | External sales</t>
  </si>
  <si>
    <t>Exploration and production | Inter-segment sales</t>
  </si>
  <si>
    <t>Refining segment | External sales</t>
  </si>
  <si>
    <t>Refining segment | Inter-segment sales</t>
  </si>
  <si>
    <t>Marketing and distribution | External sales</t>
  </si>
  <si>
    <t>Marketing and distribution | Inter-segment sales</t>
  </si>
  <si>
    <t>Chemicals segment | External sales</t>
  </si>
  <si>
    <t>Chemicals segment | Inter-segment sales</t>
  </si>
  <si>
    <t>Corporate and others | External sales</t>
  </si>
  <si>
    <t>Corporate and others | Inter-segment sales</t>
  </si>
  <si>
    <t>PRINCIPAL SUBSIDIARIES (Details) ¥ in Millions, $ in Millions, $ in Millions</t>
  </si>
  <si>
    <t>Dec. 31, 2018HKD ($)</t>
  </si>
  <si>
    <t>Disclosure of subsidiaries [line items]</t>
  </si>
  <si>
    <t>SIPL</t>
  </si>
  <si>
    <t>Interests held by the Company</t>
  </si>
  <si>
    <t>Sinopec Great Wall Energy &amp; Chemical Company Limited</t>
  </si>
  <si>
    <t>Sinopec Yangzi Petrochemical Company Limited</t>
  </si>
  <si>
    <t>Sinopec Pipeline Storage &amp; Transportation Company Limited</t>
  </si>
  <si>
    <t>Sinopec Yizheng Chemical Fibre Limited Liability Company</t>
  </si>
  <si>
    <t>Sinopec Lubricant Company Limited</t>
  </si>
  <si>
    <t>Sinopec Qingdao Petrochemical Company Limited</t>
  </si>
  <si>
    <t>Sinopec Chemical Sales Company Limited</t>
  </si>
  <si>
    <t>China International United Petroleum and Chemical Company Limited</t>
  </si>
  <si>
    <t>SOIH</t>
  </si>
  <si>
    <t>Sinopec Catalyst Company Limited</t>
  </si>
  <si>
    <t>China Petrochemical International Company Limited</t>
  </si>
  <si>
    <t>Sinopec Beihai Refining and Chemical Limited Liability Company</t>
  </si>
  <si>
    <t>98.98%</t>
  </si>
  <si>
    <t>Interests held by non-controlling interests</t>
  </si>
  <si>
    <t>1.02%</t>
  </si>
  <si>
    <t>Sinopec Qingdao Refining and Chemical Company Limited</t>
  </si>
  <si>
    <t>85.00%</t>
  </si>
  <si>
    <t>Sinopec Hainan Refining and Chemical Company Limited</t>
  </si>
  <si>
    <t>75.00%</t>
  </si>
  <si>
    <t>Marketing Company</t>
  </si>
  <si>
    <t>70.42%</t>
  </si>
  <si>
    <t>29.58%</t>
  </si>
  <si>
    <t>67.60%</t>
  </si>
  <si>
    <t>32.40%</t>
  </si>
  <si>
    <t>Zhonghan Wuhan</t>
  </si>
  <si>
    <t>65.00%</t>
  </si>
  <si>
    <t>35.00%</t>
  </si>
  <si>
    <t>Sinopec Kantons</t>
  </si>
  <si>
    <t>60.33%</t>
  </si>
  <si>
    <t>39.67%</t>
  </si>
  <si>
    <t>Shanghai Petrochemical</t>
  </si>
  <si>
    <t>50.44%</t>
  </si>
  <si>
    <t>49.56%</t>
  </si>
  <si>
    <t>Fujian Petrochemical</t>
  </si>
  <si>
    <t>PRINCIPAL SUBSIDIARIES - SUMMARIZED CONSOLIDATED BALANCE SHEET (Details) - CNY (¥) ¥ in Millions</t>
  </si>
  <si>
    <t>Disclosure of summarized consolidated balance sheet [line items]</t>
  </si>
  <si>
    <t>Net current (liabilities)/assets</t>
  </si>
  <si>
    <t>Net non-current assets</t>
  </si>
  <si>
    <t>PRINCIPAL SUBSIDIARIES - SUMMARIZED CONSOLIDATED STATEMENT OF COMPREHENSIVE INCOME (Details) - CNY (¥) ¥ in Millions</t>
  </si>
  <si>
    <t>Disclosure of summarized consolidated statement of comprehensive income [line items]</t>
  </si>
  <si>
    <t>Total comprehensive income/(loss)</t>
  </si>
  <si>
    <t>Comprehensive income/(loss) attributable to non-controlling interests</t>
  </si>
  <si>
    <t>Dividends paid to non-controlling interests</t>
  </si>
  <si>
    <t>PRINCIPAL SUBSIDIARIES - SUMMARIZED CONSOLIDATED STATEMENT OF CASH FLOWS (Details) - CNY (¥) ¥ in Millions</t>
  </si>
  <si>
    <t>Disclosure of summarized statement of cash flows [line items]</t>
  </si>
  <si>
    <t>Net cash generated from/(used in) operating activities</t>
  </si>
  <si>
    <t>Net cash (used in)/generated from investing activities</t>
  </si>
  <si>
    <t>Net cash (used in)/generated from financing activities</t>
  </si>
  <si>
    <t>FINANCIAL RISK MANAGEMENT AND FAIR VALUES - CREDIT RISK (Details)</t>
  </si>
  <si>
    <t>Dec. 31, 2018customer</t>
  </si>
  <si>
    <t>Number of single customer accounted for greater than ten percent of total accounts receivable</t>
  </si>
  <si>
    <t>Percentage of total accounts receivable</t>
  </si>
  <si>
    <t>Basis period of trade accounts receivables expected loss rates</t>
  </si>
  <si>
    <t>36 months</t>
  </si>
  <si>
    <t>Basis period of other receivables expected loss rates</t>
  </si>
  <si>
    <t>FINANCIAL RISK MANAGEMENT AND FAIR VALUES - LIQUIDITY RISK - Narrative (Details) - CNY (¥) ¥ in Millions</t>
  </si>
  <si>
    <t>Borrowings on unsecured basis due to standby credit facilities</t>
  </si>
  <si>
    <t>Weighted average interest rate per annum</t>
  </si>
  <si>
    <t>3.87%</t>
  </si>
  <si>
    <t>3.40%</t>
  </si>
  <si>
    <t>Outstanding borrowings under PRC financial institutions</t>
  </si>
  <si>
    <t>FINANCIAL RISK MANAGEMENT AND FAIR VALUES - LIQUIDITY RISK (Details) - CNY (¥) ¥ in Millions</t>
  </si>
  <si>
    <t>Disclosure of maturity analysis for financial assets held for managing liquidity risk [line items]</t>
  </si>
  <si>
    <t>Derivative financial instruments</t>
  </si>
  <si>
    <t>Financial liabilities with contractual maturities</t>
  </si>
  <si>
    <t>Short-term debts, undiscounted cash flows</t>
  </si>
  <si>
    <t>Long-term debts, undiscounted cash flows</t>
  </si>
  <si>
    <t>Loans from Sinopec Group Company and fellow subsidiaries, undiscounted cash flows</t>
  </si>
  <si>
    <t>Derivative financial liabilities, undiscounted cash flows</t>
  </si>
  <si>
    <t>Trade accounts payable and bills payable, undiscounted cash flow</t>
  </si>
  <si>
    <t>Other payables, undiscounted cash flow</t>
  </si>
  <si>
    <t>Total contractual undiscounted cash flows</t>
  </si>
  <si>
    <t>More than 2 years but less than 5 years</t>
  </si>
  <si>
    <t>FINANCIAL RISK MANAGEMENT AND FAIR VALUES - CURRENCY RISK (Details) - USD ($) $ in Millions</t>
  </si>
  <si>
    <t>Disclosure of nature and extent of risks arising from financial instruments [line items]</t>
  </si>
  <si>
    <t>Increase/decrease rate of RMB against foreign currencies</t>
  </si>
  <si>
    <t>US Dollar denominated</t>
  </si>
  <si>
    <t>Gross exposure arising from loans</t>
  </si>
  <si>
    <t>Increase(decrease) of net income due to rate of RMB against foreign currencies</t>
  </si>
  <si>
    <t>FINANCIAL RISK MANAGEMENT AND FAIR VALUES - INTEREST RATE RISK (Details) ¥ in Millions</t>
  </si>
  <si>
    <t>Dec. 31, 2018CNY (¥)Point</t>
  </si>
  <si>
    <t>Dec. 31, 2017CNY (¥)Point</t>
  </si>
  <si>
    <t>Estimated increase/decrease) of variable interest rate on basis points | Point</t>
  </si>
  <si>
    <t>Decrease/Increase in net income attributed to interest rate risk | ¥</t>
  </si>
  <si>
    <t>FINANCIAL RISK MANAGEMENT AND FAIR VALUES - COMMODITY RISK (Details) ¥ in Millions</t>
  </si>
  <si>
    <t>Dec. 31, 2018CNY (¥)$ / bbl</t>
  </si>
  <si>
    <t>Dec. 31, 2017CNY (¥)$ / bbl</t>
  </si>
  <si>
    <t>Derivative financial assets</t>
  </si>
  <si>
    <t>Derivative financial liabilities</t>
  </si>
  <si>
    <t>Increase/decrease in basic price of derivative financial instruments | $ / bbl</t>
  </si>
  <si>
    <t>Decrease/Increase in net income attributed to commodity price risk</t>
  </si>
  <si>
    <t>Decrease/Increase in other reserves attributed to commodity price risk</t>
  </si>
  <si>
    <t>FINANCIAL RISK MANAGEMENT AND FAIR VALUES - FINANCIAL INSTRUMENTS CARRIED AT FAIR VALUE - ASSETS AND LIABILITIES (Details) - CNY (¥) ¥ in Millions</t>
  </si>
  <si>
    <t>Disclosure of fair value measurement of assets [line items]</t>
  </si>
  <si>
    <t>Financial assets at fair value</t>
  </si>
  <si>
    <t>Financial liabilities at fair value</t>
  </si>
  <si>
    <t>Level 1 of fair value hierarchy | Financial assets at fair value</t>
  </si>
  <si>
    <t>Level 1 of fair value hierarchy | Financial liabilities at fair value</t>
  </si>
  <si>
    <t>Level 2 of fair value hierarchy | Financial assets at fair value</t>
  </si>
  <si>
    <t>Level 2 of fair value hierarchy | Financial liabilities at fair value</t>
  </si>
  <si>
    <t>Level 3 of fair value hierarchy | Financial assets at fair value</t>
  </si>
  <si>
    <t>Derivative financial instruments | Financial liabilities at fair value</t>
  </si>
  <si>
    <t>Derivative financial instruments | Level 1 of fair value hierarchy | Financial liabilities at fair value</t>
  </si>
  <si>
    <t>Derivative financial instruments | Level 2 of fair value hierarchy | Financial liabilities at fair value</t>
  </si>
  <si>
    <t>Structured deposit | Financial assets at fair value through profit or loss</t>
  </si>
  <si>
    <t>Structured deposit | Level 3 of fair value hierarchy | Financial assets at fair value through profit or loss</t>
  </si>
  <si>
    <t>Available-for-sale financial assets - listed | Financial assets at fair value</t>
  </si>
  <si>
    <t>Available-for-sale financial assets - listed | Level 1 of fair value hierarchy | Financial assets at fair value</t>
  </si>
  <si>
    <t>Equity investments | Financial assets at fair value through other comprehensive income</t>
  </si>
  <si>
    <t>Equity investments | Financial assets at fair value through profit or loss</t>
  </si>
  <si>
    <t>Equity investments | Level 1 of fair value hierarchy | Financial assets at fair value through other comprehensive income</t>
  </si>
  <si>
    <t>Equity investments | Level 1 of fair value hierarchy | Financial assets at fair value through profit or loss</t>
  </si>
  <si>
    <t>Equity investments | Level 3 of fair value hierarchy | Financial assets at fair value through other comprehensive income</t>
  </si>
  <si>
    <t>Derivative financial instruments | Financial assets at fair value</t>
  </si>
  <si>
    <t>Derivative financial instruments | Level 1 of fair value hierarchy | Financial assets at fair value</t>
  </si>
  <si>
    <t>Derivative financial instruments | Level 2 of fair value hierarchy | Financial assets at fair value</t>
  </si>
  <si>
    <t>FINANCIAL RISK MANAGEMENT AND FAIR VALUES - FINANCIAL INSTRUMENTS CARRIED OTHER THAN FAIR VALUE (Details) - CNY (¥) ¥ in Millions</t>
  </si>
  <si>
    <t>Disclosure of detailed information about fair values of financial instruments carried at other than fair value [line items]</t>
  </si>
  <si>
    <t>Carrying amount</t>
  </si>
  <si>
    <t>Fair value</t>
  </si>
  <si>
    <t>Current market interest rates</t>
  </si>
  <si>
    <t>2.76%</t>
  </si>
  <si>
    <t>1.79%</t>
  </si>
  <si>
    <t>RESERVES (Details) - CNY (¥)</t>
  </si>
  <si>
    <t>1 Months Ended</t>
  </si>
  <si>
    <t>Sep. 12, 2018</t>
  </si>
  <si>
    <t>Jun. 04, 2018</t>
  </si>
  <si>
    <t>Sep. 20, 2017</t>
  </si>
  <si>
    <t>Jul. 18, 2017</t>
  </si>
  <si>
    <t>Other comprehensive income</t>
  </si>
  <si>
    <t>Final dividend inspect of the previous year, approved and paid during the year (Note (e))</t>
  </si>
  <si>
    <t>Interim dividend (Note (f))</t>
  </si>
  <si>
    <t>Appropriation</t>
  </si>
  <si>
    <t>Other reserves | Change in accounting policy (Note 1(a))</t>
  </si>
  <si>
    <t>Change in accounting policy</t>
  </si>
  <si>
    <t>Balance as of January 1</t>
  </si>
  <si>
    <t>Retained earnings | Change in accounting policy (Note 1(a))</t>
  </si>
  <si>
    <t>Retained earnings | Sinopec Assets Management Corporation ("SAMC")</t>
  </si>
  <si>
    <t>RESERVES - NARRATIVE (Details) - CNY (¥)</t>
  </si>
  <si>
    <t>Aug. 24, 2018</t>
  </si>
  <si>
    <t>May 15, 2018</t>
  </si>
  <si>
    <t>Aug. 25, 2017</t>
  </si>
  <si>
    <t>Jun. 28, 2017</t>
  </si>
  <si>
    <t>Stated rate of net income transferred to statutory surplus reserve</t>
  </si>
  <si>
    <t>Amount of retained earnings available for distribution</t>
  </si>
  <si>
    <t>Final dividend per share in respect of the year proposed</t>
  </si>
  <si>
    <t>Final dividend per share in respect of the year approved</t>
  </si>
  <si>
    <t>Final dividend in respect of the year proposed</t>
  </si>
  <si>
    <t>Final dividend in respect of the year approved</t>
  </si>
  <si>
    <t>Interim dividend per share for the year</t>
  </si>
  <si>
    <t>Stated rate of reserve to registered capital</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00_);_(&quot;$ &quot;(#,##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sharedStrings.xml" Type="http://schemas.openxmlformats.org/officeDocument/2006/relationships/sharedStrings"/><Relationship Id="rId170" Target="styles.xml" Type="http://schemas.openxmlformats.org/officeDocument/2006/relationships/styles"/><Relationship Id="rId1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4" t="s">
        <v>26</v>
      </c>
    </row>
    <row r="17" spans="1:2">
      <c r="A17" s="4" t="s">
        <v>27</v>
      </c>
      <c r="B17" s="4" t="s">
        <v>28</v>
      </c>
    </row>
    <row r="18" spans="1:2">
      <c r="A18" s="4" t="s">
        <v>29</v>
      </c>
    </row>
    <row r="19" spans="1:2">
      <c r="A19" s="3" t="s">
        <v>3</v>
      </c>
    </row>
    <row r="20" spans="1:2">
      <c r="A20" s="4" t="s">
        <v>30</v>
      </c>
      <c r="B20" s="5" t="n">
        <v>25513438600</v>
      </c>
    </row>
    <row r="21" spans="1:2">
      <c r="A21" s="4" t="s">
        <v>31</v>
      </c>
    </row>
    <row r="22" spans="1:2">
      <c r="A22" s="3" t="s">
        <v>3</v>
      </c>
    </row>
    <row r="23" spans="1:2">
      <c r="A23" s="4" t="s">
        <v>30</v>
      </c>
      <c r="B23" s="5" t="n">
        <v>95557771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33</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33</v>
      </c>
      <c r="C2" s="2" t="s">
        <v>34</v>
      </c>
      <c r="D2" s="2" t="s">
        <v>35</v>
      </c>
    </row>
    <row r="3" spans="1:4">
      <c r="A3" s="3" t="s">
        <v>721</v>
      </c>
    </row>
    <row r="4" spans="1:4">
      <c r="A4" s="4" t="s">
        <v>722</v>
      </c>
      <c r="B4" s="6" t="n">
        <v>6376</v>
      </c>
      <c r="C4" s="6" t="n">
        <v>6368</v>
      </c>
      <c r="D4" s="6" t="n">
        <v>9021</v>
      </c>
    </row>
    <row r="5" spans="1:4">
      <c r="A5" s="4" t="s">
        <v>723</v>
      </c>
      <c r="B5" s="5" t="n">
        <v>-493</v>
      </c>
      <c r="C5" s="5" t="n">
        <v>-723</v>
      </c>
      <c r="D5" s="5" t="n">
        <v>-859</v>
      </c>
    </row>
    <row r="6" spans="1:4">
      <c r="A6" s="4" t="s">
        <v>724</v>
      </c>
      <c r="B6" s="5" t="n">
        <v>5883</v>
      </c>
      <c r="C6" s="5" t="n">
        <v>5645</v>
      </c>
      <c r="D6" s="5" t="n">
        <v>8162</v>
      </c>
    </row>
    <row r="7" spans="1:4">
      <c r="A7" s="4" t="s">
        <v>725</v>
      </c>
      <c r="B7" s="5" t="n">
        <v>1438</v>
      </c>
      <c r="C7" s="5" t="n">
        <v>1501</v>
      </c>
      <c r="D7" s="5" t="n">
        <v>1057</v>
      </c>
    </row>
    <row r="8" spans="1:4">
      <c r="A8" s="4" t="s">
        <v>51</v>
      </c>
      <c r="B8" s="6" t="n">
        <v>7321</v>
      </c>
      <c r="C8" s="6" t="n">
        <v>7146</v>
      </c>
      <c r="D8" s="6" t="n">
        <v>9219</v>
      </c>
    </row>
    <row r="9" spans="1:4">
      <c r="A9" s="4" t="s">
        <v>673</v>
      </c>
    </row>
    <row r="10" spans="1:4">
      <c r="A10" s="3" t="s">
        <v>721</v>
      </c>
    </row>
    <row r="11" spans="1:4">
      <c r="A11" s="4" t="s">
        <v>726</v>
      </c>
      <c r="B11" s="4" t="s">
        <v>727</v>
      </c>
      <c r="C11" s="4" t="s">
        <v>728</v>
      </c>
      <c r="D11" s="4" t="s">
        <v>729</v>
      </c>
    </row>
    <row r="12" spans="1:4">
      <c r="A12" s="4" t="s">
        <v>671</v>
      </c>
    </row>
    <row r="13" spans="1:4">
      <c r="A13" s="3" t="s">
        <v>721</v>
      </c>
    </row>
    <row r="14" spans="1:4">
      <c r="A14" s="4" t="s">
        <v>726</v>
      </c>
      <c r="B14" s="4" t="s">
        <v>730</v>
      </c>
      <c r="C14" s="4" t="s">
        <v>730</v>
      </c>
      <c r="D14" s="4" t="s">
        <v>7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32</v>
      </c>
      <c r="B1" s="2" t="s">
        <v>1</v>
      </c>
    </row>
    <row r="2" spans="1:4">
      <c r="B2" s="2" t="s">
        <v>33</v>
      </c>
      <c r="C2" s="2" t="s">
        <v>34</v>
      </c>
      <c r="D2" s="2" t="s">
        <v>35</v>
      </c>
    </row>
    <row r="3" spans="1:4">
      <c r="A3" s="3" t="s">
        <v>733</v>
      </c>
    </row>
    <row r="4" spans="1:4">
      <c r="A4" s="4" t="s">
        <v>734</v>
      </c>
      <c r="B4" s="6" t="n">
        <v>27176</v>
      </c>
      <c r="C4" s="6" t="n">
        <v>26668</v>
      </c>
      <c r="D4" s="6" t="n">
        <v>21313</v>
      </c>
    </row>
    <row r="5" spans="1:4">
      <c r="A5" s="4" t="s">
        <v>735</v>
      </c>
      <c r="B5" s="5" t="n">
        <v>-719</v>
      </c>
      <c r="C5" s="5" t="n">
        <v>-72</v>
      </c>
      <c r="D5" s="5" t="n">
        <v>228</v>
      </c>
    </row>
    <row r="6" spans="1:4">
      <c r="A6" s="4" t="s">
        <v>736</v>
      </c>
      <c r="B6" s="5" t="n">
        <v>-6244</v>
      </c>
      <c r="C6" s="5" t="n">
        <v>-10317</v>
      </c>
      <c r="D6" s="5" t="n">
        <v>-834</v>
      </c>
    </row>
    <row r="7" spans="1:4">
      <c r="A7" s="4" t="s">
        <v>58</v>
      </c>
      <c r="B7" s="6" t="n">
        <v>20213</v>
      </c>
      <c r="C7" s="6" t="n">
        <v>16279</v>
      </c>
      <c r="D7" s="6" t="n">
        <v>207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33</v>
      </c>
      <c r="C2" s="2" t="s">
        <v>34</v>
      </c>
      <c r="D2" s="2" t="s">
        <v>35</v>
      </c>
    </row>
    <row r="3" spans="1:4">
      <c r="A3" s="3" t="s">
        <v>738</v>
      </c>
    </row>
    <row r="4" spans="1:4">
      <c r="A4" s="4" t="s">
        <v>57</v>
      </c>
      <c r="B4" s="6" t="n">
        <v>99110</v>
      </c>
      <c r="C4" s="6" t="n">
        <v>86697</v>
      </c>
      <c r="D4" s="6" t="n">
        <v>80151</v>
      </c>
    </row>
    <row r="5" spans="1:4">
      <c r="A5" s="4" t="s">
        <v>739</v>
      </c>
      <c r="B5" s="5" t="n">
        <v>24778</v>
      </c>
      <c r="C5" s="5" t="n">
        <v>21674</v>
      </c>
      <c r="D5" s="5" t="n">
        <v>20038</v>
      </c>
    </row>
    <row r="6" spans="1:4">
      <c r="A6" s="4" t="s">
        <v>740</v>
      </c>
      <c r="B6" s="5" t="n">
        <v>-1259</v>
      </c>
      <c r="C6" s="5" t="n">
        <v>-793</v>
      </c>
      <c r="D6" s="5" t="n">
        <v>83</v>
      </c>
    </row>
    <row r="7" spans="1:4">
      <c r="A7" s="4" t="s">
        <v>741</v>
      </c>
      <c r="B7" s="5" t="n">
        <v>77</v>
      </c>
      <c r="C7" s="5" t="n">
        <v>-1394</v>
      </c>
      <c r="D7" s="5" t="n">
        <v>299</v>
      </c>
    </row>
    <row r="8" spans="1:4">
      <c r="A8" s="4" t="s">
        <v>742</v>
      </c>
      <c r="B8" s="5" t="n">
        <v>2351</v>
      </c>
      <c r="C8" s="5" t="n">
        <v>1905</v>
      </c>
      <c r="D8" s="5" t="n">
        <v>1529</v>
      </c>
    </row>
    <row r="9" spans="1:4">
      <c r="A9" s="4" t="s">
        <v>743</v>
      </c>
      <c r="B9" s="5" t="n">
        <v>-5033</v>
      </c>
      <c r="C9" s="5" t="n">
        <v>-5939</v>
      </c>
      <c r="D9" s="5" t="n">
        <v>-2786</v>
      </c>
    </row>
    <row r="10" spans="1:4">
      <c r="A10" s="4" t="s">
        <v>744</v>
      </c>
      <c r="B10" s="5" t="n">
        <v>-779</v>
      </c>
      <c r="C10" s="5" t="n">
        <v>-613</v>
      </c>
      <c r="D10" s="5" t="n">
        <v>-453</v>
      </c>
    </row>
    <row r="11" spans="1:4">
      <c r="A11" s="4" t="s">
        <v>745</v>
      </c>
      <c r="B11" s="5" t="n">
        <v>609</v>
      </c>
      <c r="C11" s="5" t="n">
        <v>1485</v>
      </c>
      <c r="D11" s="5" t="n">
        <v>958</v>
      </c>
    </row>
    <row r="12" spans="1:4">
      <c r="A12" s="4" t="s">
        <v>746</v>
      </c>
      <c r="B12" s="5" t="n">
        <v>188</v>
      </c>
      <c r="C12" s="5" t="n">
        <v>26</v>
      </c>
      <c r="D12" s="5" t="n">
        <v>811</v>
      </c>
    </row>
    <row r="13" spans="1:4">
      <c r="A13" s="4" t="s">
        <v>735</v>
      </c>
      <c r="B13" s="5" t="n">
        <v>-719</v>
      </c>
      <c r="C13" s="5" t="n">
        <v>-72</v>
      </c>
      <c r="D13" s="5" t="n">
        <v>228</v>
      </c>
    </row>
    <row r="14" spans="1:4">
      <c r="A14" s="4" t="s">
        <v>58</v>
      </c>
      <c r="B14" s="6" t="n">
        <v>20213</v>
      </c>
      <c r="C14" s="6" t="n">
        <v>16279</v>
      </c>
      <c r="D14" s="6" t="n">
        <v>20707</v>
      </c>
    </row>
    <row r="15" spans="1:4">
      <c r="A15" s="4" t="s">
        <v>747</v>
      </c>
    </row>
    <row r="16" spans="1:4">
      <c r="A16" s="3" t="s">
        <v>738</v>
      </c>
    </row>
    <row r="17" spans="1:4">
      <c r="A17" s="4" t="s">
        <v>748</v>
      </c>
      <c r="B17" s="4" t="s">
        <v>749</v>
      </c>
      <c r="C17" s="4" t="s">
        <v>749</v>
      </c>
      <c r="D17" s="4" t="s">
        <v>749</v>
      </c>
    </row>
    <row r="18" spans="1:4">
      <c r="A18" s="4" t="s">
        <v>750</v>
      </c>
      <c r="B18" s="4" t="s">
        <v>7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33</v>
      </c>
      <c r="C2" s="2" t="s">
        <v>34</v>
      </c>
      <c r="D2" s="2" t="s">
        <v>35</v>
      </c>
    </row>
    <row r="3" spans="1:4">
      <c r="A3" s="3" t="s">
        <v>753</v>
      </c>
    </row>
    <row r="4" spans="1:4">
      <c r="A4" s="4" t="s">
        <v>754</v>
      </c>
      <c r="B4" s="6" t="n">
        <v>-12500</v>
      </c>
      <c r="C4" s="6" t="n">
        <v>-1314</v>
      </c>
      <c r="D4" s="6" t="n">
        <v>-3813</v>
      </c>
    </row>
    <row r="5" spans="1:4">
      <c r="A5" s="4" t="s">
        <v>755</v>
      </c>
      <c r="B5" s="5" t="n">
        <v>2159</v>
      </c>
      <c r="C5" s="5" t="n">
        <v>240</v>
      </c>
      <c r="D5" s="5" t="n">
        <v>652</v>
      </c>
    </row>
    <row r="6" spans="1:4">
      <c r="A6" s="4" t="s">
        <v>756</v>
      </c>
      <c r="B6" s="5" t="n">
        <v>-10341</v>
      </c>
      <c r="C6" s="5" t="n">
        <v>-1074</v>
      </c>
      <c r="D6" s="5" t="n">
        <v>-3161</v>
      </c>
    </row>
    <row r="7" spans="1:4">
      <c r="A7" s="4" t="s">
        <v>757</v>
      </c>
      <c r="C7" s="5" t="n">
        <v>-4</v>
      </c>
      <c r="D7" s="5" t="n">
        <v>13</v>
      </c>
    </row>
    <row r="8" spans="1:4">
      <c r="A8" s="4" t="s">
        <v>758</v>
      </c>
      <c r="C8" s="5" t="n">
        <v>1</v>
      </c>
      <c r="D8" s="5" t="n">
        <v>-2</v>
      </c>
    </row>
    <row r="9" spans="1:4">
      <c r="A9" s="4" t="s">
        <v>759</v>
      </c>
      <c r="C9" s="5" t="n">
        <v>-3</v>
      </c>
      <c r="D9" s="5" t="n">
        <v>11</v>
      </c>
    </row>
    <row r="10" spans="1:4">
      <c r="A10" s="4" t="s">
        <v>760</v>
      </c>
      <c r="B10" s="5" t="n">
        <v>730</v>
      </c>
      <c r="C10" s="5" t="n">
        <v>-575</v>
      </c>
      <c r="D10" s="5" t="n">
        <v>6279</v>
      </c>
    </row>
    <row r="11" spans="1:4">
      <c r="A11" s="4" t="s">
        <v>761</v>
      </c>
      <c r="B11" s="5" t="n">
        <v>-130</v>
      </c>
      <c r="C11" s="5" t="n">
        <v>72</v>
      </c>
      <c r="D11" s="5" t="n">
        <v>-1115</v>
      </c>
    </row>
    <row r="12" spans="1:4">
      <c r="A12" s="4" t="s">
        <v>762</v>
      </c>
      <c r="B12" s="5" t="n">
        <v>600</v>
      </c>
      <c r="C12" s="5" t="n">
        <v>-503</v>
      </c>
      <c r="D12" s="5" t="n">
        <v>5164</v>
      </c>
    </row>
    <row r="13" spans="1:4">
      <c r="A13" s="4" t="s">
        <v>763</v>
      </c>
      <c r="B13" s="5" t="n">
        <v>-11770</v>
      </c>
      <c r="C13" s="5" t="n">
        <v>-1893</v>
      </c>
      <c r="D13" s="5" t="n">
        <v>2479</v>
      </c>
    </row>
    <row r="14" spans="1:4">
      <c r="A14" s="4" t="s">
        <v>764</v>
      </c>
      <c r="B14" s="5" t="n">
        <v>2029</v>
      </c>
      <c r="C14" s="5" t="n">
        <v>313</v>
      </c>
      <c r="D14" s="5" t="n">
        <v>-465</v>
      </c>
    </row>
    <row r="15" spans="1:4">
      <c r="A15" s="4" t="s">
        <v>765</v>
      </c>
      <c r="B15" s="5" t="n">
        <v>-9741</v>
      </c>
      <c r="C15" s="5" t="n">
        <v>-1580</v>
      </c>
      <c r="D15" s="5" t="n">
        <v>2014</v>
      </c>
    </row>
    <row r="16" spans="1:4">
      <c r="A16" s="4" t="s">
        <v>766</v>
      </c>
      <c r="B16" s="5" t="n">
        <v>-4932</v>
      </c>
      <c r="C16" s="5" t="n">
        <v>-460</v>
      </c>
    </row>
    <row r="17" spans="1:4">
      <c r="A17" s="4" t="s">
        <v>767</v>
      </c>
      <c r="B17" s="5" t="n">
        <v>-4917</v>
      </c>
      <c r="C17" s="5" t="n">
        <v>-510</v>
      </c>
    </row>
    <row r="18" spans="1:4">
      <c r="A18" s="3" t="s">
        <v>768</v>
      </c>
    </row>
    <row r="19" spans="1:4">
      <c r="A19" s="4" t="s">
        <v>769</v>
      </c>
      <c r="C19" s="5" t="n">
        <v>-57</v>
      </c>
      <c r="D19" s="5" t="n">
        <v>-17</v>
      </c>
    </row>
    <row r="20" spans="1:4">
      <c r="A20" s="4" t="s">
        <v>770</v>
      </c>
      <c r="D20" s="5" t="n">
        <v>-7</v>
      </c>
    </row>
    <row r="21" spans="1:4">
      <c r="A21" s="4" t="s">
        <v>771</v>
      </c>
      <c r="C21" s="5" t="n">
        <v>-57</v>
      </c>
      <c r="D21" s="5" t="n">
        <v>-24</v>
      </c>
    </row>
    <row r="22" spans="1:4">
      <c r="A22" s="4" t="s">
        <v>772</v>
      </c>
      <c r="B22" s="5" t="n">
        <v>-41</v>
      </c>
    </row>
    <row r="23" spans="1:4">
      <c r="A23" s="4" t="s">
        <v>773</v>
      </c>
      <c r="B23" s="5" t="n">
        <v>-12</v>
      </c>
    </row>
    <row r="24" spans="1:4">
      <c r="A24" s="4" t="s">
        <v>774</v>
      </c>
      <c r="B24" s="5" t="n">
        <v>-53</v>
      </c>
    </row>
    <row r="25" spans="1:4">
      <c r="A25" s="4" t="s">
        <v>775</v>
      </c>
      <c r="C25" s="5" t="n">
        <v>-57</v>
      </c>
      <c r="D25" s="5" t="n">
        <v>-17</v>
      </c>
    </row>
    <row r="26" spans="1:4">
      <c r="A26" s="4" t="s">
        <v>776</v>
      </c>
      <c r="B26" s="5" t="n">
        <v>-12</v>
      </c>
      <c r="D26" s="5" t="n">
        <v>-7</v>
      </c>
    </row>
    <row r="27" spans="1:4">
      <c r="A27" s="4" t="s">
        <v>777</v>
      </c>
      <c r="C27" s="5" t="n">
        <v>-57</v>
      </c>
      <c r="D27" s="5" t="n">
        <v>-24</v>
      </c>
    </row>
    <row r="28" spans="1:4">
      <c r="A28" s="4" t="s">
        <v>778</v>
      </c>
      <c r="B28" s="5" t="n">
        <v>-41</v>
      </c>
    </row>
    <row r="29" spans="1:4">
      <c r="A29" s="4" t="s">
        <v>779</v>
      </c>
      <c r="B29" s="5" t="n">
        <v>-53</v>
      </c>
    </row>
    <row r="30" spans="1:4">
      <c r="A30" s="4" t="s">
        <v>780</v>
      </c>
      <c r="B30" s="5" t="n">
        <v>-240</v>
      </c>
      <c r="C30" s="5" t="n">
        <v>1053</v>
      </c>
      <c r="D30" s="5" t="n">
        <v>45</v>
      </c>
    </row>
    <row r="31" spans="1:4">
      <c r="A31" s="4" t="s">
        <v>781</v>
      </c>
      <c r="B31" s="5" t="n">
        <v>11</v>
      </c>
    </row>
    <row r="32" spans="1:4">
      <c r="A32" s="4" t="s">
        <v>782</v>
      </c>
      <c r="B32" s="5" t="n">
        <v>-229</v>
      </c>
      <c r="C32" s="5" t="n">
        <v>1053</v>
      </c>
      <c r="D32" s="5" t="n">
        <v>45</v>
      </c>
    </row>
    <row r="33" spans="1:4">
      <c r="A33" s="4" t="s">
        <v>783</v>
      </c>
      <c r="B33" s="5" t="n">
        <v>3399</v>
      </c>
      <c r="C33" s="5" t="n">
        <v>-3792</v>
      </c>
      <c r="D33" s="5" t="n">
        <v>4298</v>
      </c>
    </row>
    <row r="34" spans="1:4">
      <c r="A34" s="4" t="s">
        <v>784</v>
      </c>
      <c r="B34" s="5" t="n">
        <v>3399</v>
      </c>
      <c r="C34" s="5" t="n">
        <v>-3792</v>
      </c>
      <c r="D34" s="5" t="n">
        <v>4298</v>
      </c>
    </row>
    <row r="35" spans="1:4">
      <c r="A35" s="4" t="s">
        <v>785</v>
      </c>
      <c r="B35" s="5" t="n">
        <v>-8652</v>
      </c>
      <c r="C35" s="5" t="n">
        <v>-4689</v>
      </c>
      <c r="D35" s="5" t="n">
        <v>6805</v>
      </c>
    </row>
    <row r="36" spans="1:4">
      <c r="A36" s="4" t="s">
        <v>786</v>
      </c>
      <c r="B36" s="5" t="n">
        <v>2028</v>
      </c>
      <c r="C36" s="5" t="n">
        <v>313</v>
      </c>
      <c r="D36" s="5" t="n">
        <v>-472</v>
      </c>
    </row>
    <row r="37" spans="1:4">
      <c r="A37" s="4" t="s">
        <v>77</v>
      </c>
      <c r="B37" s="6" t="n">
        <v>-6624</v>
      </c>
      <c r="C37" s="6" t="n">
        <v>-4376</v>
      </c>
      <c r="D37" s="6" t="n">
        <v>63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33</v>
      </c>
      <c r="C2" s="2" t="s">
        <v>34</v>
      </c>
      <c r="D2" s="2" t="s">
        <v>35</v>
      </c>
    </row>
    <row r="3" spans="1:4">
      <c r="A3" s="3" t="s">
        <v>251</v>
      </c>
    </row>
    <row r="4" spans="1:4">
      <c r="A4" s="4" t="s">
        <v>788</v>
      </c>
      <c r="B4" s="6" t="n">
        <v>61618</v>
      </c>
      <c r="C4" s="6" t="n">
        <v>51244</v>
      </c>
      <c r="D4" s="6" t="n">
        <v>46672</v>
      </c>
    </row>
    <row r="5" spans="1:4">
      <c r="A5" s="4" t="s">
        <v>789</v>
      </c>
      <c r="C5" s="5" t="n">
        <v>-2</v>
      </c>
      <c r="D5" s="5" t="n">
        <v>-3</v>
      </c>
    </row>
    <row r="6" spans="1:4">
      <c r="A6" s="4" t="s">
        <v>790</v>
      </c>
      <c r="B6" s="6" t="n">
        <v>61618</v>
      </c>
      <c r="C6" s="6" t="n">
        <v>51242</v>
      </c>
      <c r="D6" s="6" t="n">
        <v>4666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33</v>
      </c>
      <c r="C2" s="2" t="s">
        <v>34</v>
      </c>
      <c r="D2" s="2" t="s">
        <v>35</v>
      </c>
    </row>
    <row r="3" spans="1:4">
      <c r="A3" s="3" t="s">
        <v>792</v>
      </c>
    </row>
    <row r="4" spans="1:4">
      <c r="A4" s="4" t="s">
        <v>793</v>
      </c>
      <c r="B4" s="5" t="n">
        <v>121071209646</v>
      </c>
      <c r="C4" s="5" t="n">
        <v>121071209646</v>
      </c>
      <c r="D4" s="5" t="n">
        <v>121071209646</v>
      </c>
    </row>
    <row r="5" spans="1:4">
      <c r="A5" s="4" t="s">
        <v>794</v>
      </c>
      <c r="B5" s="5" t="n">
        <v>121071209646</v>
      </c>
      <c r="C5" s="5" t="n">
        <v>121071209646</v>
      </c>
      <c r="D5" s="5" t="n">
        <v>12107120964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33</v>
      </c>
      <c r="C1" s="2" t="s">
        <v>34</v>
      </c>
    </row>
    <row r="2" spans="1:3">
      <c r="A2" s="3" t="s">
        <v>796</v>
      </c>
    </row>
    <row r="3" spans="1:3">
      <c r="A3" s="4" t="s">
        <v>83</v>
      </c>
      <c r="B3" s="6" t="n">
        <v>25732</v>
      </c>
      <c r="C3" s="6" t="n">
        <v>51196</v>
      </c>
    </row>
    <row r="4" spans="1:3">
      <c r="A4" s="4" t="s">
        <v>797</v>
      </c>
    </row>
    <row r="5" spans="1:3">
      <c r="A5" s="3" t="s">
        <v>796</v>
      </c>
    </row>
    <row r="6" spans="1:3">
      <c r="A6" s="4" t="s">
        <v>83</v>
      </c>
      <c r="B6" s="5" t="n">
        <v>25550</v>
      </c>
      <c r="C6" s="6" t="n">
        <v>51196</v>
      </c>
    </row>
    <row r="7" spans="1:3">
      <c r="A7" s="4" t="s">
        <v>798</v>
      </c>
    </row>
    <row r="8" spans="1:3">
      <c r="A8" s="3" t="s">
        <v>796</v>
      </c>
    </row>
    <row r="9" spans="1:3">
      <c r="A9" s="4" t="s">
        <v>83</v>
      </c>
      <c r="B9" s="6" t="n">
        <v>1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33</v>
      </c>
      <c r="C1" s="2" t="s">
        <v>34</v>
      </c>
    </row>
    <row r="2" spans="1:3">
      <c r="A2" s="3" t="s">
        <v>800</v>
      </c>
    </row>
    <row r="3" spans="1:3">
      <c r="A3" s="4" t="s">
        <v>801</v>
      </c>
      <c r="B3" s="6" t="n">
        <v>57599</v>
      </c>
      <c r="C3" s="6" t="n">
        <v>69106</v>
      </c>
    </row>
    <row r="4" spans="1:3">
      <c r="A4" s="4" t="s">
        <v>802</v>
      </c>
      <c r="B4" s="5" t="n">
        <v>-606</v>
      </c>
      <c r="C4" s="5" t="n">
        <v>-612</v>
      </c>
    </row>
    <row r="5" spans="1:3">
      <c r="A5" s="4" t="s">
        <v>803</v>
      </c>
      <c r="B5" s="5" t="n">
        <v>56993</v>
      </c>
      <c r="C5" s="5" t="n">
        <v>68494</v>
      </c>
    </row>
    <row r="6" spans="1:3">
      <c r="A6" s="4" t="s">
        <v>804</v>
      </c>
      <c r="B6" s="5" t="n">
        <v>7886</v>
      </c>
      <c r="C6" s="5" t="n">
        <v>16207</v>
      </c>
    </row>
    <row r="7" spans="1:3">
      <c r="A7" s="4" t="s">
        <v>85</v>
      </c>
      <c r="B7" s="5" t="n">
        <v>64879</v>
      </c>
      <c r="C7" s="5" t="n">
        <v>84701</v>
      </c>
    </row>
    <row r="8" spans="1:3">
      <c r="A8" s="4" t="s">
        <v>805</v>
      </c>
    </row>
    <row r="9" spans="1:3">
      <c r="A9" s="3" t="s">
        <v>800</v>
      </c>
    </row>
    <row r="10" spans="1:3">
      <c r="A10" s="4" t="s">
        <v>801</v>
      </c>
      <c r="B10" s="5" t="n">
        <v>3170</v>
      </c>
      <c r="C10" s="5" t="n">
        <v>7941</v>
      </c>
    </row>
    <row r="11" spans="1:3">
      <c r="A11" s="4" t="s">
        <v>806</v>
      </c>
    </row>
    <row r="12" spans="1:3">
      <c r="A12" s="3" t="s">
        <v>800</v>
      </c>
    </row>
    <row r="13" spans="1:3">
      <c r="A13" s="4" t="s">
        <v>801</v>
      </c>
      <c r="B13" s="5" t="n">
        <v>4321</v>
      </c>
      <c r="C13" s="5" t="n">
        <v>4962</v>
      </c>
    </row>
    <row r="14" spans="1:3">
      <c r="A14" s="4" t="s">
        <v>807</v>
      </c>
    </row>
    <row r="15" spans="1:3">
      <c r="A15" s="3" t="s">
        <v>800</v>
      </c>
    </row>
    <row r="16" spans="1:3">
      <c r="A16" s="4" t="s">
        <v>801</v>
      </c>
      <c r="B16" s="6" t="n">
        <v>50108</v>
      </c>
      <c r="C16" s="6" t="n">
        <v>5620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33</v>
      </c>
      <c r="C1" s="2" t="s">
        <v>34</v>
      </c>
    </row>
    <row r="2" spans="1:3">
      <c r="A2" s="3" t="s">
        <v>809</v>
      </c>
    </row>
    <row r="3" spans="1:3">
      <c r="A3" s="4" t="s">
        <v>85</v>
      </c>
      <c r="B3" s="6" t="n">
        <v>64879</v>
      </c>
      <c r="C3" s="6" t="n">
        <v>84701</v>
      </c>
    </row>
    <row r="4" spans="1:3">
      <c r="A4" s="4" t="s">
        <v>810</v>
      </c>
    </row>
    <row r="5" spans="1:3">
      <c r="A5" s="3" t="s">
        <v>809</v>
      </c>
    </row>
    <row r="6" spans="1:3">
      <c r="A6" s="4" t="s">
        <v>85</v>
      </c>
      <c r="B6" s="5" t="n">
        <v>64317</v>
      </c>
      <c r="C6" s="5" t="n">
        <v>83984</v>
      </c>
    </row>
    <row r="7" spans="1:3">
      <c r="A7" s="4" t="s">
        <v>811</v>
      </c>
    </row>
    <row r="8" spans="1:3">
      <c r="A8" s="3" t="s">
        <v>809</v>
      </c>
    </row>
    <row r="9" spans="1:3">
      <c r="A9" s="4" t="s">
        <v>85</v>
      </c>
      <c r="B9" s="5" t="n">
        <v>353</v>
      </c>
      <c r="C9" s="5" t="n">
        <v>573</v>
      </c>
    </row>
    <row r="10" spans="1:3">
      <c r="A10" s="4" t="s">
        <v>812</v>
      </c>
    </row>
    <row r="11" spans="1:3">
      <c r="A11" s="3" t="s">
        <v>809</v>
      </c>
    </row>
    <row r="12" spans="1:3">
      <c r="A12" s="4" t="s">
        <v>85</v>
      </c>
      <c r="B12" s="5" t="n">
        <v>124</v>
      </c>
      <c r="C12" s="5" t="n">
        <v>43</v>
      </c>
    </row>
    <row r="13" spans="1:3">
      <c r="A13" s="4" t="s">
        <v>813</v>
      </c>
    </row>
    <row r="14" spans="1:3">
      <c r="A14" s="3" t="s">
        <v>809</v>
      </c>
    </row>
    <row r="15" spans="1:3">
      <c r="A15" s="4" t="s">
        <v>85</v>
      </c>
      <c r="B15" s="6" t="n">
        <v>85</v>
      </c>
      <c r="C15" s="6" t="n">
        <v>1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33</v>
      </c>
      <c r="C2" s="2" t="s">
        <v>34</v>
      </c>
      <c r="D2" s="2" t="s">
        <v>35</v>
      </c>
    </row>
    <row r="3" spans="1:4">
      <c r="A3" s="3" t="s">
        <v>809</v>
      </c>
    </row>
    <row r="4" spans="1:4">
      <c r="A4" s="4" t="s">
        <v>815</v>
      </c>
      <c r="B4" s="6" t="n">
        <v>612</v>
      </c>
    </row>
    <row r="5" spans="1:4">
      <c r="A5" s="4" t="s">
        <v>734</v>
      </c>
      <c r="B5" s="5" t="n">
        <v>6</v>
      </c>
      <c r="C5" s="6" t="n">
        <v>-51</v>
      </c>
      <c r="D5" s="6" t="n">
        <v>230</v>
      </c>
    </row>
    <row r="6" spans="1:4">
      <c r="A6" s="4" t="s">
        <v>816</v>
      </c>
      <c r="B6" s="5" t="n">
        <v>606</v>
      </c>
      <c r="C6" s="5" t="n">
        <v>612</v>
      </c>
    </row>
    <row r="7" spans="1:4">
      <c r="A7" s="4" t="s">
        <v>817</v>
      </c>
    </row>
    <row r="8" spans="1:4">
      <c r="A8" s="3" t="s">
        <v>809</v>
      </c>
    </row>
    <row r="9" spans="1:4">
      <c r="A9" s="4" t="s">
        <v>815</v>
      </c>
      <c r="B9" s="5" t="n">
        <v>612</v>
      </c>
      <c r="C9" s="5" t="n">
        <v>683</v>
      </c>
      <c r="D9" s="5" t="n">
        <v>525</v>
      </c>
    </row>
    <row r="10" spans="1:4">
      <c r="A10" s="4" t="s">
        <v>734</v>
      </c>
      <c r="B10" s="5" t="n">
        <v>83</v>
      </c>
      <c r="C10" s="5" t="n">
        <v>49</v>
      </c>
      <c r="D10" s="5" t="n">
        <v>238</v>
      </c>
    </row>
    <row r="11" spans="1:4">
      <c r="A11" s="4" t="s">
        <v>818</v>
      </c>
      <c r="B11" s="5" t="n">
        <v>-77</v>
      </c>
      <c r="C11" s="5" t="n">
        <v>-100</v>
      </c>
      <c r="D11" s="5" t="n">
        <v>-8</v>
      </c>
    </row>
    <row r="12" spans="1:4">
      <c r="A12" s="4" t="s">
        <v>819</v>
      </c>
      <c r="B12" s="5" t="n">
        <v>-19</v>
      </c>
      <c r="C12" s="5" t="n">
        <v>-21</v>
      </c>
      <c r="D12" s="5" t="n">
        <v>-72</v>
      </c>
    </row>
    <row r="13" spans="1:4">
      <c r="A13" s="4" t="s">
        <v>152</v>
      </c>
      <c r="B13" s="5" t="n">
        <v>7</v>
      </c>
      <c r="C13" s="5" t="n">
        <v>1</v>
      </c>
    </row>
    <row r="14" spans="1:4">
      <c r="A14" s="4" t="s">
        <v>816</v>
      </c>
      <c r="B14" s="6" t="n">
        <v>606</v>
      </c>
      <c r="C14" s="6" t="n">
        <v>612</v>
      </c>
      <c r="D14" s="6" t="n">
        <v>68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33</v>
      </c>
    </row>
    <row r="3" spans="1:2">
      <c r="A3" s="3" t="s">
        <v>224</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820</v>
      </c>
      <c r="B1" s="2" t="s">
        <v>33</v>
      </c>
      <c r="C1" s="2" t="s">
        <v>34</v>
      </c>
      <c r="D1" s="2" t="s">
        <v>35</v>
      </c>
      <c r="E1" s="2" t="s">
        <v>594</v>
      </c>
    </row>
    <row r="2" spans="1:5">
      <c r="A2" s="3" t="s">
        <v>266</v>
      </c>
    </row>
    <row r="3" spans="1:5">
      <c r="A3" s="4" t="s">
        <v>821</v>
      </c>
      <c r="B3" s="6" t="n">
        <v>85469</v>
      </c>
      <c r="C3" s="6" t="n">
        <v>85975</v>
      </c>
    </row>
    <row r="4" spans="1:5">
      <c r="A4" s="4" t="s">
        <v>822</v>
      </c>
      <c r="B4" s="5" t="n">
        <v>13690</v>
      </c>
      <c r="C4" s="5" t="n">
        <v>14774</v>
      </c>
    </row>
    <row r="5" spans="1:5">
      <c r="A5" s="4" t="s">
        <v>823</v>
      </c>
      <c r="B5" s="5" t="n">
        <v>88929</v>
      </c>
      <c r="C5" s="5" t="n">
        <v>84448</v>
      </c>
    </row>
    <row r="6" spans="1:5">
      <c r="A6" s="4" t="s">
        <v>824</v>
      </c>
      <c r="B6" s="5" t="n">
        <v>2872</v>
      </c>
      <c r="C6" s="5" t="n">
        <v>2651</v>
      </c>
    </row>
    <row r="7" spans="1:5">
      <c r="A7" s="4" t="s">
        <v>825</v>
      </c>
      <c r="B7" s="5" t="n">
        <v>190960</v>
      </c>
      <c r="C7" s="5" t="n">
        <v>187848</v>
      </c>
    </row>
    <row r="8" spans="1:5">
      <c r="A8" s="4" t="s">
        <v>826</v>
      </c>
      <c r="B8" s="5" t="n">
        <v>-6376</v>
      </c>
      <c r="C8" s="5" t="n">
        <v>-1155</v>
      </c>
      <c r="D8" s="6" t="n">
        <v>-920</v>
      </c>
      <c r="E8" s="6" t="n">
        <v>-4402</v>
      </c>
    </row>
    <row r="9" spans="1:5">
      <c r="A9" s="4" t="s">
        <v>86</v>
      </c>
      <c r="B9" s="6" t="n">
        <v>184584</v>
      </c>
      <c r="C9" s="6" t="n">
        <v>18669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33</v>
      </c>
      <c r="C2" s="2" t="s">
        <v>34</v>
      </c>
      <c r="D2" s="2" t="s">
        <v>35</v>
      </c>
    </row>
    <row r="3" spans="1:4">
      <c r="A3" s="3" t="s">
        <v>266</v>
      </c>
    </row>
    <row r="4" spans="1:4">
      <c r="A4" s="4" t="s">
        <v>815</v>
      </c>
      <c r="B4" s="6" t="n">
        <v>1155</v>
      </c>
      <c r="C4" s="6" t="n">
        <v>920</v>
      </c>
      <c r="D4" s="6" t="n">
        <v>4402</v>
      </c>
    </row>
    <row r="5" spans="1:4">
      <c r="A5" s="4" t="s">
        <v>828</v>
      </c>
      <c r="B5" s="5" t="n">
        <v>5535</v>
      </c>
      <c r="C5" s="5" t="n">
        <v>436</v>
      </c>
      <c r="D5" s="5" t="n">
        <v>430</v>
      </c>
    </row>
    <row r="6" spans="1:4">
      <c r="A6" s="4" t="s">
        <v>829</v>
      </c>
      <c r="B6" s="5" t="n">
        <v>-114</v>
      </c>
      <c r="C6" s="5" t="n">
        <v>-13</v>
      </c>
      <c r="D6" s="5" t="n">
        <v>-10</v>
      </c>
    </row>
    <row r="7" spans="1:4">
      <c r="A7" s="4" t="s">
        <v>830</v>
      </c>
      <c r="B7" s="5" t="n">
        <v>-217</v>
      </c>
      <c r="C7" s="5" t="n">
        <v>-190</v>
      </c>
      <c r="D7" s="5" t="n">
        <v>-4021</v>
      </c>
    </row>
    <row r="8" spans="1:4">
      <c r="A8" s="4" t="s">
        <v>831</v>
      </c>
      <c r="B8" s="5" t="n">
        <v>17</v>
      </c>
      <c r="C8" s="5" t="n">
        <v>2</v>
      </c>
      <c r="D8" s="5" t="n">
        <v>119</v>
      </c>
    </row>
    <row r="9" spans="1:4">
      <c r="A9" s="4" t="s">
        <v>816</v>
      </c>
      <c r="B9" s="5" t="n">
        <v>6376</v>
      </c>
      <c r="C9" s="5" t="n">
        <v>1155</v>
      </c>
      <c r="D9" s="5" t="n">
        <v>920</v>
      </c>
    </row>
    <row r="10" spans="1:4">
      <c r="A10" s="4" t="s">
        <v>832</v>
      </c>
      <c r="B10" s="6" t="n">
        <v>2366199</v>
      </c>
      <c r="C10" s="6" t="n">
        <v>1854629</v>
      </c>
      <c r="D10" s="6" t="n">
        <v>146128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33</v>
      </c>
      <c r="B1" s="2" t="s">
        <v>33</v>
      </c>
      <c r="C1" s="2" t="s">
        <v>34</v>
      </c>
    </row>
    <row r="2" spans="1:3">
      <c r="A2" s="3" t="s">
        <v>270</v>
      </c>
    </row>
    <row r="3" spans="1:3">
      <c r="A3" s="4" t="s">
        <v>834</v>
      </c>
      <c r="B3" s="6" t="n">
        <v>26455</v>
      </c>
      <c r="C3" s="6" t="n">
        <v>17704</v>
      </c>
    </row>
    <row r="4" spans="1:3">
      <c r="A4" s="4" t="s">
        <v>835</v>
      </c>
      <c r="B4" s="5" t="n">
        <v>5937</v>
      </c>
      <c r="C4" s="5" t="n">
        <v>4901</v>
      </c>
    </row>
    <row r="5" spans="1:3">
      <c r="A5" s="4" t="s">
        <v>836</v>
      </c>
      <c r="B5" s="5" t="n">
        <v>21331</v>
      </c>
      <c r="C5" s="5" t="n">
        <v>17926</v>
      </c>
    </row>
    <row r="6" spans="1:3">
      <c r="A6" s="4" t="s">
        <v>837</v>
      </c>
      <c r="B6" s="5" t="n">
        <v>300</v>
      </c>
      <c r="C6" s="5" t="n">
        <v>398</v>
      </c>
    </row>
    <row r="7" spans="1:3">
      <c r="A7" s="4" t="s">
        <v>87</v>
      </c>
      <c r="B7" s="6" t="n">
        <v>54023</v>
      </c>
      <c r="C7" s="6" t="n">
        <v>4092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8</v>
      </c>
      <c r="B1" s="2" t="s">
        <v>1</v>
      </c>
    </row>
    <row r="2" spans="1:3">
      <c r="B2" s="2" t="s">
        <v>33</v>
      </c>
      <c r="C2" s="2" t="s">
        <v>34</v>
      </c>
    </row>
    <row r="3" spans="1:3">
      <c r="A3" s="3" t="s">
        <v>607</v>
      </c>
    </row>
    <row r="4" spans="1:3">
      <c r="A4" s="4" t="s">
        <v>815</v>
      </c>
      <c r="B4" s="6" t="n">
        <v>650774</v>
      </c>
      <c r="C4" s="6" t="n">
        <v>690594</v>
      </c>
    </row>
    <row r="5" spans="1:3">
      <c r="A5" s="4" t="s">
        <v>816</v>
      </c>
      <c r="B5" s="5" t="n">
        <v>617762</v>
      </c>
      <c r="C5" s="5" t="n">
        <v>650774</v>
      </c>
    </row>
    <row r="6" spans="1:3">
      <c r="A6" s="4" t="s">
        <v>839</v>
      </c>
    </row>
    <row r="7" spans="1:3">
      <c r="A7" s="3" t="s">
        <v>607</v>
      </c>
    </row>
    <row r="8" spans="1:3">
      <c r="A8" s="4" t="s">
        <v>815</v>
      </c>
      <c r="B8" s="5" t="n">
        <v>1727982</v>
      </c>
      <c r="C8" s="5" t="n">
        <v>1658541</v>
      </c>
    </row>
    <row r="9" spans="1:3">
      <c r="A9" s="4" t="s">
        <v>840</v>
      </c>
      <c r="B9" s="5" t="n">
        <v>5644</v>
      </c>
      <c r="C9" s="5" t="n">
        <v>14464</v>
      </c>
    </row>
    <row r="10" spans="1:3">
      <c r="A10" s="4" t="s">
        <v>841</v>
      </c>
      <c r="B10" s="5" t="n">
        <v>73210</v>
      </c>
      <c r="C10" s="5" t="n">
        <v>81275</v>
      </c>
    </row>
    <row r="11" spans="1:3">
      <c r="A11" s="4" t="s">
        <v>842</v>
      </c>
      <c r="B11" s="5" t="n">
        <v>-4311</v>
      </c>
      <c r="C11" s="5" t="n">
        <v>-11312</v>
      </c>
    </row>
    <row r="12" spans="1:3">
      <c r="A12" s="4" t="s">
        <v>843</v>
      </c>
      <c r="B12" s="5" t="n">
        <v>-21652</v>
      </c>
      <c r="C12" s="5" t="n">
        <v>-12074</v>
      </c>
    </row>
    <row r="13" spans="1:3">
      <c r="A13" s="4" t="s">
        <v>844</v>
      </c>
      <c r="B13" s="5" t="n">
        <v>2387</v>
      </c>
      <c r="C13" s="5" t="n">
        <v>-2912</v>
      </c>
    </row>
    <row r="14" spans="1:3">
      <c r="A14" s="4" t="s">
        <v>816</v>
      </c>
      <c r="B14" s="5" t="n">
        <v>1783260</v>
      </c>
      <c r="C14" s="5" t="n">
        <v>1727982</v>
      </c>
    </row>
    <row r="15" spans="1:3">
      <c r="A15" s="4" t="s">
        <v>845</v>
      </c>
    </row>
    <row r="16" spans="1:3">
      <c r="A16" s="3" t="s">
        <v>607</v>
      </c>
    </row>
    <row r="17" spans="1:3">
      <c r="A17" s="4" t="s">
        <v>815</v>
      </c>
      <c r="B17" s="5" t="n">
        <v>-1077208</v>
      </c>
      <c r="C17" s="5" t="n">
        <v>-967947</v>
      </c>
    </row>
    <row r="18" spans="1:3">
      <c r="A18" s="4" t="s">
        <v>842</v>
      </c>
      <c r="B18" s="5" t="n">
        <v>1510</v>
      </c>
      <c r="C18" s="5" t="n">
        <v>4225</v>
      </c>
    </row>
    <row r="19" spans="1:3">
      <c r="A19" s="4" t="s">
        <v>843</v>
      </c>
      <c r="B19" s="5" t="n">
        <v>-18251</v>
      </c>
      <c r="C19" s="5" t="n">
        <v>-9858</v>
      </c>
    </row>
    <row r="20" spans="1:3">
      <c r="A20" s="4" t="s">
        <v>844</v>
      </c>
      <c r="B20" s="5" t="n">
        <v>1998</v>
      </c>
      <c r="C20" s="5" t="n">
        <v>-2209</v>
      </c>
    </row>
    <row r="21" spans="1:3">
      <c r="A21" s="4" t="s">
        <v>846</v>
      </c>
      <c r="B21" s="5" t="n">
        <v>99904</v>
      </c>
      <c r="C21" s="5" t="n">
        <v>105717</v>
      </c>
    </row>
    <row r="22" spans="1:3">
      <c r="A22" s="4" t="s">
        <v>847</v>
      </c>
      <c r="B22" s="5" t="n">
        <v>6149</v>
      </c>
      <c r="C22" s="5" t="n">
        <v>19836</v>
      </c>
    </row>
    <row r="23" spans="1:3">
      <c r="A23" s="4" t="s">
        <v>816</v>
      </c>
      <c r="B23" s="5" t="n">
        <v>-1165498</v>
      </c>
      <c r="C23" s="5" t="n">
        <v>-1077208</v>
      </c>
    </row>
    <row r="24" spans="1:3">
      <c r="A24" s="4" t="s">
        <v>606</v>
      </c>
    </row>
    <row r="25" spans="1:3">
      <c r="A25" s="3" t="s">
        <v>607</v>
      </c>
    </row>
    <row r="26" spans="1:3">
      <c r="A26" s="4" t="s">
        <v>815</v>
      </c>
      <c r="B26" s="5" t="n">
        <v>67813</v>
      </c>
      <c r="C26" s="5" t="n">
        <v>66348</v>
      </c>
    </row>
    <row r="27" spans="1:3">
      <c r="A27" s="4" t="s">
        <v>816</v>
      </c>
      <c r="B27" s="5" t="n">
        <v>66907</v>
      </c>
      <c r="C27" s="5" t="n">
        <v>67813</v>
      </c>
    </row>
    <row r="28" spans="1:3">
      <c r="A28" s="4" t="s">
        <v>848</v>
      </c>
    </row>
    <row r="29" spans="1:3">
      <c r="A29" s="3" t="s">
        <v>607</v>
      </c>
    </row>
    <row r="30" spans="1:3">
      <c r="A30" s="4" t="s">
        <v>815</v>
      </c>
      <c r="B30" s="5" t="n">
        <v>120013</v>
      </c>
      <c r="C30" s="5" t="n">
        <v>114920</v>
      </c>
    </row>
    <row r="31" spans="1:3">
      <c r="A31" s="4" t="s">
        <v>840</v>
      </c>
      <c r="B31" s="5" t="n">
        <v>221</v>
      </c>
      <c r="C31" s="5" t="n">
        <v>854</v>
      </c>
    </row>
    <row r="32" spans="1:3">
      <c r="A32" s="4" t="s">
        <v>841</v>
      </c>
      <c r="B32" s="5" t="n">
        <v>3741</v>
      </c>
      <c r="C32" s="5" t="n">
        <v>6789</v>
      </c>
    </row>
    <row r="33" spans="1:3">
      <c r="A33" s="4" t="s">
        <v>849</v>
      </c>
      <c r="B33" s="5" t="n">
        <v>1634</v>
      </c>
      <c r="C33" s="5" t="n">
        <v>-673</v>
      </c>
    </row>
    <row r="34" spans="1:3">
      <c r="A34" s="4" t="s">
        <v>842</v>
      </c>
      <c r="B34" s="5" t="n">
        <v>-483</v>
      </c>
      <c r="C34" s="5" t="n">
        <v>-859</v>
      </c>
    </row>
    <row r="35" spans="1:3">
      <c r="A35" s="4" t="s">
        <v>843</v>
      </c>
      <c r="B35" s="5" t="n">
        <v>-3183</v>
      </c>
      <c r="C35" s="5" t="n">
        <v>-878</v>
      </c>
    </row>
    <row r="36" spans="1:3">
      <c r="A36" s="4" t="s">
        <v>844</v>
      </c>
      <c r="B36" s="5" t="n">
        <v>98</v>
      </c>
      <c r="C36" s="5" t="n">
        <v>-140</v>
      </c>
    </row>
    <row r="37" spans="1:3">
      <c r="A37" s="4" t="s">
        <v>816</v>
      </c>
      <c r="B37" s="5" t="n">
        <v>122041</v>
      </c>
      <c r="C37" s="5" t="n">
        <v>120013</v>
      </c>
    </row>
    <row r="38" spans="1:3">
      <c r="A38" s="4" t="s">
        <v>850</v>
      </c>
    </row>
    <row r="39" spans="1:3">
      <c r="A39" s="3" t="s">
        <v>607</v>
      </c>
    </row>
    <row r="40" spans="1:3">
      <c r="A40" s="4" t="s">
        <v>815</v>
      </c>
      <c r="B40" s="5" t="n">
        <v>-52200</v>
      </c>
      <c r="C40" s="5" t="n">
        <v>-48572</v>
      </c>
    </row>
    <row r="41" spans="1:3">
      <c r="A41" s="4" t="s">
        <v>849</v>
      </c>
      <c r="B41" s="5" t="n">
        <v>494</v>
      </c>
      <c r="C41" s="5" t="n">
        <v>-122</v>
      </c>
    </row>
    <row r="42" spans="1:3">
      <c r="A42" s="4" t="s">
        <v>842</v>
      </c>
      <c r="B42" s="5" t="n">
        <v>120</v>
      </c>
      <c r="C42" s="5" t="n">
        <v>238</v>
      </c>
    </row>
    <row r="43" spans="1:3">
      <c r="A43" s="4" t="s">
        <v>843</v>
      </c>
      <c r="B43" s="5" t="n">
        <v>-1795</v>
      </c>
      <c r="C43" s="5" t="n">
        <v>-584</v>
      </c>
    </row>
    <row r="44" spans="1:3">
      <c r="A44" s="4" t="s">
        <v>844</v>
      </c>
      <c r="B44" s="5" t="n">
        <v>43</v>
      </c>
      <c r="C44" s="5" t="n">
        <v>-57</v>
      </c>
    </row>
    <row r="45" spans="1:3">
      <c r="A45" s="4" t="s">
        <v>846</v>
      </c>
      <c r="B45" s="5" t="n">
        <v>4038</v>
      </c>
      <c r="C45" s="5" t="n">
        <v>4075</v>
      </c>
    </row>
    <row r="46" spans="1:3">
      <c r="A46" s="4" t="s">
        <v>847</v>
      </c>
      <c r="B46" s="5" t="n">
        <v>274</v>
      </c>
      <c r="C46" s="5" t="n">
        <v>554</v>
      </c>
    </row>
    <row r="47" spans="1:3">
      <c r="A47" s="4" t="s">
        <v>816</v>
      </c>
      <c r="B47" s="5" t="n">
        <v>-55134</v>
      </c>
      <c r="C47" s="5" t="n">
        <v>-52200</v>
      </c>
    </row>
    <row r="48" spans="1:3">
      <c r="A48" s="4" t="s">
        <v>379</v>
      </c>
    </row>
    <row r="49" spans="1:3">
      <c r="A49" s="3" t="s">
        <v>607</v>
      </c>
    </row>
    <row r="50" spans="1:3">
      <c r="A50" s="4" t="s">
        <v>815</v>
      </c>
      <c r="B50" s="5" t="n">
        <v>171840</v>
      </c>
      <c r="C50" s="5" t="n">
        <v>215124</v>
      </c>
    </row>
    <row r="51" spans="1:3">
      <c r="A51" s="4" t="s">
        <v>816</v>
      </c>
      <c r="B51" s="5" t="n">
        <v>145436</v>
      </c>
      <c r="C51" s="5" t="n">
        <v>171840</v>
      </c>
    </row>
    <row r="52" spans="1:3">
      <c r="A52" s="4" t="s">
        <v>851</v>
      </c>
    </row>
    <row r="53" spans="1:3">
      <c r="A53" s="3" t="s">
        <v>607</v>
      </c>
    </row>
    <row r="54" spans="1:3">
      <c r="A54" s="4" t="s">
        <v>815</v>
      </c>
      <c r="B54" s="5" t="n">
        <v>667657</v>
      </c>
      <c r="C54" s="5" t="n">
        <v>650685</v>
      </c>
    </row>
    <row r="55" spans="1:3">
      <c r="A55" s="4" t="s">
        <v>840</v>
      </c>
      <c r="B55" s="5" t="n">
        <v>1567</v>
      </c>
      <c r="C55" s="5" t="n">
        <v>1627</v>
      </c>
    </row>
    <row r="56" spans="1:3">
      <c r="A56" s="4" t="s">
        <v>841</v>
      </c>
      <c r="B56" s="5" t="n">
        <v>24366</v>
      </c>
      <c r="C56" s="5" t="n">
        <v>19881</v>
      </c>
    </row>
    <row r="57" spans="1:3">
      <c r="A57" s="4" t="s">
        <v>849</v>
      </c>
      <c r="B57" s="5" t="n">
        <v>138</v>
      </c>
      <c r="C57" s="5" t="n">
        <v>-50</v>
      </c>
    </row>
    <row r="58" spans="1:3">
      <c r="A58" s="4" t="s">
        <v>842</v>
      </c>
      <c r="C58" s="5" t="n">
        <v>-1702</v>
      </c>
    </row>
    <row r="59" spans="1:3">
      <c r="A59" s="4" t="s">
        <v>843</v>
      </c>
      <c r="B59" s="5" t="n">
        <v>-146</v>
      </c>
      <c r="C59" s="5" t="n">
        <v>-211</v>
      </c>
    </row>
    <row r="60" spans="1:3">
      <c r="A60" s="4" t="s">
        <v>844</v>
      </c>
      <c r="B60" s="5" t="n">
        <v>2142</v>
      </c>
      <c r="C60" s="5" t="n">
        <v>-2573</v>
      </c>
    </row>
    <row r="61" spans="1:3">
      <c r="A61" s="4" t="s">
        <v>816</v>
      </c>
      <c r="B61" s="5" t="n">
        <v>695724</v>
      </c>
      <c r="C61" s="5" t="n">
        <v>667657</v>
      </c>
    </row>
    <row r="62" spans="1:3">
      <c r="A62" s="4" t="s">
        <v>852</v>
      </c>
    </row>
    <row r="63" spans="1:3">
      <c r="A63" s="3" t="s">
        <v>607</v>
      </c>
    </row>
    <row r="64" spans="1:3">
      <c r="A64" s="4" t="s">
        <v>815</v>
      </c>
      <c r="B64" s="5" t="n">
        <v>-495817</v>
      </c>
      <c r="C64" s="5" t="n">
        <v>-435561</v>
      </c>
    </row>
    <row r="65" spans="1:3">
      <c r="A65" s="4" t="s">
        <v>849</v>
      </c>
      <c r="B65" s="5" t="n">
        <v>76</v>
      </c>
      <c r="C65" s="5" t="n">
        <v>-77</v>
      </c>
    </row>
    <row r="66" spans="1:3">
      <c r="A66" s="4" t="s">
        <v>842</v>
      </c>
      <c r="C66" s="5" t="n">
        <v>1305</v>
      </c>
    </row>
    <row r="67" spans="1:3">
      <c r="A67" s="4" t="s">
        <v>843</v>
      </c>
      <c r="B67" s="5" t="n">
        <v>-125</v>
      </c>
      <c r="C67" s="5" t="n">
        <v>-195</v>
      </c>
    </row>
    <row r="68" spans="1:3">
      <c r="A68" s="4" t="s">
        <v>844</v>
      </c>
      <c r="B68" s="5" t="n">
        <v>1877</v>
      </c>
      <c r="C68" s="5" t="n">
        <v>-2056</v>
      </c>
    </row>
    <row r="69" spans="1:3">
      <c r="A69" s="4" t="s">
        <v>846</v>
      </c>
      <c r="B69" s="5" t="n">
        <v>48616</v>
      </c>
      <c r="C69" s="5" t="n">
        <v>55057</v>
      </c>
    </row>
    <row r="70" spans="1:3">
      <c r="A70" s="4" t="s">
        <v>847</v>
      </c>
      <c r="B70" s="5" t="n">
        <v>4027</v>
      </c>
      <c r="C70" s="5" t="n">
        <v>8832</v>
      </c>
    </row>
    <row r="71" spans="1:3">
      <c r="A71" s="4" t="s">
        <v>816</v>
      </c>
      <c r="B71" s="5" t="n">
        <v>-550288</v>
      </c>
      <c r="C71" s="5" t="n">
        <v>-495817</v>
      </c>
    </row>
    <row r="72" spans="1:3">
      <c r="A72" s="4" t="s">
        <v>610</v>
      </c>
    </row>
    <row r="73" spans="1:3">
      <c r="A73" s="3" t="s">
        <v>607</v>
      </c>
    </row>
    <row r="74" spans="1:3">
      <c r="A74" s="4" t="s">
        <v>815</v>
      </c>
      <c r="B74" s="5" t="n">
        <v>411121</v>
      </c>
      <c r="C74" s="5" t="n">
        <v>409122</v>
      </c>
    </row>
    <row r="75" spans="1:3">
      <c r="A75" s="4" t="s">
        <v>816</v>
      </c>
      <c r="B75" s="5" t="n">
        <v>405419</v>
      </c>
      <c r="C75" s="5" t="n">
        <v>411121</v>
      </c>
    </row>
    <row r="76" spans="1:3">
      <c r="A76" s="4" t="s">
        <v>853</v>
      </c>
    </row>
    <row r="77" spans="1:3">
      <c r="A77" s="3" t="s">
        <v>607</v>
      </c>
    </row>
    <row r="78" spans="1:3">
      <c r="A78" s="4" t="s">
        <v>815</v>
      </c>
      <c r="B78" s="5" t="n">
        <v>940312</v>
      </c>
      <c r="C78" s="5" t="n">
        <v>892936</v>
      </c>
    </row>
    <row r="79" spans="1:3">
      <c r="A79" s="4" t="s">
        <v>840</v>
      </c>
      <c r="B79" s="5" t="n">
        <v>3856</v>
      </c>
      <c r="C79" s="5" t="n">
        <v>11983</v>
      </c>
    </row>
    <row r="80" spans="1:3">
      <c r="A80" s="4" t="s">
        <v>841</v>
      </c>
      <c r="B80" s="5" t="n">
        <v>45103</v>
      </c>
      <c r="C80" s="5" t="n">
        <v>54605</v>
      </c>
    </row>
    <row r="81" spans="1:3">
      <c r="A81" s="4" t="s">
        <v>849</v>
      </c>
      <c r="B81" s="5" t="n">
        <v>-1772</v>
      </c>
      <c r="C81" s="5" t="n">
        <v>723</v>
      </c>
    </row>
    <row r="82" spans="1:3">
      <c r="A82" s="4" t="s">
        <v>842</v>
      </c>
      <c r="B82" s="5" t="n">
        <v>-3828</v>
      </c>
      <c r="C82" s="5" t="n">
        <v>-8751</v>
      </c>
    </row>
    <row r="83" spans="1:3">
      <c r="A83" s="4" t="s">
        <v>843</v>
      </c>
      <c r="B83" s="5" t="n">
        <v>-18323</v>
      </c>
      <c r="C83" s="5" t="n">
        <v>-10985</v>
      </c>
    </row>
    <row r="84" spans="1:3">
      <c r="A84" s="4" t="s">
        <v>844</v>
      </c>
      <c r="B84" s="5" t="n">
        <v>147</v>
      </c>
      <c r="C84" s="5" t="n">
        <v>-199</v>
      </c>
    </row>
    <row r="85" spans="1:3">
      <c r="A85" s="4" t="s">
        <v>816</v>
      </c>
      <c r="B85" s="5" t="n">
        <v>965495</v>
      </c>
      <c r="C85" s="5" t="n">
        <v>940312</v>
      </c>
    </row>
    <row r="86" spans="1:3">
      <c r="A86" s="4" t="s">
        <v>854</v>
      </c>
    </row>
    <row r="87" spans="1:3">
      <c r="A87" s="3" t="s">
        <v>607</v>
      </c>
    </row>
    <row r="88" spans="1:3">
      <c r="A88" s="4" t="s">
        <v>815</v>
      </c>
      <c r="B88" s="5" t="n">
        <v>-529191</v>
      </c>
      <c r="C88" s="5" t="n">
        <v>-483814</v>
      </c>
    </row>
    <row r="89" spans="1:3">
      <c r="A89" s="4" t="s">
        <v>849</v>
      </c>
      <c r="B89" s="5" t="n">
        <v>-570</v>
      </c>
      <c r="C89" s="5" t="n">
        <v>199</v>
      </c>
    </row>
    <row r="90" spans="1:3">
      <c r="A90" s="4" t="s">
        <v>842</v>
      </c>
      <c r="B90" s="5" t="n">
        <v>1390</v>
      </c>
      <c r="C90" s="5" t="n">
        <v>2682</v>
      </c>
    </row>
    <row r="91" spans="1:3">
      <c r="A91" s="4" t="s">
        <v>843</v>
      </c>
      <c r="B91" s="5" t="n">
        <v>-16331</v>
      </c>
      <c r="C91" s="5" t="n">
        <v>-9079</v>
      </c>
    </row>
    <row r="92" spans="1:3">
      <c r="A92" s="4" t="s">
        <v>844</v>
      </c>
      <c r="B92" s="5" t="n">
        <v>78</v>
      </c>
      <c r="C92" s="5" t="n">
        <v>-96</v>
      </c>
    </row>
    <row r="93" spans="1:3">
      <c r="A93" s="4" t="s">
        <v>846</v>
      </c>
      <c r="B93" s="5" t="n">
        <v>47250</v>
      </c>
      <c r="C93" s="5" t="n">
        <v>46585</v>
      </c>
    </row>
    <row r="94" spans="1:3">
      <c r="A94" s="4" t="s">
        <v>847</v>
      </c>
      <c r="B94" s="5" t="n">
        <v>1848</v>
      </c>
      <c r="C94" s="5" t="n">
        <v>10450</v>
      </c>
    </row>
    <row r="95" spans="1:3">
      <c r="A95" s="4" t="s">
        <v>816</v>
      </c>
      <c r="B95" s="6" t="n">
        <v>-560076</v>
      </c>
      <c r="C95" s="6" t="n">
        <v>-52919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33</v>
      </c>
      <c r="C2" s="2" t="s">
        <v>34</v>
      </c>
      <c r="D2" s="2" t="s">
        <v>35</v>
      </c>
    </row>
    <row r="3" spans="1:4">
      <c r="A3" s="3" t="s">
        <v>607</v>
      </c>
    </row>
    <row r="4" spans="1:4">
      <c r="A4" s="4" t="s">
        <v>815</v>
      </c>
      <c r="B4" s="6" t="n">
        <v>650774</v>
      </c>
      <c r="C4" s="6" t="n">
        <v>690594</v>
      </c>
    </row>
    <row r="5" spans="1:4">
      <c r="A5" s="4" t="s">
        <v>193</v>
      </c>
      <c r="B5" s="5" t="n">
        <v>6921</v>
      </c>
      <c r="C5" s="5" t="n">
        <v>6876</v>
      </c>
      <c r="D5" s="6" t="n">
        <v>7467</v>
      </c>
    </row>
    <row r="6" spans="1:4">
      <c r="A6" s="4" t="s">
        <v>816</v>
      </c>
      <c r="B6" s="5" t="n">
        <v>617762</v>
      </c>
      <c r="C6" s="5" t="n">
        <v>650774</v>
      </c>
      <c r="D6" s="5" t="n">
        <v>690594</v>
      </c>
    </row>
    <row r="7" spans="1:4">
      <c r="A7" s="4" t="s">
        <v>91</v>
      </c>
    </row>
    <row r="8" spans="1:4">
      <c r="A8" s="3" t="s">
        <v>607</v>
      </c>
    </row>
    <row r="9" spans="1:4">
      <c r="A9" s="4" t="s">
        <v>815</v>
      </c>
      <c r="B9" s="5" t="n">
        <v>118645</v>
      </c>
      <c r="C9" s="5" t="n">
        <v>129581</v>
      </c>
    </row>
    <row r="10" spans="1:4">
      <c r="A10" s="4" t="s">
        <v>840</v>
      </c>
      <c r="B10" s="5" t="n">
        <v>108555</v>
      </c>
      <c r="C10" s="5" t="n">
        <v>85552</v>
      </c>
    </row>
    <row r="11" spans="1:4">
      <c r="A11" s="4" t="s">
        <v>193</v>
      </c>
      <c r="B11" s="5" t="n">
        <v>-6921</v>
      </c>
      <c r="C11" s="5" t="n">
        <v>-6876</v>
      </c>
    </row>
    <row r="12" spans="1:4">
      <c r="A12" s="4" t="s">
        <v>856</v>
      </c>
      <c r="B12" s="5" t="n">
        <v>-73210</v>
      </c>
      <c r="C12" s="5" t="n">
        <v>-81229</v>
      </c>
    </row>
    <row r="13" spans="1:4">
      <c r="A13" s="4" t="s">
        <v>842</v>
      </c>
      <c r="B13" s="5" t="n">
        <v>-10066</v>
      </c>
      <c r="C13" s="5" t="n">
        <v>-7773</v>
      </c>
    </row>
    <row r="14" spans="1:4">
      <c r="A14" s="4" t="s">
        <v>847</v>
      </c>
      <c r="B14" s="5" t="n">
        <v>-28</v>
      </c>
      <c r="C14" s="5" t="n">
        <v>-252</v>
      </c>
    </row>
    <row r="15" spans="1:4">
      <c r="A15" s="4" t="s">
        <v>843</v>
      </c>
      <c r="B15" s="5" t="n">
        <v>-19</v>
      </c>
      <c r="C15" s="5" t="n">
        <v>-315</v>
      </c>
    </row>
    <row r="16" spans="1:4">
      <c r="A16" s="4" t="s">
        <v>844</v>
      </c>
      <c r="B16" s="5" t="n">
        <v>7</v>
      </c>
      <c r="C16" s="5" t="n">
        <v>-43</v>
      </c>
    </row>
    <row r="17" spans="1:4">
      <c r="A17" s="4" t="s">
        <v>816</v>
      </c>
      <c r="B17" s="6" t="n">
        <v>136963</v>
      </c>
      <c r="C17" s="6" t="n">
        <v>118645</v>
      </c>
      <c r="D17" s="6" t="n">
        <v>12958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3</v>
      </c>
      <c r="C2" s="2" t="s">
        <v>34</v>
      </c>
      <c r="D2" s="2" t="s">
        <v>35</v>
      </c>
    </row>
    <row r="3" spans="1:4">
      <c r="A3" s="3" t="s">
        <v>858</v>
      </c>
    </row>
    <row r="4" spans="1:4">
      <c r="A4" s="4" t="s">
        <v>815</v>
      </c>
      <c r="B4" s="6" t="n">
        <v>9737</v>
      </c>
      <c r="C4" s="6" t="n">
        <v>12192</v>
      </c>
    </row>
    <row r="5" spans="1:4">
      <c r="A5" s="4" t="s">
        <v>193</v>
      </c>
      <c r="B5" s="5" t="n">
        <v>6921</v>
      </c>
      <c r="C5" s="5" t="n">
        <v>6876</v>
      </c>
      <c r="D5" s="6" t="n">
        <v>7467</v>
      </c>
    </row>
    <row r="6" spans="1:4">
      <c r="A6" s="4" t="s">
        <v>816</v>
      </c>
      <c r="B6" s="5" t="n">
        <v>7296</v>
      </c>
      <c r="C6" s="5" t="n">
        <v>9737</v>
      </c>
      <c r="D6" s="5" t="n">
        <v>12192</v>
      </c>
    </row>
    <row r="7" spans="1:4">
      <c r="A7" s="4" t="s">
        <v>687</v>
      </c>
    </row>
    <row r="8" spans="1:4">
      <c r="A8" s="3" t="s">
        <v>858</v>
      </c>
    </row>
    <row r="9" spans="1:4">
      <c r="A9" s="4" t="s">
        <v>815</v>
      </c>
      <c r="B9" s="5" t="n">
        <v>9737</v>
      </c>
      <c r="C9" s="5" t="n">
        <v>12192</v>
      </c>
      <c r="D9" s="5" t="n">
        <v>16772</v>
      </c>
    </row>
    <row r="10" spans="1:4">
      <c r="A10" s="4" t="s">
        <v>859</v>
      </c>
      <c r="B10" s="5" t="n">
        <v>7172</v>
      </c>
      <c r="C10" s="5" t="n">
        <v>5567</v>
      </c>
      <c r="D10" s="5" t="n">
        <v>6321</v>
      </c>
    </row>
    <row r="11" spans="1:4">
      <c r="A11" s="4" t="s">
        <v>860</v>
      </c>
      <c r="B11" s="5" t="n">
        <v>-2387</v>
      </c>
      <c r="C11" s="5" t="n">
        <v>-1839</v>
      </c>
      <c r="D11" s="5" t="n">
        <v>-3716</v>
      </c>
    </row>
    <row r="12" spans="1:4">
      <c r="A12" s="4" t="s">
        <v>193</v>
      </c>
      <c r="B12" s="5" t="n">
        <v>-7226</v>
      </c>
      <c r="C12" s="5" t="n">
        <v>-6183</v>
      </c>
      <c r="D12" s="5" t="n">
        <v>-7185</v>
      </c>
    </row>
    <row r="13" spans="1:4">
      <c r="A13" s="4" t="s">
        <v>816</v>
      </c>
      <c r="B13" s="6" t="n">
        <v>7296</v>
      </c>
      <c r="C13" s="6" t="n">
        <v>9737</v>
      </c>
      <c r="D13" s="6" t="n">
        <v>12192</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33</v>
      </c>
      <c r="C2" s="2" t="s">
        <v>34</v>
      </c>
      <c r="D2" s="2" t="s">
        <v>35</v>
      </c>
    </row>
    <row r="3" spans="1:4">
      <c r="A3" s="3" t="s">
        <v>862</v>
      </c>
    </row>
    <row r="4" spans="1:4">
      <c r="A4" s="4" t="s">
        <v>863</v>
      </c>
      <c r="B4" s="6" t="n">
        <v>7296</v>
      </c>
      <c r="C4" s="6" t="n">
        <v>9737</v>
      </c>
      <c r="D4" s="6" t="n">
        <v>12192</v>
      </c>
    </row>
    <row r="5" spans="1:4">
      <c r="A5" s="4" t="s">
        <v>864</v>
      </c>
      <c r="B5" s="5" t="n">
        <v>3511</v>
      </c>
      <c r="C5" s="5" t="n">
        <v>3710</v>
      </c>
      <c r="D5" s="5" t="n">
        <v>2899</v>
      </c>
    </row>
    <row r="6" spans="1:4">
      <c r="A6" s="4" t="s">
        <v>810</v>
      </c>
    </row>
    <row r="7" spans="1:4">
      <c r="A7" s="3" t="s">
        <v>862</v>
      </c>
    </row>
    <row r="8" spans="1:4">
      <c r="A8" s="4" t="s">
        <v>863</v>
      </c>
      <c r="B8" s="5" t="n">
        <v>3467</v>
      </c>
      <c r="C8" s="5" t="n">
        <v>4917</v>
      </c>
      <c r="D8" s="5" t="n">
        <v>4731</v>
      </c>
    </row>
    <row r="9" spans="1:4">
      <c r="A9" s="4" t="s">
        <v>865</v>
      </c>
    </row>
    <row r="10" spans="1:4">
      <c r="A10" s="3" t="s">
        <v>862</v>
      </c>
    </row>
    <row r="11" spans="1:4">
      <c r="A11" s="4" t="s">
        <v>863</v>
      </c>
      <c r="B11" s="6" t="n">
        <v>3829</v>
      </c>
      <c r="C11" s="6" t="n">
        <v>4820</v>
      </c>
      <c r="D11" s="6" t="n">
        <v>746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33</v>
      </c>
      <c r="C1" s="2" t="s">
        <v>34</v>
      </c>
    </row>
    <row r="2" spans="1:3">
      <c r="A2" s="3" t="s">
        <v>867</v>
      </c>
    </row>
    <row r="3" spans="1:3">
      <c r="A3" s="4" t="s">
        <v>92</v>
      </c>
      <c r="B3" s="6" t="n">
        <v>8676</v>
      </c>
      <c r="C3" s="6" t="n">
        <v>8634</v>
      </c>
    </row>
    <row r="4" spans="1:3">
      <c r="A4" s="4" t="s">
        <v>839</v>
      </c>
    </row>
    <row r="5" spans="1:3">
      <c r="A5" s="3" t="s">
        <v>867</v>
      </c>
    </row>
    <row r="6" spans="1:3">
      <c r="A6" s="4" t="s">
        <v>92</v>
      </c>
      <c r="B6" s="5" t="n">
        <v>16537</v>
      </c>
      <c r="C6" s="5" t="n">
        <v>16495</v>
      </c>
    </row>
    <row r="7" spans="1:3">
      <c r="A7" s="4" t="s">
        <v>868</v>
      </c>
    </row>
    <row r="8" spans="1:3">
      <c r="A8" s="3" t="s">
        <v>867</v>
      </c>
    </row>
    <row r="9" spans="1:3">
      <c r="A9" s="4" t="s">
        <v>92</v>
      </c>
      <c r="B9" s="6" t="n">
        <v>7861</v>
      </c>
      <c r="C9" s="6" t="n">
        <v>786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33</v>
      </c>
      <c r="C1" s="2" t="s">
        <v>34</v>
      </c>
    </row>
    <row r="2" spans="1:3">
      <c r="A2" s="3" t="s">
        <v>870</v>
      </c>
    </row>
    <row r="3" spans="1:3">
      <c r="A3" s="4" t="s">
        <v>92</v>
      </c>
      <c r="B3" s="6" t="n">
        <v>8676</v>
      </c>
      <c r="C3" s="6" t="n">
        <v>8634</v>
      </c>
    </row>
    <row r="4" spans="1:3">
      <c r="A4" s="4" t="s">
        <v>871</v>
      </c>
    </row>
    <row r="5" spans="1:3">
      <c r="A5" s="3" t="s">
        <v>870</v>
      </c>
    </row>
    <row r="6" spans="1:3">
      <c r="A6" s="4" t="s">
        <v>92</v>
      </c>
      <c r="B6" s="5" t="n">
        <v>1004</v>
      </c>
      <c r="C6" s="5" t="n">
        <v>1004</v>
      </c>
    </row>
    <row r="7" spans="1:3">
      <c r="A7" s="4" t="s">
        <v>872</v>
      </c>
    </row>
    <row r="8" spans="1:3">
      <c r="A8" s="3" t="s">
        <v>870</v>
      </c>
    </row>
    <row r="9" spans="1:3">
      <c r="A9" s="4" t="s">
        <v>92</v>
      </c>
      <c r="B9" s="5" t="n">
        <v>4043</v>
      </c>
      <c r="C9" s="5" t="n">
        <v>4043</v>
      </c>
    </row>
    <row r="10" spans="1:3">
      <c r="A10" s="4" t="s">
        <v>873</v>
      </c>
    </row>
    <row r="11" spans="1:3">
      <c r="A11" s="3" t="s">
        <v>870</v>
      </c>
    </row>
    <row r="12" spans="1:3">
      <c r="A12" s="4" t="s">
        <v>92</v>
      </c>
      <c r="B12" s="5" t="n">
        <v>2541</v>
      </c>
      <c r="C12" s="5" t="n">
        <v>2541</v>
      </c>
    </row>
    <row r="13" spans="1:3">
      <c r="A13" s="4" t="s">
        <v>874</v>
      </c>
    </row>
    <row r="14" spans="1:3">
      <c r="A14" s="3" t="s">
        <v>870</v>
      </c>
    </row>
    <row r="15" spans="1:3">
      <c r="A15" s="4" t="s">
        <v>92</v>
      </c>
      <c r="B15" s="5" t="n">
        <v>921</v>
      </c>
      <c r="C15" s="5" t="n">
        <v>879</v>
      </c>
    </row>
    <row r="16" spans="1:3">
      <c r="A16" s="4" t="s">
        <v>875</v>
      </c>
    </row>
    <row r="17" spans="1:3">
      <c r="A17" s="3" t="s">
        <v>870</v>
      </c>
    </row>
    <row r="18" spans="1:3">
      <c r="A18" s="4" t="s">
        <v>92</v>
      </c>
      <c r="B18" s="6" t="n">
        <v>167</v>
      </c>
      <c r="C18" s="6" t="n">
        <v>1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76</v>
      </c>
      <c r="B1" s="2" t="s">
        <v>1</v>
      </c>
    </row>
    <row r="2" spans="1:3">
      <c r="B2" s="2" t="s">
        <v>33</v>
      </c>
      <c r="C2" s="2" t="s">
        <v>34</v>
      </c>
    </row>
    <row r="3" spans="1:3">
      <c r="A3" s="3" t="s">
        <v>870</v>
      </c>
    </row>
    <row r="4" spans="1:3">
      <c r="A4" s="4" t="s">
        <v>877</v>
      </c>
      <c r="B4" s="4" t="s">
        <v>878</v>
      </c>
      <c r="C4" s="4" t="s">
        <v>878</v>
      </c>
    </row>
    <row r="5" spans="1:3">
      <c r="A5" s="4" t="s">
        <v>673</v>
      </c>
    </row>
    <row r="6" spans="1:3">
      <c r="A6" s="3" t="s">
        <v>870</v>
      </c>
    </row>
    <row r="7" spans="1:3">
      <c r="A7" s="4" t="s">
        <v>879</v>
      </c>
      <c r="B7" s="4" t="s">
        <v>880</v>
      </c>
      <c r="C7" s="4" t="s">
        <v>881</v>
      </c>
    </row>
    <row r="8" spans="1:3">
      <c r="A8" s="4" t="s">
        <v>671</v>
      </c>
    </row>
    <row r="9" spans="1:3">
      <c r="A9" s="3" t="s">
        <v>870</v>
      </c>
    </row>
    <row r="10" spans="1:3">
      <c r="A10" s="4" t="s">
        <v>879</v>
      </c>
      <c r="B10" s="4" t="s">
        <v>882</v>
      </c>
      <c r="C10" s="4" t="s">
        <v>88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33</v>
      </c>
    </row>
    <row r="3" spans="1:2">
      <c r="A3" s="3" t="s">
        <v>228</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4</v>
      </c>
      <c r="B1" s="2" t="s">
        <v>1</v>
      </c>
    </row>
    <row r="2" spans="1:5">
      <c r="B2" s="2" t="s">
        <v>885</v>
      </c>
      <c r="C2" s="2" t="s">
        <v>886</v>
      </c>
      <c r="D2" s="2" t="s">
        <v>887</v>
      </c>
      <c r="E2" s="2" t="s">
        <v>888</v>
      </c>
    </row>
    <row r="3" spans="1:5">
      <c r="A3" s="3" t="s">
        <v>889</v>
      </c>
    </row>
    <row r="4" spans="1:5">
      <c r="A4" s="4" t="s">
        <v>890</v>
      </c>
      <c r="D4" s="6" t="n">
        <v>121071</v>
      </c>
      <c r="E4" s="6" t="n">
        <v>121071</v>
      </c>
    </row>
    <row r="5" spans="1:5">
      <c r="A5" s="4" t="s">
        <v>891</v>
      </c>
    </row>
    <row r="6" spans="1:5">
      <c r="A6" s="3" t="s">
        <v>889</v>
      </c>
    </row>
    <row r="7" spans="1:5">
      <c r="A7" s="4" t="s">
        <v>890</v>
      </c>
      <c r="D7" s="6" t="n">
        <v>200</v>
      </c>
    </row>
    <row r="8" spans="1:5">
      <c r="A8" s="4" t="s">
        <v>892</v>
      </c>
      <c r="B8" s="4" t="s">
        <v>893</v>
      </c>
      <c r="C8" s="4" t="s">
        <v>893</v>
      </c>
      <c r="D8" s="4" t="s">
        <v>893</v>
      </c>
    </row>
    <row r="9" spans="1:5">
      <c r="A9" s="4" t="s">
        <v>894</v>
      </c>
    </row>
    <row r="10" spans="1:5">
      <c r="A10" s="3" t="s">
        <v>889</v>
      </c>
    </row>
    <row r="11" spans="1:5">
      <c r="A11" s="4" t="s">
        <v>890</v>
      </c>
      <c r="D11" s="6" t="n">
        <v>18000</v>
      </c>
    </row>
    <row r="12" spans="1:5">
      <c r="A12" s="4" t="s">
        <v>895</v>
      </c>
      <c r="B12" s="4" t="s">
        <v>896</v>
      </c>
    </row>
    <row r="13" spans="1:5">
      <c r="A13" s="4" t="s">
        <v>897</v>
      </c>
    </row>
    <row r="14" spans="1:5">
      <c r="A14" s="3" t="s">
        <v>889</v>
      </c>
    </row>
    <row r="15" spans="1:5">
      <c r="A15" s="4" t="s">
        <v>898</v>
      </c>
      <c r="B15" s="11" t="n">
        <v>21784</v>
      </c>
    </row>
    <row r="16" spans="1:5">
      <c r="A16" s="4" t="s">
        <v>892</v>
      </c>
      <c r="B16" s="4" t="s">
        <v>899</v>
      </c>
      <c r="C16" s="4" t="s">
        <v>899</v>
      </c>
      <c r="D16" s="4" t="s">
        <v>899</v>
      </c>
    </row>
    <row r="17" spans="1:5">
      <c r="A17" s="4" t="s">
        <v>900</v>
      </c>
    </row>
    <row r="18" spans="1:5">
      <c r="A18" s="3" t="s">
        <v>889</v>
      </c>
    </row>
    <row r="19" spans="1:5">
      <c r="A19" s="4" t="s">
        <v>890</v>
      </c>
      <c r="D19" s="6" t="n">
        <v>17516</v>
      </c>
    </row>
    <row r="20" spans="1:5">
      <c r="A20" s="4" t="s">
        <v>892</v>
      </c>
      <c r="B20" s="4" t="s">
        <v>901</v>
      </c>
      <c r="C20" s="4" t="s">
        <v>901</v>
      </c>
      <c r="D20" s="4" t="s">
        <v>901</v>
      </c>
    </row>
    <row r="21" spans="1:5">
      <c r="A21" s="4" t="s">
        <v>902</v>
      </c>
    </row>
    <row r="22" spans="1:5">
      <c r="A22" s="3" t="s">
        <v>889</v>
      </c>
    </row>
    <row r="23" spans="1:5">
      <c r="A23" s="4" t="s">
        <v>903</v>
      </c>
      <c r="C23" s="12" t="n">
        <v>10000</v>
      </c>
    </row>
    <row r="24" spans="1:5">
      <c r="A24" s="4" t="s">
        <v>892</v>
      </c>
      <c r="B24" s="4" t="s">
        <v>893</v>
      </c>
      <c r="C24" s="4" t="s">
        <v>893</v>
      </c>
      <c r="D24" s="4" t="s">
        <v>893</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4</v>
      </c>
      <c r="B1" s="2" t="s">
        <v>33</v>
      </c>
      <c r="C1" s="2" t="s">
        <v>593</v>
      </c>
      <c r="D1" s="2" t="s">
        <v>34</v>
      </c>
    </row>
    <row r="2" spans="1:4">
      <c r="A2" s="3" t="s">
        <v>285</v>
      </c>
    </row>
    <row r="3" spans="1:4">
      <c r="A3" s="4" t="s">
        <v>80</v>
      </c>
      <c r="B3" s="6" t="n">
        <v>504120</v>
      </c>
      <c r="C3" s="6" t="n">
        <v>529049</v>
      </c>
      <c r="D3" s="6" t="n">
        <v>529049</v>
      </c>
    </row>
    <row r="4" spans="1:4">
      <c r="A4" s="4" t="s">
        <v>89</v>
      </c>
      <c r="B4" s="5" t="n">
        <v>1088188</v>
      </c>
      <c r="C4" s="5" t="n">
        <v>1066455</v>
      </c>
      <c r="D4" s="5" t="n">
        <v>1066455</v>
      </c>
    </row>
    <row r="5" spans="1:4">
      <c r="A5" s="4" t="s">
        <v>102</v>
      </c>
      <c r="B5" s="5" t="n">
        <v>-565098</v>
      </c>
      <c r="C5" s="5" t="n">
        <v>-579446</v>
      </c>
      <c r="D5" s="5" t="n">
        <v>-579446</v>
      </c>
    </row>
    <row r="6" spans="1:4">
      <c r="A6" s="4" t="s">
        <v>111</v>
      </c>
      <c r="B6" s="5" t="n">
        <v>-170675</v>
      </c>
      <c r="C6" s="6" t="n">
        <v>-163168</v>
      </c>
      <c r="D6" s="5" t="n">
        <v>-163168</v>
      </c>
    </row>
    <row r="7" spans="1:4">
      <c r="A7" s="4" t="s">
        <v>905</v>
      </c>
      <c r="B7" s="5" t="n">
        <v>717284</v>
      </c>
      <c r="D7" s="5" t="n">
        <v>726120</v>
      </c>
    </row>
    <row r="8" spans="1:4">
      <c r="A8" s="4" t="s">
        <v>906</v>
      </c>
      <c r="B8" s="5" t="n">
        <v>139251</v>
      </c>
      <c r="D8" s="5" t="n">
        <v>126770</v>
      </c>
    </row>
    <row r="9" spans="1:4">
      <c r="A9" s="4" t="s">
        <v>891</v>
      </c>
    </row>
    <row r="10" spans="1:4">
      <c r="A10" s="3" t="s">
        <v>285</v>
      </c>
    </row>
    <row r="11" spans="1:4">
      <c r="A11" s="4" t="s">
        <v>80</v>
      </c>
      <c r="B11" s="5" t="n">
        <v>12498</v>
      </c>
      <c r="D11" s="5" t="n">
        <v>11317</v>
      </c>
    </row>
    <row r="12" spans="1:4">
      <c r="A12" s="4" t="s">
        <v>89</v>
      </c>
      <c r="B12" s="5" t="n">
        <v>39320</v>
      </c>
      <c r="D12" s="5" t="n">
        <v>40972</v>
      </c>
    </row>
    <row r="13" spans="1:4">
      <c r="A13" s="4" t="s">
        <v>102</v>
      </c>
      <c r="B13" s="5" t="n">
        <v>-1020</v>
      </c>
      <c r="D13" s="5" t="n">
        <v>-933</v>
      </c>
    </row>
    <row r="14" spans="1:4">
      <c r="A14" s="4" t="s">
        <v>111</v>
      </c>
      <c r="B14" s="5" t="n">
        <v>-3026</v>
      </c>
      <c r="D14" s="5" t="n">
        <v>-3176</v>
      </c>
    </row>
    <row r="15" spans="1:4">
      <c r="A15" s="4" t="s">
        <v>907</v>
      </c>
      <c r="B15" s="5" t="n">
        <v>47772</v>
      </c>
      <c r="D15" s="5" t="n">
        <v>48180</v>
      </c>
    </row>
    <row r="16" spans="1:4">
      <c r="A16" s="4" t="s">
        <v>905</v>
      </c>
      <c r="B16" s="5" t="n">
        <v>47772</v>
      </c>
      <c r="D16" s="5" t="n">
        <v>48180</v>
      </c>
    </row>
    <row r="17" spans="1:4">
      <c r="A17" s="4" t="s">
        <v>908</v>
      </c>
      <c r="B17" s="5" t="n">
        <v>23886</v>
      </c>
      <c r="D17" s="5" t="n">
        <v>24090</v>
      </c>
    </row>
    <row r="18" spans="1:4">
      <c r="A18" s="4" t="s">
        <v>909</v>
      </c>
      <c r="B18" s="5" t="n">
        <v>23886</v>
      </c>
      <c r="D18" s="5" t="n">
        <v>24090</v>
      </c>
    </row>
    <row r="19" spans="1:4">
      <c r="A19" s="4" t="s">
        <v>894</v>
      </c>
    </row>
    <row r="20" spans="1:4">
      <c r="A20" s="3" t="s">
        <v>285</v>
      </c>
    </row>
    <row r="21" spans="1:4">
      <c r="A21" s="4" t="s">
        <v>80</v>
      </c>
      <c r="B21" s="5" t="n">
        <v>209837</v>
      </c>
      <c r="D21" s="5" t="n">
        <v>161187</v>
      </c>
    </row>
    <row r="22" spans="1:4">
      <c r="A22" s="4" t="s">
        <v>89</v>
      </c>
      <c r="B22" s="5" t="n">
        <v>16359</v>
      </c>
      <c r="D22" s="5" t="n">
        <v>17782</v>
      </c>
    </row>
    <row r="23" spans="1:4">
      <c r="A23" s="4" t="s">
        <v>102</v>
      </c>
      <c r="B23" s="5" t="n">
        <v>-200402</v>
      </c>
      <c r="D23" s="5" t="n">
        <v>-154212</v>
      </c>
    </row>
    <row r="24" spans="1:4">
      <c r="A24" s="4" t="s">
        <v>111</v>
      </c>
      <c r="B24" s="5" t="n">
        <v>-332</v>
      </c>
      <c r="D24" s="5" t="n">
        <v>-6</v>
      </c>
    </row>
    <row r="25" spans="1:4">
      <c r="A25" s="4" t="s">
        <v>907</v>
      </c>
      <c r="B25" s="5" t="n">
        <v>25462</v>
      </c>
      <c r="D25" s="5" t="n">
        <v>24751</v>
      </c>
    </row>
    <row r="26" spans="1:4">
      <c r="A26" s="4" t="s">
        <v>905</v>
      </c>
      <c r="B26" s="5" t="n">
        <v>25462</v>
      </c>
      <c r="D26" s="5" t="n">
        <v>24751</v>
      </c>
    </row>
    <row r="27" spans="1:4">
      <c r="A27" s="4" t="s">
        <v>908</v>
      </c>
      <c r="B27" s="5" t="n">
        <v>12476</v>
      </c>
      <c r="D27" s="5" t="n">
        <v>12128</v>
      </c>
    </row>
    <row r="28" spans="1:4">
      <c r="A28" s="4" t="s">
        <v>909</v>
      </c>
      <c r="B28" s="5" t="n">
        <v>12476</v>
      </c>
      <c r="D28" s="5" t="n">
        <v>12128</v>
      </c>
    </row>
    <row r="29" spans="1:4">
      <c r="A29" s="4" t="s">
        <v>897</v>
      </c>
    </row>
    <row r="30" spans="1:4">
      <c r="A30" s="3" t="s">
        <v>285</v>
      </c>
    </row>
    <row r="31" spans="1:4">
      <c r="A31" s="4" t="s">
        <v>80</v>
      </c>
      <c r="B31" s="5" t="n">
        <v>22502</v>
      </c>
      <c r="D31" s="5" t="n">
        <v>20719</v>
      </c>
    </row>
    <row r="32" spans="1:4">
      <c r="A32" s="4" t="s">
        <v>89</v>
      </c>
      <c r="B32" s="5" t="n">
        <v>170796</v>
      </c>
      <c r="D32" s="5" t="n">
        <v>158938</v>
      </c>
    </row>
    <row r="33" spans="1:4">
      <c r="A33" s="4" t="s">
        <v>102</v>
      </c>
      <c r="B33" s="5" t="n">
        <v>-23293</v>
      </c>
      <c r="D33" s="5" t="n">
        <v>-20554</v>
      </c>
    </row>
    <row r="34" spans="1:4">
      <c r="A34" s="4" t="s">
        <v>111</v>
      </c>
      <c r="B34" s="5" t="n">
        <v>-58628</v>
      </c>
      <c r="D34" s="5" t="n">
        <v>-61771</v>
      </c>
    </row>
    <row r="35" spans="1:4">
      <c r="A35" s="4" t="s">
        <v>907</v>
      </c>
      <c r="B35" s="5" t="n">
        <v>111377</v>
      </c>
      <c r="D35" s="5" t="n">
        <v>97332</v>
      </c>
    </row>
    <row r="36" spans="1:4">
      <c r="A36" s="4" t="s">
        <v>905</v>
      </c>
      <c r="B36" s="5" t="n">
        <v>110860</v>
      </c>
      <c r="D36" s="5" t="n">
        <v>96761</v>
      </c>
    </row>
    <row r="37" spans="1:4">
      <c r="A37" s="4" t="s">
        <v>906</v>
      </c>
      <c r="B37" s="5" t="n">
        <v>517</v>
      </c>
      <c r="D37" s="5" t="n">
        <v>571</v>
      </c>
    </row>
    <row r="38" spans="1:4">
      <c r="A38" s="4" t="s">
        <v>908</v>
      </c>
      <c r="B38" s="5" t="n">
        <v>11086</v>
      </c>
      <c r="D38" s="5" t="n">
        <v>9676</v>
      </c>
    </row>
    <row r="39" spans="1:4">
      <c r="A39" s="4" t="s">
        <v>909</v>
      </c>
      <c r="B39" s="5" t="n">
        <v>11086</v>
      </c>
      <c r="D39" s="5" t="n">
        <v>9676</v>
      </c>
    </row>
    <row r="40" spans="1:4">
      <c r="A40" s="4" t="s">
        <v>900</v>
      </c>
    </row>
    <row r="41" spans="1:4">
      <c r="A41" s="3" t="s">
        <v>285</v>
      </c>
    </row>
    <row r="42" spans="1:4">
      <c r="A42" s="4" t="s">
        <v>80</v>
      </c>
      <c r="B42" s="5" t="n">
        <v>7477</v>
      </c>
      <c r="D42" s="5" t="n">
        <v>8232</v>
      </c>
    </row>
    <row r="43" spans="1:4">
      <c r="A43" s="4" t="s">
        <v>89</v>
      </c>
      <c r="B43" s="5" t="n">
        <v>49961</v>
      </c>
      <c r="D43" s="5" t="n">
        <v>51553</v>
      </c>
    </row>
    <row r="44" spans="1:4">
      <c r="A44" s="4" t="s">
        <v>102</v>
      </c>
      <c r="B44" s="5" t="n">
        <v>-7252</v>
      </c>
      <c r="D44" s="5" t="n">
        <v>-10668</v>
      </c>
    </row>
    <row r="45" spans="1:4">
      <c r="A45" s="4" t="s">
        <v>111</v>
      </c>
      <c r="B45" s="5" t="n">
        <v>-31436</v>
      </c>
      <c r="D45" s="5" t="n">
        <v>-31494</v>
      </c>
    </row>
    <row r="46" spans="1:4">
      <c r="A46" s="4" t="s">
        <v>907</v>
      </c>
      <c r="B46" s="5" t="n">
        <v>18750</v>
      </c>
      <c r="D46" s="5" t="n">
        <v>17623</v>
      </c>
    </row>
    <row r="47" spans="1:4">
      <c r="A47" s="4" t="s">
        <v>905</v>
      </c>
      <c r="B47" s="5" t="n">
        <v>18750</v>
      </c>
      <c r="D47" s="5" t="n">
        <v>17623</v>
      </c>
    </row>
    <row r="48" spans="1:4">
      <c r="A48" s="4" t="s">
        <v>908</v>
      </c>
      <c r="B48" s="5" t="n">
        <v>7266</v>
      </c>
      <c r="D48" s="5" t="n">
        <v>6829</v>
      </c>
    </row>
    <row r="49" spans="1:4">
      <c r="A49" s="4" t="s">
        <v>909</v>
      </c>
      <c r="B49" s="5" t="n">
        <v>7266</v>
      </c>
      <c r="D49" s="5" t="n">
        <v>6829</v>
      </c>
    </row>
    <row r="50" spans="1:4">
      <c r="A50" s="4" t="s">
        <v>902</v>
      </c>
    </row>
    <row r="51" spans="1:4">
      <c r="A51" s="3" t="s">
        <v>285</v>
      </c>
    </row>
    <row r="52" spans="1:4">
      <c r="A52" s="4" t="s">
        <v>80</v>
      </c>
      <c r="B52" s="5" t="n">
        <v>6712</v>
      </c>
      <c r="D52" s="5" t="n">
        <v>5612</v>
      </c>
    </row>
    <row r="53" spans="1:4">
      <c r="A53" s="4" t="s">
        <v>89</v>
      </c>
      <c r="B53" s="5" t="n">
        <v>1828</v>
      </c>
      <c r="D53" s="5" t="n">
        <v>1673</v>
      </c>
    </row>
    <row r="54" spans="1:4">
      <c r="A54" s="4" t="s">
        <v>102</v>
      </c>
      <c r="B54" s="5" t="n">
        <v>-961</v>
      </c>
      <c r="D54" s="5" t="n">
        <v>-908</v>
      </c>
    </row>
    <row r="55" spans="1:4">
      <c r="A55" s="4" t="s">
        <v>111</v>
      </c>
      <c r="B55" s="5" t="n">
        <v>-673</v>
      </c>
      <c r="D55" s="5" t="n">
        <v>-170</v>
      </c>
    </row>
    <row r="56" spans="1:4">
      <c r="A56" s="4" t="s">
        <v>907</v>
      </c>
      <c r="B56" s="5" t="n">
        <v>6906</v>
      </c>
      <c r="D56" s="5" t="n">
        <v>6207</v>
      </c>
    </row>
    <row r="57" spans="1:4">
      <c r="A57" s="4" t="s">
        <v>905</v>
      </c>
      <c r="B57" s="5" t="n">
        <v>6906</v>
      </c>
      <c r="D57" s="5" t="n">
        <v>6207</v>
      </c>
    </row>
    <row r="58" spans="1:4">
      <c r="A58" s="4" t="s">
        <v>908</v>
      </c>
      <c r="B58" s="5" t="n">
        <v>3453</v>
      </c>
      <c r="D58" s="5" t="n">
        <v>3104</v>
      </c>
    </row>
    <row r="59" spans="1:4">
      <c r="A59" s="4" t="s">
        <v>909</v>
      </c>
      <c r="B59" s="6" t="n">
        <v>3453</v>
      </c>
      <c r="D59" s="6" t="n">
        <v>31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33</v>
      </c>
      <c r="C2" s="2" t="s">
        <v>34</v>
      </c>
      <c r="D2" s="2" t="s">
        <v>35</v>
      </c>
    </row>
    <row r="3" spans="1:4">
      <c r="A3" s="3" t="s">
        <v>889</v>
      </c>
    </row>
    <row r="4" spans="1:4">
      <c r="A4" s="4" t="s">
        <v>36</v>
      </c>
      <c r="B4" s="6" t="n">
        <v>2891179</v>
      </c>
      <c r="C4" s="6" t="n">
        <v>2360193</v>
      </c>
      <c r="D4" s="6" t="n">
        <v>1930911</v>
      </c>
    </row>
    <row r="5" spans="1:4">
      <c r="A5" s="4" t="s">
        <v>911</v>
      </c>
      <c r="B5" s="5" t="n">
        <v>78897</v>
      </c>
      <c r="C5" s="5" t="n">
        <v>70418</v>
      </c>
      <c r="D5" s="5" t="n">
        <v>59444</v>
      </c>
    </row>
    <row r="6" spans="1:4">
      <c r="A6" s="4" t="s">
        <v>912</v>
      </c>
      <c r="B6" s="5" t="n">
        <v>-6624</v>
      </c>
      <c r="C6" s="5" t="n">
        <v>-4376</v>
      </c>
      <c r="D6" s="5" t="n">
        <v>6333</v>
      </c>
    </row>
    <row r="7" spans="1:4">
      <c r="A7" s="4" t="s">
        <v>78</v>
      </c>
      <c r="B7" s="5" t="n">
        <v>72273</v>
      </c>
      <c r="C7" s="5" t="n">
        <v>66042</v>
      </c>
      <c r="D7" s="5" t="n">
        <v>65777</v>
      </c>
    </row>
    <row r="8" spans="1:4">
      <c r="A8" s="4" t="s">
        <v>891</v>
      </c>
    </row>
    <row r="9" spans="1:4">
      <c r="A9" s="3" t="s">
        <v>889</v>
      </c>
    </row>
    <row r="10" spans="1:4">
      <c r="A10" s="4" t="s">
        <v>36</v>
      </c>
      <c r="B10" s="5" t="n">
        <v>4746</v>
      </c>
      <c r="C10" s="5" t="n">
        <v>5644</v>
      </c>
      <c r="D10" s="5" t="n">
        <v>191</v>
      </c>
    </row>
    <row r="11" spans="1:4">
      <c r="A11" s="4" t="s">
        <v>911</v>
      </c>
      <c r="B11" s="5" t="n">
        <v>2022</v>
      </c>
      <c r="C11" s="5" t="n">
        <v>2543</v>
      </c>
      <c r="D11" s="5" t="n">
        <v>51</v>
      </c>
    </row>
    <row r="12" spans="1:4">
      <c r="A12" s="4" t="s">
        <v>78</v>
      </c>
      <c r="B12" s="5" t="n">
        <v>2022</v>
      </c>
      <c r="C12" s="5" t="n">
        <v>2543</v>
      </c>
      <c r="D12" s="5" t="n">
        <v>51</v>
      </c>
    </row>
    <row r="13" spans="1:4">
      <c r="A13" s="4" t="s">
        <v>913</v>
      </c>
      <c r="B13" s="5" t="n">
        <v>1207</v>
      </c>
      <c r="D13" s="5" t="n">
        <v>23</v>
      </c>
    </row>
    <row r="14" spans="1:4">
      <c r="A14" s="4" t="s">
        <v>914</v>
      </c>
      <c r="B14" s="5" t="n">
        <v>1011</v>
      </c>
      <c r="C14" s="5" t="n">
        <v>1272</v>
      </c>
      <c r="D14" s="5" t="n">
        <v>26</v>
      </c>
    </row>
    <row r="15" spans="1:4">
      <c r="A15" s="4" t="s">
        <v>909</v>
      </c>
      <c r="B15" s="5" t="n">
        <v>23886</v>
      </c>
      <c r="C15" s="5" t="n">
        <v>24090</v>
      </c>
    </row>
    <row r="16" spans="1:4">
      <c r="A16" s="4" t="s">
        <v>894</v>
      </c>
    </row>
    <row r="17" spans="1:4">
      <c r="A17" s="3" t="s">
        <v>889</v>
      </c>
    </row>
    <row r="18" spans="1:4">
      <c r="A18" s="4" t="s">
        <v>36</v>
      </c>
      <c r="B18" s="5" t="n">
        <v>4536</v>
      </c>
      <c r="C18" s="5" t="n">
        <v>3542</v>
      </c>
      <c r="D18" s="5" t="n">
        <v>2442</v>
      </c>
    </row>
    <row r="19" spans="1:4">
      <c r="A19" s="4" t="s">
        <v>911</v>
      </c>
      <c r="B19" s="5" t="n">
        <v>1868</v>
      </c>
      <c r="C19" s="5" t="n">
        <v>1536</v>
      </c>
      <c r="D19" s="5" t="n">
        <v>1526</v>
      </c>
    </row>
    <row r="20" spans="1:4">
      <c r="A20" s="4" t="s">
        <v>912</v>
      </c>
      <c r="B20" s="5" t="n">
        <v>-157</v>
      </c>
      <c r="C20" s="5" t="n">
        <v>-246</v>
      </c>
      <c r="D20" s="5" t="n">
        <v>-175</v>
      </c>
    </row>
    <row r="21" spans="1:4">
      <c r="A21" s="4" t="s">
        <v>78</v>
      </c>
      <c r="B21" s="5" t="n">
        <v>1711</v>
      </c>
      <c r="C21" s="5" t="n">
        <v>1290</v>
      </c>
      <c r="D21" s="5" t="n">
        <v>1351</v>
      </c>
    </row>
    <row r="22" spans="1:4">
      <c r="A22" s="4" t="s">
        <v>913</v>
      </c>
      <c r="B22" s="5" t="n">
        <v>490</v>
      </c>
    </row>
    <row r="23" spans="1:4">
      <c r="A23" s="4" t="s">
        <v>914</v>
      </c>
      <c r="B23" s="5" t="n">
        <v>915</v>
      </c>
      <c r="C23" s="5" t="n">
        <v>753</v>
      </c>
      <c r="D23" s="5" t="n">
        <v>748</v>
      </c>
    </row>
    <row r="24" spans="1:4">
      <c r="A24" s="4" t="s">
        <v>915</v>
      </c>
      <c r="B24" s="5" t="n">
        <v>-77</v>
      </c>
      <c r="C24" s="5" t="n">
        <v>-121</v>
      </c>
      <c r="D24" s="5" t="n">
        <v>-86</v>
      </c>
    </row>
    <row r="25" spans="1:4">
      <c r="A25" s="4" t="s">
        <v>909</v>
      </c>
      <c r="B25" s="5" t="n">
        <v>12476</v>
      </c>
      <c r="C25" s="5" t="n">
        <v>12128</v>
      </c>
    </row>
    <row r="26" spans="1:4">
      <c r="A26" s="4" t="s">
        <v>897</v>
      </c>
    </row>
    <row r="27" spans="1:4">
      <c r="A27" s="3" t="s">
        <v>889</v>
      </c>
    </row>
    <row r="28" spans="1:4">
      <c r="A28" s="4" t="s">
        <v>36</v>
      </c>
      <c r="B28" s="5" t="n">
        <v>59927</v>
      </c>
      <c r="C28" s="5" t="n">
        <v>52496</v>
      </c>
    </row>
    <row r="29" spans="1:4">
      <c r="A29" s="4" t="s">
        <v>911</v>
      </c>
      <c r="B29" s="5" t="n">
        <v>10400</v>
      </c>
      <c r="C29" s="5" t="n">
        <v>9601</v>
      </c>
    </row>
    <row r="30" spans="1:4">
      <c r="A30" s="4" t="s">
        <v>912</v>
      </c>
      <c r="B30" s="5" t="n">
        <v>6410</v>
      </c>
      <c r="C30" s="5" t="n">
        <v>-260</v>
      </c>
    </row>
    <row r="31" spans="1:4">
      <c r="A31" s="4" t="s">
        <v>78</v>
      </c>
      <c r="B31" s="5" t="n">
        <v>16810</v>
      </c>
      <c r="C31" s="5" t="n">
        <v>9341</v>
      </c>
    </row>
    <row r="32" spans="1:4">
      <c r="A32" s="4" t="s">
        <v>913</v>
      </c>
      <c r="B32" s="5" t="n">
        <v>271</v>
      </c>
      <c r="C32" s="5" t="n">
        <v>221</v>
      </c>
    </row>
    <row r="33" spans="1:4">
      <c r="A33" s="4" t="s">
        <v>914</v>
      </c>
      <c r="B33" s="5" t="n">
        <v>1040</v>
      </c>
      <c r="C33" s="5" t="n">
        <v>960</v>
      </c>
    </row>
    <row r="34" spans="1:4">
      <c r="A34" s="4" t="s">
        <v>915</v>
      </c>
      <c r="B34" s="5" t="n">
        <v>641</v>
      </c>
      <c r="C34" s="5" t="n">
        <v>-26</v>
      </c>
    </row>
    <row r="35" spans="1:4">
      <c r="A35" s="4" t="s">
        <v>909</v>
      </c>
      <c r="B35" s="5" t="n">
        <v>11086</v>
      </c>
      <c r="C35" s="5" t="n">
        <v>9676</v>
      </c>
    </row>
    <row r="36" spans="1:4">
      <c r="A36" s="4" t="s">
        <v>900</v>
      </c>
    </row>
    <row r="37" spans="1:4">
      <c r="A37" s="3" t="s">
        <v>889</v>
      </c>
    </row>
    <row r="38" spans="1:4">
      <c r="A38" s="4" t="s">
        <v>36</v>
      </c>
      <c r="B38" s="5" t="n">
        <v>12235</v>
      </c>
      <c r="C38" s="5" t="n">
        <v>3569</v>
      </c>
    </row>
    <row r="39" spans="1:4">
      <c r="A39" s="4" t="s">
        <v>911</v>
      </c>
      <c r="B39" s="5" t="n">
        <v>1142</v>
      </c>
      <c r="C39" s="5" t="n">
        <v>123</v>
      </c>
    </row>
    <row r="40" spans="1:4">
      <c r="A40" s="4" t="s">
        <v>78</v>
      </c>
      <c r="B40" s="5" t="n">
        <v>1142</v>
      </c>
      <c r="C40" s="5" t="n">
        <v>123</v>
      </c>
    </row>
    <row r="41" spans="1:4">
      <c r="A41" s="4" t="s">
        <v>914</v>
      </c>
      <c r="B41" s="5" t="n">
        <v>443</v>
      </c>
      <c r="C41" s="5" t="n">
        <v>48</v>
      </c>
    </row>
    <row r="42" spans="1:4">
      <c r="A42" s="4" t="s">
        <v>909</v>
      </c>
      <c r="B42" s="5" t="n">
        <v>7266</v>
      </c>
      <c r="C42" s="5" t="n">
        <v>6829</v>
      </c>
    </row>
    <row r="43" spans="1:4">
      <c r="A43" s="4" t="s">
        <v>902</v>
      </c>
    </row>
    <row r="44" spans="1:4">
      <c r="A44" s="3" t="s">
        <v>889</v>
      </c>
    </row>
    <row r="45" spans="1:4">
      <c r="A45" s="4" t="s">
        <v>36</v>
      </c>
      <c r="B45" s="5" t="n">
        <v>2856</v>
      </c>
      <c r="C45" s="5" t="n">
        <v>2563</v>
      </c>
      <c r="D45" s="5" t="n">
        <v>2205</v>
      </c>
    </row>
    <row r="46" spans="1:4">
      <c r="A46" s="4" t="s">
        <v>911</v>
      </c>
      <c r="B46" s="5" t="n">
        <v>583</v>
      </c>
      <c r="C46" s="5" t="n">
        <v>-610</v>
      </c>
      <c r="D46" s="5" t="n">
        <v>-3518</v>
      </c>
    </row>
    <row r="47" spans="1:4">
      <c r="A47" s="4" t="s">
        <v>912</v>
      </c>
      <c r="B47" s="5" t="n">
        <v>116</v>
      </c>
      <c r="C47" s="5" t="n">
        <v>-334</v>
      </c>
      <c r="D47" s="5" t="n">
        <v>662</v>
      </c>
    </row>
    <row r="48" spans="1:4">
      <c r="A48" s="4" t="s">
        <v>78</v>
      </c>
      <c r="B48" s="5" t="n">
        <v>699</v>
      </c>
      <c r="C48" s="5" t="n">
        <v>-944</v>
      </c>
      <c r="D48" s="5" t="n">
        <v>-2856</v>
      </c>
    </row>
    <row r="49" spans="1:4">
      <c r="A49" s="4" t="s">
        <v>914</v>
      </c>
      <c r="B49" s="5" t="n">
        <v>292</v>
      </c>
      <c r="C49" s="5" t="n">
        <v>-305</v>
      </c>
      <c r="D49" s="5" t="n">
        <v>-1759</v>
      </c>
    </row>
    <row r="50" spans="1:4">
      <c r="A50" s="4" t="s">
        <v>915</v>
      </c>
      <c r="B50" s="5" t="n">
        <v>58</v>
      </c>
      <c r="C50" s="5" t="n">
        <v>-167</v>
      </c>
      <c r="D50" s="5" t="n">
        <v>331</v>
      </c>
    </row>
    <row r="51" spans="1:4">
      <c r="A51" s="4" t="s">
        <v>909</v>
      </c>
      <c r="B51" s="5" t="n">
        <v>3453</v>
      </c>
      <c r="C51" s="5" t="n">
        <v>3104</v>
      </c>
    </row>
    <row r="52" spans="1:4">
      <c r="A52" s="4" t="s">
        <v>916</v>
      </c>
    </row>
    <row r="53" spans="1:4">
      <c r="A53" s="3" t="s">
        <v>889</v>
      </c>
    </row>
    <row r="54" spans="1:4">
      <c r="A54" s="4" t="s">
        <v>914</v>
      </c>
      <c r="B54" s="5" t="n">
        <v>3550</v>
      </c>
      <c r="C54" s="5" t="n">
        <v>3182</v>
      </c>
      <c r="D54" s="5" t="n">
        <v>2869</v>
      </c>
    </row>
    <row r="55" spans="1:4">
      <c r="A55" s="4" t="s">
        <v>915</v>
      </c>
      <c r="B55" s="5" t="n">
        <v>-844</v>
      </c>
      <c r="C55" s="5" t="n">
        <v>569</v>
      </c>
      <c r="D55" s="6" t="n">
        <v>-384</v>
      </c>
    </row>
    <row r="56" spans="1:4">
      <c r="A56" s="4" t="s">
        <v>909</v>
      </c>
      <c r="B56" s="6" t="n">
        <v>31370</v>
      </c>
      <c r="C56" s="6" t="n">
        <v>2389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917</v>
      </c>
      <c r="B1" s="2" t="s">
        <v>1</v>
      </c>
    </row>
    <row r="2" spans="1:4">
      <c r="B2" s="2" t="s">
        <v>886</v>
      </c>
      <c r="C2" s="2" t="s">
        <v>887</v>
      </c>
      <c r="D2" s="2" t="s">
        <v>888</v>
      </c>
    </row>
    <row r="3" spans="1:4">
      <c r="A3" s="3" t="s">
        <v>918</v>
      </c>
    </row>
    <row r="4" spans="1:4">
      <c r="A4" s="4" t="s">
        <v>890</v>
      </c>
      <c r="C4" s="6" t="n">
        <v>121071</v>
      </c>
      <c r="D4" s="6" t="n">
        <v>121071</v>
      </c>
    </row>
    <row r="5" spans="1:4">
      <c r="A5" s="4" t="s">
        <v>919</v>
      </c>
    </row>
    <row r="6" spans="1:4">
      <c r="A6" s="3" t="s">
        <v>918</v>
      </c>
    </row>
    <row r="7" spans="1:4">
      <c r="A7" s="4" t="s">
        <v>890</v>
      </c>
      <c r="C7" s="6" t="n">
        <v>14758</v>
      </c>
    </row>
    <row r="8" spans="1:4">
      <c r="A8" s="4" t="s">
        <v>892</v>
      </c>
      <c r="B8" s="4" t="s">
        <v>893</v>
      </c>
      <c r="C8" s="4" t="s">
        <v>893</v>
      </c>
    </row>
    <row r="9" spans="1:4">
      <c r="A9" s="4" t="s">
        <v>920</v>
      </c>
    </row>
    <row r="10" spans="1:4">
      <c r="A10" s="3" t="s">
        <v>918</v>
      </c>
    </row>
    <row r="11" spans="1:4">
      <c r="A11" s="4" t="s">
        <v>890</v>
      </c>
      <c r="C11" s="6" t="n">
        <v>12547</v>
      </c>
    </row>
    <row r="12" spans="1:4">
      <c r="A12" s="4" t="s">
        <v>895</v>
      </c>
      <c r="B12" s="4" t="s">
        <v>921</v>
      </c>
    </row>
    <row r="13" spans="1:4">
      <c r="A13" s="4" t="s">
        <v>892</v>
      </c>
      <c r="B13" s="4" t="s">
        <v>899</v>
      </c>
      <c r="C13" s="4" t="s">
        <v>899</v>
      </c>
    </row>
    <row r="14" spans="1:4">
      <c r="A14" s="4" t="s">
        <v>922</v>
      </c>
    </row>
    <row r="15" spans="1:4">
      <c r="A15" s="3" t="s">
        <v>918</v>
      </c>
    </row>
    <row r="16" spans="1:4">
      <c r="A16" s="4" t="s">
        <v>903</v>
      </c>
      <c r="B16" s="12" t="n">
        <v>25000</v>
      </c>
    </row>
    <row r="17" spans="1:4">
      <c r="A17" s="4" t="s">
        <v>892</v>
      </c>
      <c r="B17" s="4" t="s">
        <v>896</v>
      </c>
      <c r="C17" s="4" t="s">
        <v>896</v>
      </c>
    </row>
    <row r="18" spans="1:4">
      <c r="A18" s="4" t="s">
        <v>923</v>
      </c>
    </row>
    <row r="19" spans="1:4">
      <c r="A19" s="3" t="s">
        <v>918</v>
      </c>
    </row>
    <row r="20" spans="1:4">
      <c r="A20" s="4" t="s">
        <v>903</v>
      </c>
      <c r="B20" s="12" t="n">
        <v>1560000000</v>
      </c>
    </row>
    <row r="21" spans="1:4">
      <c r="A21" s="4" t="s">
        <v>892</v>
      </c>
      <c r="B21" s="4" t="s">
        <v>924</v>
      </c>
      <c r="C21" s="4" t="s">
        <v>924</v>
      </c>
    </row>
    <row r="22" spans="1:4">
      <c r="A22" s="4" t="s">
        <v>925</v>
      </c>
    </row>
    <row r="23" spans="1:4">
      <c r="A23" s="3" t="s">
        <v>918</v>
      </c>
    </row>
    <row r="24" spans="1:4">
      <c r="A24" s="4" t="s">
        <v>890</v>
      </c>
      <c r="C24" s="6" t="n">
        <v>9796</v>
      </c>
    </row>
    <row r="25" spans="1:4">
      <c r="A25" s="4" t="s">
        <v>892</v>
      </c>
      <c r="B25" s="4" t="s">
        <v>893</v>
      </c>
      <c r="C25" s="4" t="s">
        <v>89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26</v>
      </c>
      <c r="B1" s="2" t="s">
        <v>33</v>
      </c>
      <c r="C1" s="2" t="s">
        <v>593</v>
      </c>
      <c r="D1" s="2" t="s">
        <v>34</v>
      </c>
      <c r="E1" s="2" t="s">
        <v>35</v>
      </c>
      <c r="F1" s="2" t="s">
        <v>594</v>
      </c>
    </row>
    <row r="2" spans="1:6">
      <c r="A2" s="3" t="s">
        <v>80</v>
      </c>
    </row>
    <row r="3" spans="1:6">
      <c r="A3" s="4" t="s">
        <v>81</v>
      </c>
      <c r="B3" s="6" t="n">
        <v>111922</v>
      </c>
      <c r="D3" s="6" t="n">
        <v>113218</v>
      </c>
      <c r="E3" s="6" t="n">
        <v>124468</v>
      </c>
      <c r="F3" s="6" t="n">
        <v>68933</v>
      </c>
    </row>
    <row r="4" spans="1:6">
      <c r="A4" s="4" t="s">
        <v>88</v>
      </c>
      <c r="B4" s="5" t="n">
        <v>504120</v>
      </c>
      <c r="C4" s="6" t="n">
        <v>529049</v>
      </c>
      <c r="D4" s="5" t="n">
        <v>529049</v>
      </c>
    </row>
    <row r="5" spans="1:6">
      <c r="A5" s="4" t="s">
        <v>89</v>
      </c>
      <c r="B5" s="5" t="n">
        <v>1088188</v>
      </c>
      <c r="C5" s="5" t="n">
        <v>1066455</v>
      </c>
      <c r="D5" s="5" t="n">
        <v>1066455</v>
      </c>
    </row>
    <row r="6" spans="1:6">
      <c r="A6" s="3" t="s">
        <v>102</v>
      </c>
    </row>
    <row r="7" spans="1:6">
      <c r="A7" s="4" t="s">
        <v>110</v>
      </c>
      <c r="B7" s="5" t="n">
        <v>-565098</v>
      </c>
      <c r="C7" s="5" t="n">
        <v>-579446</v>
      </c>
      <c r="D7" s="5" t="n">
        <v>-579446</v>
      </c>
    </row>
    <row r="8" spans="1:6">
      <c r="A8" s="3" t="s">
        <v>111</v>
      </c>
    </row>
    <row r="9" spans="1:6">
      <c r="A9" s="4" t="s">
        <v>927</v>
      </c>
      <c r="B9" s="5" t="n">
        <v>-28400</v>
      </c>
      <c r="D9" s="5" t="n">
        <v>-17620</v>
      </c>
    </row>
    <row r="10" spans="1:6">
      <c r="A10" s="4" t="s">
        <v>116</v>
      </c>
      <c r="B10" s="5" t="n">
        <v>-170675</v>
      </c>
      <c r="C10" s="6" t="n">
        <v>-163168</v>
      </c>
      <c r="D10" s="5" t="n">
        <v>-163168</v>
      </c>
    </row>
    <row r="11" spans="1:6">
      <c r="A11" s="4" t="s">
        <v>905</v>
      </c>
      <c r="B11" s="5" t="n">
        <v>717284</v>
      </c>
      <c r="D11" s="5" t="n">
        <v>726120</v>
      </c>
    </row>
    <row r="12" spans="1:6">
      <c r="A12" s="4" t="s">
        <v>906</v>
      </c>
      <c r="B12" s="5" t="n">
        <v>139251</v>
      </c>
      <c r="D12" s="5" t="n">
        <v>126770</v>
      </c>
    </row>
    <row r="13" spans="1:6">
      <c r="A13" s="4" t="s">
        <v>919</v>
      </c>
    </row>
    <row r="14" spans="1:6">
      <c r="A14" s="3" t="s">
        <v>80</v>
      </c>
    </row>
    <row r="15" spans="1:6">
      <c r="A15" s="4" t="s">
        <v>81</v>
      </c>
      <c r="B15" s="5" t="n">
        <v>7388</v>
      </c>
      <c r="D15" s="5" t="n">
        <v>5772</v>
      </c>
    </row>
    <row r="16" spans="1:6">
      <c r="A16" s="4" t="s">
        <v>928</v>
      </c>
      <c r="B16" s="5" t="n">
        <v>9248</v>
      </c>
      <c r="D16" s="5" t="n">
        <v>11013</v>
      </c>
    </row>
    <row r="17" spans="1:6">
      <c r="A17" s="4" t="s">
        <v>88</v>
      </c>
      <c r="B17" s="5" t="n">
        <v>16636</v>
      </c>
      <c r="D17" s="5" t="n">
        <v>16785</v>
      </c>
    </row>
    <row r="18" spans="1:6">
      <c r="A18" s="4" t="s">
        <v>89</v>
      </c>
      <c r="B18" s="5" t="n">
        <v>19271</v>
      </c>
      <c r="D18" s="5" t="n">
        <v>19740</v>
      </c>
    </row>
    <row r="19" spans="1:6">
      <c r="A19" s="3" t="s">
        <v>102</v>
      </c>
    </row>
    <row r="20" spans="1:6">
      <c r="A20" s="4" t="s">
        <v>929</v>
      </c>
      <c r="B20" s="5" t="n">
        <v>-1200</v>
      </c>
      <c r="D20" s="5" t="n">
        <v>-1135</v>
      </c>
    </row>
    <row r="21" spans="1:6">
      <c r="A21" s="4" t="s">
        <v>930</v>
      </c>
      <c r="B21" s="5" t="n">
        <v>-4939</v>
      </c>
      <c r="D21" s="5" t="n">
        <v>-5049</v>
      </c>
    </row>
    <row r="22" spans="1:6">
      <c r="A22" s="4" t="s">
        <v>110</v>
      </c>
      <c r="B22" s="5" t="n">
        <v>-6139</v>
      </c>
      <c r="D22" s="5" t="n">
        <v>-6184</v>
      </c>
    </row>
    <row r="23" spans="1:6">
      <c r="A23" s="3" t="s">
        <v>111</v>
      </c>
    </row>
    <row r="24" spans="1:6">
      <c r="A24" s="4" t="s">
        <v>931</v>
      </c>
      <c r="B24" s="5" t="n">
        <v>-12454</v>
      </c>
      <c r="D24" s="5" t="n">
        <v>-13654</v>
      </c>
    </row>
    <row r="25" spans="1:6">
      <c r="A25" s="4" t="s">
        <v>927</v>
      </c>
      <c r="B25" s="5" t="n">
        <v>-279</v>
      </c>
      <c r="D25" s="5" t="n">
        <v>-236</v>
      </c>
    </row>
    <row r="26" spans="1:6">
      <c r="A26" s="4" t="s">
        <v>116</v>
      </c>
      <c r="B26" s="5" t="n">
        <v>-12733</v>
      </c>
      <c r="D26" s="5" t="n">
        <v>-13890</v>
      </c>
    </row>
    <row r="27" spans="1:6">
      <c r="A27" s="4" t="s">
        <v>907</v>
      </c>
      <c r="B27" s="5" t="n">
        <v>17035</v>
      </c>
      <c r="D27" s="5" t="n">
        <v>16451</v>
      </c>
    </row>
    <row r="28" spans="1:6">
      <c r="A28" s="4" t="s">
        <v>905</v>
      </c>
      <c r="B28" s="5" t="n">
        <v>17035</v>
      </c>
      <c r="D28" s="5" t="n">
        <v>16451</v>
      </c>
    </row>
    <row r="29" spans="1:6">
      <c r="A29" s="4" t="s">
        <v>908</v>
      </c>
      <c r="B29" s="5" t="n">
        <v>8518</v>
      </c>
      <c r="D29" s="5" t="n">
        <v>8226</v>
      </c>
    </row>
    <row r="30" spans="1:6">
      <c r="A30" s="4" t="s">
        <v>909</v>
      </c>
      <c r="B30" s="5" t="n">
        <v>8518</v>
      </c>
      <c r="D30" s="5" t="n">
        <v>8226</v>
      </c>
    </row>
    <row r="31" spans="1:6">
      <c r="A31" s="4" t="s">
        <v>920</v>
      </c>
    </row>
    <row r="32" spans="1:6">
      <c r="A32" s="3" t="s">
        <v>80</v>
      </c>
    </row>
    <row r="33" spans="1:6">
      <c r="A33" s="4" t="s">
        <v>81</v>
      </c>
      <c r="B33" s="5" t="n">
        <v>1582</v>
      </c>
      <c r="D33" s="5" t="n">
        <v>1800</v>
      </c>
    </row>
    <row r="34" spans="1:6">
      <c r="A34" s="4" t="s">
        <v>928</v>
      </c>
      <c r="B34" s="5" t="n">
        <v>5795</v>
      </c>
      <c r="D34" s="5" t="n">
        <v>5335</v>
      </c>
    </row>
    <row r="35" spans="1:6">
      <c r="A35" s="4" t="s">
        <v>88</v>
      </c>
      <c r="B35" s="5" t="n">
        <v>7377</v>
      </c>
      <c r="D35" s="5" t="n">
        <v>7135</v>
      </c>
    </row>
    <row r="36" spans="1:6">
      <c r="A36" s="4" t="s">
        <v>89</v>
      </c>
      <c r="B36" s="5" t="n">
        <v>11086</v>
      </c>
      <c r="D36" s="5" t="n">
        <v>12075</v>
      </c>
    </row>
    <row r="37" spans="1:6">
      <c r="A37" s="3" t="s">
        <v>102</v>
      </c>
    </row>
    <row r="38" spans="1:6">
      <c r="A38" s="4" t="s">
        <v>929</v>
      </c>
      <c r="B38" s="5" t="n">
        <v>-725</v>
      </c>
      <c r="D38" s="5" t="n">
        <v>-233</v>
      </c>
    </row>
    <row r="39" spans="1:6">
      <c r="A39" s="4" t="s">
        <v>930</v>
      </c>
      <c r="B39" s="5" t="n">
        <v>-1822</v>
      </c>
      <c r="D39" s="5" t="n">
        <v>-1982</v>
      </c>
    </row>
    <row r="40" spans="1:6">
      <c r="A40" s="4" t="s">
        <v>110</v>
      </c>
      <c r="B40" s="5" t="n">
        <v>-2547</v>
      </c>
      <c r="D40" s="5" t="n">
        <v>-2215</v>
      </c>
    </row>
    <row r="41" spans="1:6">
      <c r="A41" s="3" t="s">
        <v>111</v>
      </c>
    </row>
    <row r="42" spans="1:6">
      <c r="A42" s="4" t="s">
        <v>931</v>
      </c>
      <c r="B42" s="5" t="n">
        <v>-218</v>
      </c>
      <c r="D42" s="5" t="n">
        <v>-955</v>
      </c>
    </row>
    <row r="43" spans="1:6">
      <c r="A43" s="4" t="s">
        <v>927</v>
      </c>
      <c r="B43" s="5" t="n">
        <v>-17</v>
      </c>
      <c r="D43" s="5" t="n">
        <v>-19</v>
      </c>
    </row>
    <row r="44" spans="1:6">
      <c r="A44" s="4" t="s">
        <v>116</v>
      </c>
      <c r="B44" s="5" t="n">
        <v>-235</v>
      </c>
      <c r="D44" s="5" t="n">
        <v>-974</v>
      </c>
    </row>
    <row r="45" spans="1:6">
      <c r="A45" s="4" t="s">
        <v>907</v>
      </c>
      <c r="B45" s="5" t="n">
        <v>15681</v>
      </c>
      <c r="D45" s="5" t="n">
        <v>16021</v>
      </c>
    </row>
    <row r="46" spans="1:6">
      <c r="A46" s="4" t="s">
        <v>905</v>
      </c>
      <c r="B46" s="5" t="n">
        <v>15681</v>
      </c>
      <c r="D46" s="5" t="n">
        <v>16021</v>
      </c>
    </row>
    <row r="47" spans="1:6">
      <c r="A47" s="4" t="s">
        <v>908</v>
      </c>
      <c r="B47" s="5" t="n">
        <v>6272</v>
      </c>
      <c r="D47" s="5" t="n">
        <v>6409</v>
      </c>
    </row>
    <row r="48" spans="1:6">
      <c r="A48" s="4" t="s">
        <v>909</v>
      </c>
      <c r="B48" s="5" t="n">
        <v>6272</v>
      </c>
      <c r="D48" s="5" t="n">
        <v>6409</v>
      </c>
    </row>
    <row r="49" spans="1:6">
      <c r="A49" s="4" t="s">
        <v>922</v>
      </c>
    </row>
    <row r="50" spans="1:6">
      <c r="A50" s="3" t="s">
        <v>80</v>
      </c>
    </row>
    <row r="51" spans="1:6">
      <c r="A51" s="4" t="s">
        <v>81</v>
      </c>
      <c r="B51" s="5" t="n">
        <v>3406</v>
      </c>
      <c r="D51" s="5" t="n">
        <v>2352</v>
      </c>
    </row>
    <row r="52" spans="1:6">
      <c r="A52" s="4" t="s">
        <v>928</v>
      </c>
      <c r="B52" s="5" t="n">
        <v>3689</v>
      </c>
      <c r="D52" s="5" t="n">
        <v>2462</v>
      </c>
    </row>
    <row r="53" spans="1:6">
      <c r="A53" s="4" t="s">
        <v>88</v>
      </c>
      <c r="B53" s="5" t="n">
        <v>7095</v>
      </c>
      <c r="D53" s="5" t="n">
        <v>4814</v>
      </c>
    </row>
    <row r="54" spans="1:6">
      <c r="A54" s="4" t="s">
        <v>89</v>
      </c>
      <c r="B54" s="5" t="n">
        <v>9216</v>
      </c>
      <c r="D54" s="5" t="n">
        <v>7978</v>
      </c>
    </row>
    <row r="55" spans="1:6">
      <c r="A55" s="3" t="s">
        <v>102</v>
      </c>
    </row>
    <row r="56" spans="1:6">
      <c r="A56" s="4" t="s">
        <v>929</v>
      </c>
      <c r="B56" s="5" t="n">
        <v>-59</v>
      </c>
      <c r="D56" s="5" t="n">
        <v>-20</v>
      </c>
    </row>
    <row r="57" spans="1:6">
      <c r="A57" s="4" t="s">
        <v>930</v>
      </c>
      <c r="B57" s="5" t="n">
        <v>-2124</v>
      </c>
      <c r="D57" s="5" t="n">
        <v>-1914</v>
      </c>
    </row>
    <row r="58" spans="1:6">
      <c r="A58" s="4" t="s">
        <v>110</v>
      </c>
      <c r="B58" s="5" t="n">
        <v>-2183</v>
      </c>
      <c r="D58" s="5" t="n">
        <v>-1934</v>
      </c>
    </row>
    <row r="59" spans="1:6">
      <c r="A59" s="3" t="s">
        <v>111</v>
      </c>
    </row>
    <row r="60" spans="1:6">
      <c r="A60" s="4" t="s">
        <v>931</v>
      </c>
      <c r="B60" s="5" t="n">
        <v>-72</v>
      </c>
      <c r="D60" s="5" t="n">
        <v>-72</v>
      </c>
    </row>
    <row r="61" spans="1:6">
      <c r="A61" s="4" t="s">
        <v>927</v>
      </c>
      <c r="B61" s="5" t="n">
        <v>-2271</v>
      </c>
      <c r="D61" s="5" t="n">
        <v>-2686</v>
      </c>
    </row>
    <row r="62" spans="1:6">
      <c r="A62" s="4" t="s">
        <v>116</v>
      </c>
      <c r="B62" s="5" t="n">
        <v>-2343</v>
      </c>
      <c r="D62" s="5" t="n">
        <v>-2758</v>
      </c>
    </row>
    <row r="63" spans="1:6">
      <c r="A63" s="4" t="s">
        <v>907</v>
      </c>
      <c r="B63" s="5" t="n">
        <v>11785</v>
      </c>
      <c r="D63" s="5" t="n">
        <v>8100</v>
      </c>
    </row>
    <row r="64" spans="1:6">
      <c r="A64" s="4" t="s">
        <v>905</v>
      </c>
      <c r="B64" s="5" t="n">
        <v>11373</v>
      </c>
      <c r="D64" s="5" t="n">
        <v>7818</v>
      </c>
    </row>
    <row r="65" spans="1:6">
      <c r="A65" s="4" t="s">
        <v>906</v>
      </c>
      <c r="B65" s="5" t="n">
        <v>412</v>
      </c>
      <c r="D65" s="5" t="n">
        <v>282</v>
      </c>
    </row>
    <row r="66" spans="1:6">
      <c r="A66" s="4" t="s">
        <v>908</v>
      </c>
      <c r="B66" s="5" t="n">
        <v>5573</v>
      </c>
      <c r="D66" s="5" t="n">
        <v>3831</v>
      </c>
    </row>
    <row r="67" spans="1:6">
      <c r="A67" s="4" t="s">
        <v>909</v>
      </c>
      <c r="B67" s="5" t="n">
        <v>5573</v>
      </c>
      <c r="D67" s="5" t="n">
        <v>3831</v>
      </c>
    </row>
    <row r="68" spans="1:6">
      <c r="A68" s="4" t="s">
        <v>923</v>
      </c>
    </row>
    <row r="69" spans="1:6">
      <c r="A69" s="3" t="s">
        <v>80</v>
      </c>
    </row>
    <row r="70" spans="1:6">
      <c r="A70" s="4" t="s">
        <v>81</v>
      </c>
      <c r="B70" s="5" t="n">
        <v>930</v>
      </c>
      <c r="D70" s="5" t="n">
        <v>4916</v>
      </c>
    </row>
    <row r="71" spans="1:6">
      <c r="A71" s="4" t="s">
        <v>928</v>
      </c>
      <c r="B71" s="5" t="n">
        <v>10267</v>
      </c>
      <c r="D71" s="5" t="n">
        <v>10816</v>
      </c>
    </row>
    <row r="72" spans="1:6">
      <c r="A72" s="4" t="s">
        <v>88</v>
      </c>
      <c r="B72" s="5" t="n">
        <v>11197</v>
      </c>
      <c r="D72" s="5" t="n">
        <v>15732</v>
      </c>
    </row>
    <row r="73" spans="1:6">
      <c r="A73" s="4" t="s">
        <v>89</v>
      </c>
      <c r="B73" s="5" t="n">
        <v>51873</v>
      </c>
      <c r="D73" s="5" t="n">
        <v>51553</v>
      </c>
    </row>
    <row r="74" spans="1:6">
      <c r="A74" s="3" t="s">
        <v>102</v>
      </c>
    </row>
    <row r="75" spans="1:6">
      <c r="A75" s="4" t="s">
        <v>929</v>
      </c>
      <c r="B75" s="5" t="n">
        <v>-4806</v>
      </c>
      <c r="D75" s="5" t="n">
        <v>-5407</v>
      </c>
    </row>
    <row r="76" spans="1:6">
      <c r="A76" s="4" t="s">
        <v>930</v>
      </c>
      <c r="B76" s="5" t="n">
        <v>-12217</v>
      </c>
      <c r="D76" s="5" t="n">
        <v>-11864</v>
      </c>
    </row>
    <row r="77" spans="1:6">
      <c r="A77" s="4" t="s">
        <v>110</v>
      </c>
      <c r="B77" s="5" t="n">
        <v>-17023</v>
      </c>
      <c r="D77" s="5" t="n">
        <v>-17271</v>
      </c>
    </row>
    <row r="78" spans="1:6">
      <c r="A78" s="3" t="s">
        <v>111</v>
      </c>
    </row>
    <row r="79" spans="1:6">
      <c r="A79" s="4" t="s">
        <v>931</v>
      </c>
      <c r="B79" s="5" t="n">
        <v>-32364</v>
      </c>
      <c r="D79" s="5" t="n">
        <v>-35619</v>
      </c>
    </row>
    <row r="80" spans="1:6">
      <c r="A80" s="4" t="s">
        <v>927</v>
      </c>
      <c r="B80" s="5" t="n">
        <v>-937</v>
      </c>
      <c r="D80" s="5" t="n">
        <v>-890</v>
      </c>
    </row>
    <row r="81" spans="1:6">
      <c r="A81" s="4" t="s">
        <v>116</v>
      </c>
      <c r="B81" s="5" t="n">
        <v>-33301</v>
      </c>
      <c r="D81" s="5" t="n">
        <v>-36509</v>
      </c>
    </row>
    <row r="82" spans="1:6">
      <c r="A82" s="4" t="s">
        <v>907</v>
      </c>
      <c r="B82" s="5" t="n">
        <v>12746</v>
      </c>
      <c r="D82" s="5" t="n">
        <v>13505</v>
      </c>
    </row>
    <row r="83" spans="1:6">
      <c r="A83" s="4" t="s">
        <v>905</v>
      </c>
      <c r="B83" s="5" t="n">
        <v>12746</v>
      </c>
      <c r="D83" s="5" t="n">
        <v>13505</v>
      </c>
    </row>
    <row r="84" spans="1:6">
      <c r="A84" s="4" t="s">
        <v>908</v>
      </c>
      <c r="B84" s="5" t="n">
        <v>4780</v>
      </c>
      <c r="D84" s="5" t="n">
        <v>5064</v>
      </c>
    </row>
    <row r="85" spans="1:6">
      <c r="A85" s="4" t="s">
        <v>909</v>
      </c>
      <c r="B85" s="5" t="n">
        <v>4780</v>
      </c>
      <c r="D85" s="5" t="n">
        <v>5064</v>
      </c>
    </row>
    <row r="86" spans="1:6">
      <c r="A86" s="4" t="s">
        <v>925</v>
      </c>
    </row>
    <row r="87" spans="1:6">
      <c r="A87" s="3" t="s">
        <v>80</v>
      </c>
    </row>
    <row r="88" spans="1:6">
      <c r="A88" s="4" t="s">
        <v>81</v>
      </c>
      <c r="B88" s="5" t="n">
        <v>5110</v>
      </c>
      <c r="D88" s="5" t="n">
        <v>6524</v>
      </c>
    </row>
    <row r="89" spans="1:6">
      <c r="A89" s="4" t="s">
        <v>928</v>
      </c>
      <c r="B89" s="5" t="n">
        <v>4007</v>
      </c>
      <c r="D89" s="5" t="n">
        <v>2709</v>
      </c>
    </row>
    <row r="90" spans="1:6">
      <c r="A90" s="4" t="s">
        <v>88</v>
      </c>
      <c r="B90" s="5" t="n">
        <v>9117</v>
      </c>
      <c r="D90" s="5" t="n">
        <v>9233</v>
      </c>
    </row>
    <row r="91" spans="1:6">
      <c r="A91" s="4" t="s">
        <v>89</v>
      </c>
      <c r="B91" s="5" t="n">
        <v>13990</v>
      </c>
      <c r="D91" s="5" t="n">
        <v>13248</v>
      </c>
    </row>
    <row r="92" spans="1:6">
      <c r="A92" s="3" t="s">
        <v>102</v>
      </c>
    </row>
    <row r="93" spans="1:6">
      <c r="A93" s="4" t="s">
        <v>929</v>
      </c>
      <c r="B93" s="5" t="n">
        <v>-500</v>
      </c>
      <c r="D93" s="5" t="n">
        <v>-1236</v>
      </c>
    </row>
    <row r="94" spans="1:6">
      <c r="A94" s="4" t="s">
        <v>930</v>
      </c>
      <c r="B94" s="5" t="n">
        <v>-2507</v>
      </c>
      <c r="D94" s="5" t="n">
        <v>-4546</v>
      </c>
    </row>
    <row r="95" spans="1:6">
      <c r="A95" s="4" t="s">
        <v>110</v>
      </c>
      <c r="B95" s="5" t="n">
        <v>-3007</v>
      </c>
      <c r="D95" s="5" t="n">
        <v>-5782</v>
      </c>
    </row>
    <row r="96" spans="1:6">
      <c r="A96" s="3" t="s">
        <v>111</v>
      </c>
    </row>
    <row r="97" spans="1:6">
      <c r="A97" s="4" t="s">
        <v>931</v>
      </c>
      <c r="B97" s="5" t="n">
        <v>-3651</v>
      </c>
      <c r="D97" s="5" t="n">
        <v>-4101</v>
      </c>
    </row>
    <row r="98" spans="1:6">
      <c r="A98" s="4" t="s">
        <v>927</v>
      </c>
      <c r="B98" s="5" t="n">
        <v>-331</v>
      </c>
      <c r="D98" s="5" t="n">
        <v>-41</v>
      </c>
    </row>
    <row r="99" spans="1:6">
      <c r="A99" s="4" t="s">
        <v>116</v>
      </c>
      <c r="B99" s="5" t="n">
        <v>-3982</v>
      </c>
      <c r="D99" s="5" t="n">
        <v>-4142</v>
      </c>
    </row>
    <row r="100" spans="1:6">
      <c r="A100" s="4" t="s">
        <v>907</v>
      </c>
      <c r="B100" s="5" t="n">
        <v>16118</v>
      </c>
      <c r="D100" s="5" t="n">
        <v>12557</v>
      </c>
    </row>
    <row r="101" spans="1:6">
      <c r="A101" s="4" t="s">
        <v>905</v>
      </c>
      <c r="B101" s="5" t="n">
        <v>16118</v>
      </c>
      <c r="D101" s="5" t="n">
        <v>12557</v>
      </c>
    </row>
    <row r="102" spans="1:6">
      <c r="A102" s="4" t="s">
        <v>908</v>
      </c>
      <c r="B102" s="5" t="n">
        <v>8059</v>
      </c>
      <c r="D102" s="5" t="n">
        <v>6279</v>
      </c>
    </row>
    <row r="103" spans="1:6">
      <c r="A103" s="4" t="s">
        <v>909</v>
      </c>
      <c r="B103" s="6" t="n">
        <v>8059</v>
      </c>
      <c r="D103" s="6" t="n">
        <v>627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33</v>
      </c>
      <c r="C2" s="2" t="s">
        <v>34</v>
      </c>
      <c r="D2" s="2" t="s">
        <v>35</v>
      </c>
    </row>
    <row r="3" spans="1:4">
      <c r="A3" s="3" t="s">
        <v>918</v>
      </c>
    </row>
    <row r="4" spans="1:4">
      <c r="A4" s="4" t="s">
        <v>36</v>
      </c>
      <c r="B4" s="6" t="n">
        <v>2891179</v>
      </c>
      <c r="C4" s="6" t="n">
        <v>2360193</v>
      </c>
      <c r="D4" s="6" t="n">
        <v>1930911</v>
      </c>
    </row>
    <row r="5" spans="1:4">
      <c r="A5" s="4" t="s">
        <v>43</v>
      </c>
      <c r="B5" s="5" t="n">
        <v>-109967</v>
      </c>
      <c r="C5" s="5" t="n">
        <v>-115310</v>
      </c>
      <c r="D5" s="5" t="n">
        <v>-108425</v>
      </c>
    </row>
    <row r="6" spans="1:4">
      <c r="A6" s="4" t="s">
        <v>52</v>
      </c>
      <c r="B6" s="5" t="n">
        <v>7726</v>
      </c>
      <c r="C6" s="5" t="n">
        <v>5254</v>
      </c>
      <c r="D6" s="5" t="n">
        <v>3218</v>
      </c>
    </row>
    <row r="7" spans="1:4">
      <c r="A7" s="4" t="s">
        <v>51</v>
      </c>
      <c r="B7" s="5" t="n">
        <v>-7321</v>
      </c>
      <c r="C7" s="5" t="n">
        <v>-7146</v>
      </c>
      <c r="D7" s="5" t="n">
        <v>-9219</v>
      </c>
    </row>
    <row r="8" spans="1:4">
      <c r="A8" s="4" t="s">
        <v>933</v>
      </c>
      <c r="B8" s="5" t="n">
        <v>99110</v>
      </c>
      <c r="C8" s="5" t="n">
        <v>86697</v>
      </c>
      <c r="D8" s="5" t="n">
        <v>80151</v>
      </c>
    </row>
    <row r="9" spans="1:4">
      <c r="A9" s="4" t="s">
        <v>934</v>
      </c>
      <c r="B9" s="5" t="n">
        <v>-20213</v>
      </c>
      <c r="C9" s="5" t="n">
        <v>-16279</v>
      </c>
      <c r="D9" s="5" t="n">
        <v>-20707</v>
      </c>
    </row>
    <row r="10" spans="1:4">
      <c r="A10" s="4" t="s">
        <v>911</v>
      </c>
      <c r="B10" s="5" t="n">
        <v>78897</v>
      </c>
      <c r="C10" s="5" t="n">
        <v>70418</v>
      </c>
      <c r="D10" s="5" t="n">
        <v>59444</v>
      </c>
    </row>
    <row r="11" spans="1:4">
      <c r="A11" s="4" t="s">
        <v>912</v>
      </c>
      <c r="B11" s="5" t="n">
        <v>-6624</v>
      </c>
      <c r="C11" s="5" t="n">
        <v>-4376</v>
      </c>
      <c r="D11" s="5" t="n">
        <v>6333</v>
      </c>
    </row>
    <row r="12" spans="1:4">
      <c r="A12" s="4" t="s">
        <v>78</v>
      </c>
      <c r="B12" s="5" t="n">
        <v>72273</v>
      </c>
      <c r="C12" s="5" t="n">
        <v>66042</v>
      </c>
      <c r="D12" s="5" t="n">
        <v>65777</v>
      </c>
    </row>
    <row r="13" spans="1:4">
      <c r="A13" s="4" t="s">
        <v>919</v>
      </c>
    </row>
    <row r="14" spans="1:4">
      <c r="A14" s="3" t="s">
        <v>918</v>
      </c>
    </row>
    <row r="15" spans="1:4">
      <c r="A15" s="4" t="s">
        <v>36</v>
      </c>
      <c r="B15" s="5" t="n">
        <v>52469</v>
      </c>
      <c r="C15" s="5" t="n">
        <v>49356</v>
      </c>
      <c r="D15" s="5" t="n">
        <v>41764</v>
      </c>
    </row>
    <row r="16" spans="1:4">
      <c r="A16" s="4" t="s">
        <v>43</v>
      </c>
      <c r="B16" s="5" t="n">
        <v>-2250</v>
      </c>
      <c r="C16" s="5" t="n">
        <v>-16</v>
      </c>
      <c r="D16" s="5" t="n">
        <v>-52</v>
      </c>
    </row>
    <row r="17" spans="1:4">
      <c r="A17" s="4" t="s">
        <v>52</v>
      </c>
      <c r="B17" s="5" t="n">
        <v>157</v>
      </c>
      <c r="C17" s="5" t="n">
        <v>208</v>
      </c>
      <c r="D17" s="5" t="n">
        <v>130</v>
      </c>
    </row>
    <row r="18" spans="1:4">
      <c r="A18" s="4" t="s">
        <v>51</v>
      </c>
      <c r="B18" s="5" t="n">
        <v>-647</v>
      </c>
      <c r="C18" s="5" t="n">
        <v>-857</v>
      </c>
      <c r="D18" s="5" t="n">
        <v>-929</v>
      </c>
    </row>
    <row r="19" spans="1:4">
      <c r="A19" s="4" t="s">
        <v>933</v>
      </c>
      <c r="B19" s="5" t="n">
        <v>3920</v>
      </c>
      <c r="C19" s="5" t="n">
        <v>6977</v>
      </c>
      <c r="D19" s="5" t="n">
        <v>6476</v>
      </c>
    </row>
    <row r="20" spans="1:4">
      <c r="A20" s="4" t="s">
        <v>934</v>
      </c>
      <c r="B20" s="5" t="n">
        <v>-935</v>
      </c>
      <c r="C20" s="5" t="n">
        <v>-1699</v>
      </c>
      <c r="D20" s="5" t="n">
        <v>-1574</v>
      </c>
    </row>
    <row r="21" spans="1:4">
      <c r="A21" s="4" t="s">
        <v>911</v>
      </c>
      <c r="B21" s="5" t="n">
        <v>2985</v>
      </c>
      <c r="C21" s="5" t="n">
        <v>5278</v>
      </c>
      <c r="D21" s="5" t="n">
        <v>4902</v>
      </c>
    </row>
    <row r="22" spans="1:4">
      <c r="A22" s="4" t="s">
        <v>78</v>
      </c>
      <c r="B22" s="5" t="n">
        <v>2985</v>
      </c>
      <c r="C22" s="5" t="n">
        <v>5278</v>
      </c>
      <c r="D22" s="5" t="n">
        <v>4902</v>
      </c>
    </row>
    <row r="23" spans="1:4">
      <c r="A23" s="4" t="s">
        <v>935</v>
      </c>
      <c r="B23" s="5" t="n">
        <v>1200</v>
      </c>
      <c r="C23" s="5" t="n">
        <v>1250</v>
      </c>
    </row>
    <row r="24" spans="1:4">
      <c r="A24" s="4" t="s">
        <v>936</v>
      </c>
      <c r="B24" s="5" t="n">
        <v>1493</v>
      </c>
      <c r="C24" s="5" t="n">
        <v>2639</v>
      </c>
      <c r="D24" s="5" t="n">
        <v>2451</v>
      </c>
    </row>
    <row r="25" spans="1:4">
      <c r="A25" s="4" t="s">
        <v>909</v>
      </c>
      <c r="B25" s="5" t="n">
        <v>8518</v>
      </c>
      <c r="C25" s="5" t="n">
        <v>8226</v>
      </c>
    </row>
    <row r="26" spans="1:4">
      <c r="A26" s="4" t="s">
        <v>920</v>
      </c>
    </row>
    <row r="27" spans="1:4">
      <c r="A27" s="3" t="s">
        <v>918</v>
      </c>
    </row>
    <row r="28" spans="1:4">
      <c r="A28" s="4" t="s">
        <v>36</v>
      </c>
      <c r="B28" s="5" t="n">
        <v>21574</v>
      </c>
      <c r="C28" s="5" t="n">
        <v>21020</v>
      </c>
      <c r="D28" s="5" t="n">
        <v>17323</v>
      </c>
    </row>
    <row r="29" spans="1:4">
      <c r="A29" s="4" t="s">
        <v>43</v>
      </c>
      <c r="B29" s="5" t="n">
        <v>-1521</v>
      </c>
      <c r="C29" s="5" t="n">
        <v>-1793</v>
      </c>
      <c r="D29" s="5" t="n">
        <v>-2275</v>
      </c>
    </row>
    <row r="30" spans="1:4">
      <c r="A30" s="4" t="s">
        <v>52</v>
      </c>
      <c r="B30" s="5" t="n">
        <v>41</v>
      </c>
      <c r="C30" s="5" t="n">
        <v>36</v>
      </c>
      <c r="D30" s="5" t="n">
        <v>19</v>
      </c>
    </row>
    <row r="31" spans="1:4">
      <c r="A31" s="4" t="s">
        <v>51</v>
      </c>
      <c r="B31" s="5" t="n">
        <v>-43</v>
      </c>
      <c r="C31" s="5" t="n">
        <v>-71</v>
      </c>
      <c r="D31" s="5" t="n">
        <v>-173</v>
      </c>
    </row>
    <row r="32" spans="1:4">
      <c r="A32" s="4" t="s">
        <v>933</v>
      </c>
      <c r="B32" s="5" t="n">
        <v>3625</v>
      </c>
      <c r="C32" s="5" t="n">
        <v>4565</v>
      </c>
      <c r="D32" s="5" t="n">
        <v>2606</v>
      </c>
    </row>
    <row r="33" spans="1:4">
      <c r="A33" s="4" t="s">
        <v>934</v>
      </c>
      <c r="B33" s="5" t="n">
        <v>-897</v>
      </c>
      <c r="C33" s="5" t="n">
        <v>-1151</v>
      </c>
      <c r="D33" s="5" t="n">
        <v>-648</v>
      </c>
    </row>
    <row r="34" spans="1:4">
      <c r="A34" s="4" t="s">
        <v>911</v>
      </c>
      <c r="B34" s="5" t="n">
        <v>2728</v>
      </c>
      <c r="C34" s="5" t="n">
        <v>3414</v>
      </c>
      <c r="D34" s="5" t="n">
        <v>1958</v>
      </c>
    </row>
    <row r="35" spans="1:4">
      <c r="A35" s="4" t="s">
        <v>78</v>
      </c>
      <c r="B35" s="5" t="n">
        <v>2728</v>
      </c>
      <c r="C35" s="5" t="n">
        <v>3414</v>
      </c>
      <c r="D35" s="5" t="n">
        <v>1958</v>
      </c>
    </row>
    <row r="36" spans="1:4">
      <c r="A36" s="4" t="s">
        <v>935</v>
      </c>
      <c r="B36" s="5" t="n">
        <v>1226</v>
      </c>
      <c r="C36" s="5" t="n">
        <v>1109</v>
      </c>
      <c r="D36" s="5" t="n">
        <v>155</v>
      </c>
    </row>
    <row r="37" spans="1:4">
      <c r="A37" s="4" t="s">
        <v>936</v>
      </c>
      <c r="B37" s="5" t="n">
        <v>1091</v>
      </c>
      <c r="C37" s="5" t="n">
        <v>1366</v>
      </c>
      <c r="D37" s="5" t="n">
        <v>783</v>
      </c>
    </row>
    <row r="38" spans="1:4">
      <c r="A38" s="4" t="s">
        <v>909</v>
      </c>
      <c r="B38" s="5" t="n">
        <v>6272</v>
      </c>
      <c r="C38" s="5" t="n">
        <v>6409</v>
      </c>
    </row>
    <row r="39" spans="1:4">
      <c r="A39" s="4" t="s">
        <v>922</v>
      </c>
    </row>
    <row r="40" spans="1:4">
      <c r="A40" s="3" t="s">
        <v>918</v>
      </c>
    </row>
    <row r="41" spans="1:4">
      <c r="A41" s="4" t="s">
        <v>36</v>
      </c>
      <c r="B41" s="5" t="n">
        <v>14944</v>
      </c>
      <c r="C41" s="5" t="n">
        <v>12520</v>
      </c>
      <c r="D41" s="5" t="n">
        <v>9658</v>
      </c>
    </row>
    <row r="42" spans="1:4">
      <c r="A42" s="4" t="s">
        <v>43</v>
      </c>
      <c r="B42" s="5" t="n">
        <v>-664</v>
      </c>
      <c r="C42" s="5" t="n">
        <v>-715</v>
      </c>
      <c r="D42" s="5" t="n">
        <v>-1043</v>
      </c>
    </row>
    <row r="43" spans="1:4">
      <c r="A43" s="4" t="s">
        <v>52</v>
      </c>
      <c r="B43" s="5" t="n">
        <v>141</v>
      </c>
      <c r="C43" s="5" t="n">
        <v>142</v>
      </c>
      <c r="D43" s="5" t="n">
        <v>40</v>
      </c>
    </row>
    <row r="44" spans="1:4">
      <c r="A44" s="4" t="s">
        <v>51</v>
      </c>
      <c r="B44" s="5" t="n">
        <v>-151</v>
      </c>
      <c r="C44" s="5" t="n">
        <v>-142</v>
      </c>
      <c r="D44" s="5" t="n">
        <v>-113</v>
      </c>
    </row>
    <row r="45" spans="1:4">
      <c r="A45" s="4" t="s">
        <v>933</v>
      </c>
      <c r="B45" s="5" t="n">
        <v>3493</v>
      </c>
      <c r="C45" s="5" t="n">
        <v>1697</v>
      </c>
      <c r="D45" s="5" t="n">
        <v>2411</v>
      </c>
    </row>
    <row r="46" spans="1:4">
      <c r="A46" s="4" t="s">
        <v>934</v>
      </c>
      <c r="B46" s="5" t="n">
        <v>-729</v>
      </c>
      <c r="C46" s="5" t="n">
        <v>-553</v>
      </c>
      <c r="D46" s="5" t="n">
        <v>-518</v>
      </c>
    </row>
    <row r="47" spans="1:4">
      <c r="A47" s="4" t="s">
        <v>911</v>
      </c>
      <c r="B47" s="5" t="n">
        <v>2764</v>
      </c>
      <c r="C47" s="5" t="n">
        <v>1144</v>
      </c>
      <c r="D47" s="5" t="n">
        <v>1893</v>
      </c>
    </row>
    <row r="48" spans="1:4">
      <c r="A48" s="4" t="s">
        <v>912</v>
      </c>
      <c r="B48" s="5" t="n">
        <v>921</v>
      </c>
      <c r="C48" s="5" t="n">
        <v>25</v>
      </c>
      <c r="D48" s="5" t="n">
        <v>1851</v>
      </c>
    </row>
    <row r="49" spans="1:4">
      <c r="A49" s="4" t="s">
        <v>78</v>
      </c>
      <c r="B49" s="5" t="n">
        <v>3685</v>
      </c>
      <c r="C49" s="5" t="n">
        <v>1169</v>
      </c>
      <c r="D49" s="5" t="n">
        <v>3744</v>
      </c>
    </row>
    <row r="50" spans="1:4">
      <c r="A50" s="4" t="s">
        <v>936</v>
      </c>
      <c r="B50" s="5" t="n">
        <v>1307</v>
      </c>
      <c r="C50" s="5" t="n">
        <v>541</v>
      </c>
      <c r="D50" s="5" t="n">
        <v>895</v>
      </c>
    </row>
    <row r="51" spans="1:4">
      <c r="A51" s="4" t="s">
        <v>937</v>
      </c>
      <c r="B51" s="5" t="n">
        <v>435</v>
      </c>
      <c r="C51" s="5" t="n">
        <v>12</v>
      </c>
      <c r="D51" s="5" t="n">
        <v>875</v>
      </c>
    </row>
    <row r="52" spans="1:4">
      <c r="A52" s="4" t="s">
        <v>909</v>
      </c>
      <c r="B52" s="5" t="n">
        <v>5573</v>
      </c>
      <c r="C52" s="5" t="n">
        <v>3831</v>
      </c>
    </row>
    <row r="53" spans="1:4">
      <c r="A53" s="4" t="s">
        <v>923</v>
      </c>
    </row>
    <row r="54" spans="1:4">
      <c r="A54" s="3" t="s">
        <v>918</v>
      </c>
    </row>
    <row r="55" spans="1:4">
      <c r="A55" s="4" t="s">
        <v>36</v>
      </c>
      <c r="B55" s="5" t="n">
        <v>77561</v>
      </c>
      <c r="C55" s="5" t="n">
        <v>61587</v>
      </c>
      <c r="D55" s="5" t="n">
        <v>41286</v>
      </c>
    </row>
    <row r="56" spans="1:4">
      <c r="A56" s="4" t="s">
        <v>43</v>
      </c>
      <c r="B56" s="5" t="n">
        <v>-2823</v>
      </c>
      <c r="C56" s="5" t="n">
        <v>-2763</v>
      </c>
      <c r="D56" s="5" t="n">
        <v>-2754</v>
      </c>
    </row>
    <row r="57" spans="1:4">
      <c r="A57" s="4" t="s">
        <v>52</v>
      </c>
      <c r="B57" s="5" t="n">
        <v>101</v>
      </c>
      <c r="C57" s="5" t="n">
        <v>45</v>
      </c>
      <c r="D57" s="5" t="n">
        <v>33</v>
      </c>
    </row>
    <row r="58" spans="1:4">
      <c r="A58" s="4" t="s">
        <v>51</v>
      </c>
      <c r="B58" s="5" t="n">
        <v>-1382</v>
      </c>
      <c r="C58" s="5" t="n">
        <v>-1382</v>
      </c>
      <c r="D58" s="5" t="n">
        <v>-1216</v>
      </c>
    </row>
    <row r="59" spans="1:4">
      <c r="A59" s="4" t="s">
        <v>933</v>
      </c>
      <c r="B59" s="5" t="n">
        <v>-1569</v>
      </c>
      <c r="C59" s="5" t="n">
        <v>548</v>
      </c>
      <c r="D59" s="5" t="n">
        <v>28</v>
      </c>
    </row>
    <row r="60" spans="1:4">
      <c r="A60" s="4" t="s">
        <v>934</v>
      </c>
      <c r="B60" s="5" t="n">
        <v>-249</v>
      </c>
      <c r="C60" s="5" t="n">
        <v>57</v>
      </c>
      <c r="D60" s="5" t="n">
        <v>56</v>
      </c>
    </row>
    <row r="61" spans="1:4">
      <c r="A61" s="4" t="s">
        <v>911</v>
      </c>
      <c r="B61" s="5" t="n">
        <v>-1818</v>
      </c>
      <c r="C61" s="5" t="n">
        <v>605</v>
      </c>
      <c r="D61" s="5" t="n">
        <v>84</v>
      </c>
    </row>
    <row r="62" spans="1:4">
      <c r="A62" s="4" t="s">
        <v>912</v>
      </c>
      <c r="B62" s="5" t="n">
        <v>1059</v>
      </c>
      <c r="C62" s="5" t="n">
        <v>-554</v>
      </c>
      <c r="D62" s="5" t="n">
        <v>647</v>
      </c>
    </row>
    <row r="63" spans="1:4">
      <c r="A63" s="4" t="s">
        <v>78</v>
      </c>
      <c r="B63" s="5" t="n">
        <v>-759</v>
      </c>
      <c r="C63" s="5" t="n">
        <v>51</v>
      </c>
      <c r="D63" s="5" t="n">
        <v>731</v>
      </c>
    </row>
    <row r="64" spans="1:4">
      <c r="A64" s="4" t="s">
        <v>936</v>
      </c>
      <c r="B64" s="5" t="n">
        <v>-682</v>
      </c>
      <c r="C64" s="5" t="n">
        <v>227</v>
      </c>
      <c r="D64" s="5" t="n">
        <v>31</v>
      </c>
    </row>
    <row r="65" spans="1:4">
      <c r="A65" s="4" t="s">
        <v>937</v>
      </c>
      <c r="B65" s="5" t="n">
        <v>397</v>
      </c>
      <c r="C65" s="5" t="n">
        <v>-208</v>
      </c>
      <c r="D65" s="5" t="n">
        <v>243</v>
      </c>
    </row>
    <row r="66" spans="1:4">
      <c r="A66" s="4" t="s">
        <v>909</v>
      </c>
      <c r="B66" s="5" t="n">
        <v>4780</v>
      </c>
      <c r="C66" s="5" t="n">
        <v>5064</v>
      </c>
    </row>
    <row r="67" spans="1:4">
      <c r="A67" s="4" t="s">
        <v>925</v>
      </c>
    </row>
    <row r="68" spans="1:4">
      <c r="A68" s="3" t="s">
        <v>918</v>
      </c>
    </row>
    <row r="69" spans="1:4">
      <c r="A69" s="4" t="s">
        <v>36</v>
      </c>
      <c r="B69" s="5" t="n">
        <v>23501</v>
      </c>
      <c r="C69" s="5" t="n">
        <v>22286</v>
      </c>
      <c r="D69" s="5" t="n">
        <v>16337</v>
      </c>
    </row>
    <row r="70" spans="1:4">
      <c r="A70" s="4" t="s">
        <v>43</v>
      </c>
      <c r="B70" s="5" t="n">
        <v>-1104</v>
      </c>
      <c r="C70" s="5" t="n">
        <v>-36</v>
      </c>
      <c r="D70" s="5" t="n">
        <v>-33</v>
      </c>
    </row>
    <row r="71" spans="1:4">
      <c r="A71" s="4" t="s">
        <v>52</v>
      </c>
      <c r="B71" s="5" t="n">
        <v>169</v>
      </c>
      <c r="C71" s="5" t="n">
        <v>104</v>
      </c>
      <c r="D71" s="5" t="n">
        <v>30</v>
      </c>
    </row>
    <row r="72" spans="1:4">
      <c r="A72" s="4" t="s">
        <v>51</v>
      </c>
      <c r="B72" s="5" t="n">
        <v>-167</v>
      </c>
      <c r="C72" s="5" t="n">
        <v>-223</v>
      </c>
      <c r="D72" s="5" t="n">
        <v>-245</v>
      </c>
    </row>
    <row r="73" spans="1:4">
      <c r="A73" s="4" t="s">
        <v>933</v>
      </c>
      <c r="B73" s="5" t="n">
        <v>3916</v>
      </c>
      <c r="C73" s="5" t="n">
        <v>5113</v>
      </c>
      <c r="D73" s="5" t="n">
        <v>3184</v>
      </c>
    </row>
    <row r="74" spans="1:4">
      <c r="A74" s="4" t="s">
        <v>934</v>
      </c>
      <c r="B74" s="5" t="n">
        <v>-993</v>
      </c>
      <c r="C74" s="5" t="n">
        <v>-1279</v>
      </c>
      <c r="D74" s="5" t="n">
        <v>-783</v>
      </c>
    </row>
    <row r="75" spans="1:4">
      <c r="A75" s="4" t="s">
        <v>911</v>
      </c>
      <c r="B75" s="5" t="n">
        <v>2923</v>
      </c>
      <c r="C75" s="5" t="n">
        <v>3834</v>
      </c>
      <c r="D75" s="5" t="n">
        <v>2401</v>
      </c>
    </row>
    <row r="76" spans="1:4">
      <c r="A76" s="4" t="s">
        <v>78</v>
      </c>
      <c r="B76" s="5" t="n">
        <v>2923</v>
      </c>
      <c r="C76" s="5" t="n">
        <v>3834</v>
      </c>
      <c r="D76" s="5" t="n">
        <v>2401</v>
      </c>
    </row>
    <row r="77" spans="1:4">
      <c r="A77" s="4" t="s">
        <v>935</v>
      </c>
      <c r="C77" s="5" t="n">
        <v>1375</v>
      </c>
      <c r="D77" s="5" t="n">
        <v>300</v>
      </c>
    </row>
    <row r="78" spans="1:4">
      <c r="A78" s="4" t="s">
        <v>936</v>
      </c>
      <c r="B78" s="5" t="n">
        <v>1462</v>
      </c>
      <c r="C78" s="5" t="n">
        <v>1917</v>
      </c>
      <c r="D78" s="5" t="n">
        <v>1201</v>
      </c>
    </row>
    <row r="79" spans="1:4">
      <c r="A79" s="4" t="s">
        <v>909</v>
      </c>
      <c r="B79" s="5" t="n">
        <v>8059</v>
      </c>
      <c r="C79" s="5" t="n">
        <v>6279</v>
      </c>
    </row>
    <row r="80" spans="1:4">
      <c r="A80" s="4" t="s">
        <v>938</v>
      </c>
    </row>
    <row r="81" spans="1:4">
      <c r="A81" s="3" t="s">
        <v>918</v>
      </c>
    </row>
    <row r="82" spans="1:4">
      <c r="A82" s="4" t="s">
        <v>936</v>
      </c>
      <c r="B82" s="5" t="n">
        <v>2052</v>
      </c>
      <c r="C82" s="5" t="n">
        <v>3925</v>
      </c>
      <c r="D82" s="5" t="n">
        <v>2061</v>
      </c>
    </row>
    <row r="83" spans="1:4">
      <c r="A83" s="4" t="s">
        <v>937</v>
      </c>
      <c r="B83" s="5" t="n">
        <v>-839</v>
      </c>
      <c r="C83" s="5" t="n">
        <v>994</v>
      </c>
      <c r="D83" s="6" t="n">
        <v>-934</v>
      </c>
    </row>
    <row r="84" spans="1:4">
      <c r="A84" s="4" t="s">
        <v>909</v>
      </c>
      <c r="B84" s="6" t="n">
        <v>22982</v>
      </c>
      <c r="C84" s="6" t="n">
        <v>2155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33</v>
      </c>
      <c r="C1" s="2" t="s">
        <v>34</v>
      </c>
    </row>
    <row r="2" spans="1:3">
      <c r="A2" s="3" t="s">
        <v>940</v>
      </c>
    </row>
    <row r="3" spans="1:3">
      <c r="A3" s="4" t="s">
        <v>941</v>
      </c>
      <c r="B3" s="6" t="n">
        <v>25403</v>
      </c>
      <c r="C3" s="6" t="n">
        <v>19470</v>
      </c>
    </row>
    <row r="4" spans="1:3">
      <c r="A4" s="4" t="s">
        <v>942</v>
      </c>
      <c r="B4" s="5" t="n">
        <v>-9657</v>
      </c>
      <c r="C4" s="5" t="n">
        <v>-10805</v>
      </c>
    </row>
    <row r="5" spans="1:3">
      <c r="A5" s="4" t="s">
        <v>943</v>
      </c>
    </row>
    <row r="6" spans="1:3">
      <c r="A6" s="3" t="s">
        <v>940</v>
      </c>
    </row>
    <row r="7" spans="1:3">
      <c r="A7" s="4" t="s">
        <v>941</v>
      </c>
      <c r="B7" s="5" t="n">
        <v>2563</v>
      </c>
      <c r="C7" s="5" t="n">
        <v>381</v>
      </c>
    </row>
    <row r="8" spans="1:3">
      <c r="A8" s="4" t="s">
        <v>944</v>
      </c>
    </row>
    <row r="9" spans="1:3">
      <c r="A9" s="3" t="s">
        <v>940</v>
      </c>
    </row>
    <row r="10" spans="1:3">
      <c r="A10" s="4" t="s">
        <v>941</v>
      </c>
      <c r="B10" s="5" t="n">
        <v>1808</v>
      </c>
      <c r="C10" s="5" t="n">
        <v>1925</v>
      </c>
    </row>
    <row r="11" spans="1:3">
      <c r="A11" s="4" t="s">
        <v>74</v>
      </c>
    </row>
    <row r="12" spans="1:3">
      <c r="A12" s="3" t="s">
        <v>940</v>
      </c>
    </row>
    <row r="13" spans="1:3">
      <c r="A13" s="4" t="s">
        <v>941</v>
      </c>
      <c r="B13" s="5" t="n">
        <v>1131</v>
      </c>
      <c r="C13" s="5" t="n">
        <v>165</v>
      </c>
    </row>
    <row r="14" spans="1:3">
      <c r="A14" s="4" t="s">
        <v>942</v>
      </c>
      <c r="B14" s="5" t="n">
        <v>-27</v>
      </c>
      <c r="C14" s="5" t="n">
        <v>-50</v>
      </c>
    </row>
    <row r="15" spans="1:3">
      <c r="A15" s="4" t="s">
        <v>377</v>
      </c>
    </row>
    <row r="16" spans="1:3">
      <c r="A16" s="3" t="s">
        <v>940</v>
      </c>
    </row>
    <row r="17" spans="1:3">
      <c r="A17" s="4" t="s">
        <v>941</v>
      </c>
      <c r="B17" s="5" t="n">
        <v>15427</v>
      </c>
      <c r="C17" s="5" t="n">
        <v>14150</v>
      </c>
    </row>
    <row r="18" spans="1:3">
      <c r="A18" s="4" t="s">
        <v>942</v>
      </c>
      <c r="B18" s="5" t="n">
        <v>-8666</v>
      </c>
      <c r="C18" s="5" t="n">
        <v>-9928</v>
      </c>
    </row>
    <row r="19" spans="1:3">
      <c r="A19" s="4" t="s">
        <v>945</v>
      </c>
    </row>
    <row r="20" spans="1:3">
      <c r="A20" s="3" t="s">
        <v>940</v>
      </c>
    </row>
    <row r="21" spans="1:3">
      <c r="A21" s="4" t="s">
        <v>941</v>
      </c>
      <c r="B21" s="5" t="n">
        <v>3709</v>
      </c>
      <c r="C21" s="5" t="n">
        <v>2325</v>
      </c>
    </row>
    <row r="22" spans="1:3">
      <c r="A22" s="4" t="s">
        <v>95</v>
      </c>
    </row>
    <row r="23" spans="1:3">
      <c r="A23" s="3" t="s">
        <v>940</v>
      </c>
    </row>
    <row r="24" spans="1:3">
      <c r="A24" s="4" t="s">
        <v>941</v>
      </c>
      <c r="C24" s="5" t="n">
        <v>117</v>
      </c>
    </row>
    <row r="25" spans="1:3">
      <c r="A25" s="4" t="s">
        <v>96</v>
      </c>
    </row>
    <row r="26" spans="1:3">
      <c r="A26" s="3" t="s">
        <v>940</v>
      </c>
    </row>
    <row r="27" spans="1:3">
      <c r="A27" s="4" t="s">
        <v>941</v>
      </c>
      <c r="B27" s="5" t="n">
        <v>117</v>
      </c>
    </row>
    <row r="28" spans="1:3">
      <c r="A28" s="4" t="s">
        <v>942</v>
      </c>
      <c r="B28" s="5" t="n">
        <v>-1</v>
      </c>
    </row>
    <row r="29" spans="1:3">
      <c r="A29" s="4" t="s">
        <v>946</v>
      </c>
    </row>
    <row r="30" spans="1:3">
      <c r="A30" s="3" t="s">
        <v>940</v>
      </c>
    </row>
    <row r="31" spans="1:3">
      <c r="A31" s="4" t="s">
        <v>941</v>
      </c>
      <c r="B31" s="5" t="n">
        <v>474</v>
      </c>
      <c r="C31" s="5" t="n">
        <v>227</v>
      </c>
    </row>
    <row r="32" spans="1:3">
      <c r="A32" s="4" t="s">
        <v>942</v>
      </c>
      <c r="B32" s="5" t="n">
        <v>-535</v>
      </c>
      <c r="C32" s="5" t="n">
        <v>-563</v>
      </c>
    </row>
    <row r="33" spans="1:3">
      <c r="A33" s="4" t="s">
        <v>152</v>
      </c>
    </row>
    <row r="34" spans="1:3">
      <c r="A34" s="3" t="s">
        <v>940</v>
      </c>
    </row>
    <row r="35" spans="1:3">
      <c r="A35" s="4" t="s">
        <v>941</v>
      </c>
      <c r="B35" s="5" t="n">
        <v>174</v>
      </c>
      <c r="C35" s="5" t="n">
        <v>180</v>
      </c>
    </row>
    <row r="36" spans="1:3">
      <c r="A36" s="4" t="s">
        <v>942</v>
      </c>
      <c r="B36" s="6" t="n">
        <v>-428</v>
      </c>
      <c r="C36" s="6" t="n">
        <v>-26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33</v>
      </c>
      <c r="C2" s="2" t="s">
        <v>34</v>
      </c>
      <c r="D2" s="2" t="s">
        <v>35</v>
      </c>
    </row>
    <row r="3" spans="1:4">
      <c r="A3" s="3" t="s">
        <v>940</v>
      </c>
    </row>
    <row r="4" spans="1:4">
      <c r="A4" s="4" t="s">
        <v>948</v>
      </c>
      <c r="B4" s="6" t="n">
        <v>18308</v>
      </c>
      <c r="C4" s="6" t="n">
        <v>20821</v>
      </c>
    </row>
    <row r="5" spans="1:4">
      <c r="A5" s="4" t="s">
        <v>746</v>
      </c>
      <c r="B5" s="5" t="n">
        <v>188</v>
      </c>
      <c r="C5" s="6" t="n">
        <v>26</v>
      </c>
      <c r="D5" s="6" t="n">
        <v>811</v>
      </c>
    </row>
    <row r="6" spans="1:4">
      <c r="A6" s="4" t="s">
        <v>810</v>
      </c>
    </row>
    <row r="7" spans="1:4">
      <c r="A7" s="3" t="s">
        <v>940</v>
      </c>
    </row>
    <row r="8" spans="1:4">
      <c r="A8" s="4" t="s">
        <v>948</v>
      </c>
      <c r="B8" s="5" t="n">
        <v>2373</v>
      </c>
    </row>
    <row r="9" spans="1:4">
      <c r="A9" s="4" t="s">
        <v>811</v>
      </c>
    </row>
    <row r="10" spans="1:4">
      <c r="A10" s="3" t="s">
        <v>940</v>
      </c>
    </row>
    <row r="11" spans="1:4">
      <c r="A11" s="4" t="s">
        <v>948</v>
      </c>
      <c r="B11" s="5" t="n">
        <v>3887</v>
      </c>
    </row>
    <row r="12" spans="1:4">
      <c r="A12" s="4" t="s">
        <v>812</v>
      </c>
    </row>
    <row r="13" spans="1:4">
      <c r="A13" s="3" t="s">
        <v>940</v>
      </c>
    </row>
    <row r="14" spans="1:4">
      <c r="A14" s="4" t="s">
        <v>948</v>
      </c>
      <c r="B14" s="5" t="n">
        <v>3673</v>
      </c>
    </row>
    <row r="15" spans="1:4">
      <c r="A15" s="4" t="s">
        <v>949</v>
      </c>
    </row>
    <row r="16" spans="1:4">
      <c r="A16" s="3" t="s">
        <v>940</v>
      </c>
    </row>
    <row r="17" spans="1:4">
      <c r="A17" s="4" t="s">
        <v>948</v>
      </c>
      <c r="B17" s="5" t="n">
        <v>5938</v>
      </c>
    </row>
    <row r="18" spans="1:4">
      <c r="A18" s="4" t="s">
        <v>950</v>
      </c>
    </row>
    <row r="19" spans="1:4">
      <c r="A19" s="3" t="s">
        <v>940</v>
      </c>
    </row>
    <row r="20" spans="1:4">
      <c r="A20" s="4" t="s">
        <v>948</v>
      </c>
      <c r="B20" s="6" t="n">
        <v>243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33</v>
      </c>
      <c r="C2" s="2" t="s">
        <v>34</v>
      </c>
      <c r="D2" s="2" t="s">
        <v>35</v>
      </c>
    </row>
    <row r="3" spans="1:4">
      <c r="A3" s="3" t="s">
        <v>940</v>
      </c>
    </row>
    <row r="4" spans="1:4">
      <c r="A4" s="4" t="s">
        <v>815</v>
      </c>
      <c r="B4" s="6" t="n">
        <v>8665</v>
      </c>
      <c r="C4" s="6" t="n">
        <v>-447</v>
      </c>
      <c r="D4" s="6" t="n">
        <v>-790</v>
      </c>
    </row>
    <row r="5" spans="1:4">
      <c r="A5" s="4" t="s">
        <v>952</v>
      </c>
      <c r="B5" s="5" t="n">
        <v>6244</v>
      </c>
      <c r="C5" s="5" t="n">
        <v>10317</v>
      </c>
      <c r="D5" s="5" t="n">
        <v>834</v>
      </c>
    </row>
    <row r="6" spans="1:4">
      <c r="A6" s="4" t="s">
        <v>953</v>
      </c>
      <c r="B6" s="5" t="n">
        <v>1905</v>
      </c>
      <c r="C6" s="5" t="n">
        <v>582</v>
      </c>
      <c r="D6" s="5" t="n">
        <v>-838</v>
      </c>
    </row>
    <row r="7" spans="1:4">
      <c r="A7" s="4" t="s">
        <v>152</v>
      </c>
      <c r="B7" s="5" t="n">
        <v>-37</v>
      </c>
      <c r="C7" s="5" t="n">
        <v>-1</v>
      </c>
      <c r="D7" s="5" t="n">
        <v>347</v>
      </c>
    </row>
    <row r="8" spans="1:4">
      <c r="A8" s="4" t="s">
        <v>954</v>
      </c>
      <c r="C8" s="5" t="n">
        <v>-1786</v>
      </c>
    </row>
    <row r="9" spans="1:4">
      <c r="A9" s="4" t="s">
        <v>955</v>
      </c>
      <c r="B9" s="5" t="n">
        <v>1031</v>
      </c>
    </row>
    <row r="10" spans="1:4">
      <c r="A10" s="4" t="s">
        <v>816</v>
      </c>
      <c r="B10" s="5" t="n">
        <v>15746</v>
      </c>
      <c r="C10" s="5" t="n">
        <v>8665</v>
      </c>
      <c r="D10" s="5" t="n">
        <v>-447</v>
      </c>
    </row>
    <row r="11" spans="1:4">
      <c r="A11" s="4" t="s">
        <v>943</v>
      </c>
    </row>
    <row r="12" spans="1:4">
      <c r="A12" s="3" t="s">
        <v>940</v>
      </c>
    </row>
    <row r="13" spans="1:4">
      <c r="A13" s="4" t="s">
        <v>815</v>
      </c>
      <c r="B13" s="5" t="n">
        <v>381</v>
      </c>
      <c r="C13" s="5" t="n">
        <v>87</v>
      </c>
      <c r="D13" s="5" t="n">
        <v>1552</v>
      </c>
    </row>
    <row r="14" spans="1:4">
      <c r="A14" s="4" t="s">
        <v>952</v>
      </c>
      <c r="B14" s="5" t="n">
        <v>2176</v>
      </c>
      <c r="C14" s="5" t="n">
        <v>300</v>
      </c>
      <c r="D14" s="5" t="n">
        <v>-1505</v>
      </c>
    </row>
    <row r="15" spans="1:4">
      <c r="A15" s="4" t="s">
        <v>953</v>
      </c>
      <c r="B15" s="5" t="n">
        <v>3</v>
      </c>
      <c r="C15" s="5" t="n">
        <v>-5</v>
      </c>
      <c r="D15" s="5" t="n">
        <v>6</v>
      </c>
    </row>
    <row r="16" spans="1:4">
      <c r="A16" s="4" t="s">
        <v>152</v>
      </c>
      <c r="B16" s="5" t="n">
        <v>3</v>
      </c>
      <c r="C16" s="5" t="n">
        <v>-1</v>
      </c>
      <c r="D16" s="5" t="n">
        <v>34</v>
      </c>
    </row>
    <row r="17" spans="1:4">
      <c r="A17" s="4" t="s">
        <v>816</v>
      </c>
      <c r="B17" s="5" t="n">
        <v>2563</v>
      </c>
      <c r="C17" s="5" t="n">
        <v>381</v>
      </c>
      <c r="D17" s="5" t="n">
        <v>87</v>
      </c>
    </row>
    <row r="18" spans="1:4">
      <c r="A18" s="4" t="s">
        <v>944</v>
      </c>
    </row>
    <row r="19" spans="1:4">
      <c r="A19" s="3" t="s">
        <v>940</v>
      </c>
    </row>
    <row r="20" spans="1:4">
      <c r="A20" s="4" t="s">
        <v>815</v>
      </c>
      <c r="B20" s="5" t="n">
        <v>1925</v>
      </c>
      <c r="C20" s="5" t="n">
        <v>391</v>
      </c>
      <c r="D20" s="5" t="n">
        <v>413</v>
      </c>
    </row>
    <row r="21" spans="1:4">
      <c r="A21" s="4" t="s">
        <v>952</v>
      </c>
      <c r="B21" s="5" t="n">
        <v>-117</v>
      </c>
      <c r="C21" s="5" t="n">
        <v>1534</v>
      </c>
      <c r="D21" s="5" t="n">
        <v>-22</v>
      </c>
    </row>
    <row r="22" spans="1:4">
      <c r="A22" s="4" t="s">
        <v>816</v>
      </c>
      <c r="B22" s="5" t="n">
        <v>1808</v>
      </c>
      <c r="C22" s="5" t="n">
        <v>1925</v>
      </c>
      <c r="D22" s="5" t="n">
        <v>391</v>
      </c>
    </row>
    <row r="23" spans="1:4">
      <c r="A23" s="4" t="s">
        <v>74</v>
      </c>
    </row>
    <row r="24" spans="1:4">
      <c r="A24" s="3" t="s">
        <v>940</v>
      </c>
    </row>
    <row r="25" spans="1:4">
      <c r="A25" s="4" t="s">
        <v>815</v>
      </c>
      <c r="B25" s="5" t="n">
        <v>115</v>
      </c>
      <c r="C25" s="5" t="n">
        <v>-215</v>
      </c>
      <c r="D25" s="5" t="n">
        <v>250</v>
      </c>
    </row>
    <row r="26" spans="1:4">
      <c r="A26" s="4" t="s">
        <v>952</v>
      </c>
      <c r="B26" s="5" t="n">
        <v>-10</v>
      </c>
      <c r="C26" s="5" t="n">
        <v>9</v>
      </c>
    </row>
    <row r="27" spans="1:4">
      <c r="A27" s="4" t="s">
        <v>953</v>
      </c>
      <c r="B27" s="5" t="n">
        <v>2029</v>
      </c>
      <c r="C27" s="5" t="n">
        <v>313</v>
      </c>
      <c r="D27" s="5" t="n">
        <v>-465</v>
      </c>
    </row>
    <row r="28" spans="1:4">
      <c r="A28" s="4" t="s">
        <v>152</v>
      </c>
      <c r="B28" s="5" t="n">
        <v>1</v>
      </c>
      <c r="C28" s="5" t="n">
        <v>8</v>
      </c>
    </row>
    <row r="29" spans="1:4">
      <c r="A29" s="4" t="s">
        <v>955</v>
      </c>
      <c r="B29" s="5" t="n">
        <v>1031</v>
      </c>
    </row>
    <row r="30" spans="1:4">
      <c r="A30" s="4" t="s">
        <v>816</v>
      </c>
      <c r="B30" s="5" t="n">
        <v>1104</v>
      </c>
      <c r="C30" s="5" t="n">
        <v>115</v>
      </c>
      <c r="D30" s="5" t="n">
        <v>-215</v>
      </c>
    </row>
    <row r="31" spans="1:4">
      <c r="A31" s="4" t="s">
        <v>377</v>
      </c>
    </row>
    <row r="32" spans="1:4">
      <c r="A32" s="3" t="s">
        <v>940</v>
      </c>
    </row>
    <row r="33" spans="1:4">
      <c r="A33" s="4" t="s">
        <v>815</v>
      </c>
      <c r="B33" s="5" t="n">
        <v>4222</v>
      </c>
      <c r="C33" s="5" t="n">
        <v>-3351</v>
      </c>
      <c r="D33" s="5" t="n">
        <v>-9131</v>
      </c>
    </row>
    <row r="34" spans="1:4">
      <c r="A34" s="4" t="s">
        <v>952</v>
      </c>
      <c r="B34" s="5" t="n">
        <v>2650</v>
      </c>
      <c r="C34" s="5" t="n">
        <v>8475</v>
      </c>
      <c r="D34" s="5" t="n">
        <v>6063</v>
      </c>
    </row>
    <row r="35" spans="1:4">
      <c r="A35" s="4" t="s">
        <v>953</v>
      </c>
      <c r="B35" s="5" t="n">
        <v>-130</v>
      </c>
      <c r="C35" s="5" t="n">
        <v>287</v>
      </c>
      <c r="D35" s="5" t="n">
        <v>-392</v>
      </c>
    </row>
    <row r="36" spans="1:4">
      <c r="A36" s="4" t="s">
        <v>152</v>
      </c>
      <c r="B36" s="5" t="n">
        <v>19</v>
      </c>
      <c r="C36" s="5" t="n">
        <v>-8</v>
      </c>
      <c r="D36" s="5" t="n">
        <v>109</v>
      </c>
    </row>
    <row r="37" spans="1:4">
      <c r="A37" s="4" t="s">
        <v>954</v>
      </c>
      <c r="C37" s="5" t="n">
        <v>-1181</v>
      </c>
    </row>
    <row r="38" spans="1:4">
      <c r="A38" s="4" t="s">
        <v>816</v>
      </c>
      <c r="B38" s="5" t="n">
        <v>6761</v>
      </c>
      <c r="C38" s="5" t="n">
        <v>4222</v>
      </c>
      <c r="D38" s="5" t="n">
        <v>-3351</v>
      </c>
    </row>
    <row r="39" spans="1:4">
      <c r="A39" s="4" t="s">
        <v>945</v>
      </c>
    </row>
    <row r="40" spans="1:4">
      <c r="A40" s="3" t="s">
        <v>940</v>
      </c>
    </row>
    <row r="41" spans="1:4">
      <c r="A41" s="4" t="s">
        <v>815</v>
      </c>
      <c r="B41" s="5" t="n">
        <v>2325</v>
      </c>
      <c r="C41" s="5" t="n">
        <v>2477</v>
      </c>
      <c r="D41" s="5" t="n">
        <v>5883</v>
      </c>
    </row>
    <row r="42" spans="1:4">
      <c r="A42" s="4" t="s">
        <v>952</v>
      </c>
      <c r="B42" s="5" t="n">
        <v>1414</v>
      </c>
      <c r="C42" s="5" t="n">
        <v>-135</v>
      </c>
      <c r="D42" s="5" t="n">
        <v>-3426</v>
      </c>
    </row>
    <row r="43" spans="1:4">
      <c r="A43" s="4" t="s">
        <v>953</v>
      </c>
      <c r="B43" s="5" t="n">
        <v>6</v>
      </c>
      <c r="C43" s="5" t="n">
        <v>-17</v>
      </c>
      <c r="D43" s="5" t="n">
        <v>20</v>
      </c>
    </row>
    <row r="44" spans="1:4">
      <c r="A44" s="4" t="s">
        <v>152</v>
      </c>
      <c r="B44" s="5" t="n">
        <v>-36</v>
      </c>
    </row>
    <row r="45" spans="1:4">
      <c r="A45" s="4" t="s">
        <v>816</v>
      </c>
      <c r="B45" s="5" t="n">
        <v>3709</v>
      </c>
      <c r="C45" s="5" t="n">
        <v>2325</v>
      </c>
      <c r="D45" s="5" t="n">
        <v>2477</v>
      </c>
    </row>
    <row r="46" spans="1:4">
      <c r="A46" s="4" t="s">
        <v>95</v>
      </c>
    </row>
    <row r="47" spans="1:4">
      <c r="A47" s="3" t="s">
        <v>940</v>
      </c>
    </row>
    <row r="48" spans="1:4">
      <c r="A48" s="4" t="s">
        <v>815</v>
      </c>
      <c r="B48" s="5" t="n">
        <v>117</v>
      </c>
    </row>
    <row r="49" spans="1:4">
      <c r="A49" s="4" t="s">
        <v>952</v>
      </c>
      <c r="C49" s="5" t="n">
        <v>117</v>
      </c>
      <c r="D49" s="5" t="n">
        <v>-139</v>
      </c>
    </row>
    <row r="50" spans="1:4">
      <c r="A50" s="4" t="s">
        <v>953</v>
      </c>
      <c r="D50" s="5" t="n">
        <v>-7</v>
      </c>
    </row>
    <row r="51" spans="1:4">
      <c r="A51" s="4" t="s">
        <v>152</v>
      </c>
      <c r="B51" s="5" t="n">
        <v>-117</v>
      </c>
      <c r="D51" s="5" t="n">
        <v>146</v>
      </c>
    </row>
    <row r="52" spans="1:4">
      <c r="A52" s="4" t="s">
        <v>816</v>
      </c>
      <c r="C52" s="5" t="n">
        <v>117</v>
      </c>
    </row>
    <row r="53" spans="1:4">
      <c r="A53" s="4" t="s">
        <v>96</v>
      </c>
    </row>
    <row r="54" spans="1:4">
      <c r="A54" s="3" t="s">
        <v>940</v>
      </c>
    </row>
    <row r="55" spans="1:4">
      <c r="A55" s="4" t="s">
        <v>953</v>
      </c>
      <c r="B55" s="5" t="n">
        <v>-1</v>
      </c>
    </row>
    <row r="56" spans="1:4">
      <c r="A56" s="4" t="s">
        <v>152</v>
      </c>
      <c r="B56" s="5" t="n">
        <v>117</v>
      </c>
    </row>
    <row r="57" spans="1:4">
      <c r="A57" s="4" t="s">
        <v>816</v>
      </c>
      <c r="B57" s="5" t="n">
        <v>116</v>
      </c>
    </row>
    <row r="58" spans="1:4">
      <c r="A58" s="4" t="s">
        <v>946</v>
      </c>
    </row>
    <row r="59" spans="1:4">
      <c r="A59" s="3" t="s">
        <v>940</v>
      </c>
    </row>
    <row r="60" spans="1:4">
      <c r="A60" s="4" t="s">
        <v>815</v>
      </c>
      <c r="B60" s="5" t="n">
        <v>-336</v>
      </c>
      <c r="C60" s="5" t="n">
        <v>260</v>
      </c>
      <c r="D60" s="5" t="n">
        <v>203</v>
      </c>
    </row>
    <row r="61" spans="1:4">
      <c r="A61" s="4" t="s">
        <v>952</v>
      </c>
      <c r="B61" s="5" t="n">
        <v>273</v>
      </c>
      <c r="C61" s="5" t="n">
        <v>-27</v>
      </c>
      <c r="D61" s="5" t="n">
        <v>-1</v>
      </c>
    </row>
    <row r="62" spans="1:4">
      <c r="A62" s="4" t="s">
        <v>152</v>
      </c>
      <c r="B62" s="5" t="n">
        <v>2</v>
      </c>
      <c r="D62" s="5" t="n">
        <v>58</v>
      </c>
    </row>
    <row r="63" spans="1:4">
      <c r="A63" s="4" t="s">
        <v>954</v>
      </c>
      <c r="C63" s="5" t="n">
        <v>-569</v>
      </c>
    </row>
    <row r="64" spans="1:4">
      <c r="A64" s="4" t="s">
        <v>816</v>
      </c>
      <c r="B64" s="5" t="n">
        <v>-61</v>
      </c>
      <c r="C64" s="5" t="n">
        <v>-336</v>
      </c>
      <c r="D64" s="5" t="n">
        <v>260</v>
      </c>
    </row>
    <row r="65" spans="1:4">
      <c r="A65" s="4" t="s">
        <v>152</v>
      </c>
    </row>
    <row r="66" spans="1:4">
      <c r="A66" s="3" t="s">
        <v>940</v>
      </c>
    </row>
    <row r="67" spans="1:4">
      <c r="A67" s="4" t="s">
        <v>815</v>
      </c>
      <c r="B67" s="5" t="n">
        <v>-84</v>
      </c>
      <c r="C67" s="5" t="n">
        <v>-96</v>
      </c>
      <c r="D67" s="5" t="n">
        <v>40</v>
      </c>
    </row>
    <row r="68" spans="1:4">
      <c r="A68" s="4" t="s">
        <v>952</v>
      </c>
      <c r="B68" s="5" t="n">
        <v>-142</v>
      </c>
      <c r="C68" s="5" t="n">
        <v>44</v>
      </c>
      <c r="D68" s="5" t="n">
        <v>-136</v>
      </c>
    </row>
    <row r="69" spans="1:4">
      <c r="A69" s="4" t="s">
        <v>953</v>
      </c>
      <c r="B69" s="5" t="n">
        <v>-2</v>
      </c>
      <c r="C69" s="5" t="n">
        <v>4</v>
      </c>
    </row>
    <row r="70" spans="1:4">
      <c r="A70" s="4" t="s">
        <v>152</v>
      </c>
      <c r="B70" s="5" t="n">
        <v>-26</v>
      </c>
    </row>
    <row r="71" spans="1:4">
      <c r="A71" s="4" t="s">
        <v>954</v>
      </c>
      <c r="C71" s="5" t="n">
        <v>-36</v>
      </c>
    </row>
    <row r="72" spans="1:4">
      <c r="A72" s="4" t="s">
        <v>816</v>
      </c>
      <c r="B72" s="6" t="n">
        <v>-254</v>
      </c>
      <c r="C72" s="6" t="n">
        <v>-84</v>
      </c>
      <c r="D72" s="6" t="n">
        <v>-9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6</v>
      </c>
      <c r="B1" s="2" t="s">
        <v>1</v>
      </c>
    </row>
    <row r="2" spans="1:4">
      <c r="B2" s="2" t="s">
        <v>33</v>
      </c>
      <c r="C2" s="2" t="s">
        <v>34</v>
      </c>
      <c r="D2" s="2" t="s">
        <v>35</v>
      </c>
    </row>
    <row r="3" spans="1:4">
      <c r="A3" s="3" t="s">
        <v>957</v>
      </c>
    </row>
    <row r="4" spans="1:4">
      <c r="A4" s="4" t="s">
        <v>958</v>
      </c>
      <c r="B4" s="6" t="n">
        <v>58526</v>
      </c>
    </row>
    <row r="5" spans="1:4">
      <c r="A5" s="4" t="s">
        <v>959</v>
      </c>
      <c r="B5" s="5" t="n">
        <v>109967</v>
      </c>
      <c r="C5" s="6" t="n">
        <v>115310</v>
      </c>
      <c r="D5" s="6" t="n">
        <v>108425</v>
      </c>
    </row>
    <row r="6" spans="1:4">
      <c r="A6" s="4" t="s">
        <v>960</v>
      </c>
      <c r="B6" s="5" t="n">
        <v>64514</v>
      </c>
      <c r="C6" s="5" t="n">
        <v>58526</v>
      </c>
    </row>
    <row r="7" spans="1:4">
      <c r="A7" s="4" t="s">
        <v>839</v>
      </c>
    </row>
    <row r="8" spans="1:4">
      <c r="A8" s="3" t="s">
        <v>957</v>
      </c>
    </row>
    <row r="9" spans="1:4">
      <c r="A9" s="4" t="s">
        <v>958</v>
      </c>
      <c r="B9" s="5" t="n">
        <v>75728</v>
      </c>
      <c r="C9" s="5" t="n">
        <v>68467</v>
      </c>
    </row>
    <row r="10" spans="1:4">
      <c r="A10" s="4" t="s">
        <v>840</v>
      </c>
      <c r="B10" s="5" t="n">
        <v>249</v>
      </c>
      <c r="C10" s="5" t="n">
        <v>2614</v>
      </c>
    </row>
    <row r="11" spans="1:4">
      <c r="A11" s="4" t="s">
        <v>841</v>
      </c>
      <c r="B11" s="5" t="n">
        <v>7829</v>
      </c>
      <c r="C11" s="5" t="n">
        <v>4151</v>
      </c>
    </row>
    <row r="12" spans="1:4">
      <c r="A12" s="4" t="s">
        <v>961</v>
      </c>
      <c r="B12" s="5" t="n">
        <v>1402</v>
      </c>
      <c r="C12" s="5" t="n">
        <v>3987</v>
      </c>
    </row>
    <row r="13" spans="1:4">
      <c r="A13" s="4" t="s">
        <v>962</v>
      </c>
      <c r="B13" s="5" t="n">
        <v>-544</v>
      </c>
      <c r="C13" s="5" t="n">
        <v>-2603</v>
      </c>
    </row>
    <row r="14" spans="1:4">
      <c r="A14" s="4" t="s">
        <v>843</v>
      </c>
      <c r="B14" s="5" t="n">
        <v>-152</v>
      </c>
      <c r="C14" s="5" t="n">
        <v>-531</v>
      </c>
    </row>
    <row r="15" spans="1:4">
      <c r="A15" s="4" t="s">
        <v>844</v>
      </c>
      <c r="B15" s="5" t="n">
        <v>219</v>
      </c>
      <c r="C15" s="5" t="n">
        <v>-357</v>
      </c>
    </row>
    <row r="16" spans="1:4">
      <c r="A16" s="4" t="s">
        <v>960</v>
      </c>
      <c r="B16" s="5" t="n">
        <v>84731</v>
      </c>
      <c r="C16" s="5" t="n">
        <v>75728</v>
      </c>
      <c r="D16" s="5" t="n">
        <v>68467</v>
      </c>
    </row>
    <row r="17" spans="1:4">
      <c r="A17" s="4" t="s">
        <v>845</v>
      </c>
    </row>
    <row r="18" spans="1:4">
      <c r="A18" s="3" t="s">
        <v>957</v>
      </c>
    </row>
    <row r="19" spans="1:4">
      <c r="A19" s="4" t="s">
        <v>958</v>
      </c>
      <c r="B19" s="5" t="n">
        <v>-17202</v>
      </c>
      <c r="C19" s="5" t="n">
        <v>-14226</v>
      </c>
    </row>
    <row r="20" spans="1:4">
      <c r="A20" s="4" t="s">
        <v>959</v>
      </c>
      <c r="B20" s="5" t="n">
        <v>2519</v>
      </c>
      <c r="C20" s="5" t="n">
        <v>2076</v>
      </c>
    </row>
    <row r="21" spans="1:4">
      <c r="A21" s="4" t="s">
        <v>961</v>
      </c>
      <c r="B21" s="5" t="n">
        <v>617</v>
      </c>
      <c r="C21" s="5" t="n">
        <v>2027</v>
      </c>
    </row>
    <row r="22" spans="1:4">
      <c r="A22" s="4" t="s">
        <v>962</v>
      </c>
      <c r="B22" s="5" t="n">
        <v>154</v>
      </c>
      <c r="C22" s="5" t="n">
        <v>770</v>
      </c>
    </row>
    <row r="23" spans="1:4">
      <c r="A23" s="4" t="s">
        <v>843</v>
      </c>
      <c r="B23" s="5" t="n">
        <v>31</v>
      </c>
      <c r="C23" s="5" t="n">
        <v>266</v>
      </c>
    </row>
    <row r="24" spans="1:4">
      <c r="A24" s="4" t="s">
        <v>844</v>
      </c>
      <c r="B24" s="5" t="n">
        <v>64</v>
      </c>
      <c r="C24" s="5" t="n">
        <v>-91</v>
      </c>
    </row>
    <row r="25" spans="1:4">
      <c r="A25" s="4" t="s">
        <v>960</v>
      </c>
      <c r="B25" s="6" t="n">
        <v>-20217</v>
      </c>
      <c r="C25" s="6" t="n">
        <v>-17202</v>
      </c>
      <c r="D25" s="6" t="n">
        <v>-142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33</v>
      </c>
    </row>
    <row r="3" spans="1:2">
      <c r="A3" s="3" t="s">
        <v>232</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33</v>
      </c>
      <c r="C1" s="2" t="s">
        <v>34</v>
      </c>
    </row>
    <row r="2" spans="1:3">
      <c r="A2" s="3" t="s">
        <v>964</v>
      </c>
    </row>
    <row r="3" spans="1:3">
      <c r="A3" s="4" t="s">
        <v>965</v>
      </c>
      <c r="B3" s="6" t="n">
        <v>34934</v>
      </c>
      <c r="C3" s="6" t="n">
        <v>34268</v>
      </c>
    </row>
    <row r="4" spans="1:3">
      <c r="A4" s="4" t="s">
        <v>966</v>
      </c>
      <c r="B4" s="5" t="n">
        <v>24459</v>
      </c>
      <c r="C4" s="5" t="n">
        <v>21989</v>
      </c>
    </row>
    <row r="5" spans="1:3">
      <c r="A5" s="4" t="s">
        <v>960</v>
      </c>
      <c r="B5" s="5" t="n">
        <v>91408</v>
      </c>
      <c r="C5" s="5" t="n">
        <v>81982</v>
      </c>
    </row>
    <row r="6" spans="1:3">
      <c r="A6" s="4" t="s">
        <v>807</v>
      </c>
    </row>
    <row r="7" spans="1:3">
      <c r="A7" s="3" t="s">
        <v>964</v>
      </c>
    </row>
    <row r="8" spans="1:3">
      <c r="A8" s="4" t="s">
        <v>967</v>
      </c>
      <c r="B8" s="5" t="n">
        <v>5502</v>
      </c>
      <c r="C8" s="5" t="n">
        <v>4999</v>
      </c>
    </row>
    <row r="9" spans="1:3">
      <c r="A9" s="4" t="s">
        <v>805</v>
      </c>
    </row>
    <row r="10" spans="1:3">
      <c r="A10" s="3" t="s">
        <v>964</v>
      </c>
    </row>
    <row r="11" spans="1:3">
      <c r="A11" s="4" t="s">
        <v>968</v>
      </c>
      <c r="B11" s="6" t="n">
        <v>26513</v>
      </c>
      <c r="C11" s="6" t="n">
        <v>2072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33</v>
      </c>
      <c r="C2" s="2" t="s">
        <v>34</v>
      </c>
    </row>
    <row r="3" spans="1:3">
      <c r="A3" s="3" t="s">
        <v>970</v>
      </c>
    </row>
    <row r="4" spans="1:3">
      <c r="A4" s="4" t="s">
        <v>958</v>
      </c>
      <c r="B4" s="6" t="n">
        <v>34268</v>
      </c>
    </row>
    <row r="5" spans="1:3">
      <c r="A5" s="4" t="s">
        <v>960</v>
      </c>
      <c r="B5" s="5" t="n">
        <v>34934</v>
      </c>
      <c r="C5" s="6" t="n">
        <v>34268</v>
      </c>
    </row>
    <row r="6" spans="1:3">
      <c r="A6" s="4" t="s">
        <v>839</v>
      </c>
    </row>
    <row r="7" spans="1:3">
      <c r="A7" s="3" t="s">
        <v>970</v>
      </c>
    </row>
    <row r="8" spans="1:3">
      <c r="A8" s="4" t="s">
        <v>958</v>
      </c>
      <c r="B8" s="5" t="n">
        <v>48613</v>
      </c>
      <c r="C8" s="5" t="n">
        <v>36908</v>
      </c>
    </row>
    <row r="9" spans="1:3">
      <c r="A9" s="4" t="s">
        <v>840</v>
      </c>
      <c r="B9" s="5" t="n">
        <v>3948</v>
      </c>
      <c r="C9" s="5" t="n">
        <v>11837</v>
      </c>
    </row>
    <row r="10" spans="1:3">
      <c r="A10" s="4" t="s">
        <v>971</v>
      </c>
      <c r="B10" s="5" t="n">
        <v>-345</v>
      </c>
      <c r="C10" s="5" t="n">
        <v>-132</v>
      </c>
    </row>
    <row r="11" spans="1:3">
      <c r="A11" s="4" t="s">
        <v>960</v>
      </c>
      <c r="B11" s="5" t="n">
        <v>52216</v>
      </c>
      <c r="C11" s="5" t="n">
        <v>48613</v>
      </c>
    </row>
    <row r="12" spans="1:3">
      <c r="A12" s="4" t="s">
        <v>845</v>
      </c>
    </row>
    <row r="13" spans="1:3">
      <c r="A13" s="3" t="s">
        <v>970</v>
      </c>
    </row>
    <row r="14" spans="1:3">
      <c r="A14" s="4" t="s">
        <v>958</v>
      </c>
      <c r="B14" s="5" t="n">
        <v>-14345</v>
      </c>
      <c r="C14" s="5" t="n">
        <v>-10012</v>
      </c>
    </row>
    <row r="15" spans="1:3">
      <c r="A15" s="4" t="s">
        <v>840</v>
      </c>
      <c r="B15" s="5" t="n">
        <v>3019</v>
      </c>
      <c r="C15" s="5" t="n">
        <v>4361</v>
      </c>
    </row>
    <row r="16" spans="1:3">
      <c r="A16" s="4" t="s">
        <v>971</v>
      </c>
      <c r="B16" s="5" t="n">
        <v>-82</v>
      </c>
      <c r="C16" s="5" t="n">
        <v>-28</v>
      </c>
    </row>
    <row r="17" spans="1:3">
      <c r="A17" s="4" t="s">
        <v>960</v>
      </c>
      <c r="B17" s="6" t="n">
        <v>-17282</v>
      </c>
      <c r="C17" s="6" t="n">
        <v>-14345</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33</v>
      </c>
      <c r="C1" s="2" t="s">
        <v>34</v>
      </c>
    </row>
    <row r="2" spans="1:3">
      <c r="A2" s="3" t="s">
        <v>973</v>
      </c>
    </row>
    <row r="3" spans="1:3">
      <c r="A3" s="4" t="s">
        <v>103</v>
      </c>
      <c r="B3" s="6" t="n">
        <v>29462</v>
      </c>
      <c r="C3" s="6" t="n">
        <v>55338</v>
      </c>
    </row>
    <row r="4" spans="1:3">
      <c r="A4" s="4" t="s">
        <v>104</v>
      </c>
      <c r="B4" s="5" t="n">
        <v>31665</v>
      </c>
      <c r="C4" s="5" t="n">
        <v>25311</v>
      </c>
    </row>
    <row r="5" spans="1:3">
      <c r="A5" s="4" t="s">
        <v>974</v>
      </c>
      <c r="B5" s="6" t="n">
        <v>61127</v>
      </c>
      <c r="C5" s="6" t="n">
        <v>80649</v>
      </c>
    </row>
    <row r="6" spans="1:3">
      <c r="A6" s="4" t="s">
        <v>975</v>
      </c>
      <c r="B6" s="4" t="s">
        <v>976</v>
      </c>
      <c r="C6" s="4" t="s">
        <v>977</v>
      </c>
    </row>
    <row r="7" spans="1:3">
      <c r="A7" s="4" t="s">
        <v>807</v>
      </c>
    </row>
    <row r="8" spans="1:3">
      <c r="A8" s="3" t="s">
        <v>973</v>
      </c>
    </row>
    <row r="9" spans="1:3">
      <c r="A9" s="4" t="s">
        <v>978</v>
      </c>
      <c r="B9" s="6" t="n">
        <v>17088</v>
      </c>
      <c r="C9" s="6" t="n">
        <v>31105</v>
      </c>
    </row>
    <row r="10" spans="1:3">
      <c r="A10" s="4" t="s">
        <v>979</v>
      </c>
      <c r="B10" s="5" t="n">
        <v>300</v>
      </c>
      <c r="C10" s="5" t="n">
        <v>299</v>
      </c>
    </row>
    <row r="11" spans="1:3">
      <c r="A11" s="4" t="s">
        <v>980</v>
      </c>
      <c r="B11" s="5" t="n">
        <v>12074</v>
      </c>
      <c r="C11" s="5" t="n">
        <v>1402</v>
      </c>
    </row>
    <row r="12" spans="1:3">
      <c r="A12" s="4" t="s">
        <v>981</v>
      </c>
      <c r="C12" s="5" t="n">
        <v>22532</v>
      </c>
    </row>
    <row r="13" spans="1:3">
      <c r="A13" s="4" t="s">
        <v>982</v>
      </c>
      <c r="B13" s="5" t="n">
        <v>12074</v>
      </c>
      <c r="C13" s="5" t="n">
        <v>23934</v>
      </c>
    </row>
    <row r="14" spans="1:3">
      <c r="A14" s="4" t="s">
        <v>805</v>
      </c>
    </row>
    <row r="15" spans="1:3">
      <c r="A15" s="3" t="s">
        <v>973</v>
      </c>
    </row>
    <row r="16" spans="1:3">
      <c r="A16" s="4" t="s">
        <v>982</v>
      </c>
      <c r="B16" s="5" t="n">
        <v>4361</v>
      </c>
      <c r="C16" s="5" t="n">
        <v>2014</v>
      </c>
    </row>
    <row r="17" spans="1:3">
      <c r="A17" s="4" t="s">
        <v>104</v>
      </c>
      <c r="B17" s="5" t="n">
        <v>31665</v>
      </c>
      <c r="C17" s="5" t="n">
        <v>25311</v>
      </c>
    </row>
    <row r="18" spans="1:3">
      <c r="A18" s="4" t="s">
        <v>974</v>
      </c>
      <c r="B18" s="5" t="n">
        <v>27304</v>
      </c>
      <c r="C18" s="5" t="n">
        <v>23297</v>
      </c>
    </row>
    <row r="19" spans="1:3">
      <c r="A19" s="4" t="s">
        <v>983</v>
      </c>
    </row>
    <row r="20" spans="1:3">
      <c r="A20" s="3" t="s">
        <v>973</v>
      </c>
    </row>
    <row r="21" spans="1:3">
      <c r="A21" s="4" t="s">
        <v>978</v>
      </c>
      <c r="B21" s="5" t="n">
        <v>13201</v>
      </c>
      <c r="C21" s="5" t="n">
        <v>23685</v>
      </c>
    </row>
    <row r="22" spans="1:3">
      <c r="A22" s="4" t="s">
        <v>979</v>
      </c>
      <c r="B22" s="5" t="n">
        <v>300</v>
      </c>
      <c r="C22" s="5" t="n">
        <v>299</v>
      </c>
    </row>
    <row r="23" spans="1:3">
      <c r="A23" s="4" t="s">
        <v>980</v>
      </c>
      <c r="B23" s="5" t="n">
        <v>12039</v>
      </c>
      <c r="C23" s="5" t="n">
        <v>1379</v>
      </c>
    </row>
    <row r="24" spans="1:3">
      <c r="A24" s="4" t="s">
        <v>981</v>
      </c>
      <c r="C24" s="5" t="n">
        <v>16000</v>
      </c>
    </row>
    <row r="25" spans="1:3">
      <c r="A25" s="4" t="s">
        <v>984</v>
      </c>
    </row>
    <row r="26" spans="1:3">
      <c r="A26" s="3" t="s">
        <v>973</v>
      </c>
    </row>
    <row r="27" spans="1:3">
      <c r="A27" s="4" t="s">
        <v>982</v>
      </c>
      <c r="B27" s="5" t="n">
        <v>4361</v>
      </c>
      <c r="C27" s="5" t="n">
        <v>2014</v>
      </c>
    </row>
    <row r="28" spans="1:3">
      <c r="A28" s="4" t="s">
        <v>974</v>
      </c>
      <c r="B28" s="5" t="n">
        <v>3061</v>
      </c>
      <c r="C28" s="5" t="n">
        <v>1706</v>
      </c>
    </row>
    <row r="29" spans="1:3">
      <c r="A29" s="4" t="s">
        <v>985</v>
      </c>
    </row>
    <row r="30" spans="1:3">
      <c r="A30" s="3" t="s">
        <v>973</v>
      </c>
    </row>
    <row r="31" spans="1:3">
      <c r="A31" s="4" t="s">
        <v>978</v>
      </c>
      <c r="B31" s="5" t="n">
        <v>3887</v>
      </c>
      <c r="C31" s="5" t="n">
        <v>7420</v>
      </c>
    </row>
    <row r="32" spans="1:3">
      <c r="A32" s="4" t="s">
        <v>980</v>
      </c>
      <c r="B32" s="5" t="n">
        <v>35</v>
      </c>
      <c r="C32" s="5" t="n">
        <v>23</v>
      </c>
    </row>
    <row r="33" spans="1:3">
      <c r="A33" s="4" t="s">
        <v>981</v>
      </c>
      <c r="C33" s="5" t="n">
        <v>6532</v>
      </c>
    </row>
    <row r="34" spans="1:3">
      <c r="A34" s="4" t="s">
        <v>986</v>
      </c>
    </row>
    <row r="35" spans="1:3">
      <c r="A35" s="3" t="s">
        <v>973</v>
      </c>
    </row>
    <row r="36" spans="1:3">
      <c r="A36" s="4" t="s">
        <v>974</v>
      </c>
      <c r="B36" s="5" t="n">
        <v>22780</v>
      </c>
      <c r="C36" s="5" t="n">
        <v>19668</v>
      </c>
    </row>
    <row r="37" spans="1:3">
      <c r="A37" s="4" t="s">
        <v>987</v>
      </c>
    </row>
    <row r="38" spans="1:3">
      <c r="A38" s="3" t="s">
        <v>973</v>
      </c>
    </row>
    <row r="39" spans="1:3">
      <c r="A39" s="4" t="s">
        <v>974</v>
      </c>
      <c r="B39" s="5" t="n">
        <v>22</v>
      </c>
    </row>
    <row r="40" spans="1:3">
      <c r="A40" s="4" t="s">
        <v>988</v>
      </c>
    </row>
    <row r="41" spans="1:3">
      <c r="A41" s="3" t="s">
        <v>973</v>
      </c>
    </row>
    <row r="42" spans="1:3">
      <c r="A42" s="4" t="s">
        <v>974</v>
      </c>
      <c r="B42" s="6" t="n">
        <v>1441</v>
      </c>
      <c r="C42" s="5" t="n">
        <v>1903</v>
      </c>
    </row>
    <row r="43" spans="1:3">
      <c r="A43" s="4" t="s">
        <v>989</v>
      </c>
    </row>
    <row r="44" spans="1:3">
      <c r="A44" s="3" t="s">
        <v>973</v>
      </c>
    </row>
    <row r="45" spans="1:3">
      <c r="A45" s="4" t="s">
        <v>974</v>
      </c>
      <c r="C45" s="6" t="n">
        <v>2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33</v>
      </c>
      <c r="C1" s="2" t="s">
        <v>34</v>
      </c>
      <c r="D1" s="2" t="s">
        <v>35</v>
      </c>
    </row>
    <row r="2" spans="1:4">
      <c r="A2" s="3" t="s">
        <v>991</v>
      </c>
    </row>
    <row r="3" spans="1:4">
      <c r="A3" s="4" t="s">
        <v>112</v>
      </c>
      <c r="B3" s="6" t="n">
        <v>51011</v>
      </c>
      <c r="C3" s="6" t="n">
        <v>55804</v>
      </c>
      <c r="D3" s="6" t="n">
        <v>72674</v>
      </c>
    </row>
    <row r="4" spans="1:4">
      <c r="A4" s="4" t="s">
        <v>104</v>
      </c>
      <c r="B4" s="5" t="n">
        <v>42516</v>
      </c>
      <c r="C4" s="5" t="n">
        <v>43320</v>
      </c>
    </row>
    <row r="5" spans="1:4">
      <c r="A5" s="4" t="s">
        <v>992</v>
      </c>
      <c r="B5" s="5" t="n">
        <v>93527</v>
      </c>
      <c r="C5" s="5" t="n">
        <v>99124</v>
      </c>
    </row>
    <row r="6" spans="1:4">
      <c r="A6" s="4" t="s">
        <v>993</v>
      </c>
      <c r="B6" s="5" t="n">
        <v>11951</v>
      </c>
    </row>
    <row r="7" spans="1:4">
      <c r="A7" s="4" t="s">
        <v>807</v>
      </c>
    </row>
    <row r="8" spans="1:4">
      <c r="A8" s="3" t="s">
        <v>991</v>
      </c>
    </row>
    <row r="9" spans="1:4">
      <c r="A9" s="4" t="s">
        <v>994</v>
      </c>
      <c r="B9" s="5" t="n">
        <v>31134</v>
      </c>
      <c r="C9" s="5" t="n">
        <v>25836</v>
      </c>
    </row>
    <row r="10" spans="1:4">
      <c r="A10" s="4" t="s">
        <v>995</v>
      </c>
      <c r="B10" s="5" t="n">
        <v>31951</v>
      </c>
      <c r="C10" s="5" t="n">
        <v>53902</v>
      </c>
    </row>
    <row r="11" spans="1:4">
      <c r="A11" s="4" t="s">
        <v>112</v>
      </c>
      <c r="B11" s="5" t="n">
        <v>63085</v>
      </c>
      <c r="C11" s="5" t="n">
        <v>79738</v>
      </c>
    </row>
    <row r="12" spans="1:4">
      <c r="A12" s="4" t="s">
        <v>996</v>
      </c>
      <c r="B12" s="5" t="n">
        <v>-12074</v>
      </c>
      <c r="C12" s="5" t="n">
        <v>-23934</v>
      </c>
    </row>
    <row r="13" spans="1:4">
      <c r="A13" s="4" t="s">
        <v>805</v>
      </c>
    </row>
    <row r="14" spans="1:4">
      <c r="A14" s="3" t="s">
        <v>991</v>
      </c>
    </row>
    <row r="15" spans="1:4">
      <c r="A15" s="4" t="s">
        <v>996</v>
      </c>
      <c r="B15" s="5" t="n">
        <v>-4361</v>
      </c>
      <c r="C15" s="5" t="n">
        <v>-2014</v>
      </c>
    </row>
    <row r="16" spans="1:4">
      <c r="A16" s="4" t="s">
        <v>983</v>
      </c>
    </row>
    <row r="17" spans="1:4">
      <c r="A17" s="3" t="s">
        <v>991</v>
      </c>
    </row>
    <row r="18" spans="1:4">
      <c r="A18" s="4" t="s">
        <v>994</v>
      </c>
      <c r="B18" s="5" t="n">
        <v>31025</v>
      </c>
      <c r="C18" s="5" t="n">
        <v>25644</v>
      </c>
    </row>
    <row r="19" spans="1:4">
      <c r="A19" s="4" t="s">
        <v>995</v>
      </c>
      <c r="B19" s="6" t="n">
        <v>20000</v>
      </c>
      <c r="C19" s="5" t="n">
        <v>36000</v>
      </c>
    </row>
    <row r="20" spans="1:4">
      <c r="A20" s="4" t="s">
        <v>997</v>
      </c>
    </row>
    <row r="21" spans="1:4">
      <c r="A21" s="3" t="s">
        <v>991</v>
      </c>
    </row>
    <row r="22" spans="1:4">
      <c r="A22" s="4" t="s">
        <v>998</v>
      </c>
      <c r="B22" s="4" t="s">
        <v>727</v>
      </c>
    </row>
    <row r="23" spans="1:4">
      <c r="A23" s="4" t="s">
        <v>999</v>
      </c>
      <c r="B23" s="4" t="s">
        <v>1000</v>
      </c>
    </row>
    <row r="24" spans="1:4">
      <c r="A24" s="4" t="s">
        <v>1001</v>
      </c>
    </row>
    <row r="25" spans="1:4">
      <c r="A25" s="3" t="s">
        <v>991</v>
      </c>
    </row>
    <row r="26" spans="1:4">
      <c r="A26" s="4" t="s">
        <v>998</v>
      </c>
      <c r="B26" s="4" t="s">
        <v>1002</v>
      </c>
    </row>
    <row r="27" spans="1:4">
      <c r="A27" s="4" t="s">
        <v>999</v>
      </c>
      <c r="B27" s="4" t="s">
        <v>1003</v>
      </c>
    </row>
    <row r="28" spans="1:4">
      <c r="A28" s="4" t="s">
        <v>984</v>
      </c>
    </row>
    <row r="29" spans="1:4">
      <c r="A29" s="3" t="s">
        <v>991</v>
      </c>
    </row>
    <row r="30" spans="1:4">
      <c r="A30" s="4" t="s">
        <v>996</v>
      </c>
      <c r="B30" s="6" t="n">
        <v>-4361</v>
      </c>
      <c r="C30" s="5" t="n">
        <v>-2014</v>
      </c>
    </row>
    <row r="31" spans="1:4">
      <c r="A31" s="4" t="s">
        <v>104</v>
      </c>
      <c r="B31" s="6" t="n">
        <v>46877</v>
      </c>
      <c r="C31" s="5" t="n">
        <v>45334</v>
      </c>
    </row>
    <row r="32" spans="1:4">
      <c r="A32" s="4" t="s">
        <v>1004</v>
      </c>
    </row>
    <row r="33" spans="1:4">
      <c r="A33" s="3" t="s">
        <v>991</v>
      </c>
    </row>
    <row r="34" spans="1:4">
      <c r="A34" s="4" t="s">
        <v>998</v>
      </c>
      <c r="B34" s="4" t="s">
        <v>1005</v>
      </c>
    </row>
    <row r="35" spans="1:4">
      <c r="A35" s="4" t="s">
        <v>985</v>
      </c>
    </row>
    <row r="36" spans="1:4">
      <c r="A36" s="3" t="s">
        <v>991</v>
      </c>
    </row>
    <row r="37" spans="1:4">
      <c r="A37" s="4" t="s">
        <v>994</v>
      </c>
      <c r="B37" s="6" t="n">
        <v>109</v>
      </c>
      <c r="C37" s="5" t="n">
        <v>192</v>
      </c>
    </row>
    <row r="38" spans="1:4">
      <c r="A38" s="4" t="s">
        <v>995</v>
      </c>
      <c r="B38" s="6" t="n">
        <v>11951</v>
      </c>
      <c r="C38" s="6" t="n">
        <v>17902</v>
      </c>
    </row>
    <row r="39" spans="1:4">
      <c r="A39" s="4" t="s">
        <v>1006</v>
      </c>
    </row>
    <row r="40" spans="1:4">
      <c r="A40" s="3" t="s">
        <v>991</v>
      </c>
    </row>
    <row r="41" spans="1:4">
      <c r="A41" s="4" t="s">
        <v>998</v>
      </c>
      <c r="B41" s="4" t="s">
        <v>1007</v>
      </c>
    </row>
    <row r="42" spans="1:4">
      <c r="A42" s="4" t="s">
        <v>999</v>
      </c>
      <c r="B42" s="4" t="s">
        <v>1008</v>
      </c>
    </row>
    <row r="43" spans="1:4">
      <c r="A43" s="4" t="s">
        <v>1009</v>
      </c>
    </row>
    <row r="44" spans="1:4">
      <c r="A44" s="3" t="s">
        <v>991</v>
      </c>
    </row>
    <row r="45" spans="1:4">
      <c r="A45" s="4" t="s">
        <v>998</v>
      </c>
      <c r="B45" s="4" t="s">
        <v>1010</v>
      </c>
    </row>
    <row r="46" spans="1:4">
      <c r="A46" s="4" t="s">
        <v>999</v>
      </c>
      <c r="B46" s="4" t="s">
        <v>101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2</v>
      </c>
      <c r="B1" s="2" t="s">
        <v>33</v>
      </c>
      <c r="C1" s="2" t="s">
        <v>34</v>
      </c>
    </row>
    <row r="2" spans="1:3">
      <c r="A2" s="3" t="s">
        <v>1013</v>
      </c>
    </row>
    <row r="3" spans="1:3">
      <c r="A3" s="4" t="s">
        <v>1014</v>
      </c>
      <c r="B3" s="6" t="n">
        <v>186341</v>
      </c>
      <c r="C3" s="6" t="n">
        <v>200073</v>
      </c>
    </row>
    <row r="4" spans="1:3">
      <c r="A4" s="4" t="s">
        <v>1015</v>
      </c>
      <c r="B4" s="5" t="n">
        <v>6416</v>
      </c>
      <c r="C4" s="5" t="n">
        <v>6462</v>
      </c>
    </row>
    <row r="5" spans="1:3">
      <c r="A5" s="4" t="s">
        <v>1016</v>
      </c>
      <c r="B5" s="5" t="n">
        <v>192757</v>
      </c>
      <c r="C5" s="5" t="n">
        <v>206535</v>
      </c>
    </row>
    <row r="6" spans="1:3">
      <c r="A6" s="4" t="s">
        <v>805</v>
      </c>
    </row>
    <row r="7" spans="1:3">
      <c r="A7" s="3" t="s">
        <v>1013</v>
      </c>
    </row>
    <row r="8" spans="1:3">
      <c r="A8" s="4" t="s">
        <v>1014</v>
      </c>
      <c r="B8" s="5" t="n">
        <v>9142</v>
      </c>
      <c r="C8" s="5" t="n">
        <v>13350</v>
      </c>
    </row>
    <row r="9" spans="1:3">
      <c r="A9" s="4" t="s">
        <v>806</v>
      </c>
    </row>
    <row r="10" spans="1:3">
      <c r="A10" s="3" t="s">
        <v>1013</v>
      </c>
    </row>
    <row r="11" spans="1:3">
      <c r="A11" s="4" t="s">
        <v>1014</v>
      </c>
      <c r="B11" s="5" t="n">
        <v>6381</v>
      </c>
      <c r="C11" s="5" t="n">
        <v>9499</v>
      </c>
    </row>
    <row r="12" spans="1:3">
      <c r="A12" s="4" t="s">
        <v>807</v>
      </c>
    </row>
    <row r="13" spans="1:3">
      <c r="A13" s="3" t="s">
        <v>1013</v>
      </c>
    </row>
    <row r="14" spans="1:3">
      <c r="A14" s="4" t="s">
        <v>1014</v>
      </c>
      <c r="B14" s="6" t="n">
        <v>170818</v>
      </c>
      <c r="C14" s="6" t="n">
        <v>17722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17</v>
      </c>
      <c r="B1" s="2" t="s">
        <v>1</v>
      </c>
    </row>
    <row r="2" spans="1:3">
      <c r="B2" s="2" t="s">
        <v>33</v>
      </c>
      <c r="C2" s="2" t="s">
        <v>593</v>
      </c>
    </row>
    <row r="3" spans="1:3">
      <c r="A3" s="3" t="s">
        <v>314</v>
      </c>
    </row>
    <row r="4" spans="1:3">
      <c r="A4" s="4" t="s">
        <v>107</v>
      </c>
      <c r="B4" s="6" t="n">
        <v>124793</v>
      </c>
      <c r="C4" s="6" t="n">
        <v>120734</v>
      </c>
    </row>
    <row r="5" spans="1:3">
      <c r="A5" s="4" t="s">
        <v>1018</v>
      </c>
      <c r="B5" s="6" t="n">
        <v>11913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19</v>
      </c>
      <c r="B1" s="2" t="s">
        <v>33</v>
      </c>
      <c r="C1" s="2" t="s">
        <v>34</v>
      </c>
    </row>
    <row r="2" spans="1:3">
      <c r="A2" s="3" t="s">
        <v>317</v>
      </c>
    </row>
    <row r="3" spans="1:3">
      <c r="A3" s="4" t="s">
        <v>1020</v>
      </c>
      <c r="B3" s="6" t="n">
        <v>7312</v>
      </c>
      <c r="C3" s="6" t="n">
        <v>7162</v>
      </c>
    </row>
    <row r="4" spans="1:3">
      <c r="A4" s="4" t="s">
        <v>1021</v>
      </c>
      <c r="B4" s="5" t="n">
        <v>634</v>
      </c>
      <c r="C4" s="5" t="n">
        <v>723</v>
      </c>
    </row>
    <row r="5" spans="1:3">
      <c r="A5" s="4" t="s">
        <v>1022</v>
      </c>
      <c r="B5" s="5" t="n">
        <v>54992</v>
      </c>
      <c r="C5" s="5" t="n">
        <v>60010</v>
      </c>
    </row>
    <row r="6" spans="1:3">
      <c r="A6" s="4" t="s">
        <v>108</v>
      </c>
      <c r="B6" s="5" t="n">
        <v>22852</v>
      </c>
      <c r="C6" s="5" t="n">
        <v>29028</v>
      </c>
    </row>
    <row r="7" spans="1:3">
      <c r="A7" s="4" t="s">
        <v>1023</v>
      </c>
      <c r="B7" s="5" t="n">
        <v>85790</v>
      </c>
      <c r="C7" s="5" t="n">
        <v>96923</v>
      </c>
    </row>
    <row r="8" spans="1:3">
      <c r="A8" s="4" t="s">
        <v>46</v>
      </c>
      <c r="B8" s="5" t="n">
        <v>80361</v>
      </c>
      <c r="C8" s="5" t="n">
        <v>58925</v>
      </c>
    </row>
    <row r="9" spans="1:3">
      <c r="A9" s="4" t="s">
        <v>1024</v>
      </c>
      <c r="C9" s="5" t="n">
        <v>120734</v>
      </c>
    </row>
    <row r="10" spans="1:3">
      <c r="A10" s="4" t="s">
        <v>1025</v>
      </c>
      <c r="B10" s="6" t="n">
        <v>166151</v>
      </c>
      <c r="C10" s="6" t="n">
        <v>27658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26</v>
      </c>
      <c r="B1" s="2" t="s">
        <v>1</v>
      </c>
    </row>
    <row r="2" spans="1:4">
      <c r="B2" s="2" t="s">
        <v>33</v>
      </c>
      <c r="C2" s="2" t="s">
        <v>34</v>
      </c>
      <c r="D2" s="2" t="s">
        <v>35</v>
      </c>
    </row>
    <row r="3" spans="1:4">
      <c r="A3" s="3" t="s">
        <v>321</v>
      </c>
    </row>
    <row r="4" spans="1:4">
      <c r="A4" s="4" t="s">
        <v>815</v>
      </c>
      <c r="B4" s="6" t="n">
        <v>39407</v>
      </c>
      <c r="C4" s="6" t="n">
        <v>36918</v>
      </c>
      <c r="D4" s="6" t="n">
        <v>33115</v>
      </c>
    </row>
    <row r="5" spans="1:4">
      <c r="A5" s="4" t="s">
        <v>734</v>
      </c>
      <c r="B5" s="5" t="n">
        <v>1567</v>
      </c>
      <c r="C5" s="5" t="n">
        <v>1627</v>
      </c>
      <c r="D5" s="5" t="n">
        <v>3420</v>
      </c>
    </row>
    <row r="6" spans="1:4">
      <c r="A6" s="4" t="s">
        <v>1027</v>
      </c>
      <c r="B6" s="5" t="n">
        <v>1438</v>
      </c>
      <c r="C6" s="5" t="n">
        <v>1501</v>
      </c>
      <c r="D6" s="5" t="n">
        <v>1057</v>
      </c>
    </row>
    <row r="7" spans="1:4">
      <c r="A7" s="4" t="s">
        <v>1028</v>
      </c>
      <c r="B7" s="5" t="n">
        <v>-598</v>
      </c>
      <c r="C7" s="5" t="n">
        <v>-467</v>
      </c>
      <c r="D7" s="5" t="n">
        <v>-843</v>
      </c>
    </row>
    <row r="8" spans="1:4">
      <c r="A8" s="4" t="s">
        <v>844</v>
      </c>
      <c r="B8" s="5" t="n">
        <v>193</v>
      </c>
      <c r="C8" s="5" t="n">
        <v>-172</v>
      </c>
      <c r="D8" s="5" t="n">
        <v>169</v>
      </c>
    </row>
    <row r="9" spans="1:4">
      <c r="A9" s="4" t="s">
        <v>816</v>
      </c>
      <c r="B9" s="6" t="n">
        <v>42007</v>
      </c>
      <c r="C9" s="6" t="n">
        <v>39407</v>
      </c>
      <c r="D9" s="6" t="n">
        <v>3691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33</v>
      </c>
      <c r="C1" s="2" t="s">
        <v>34</v>
      </c>
      <c r="D1" s="2" t="s">
        <v>588</v>
      </c>
      <c r="E1" s="2" t="s">
        <v>589</v>
      </c>
    </row>
    <row r="2" spans="1:5">
      <c r="A2" s="3" t="s">
        <v>1030</v>
      </c>
    </row>
    <row r="3" spans="1:5">
      <c r="A3" s="4" t="s">
        <v>591</v>
      </c>
      <c r="D3" s="6" t="n">
        <v>1</v>
      </c>
      <c r="E3" s="6" t="n">
        <v>1</v>
      </c>
    </row>
    <row r="4" spans="1:5">
      <c r="A4" s="4" t="s">
        <v>890</v>
      </c>
      <c r="B4" s="6" t="n">
        <v>121071</v>
      </c>
      <c r="C4" s="6" t="n">
        <v>121071</v>
      </c>
    </row>
    <row r="5" spans="1:5">
      <c r="A5" s="4" t="s">
        <v>31</v>
      </c>
    </row>
    <row r="6" spans="1:5">
      <c r="A6" s="3" t="s">
        <v>1030</v>
      </c>
    </row>
    <row r="7" spans="1:5">
      <c r="A7" s="4" t="s">
        <v>1031</v>
      </c>
      <c r="B7" s="5" t="n">
        <v>95557771046</v>
      </c>
      <c r="C7" s="5" t="n">
        <v>95557771046</v>
      </c>
    </row>
    <row r="8" spans="1:5">
      <c r="A8" s="4" t="s">
        <v>591</v>
      </c>
      <c r="B8" s="6" t="n">
        <v>1</v>
      </c>
      <c r="C8" s="6" t="n">
        <v>1</v>
      </c>
    </row>
    <row r="9" spans="1:5">
      <c r="A9" s="4" t="s">
        <v>890</v>
      </c>
      <c r="B9" s="6" t="n">
        <v>95558</v>
      </c>
      <c r="C9" s="6" t="n">
        <v>95558</v>
      </c>
    </row>
    <row r="10" spans="1:5">
      <c r="A10" s="4" t="s">
        <v>29</v>
      </c>
    </row>
    <row r="11" spans="1:5">
      <c r="A11" s="3" t="s">
        <v>1030</v>
      </c>
    </row>
    <row r="12" spans="1:5">
      <c r="A12" s="4" t="s">
        <v>1031</v>
      </c>
      <c r="B12" s="5" t="n">
        <v>25513438600</v>
      </c>
      <c r="C12" s="5" t="n">
        <v>25513438600</v>
      </c>
    </row>
    <row r="13" spans="1:5">
      <c r="A13" s="4" t="s">
        <v>591</v>
      </c>
      <c r="B13" s="6" t="n">
        <v>1</v>
      </c>
      <c r="C13" s="6" t="n">
        <v>1</v>
      </c>
    </row>
    <row r="14" spans="1:5">
      <c r="A14" s="4" t="s">
        <v>890</v>
      </c>
      <c r="B14" s="6" t="n">
        <v>25513</v>
      </c>
      <c r="C14" s="6" t="n">
        <v>25513</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4"/>
    <col customWidth="1" max="7" min="7" width="24"/>
    <col customWidth="1" max="8" min="8" width="30"/>
    <col customWidth="1" max="9" min="9" width="30"/>
    <col customWidth="1" max="10" min="10" width="30"/>
    <col customWidth="1" max="11" min="11" width="20"/>
    <col customWidth="1" max="12" min="12" width="19"/>
    <col customWidth="1" max="13" min="13" width="30"/>
    <col customWidth="1" max="14" min="14" width="30"/>
    <col customWidth="1" max="15" min="15" width="30"/>
    <col customWidth="1" max="16" min="16" width="34"/>
    <col customWidth="1" max="17" min="17" width="30"/>
    <col customWidth="1" max="18" min="18" width="30"/>
    <col customWidth="1" max="19" min="19" width="30"/>
  </cols>
  <sheetData>
    <row r="1" spans="1:19">
      <c r="A1" s="1" t="s">
        <v>1032</v>
      </c>
      <c r="B1" s="2" t="s">
        <v>1033</v>
      </c>
      <c r="C1" s="2" t="s">
        <v>1034</v>
      </c>
      <c r="D1" s="2" t="s">
        <v>1035</v>
      </c>
    </row>
    <row r="2" spans="1:19">
      <c r="B2" s="2" t="s">
        <v>1036</v>
      </c>
      <c r="C2" s="2" t="s">
        <v>1037</v>
      </c>
      <c r="D2" s="2" t="s">
        <v>1038</v>
      </c>
      <c r="E2" s="2" t="s">
        <v>1039</v>
      </c>
      <c r="F2" s="2" t="s">
        <v>1040</v>
      </c>
      <c r="G2" s="2" t="s">
        <v>1041</v>
      </c>
      <c r="H2" s="2" t="s">
        <v>1042</v>
      </c>
      <c r="I2" s="2" t="s">
        <v>1043</v>
      </c>
      <c r="J2" s="2" t="s">
        <v>1044</v>
      </c>
      <c r="K2" s="2" t="s">
        <v>1045</v>
      </c>
      <c r="L2" s="2" t="s">
        <v>1046</v>
      </c>
      <c r="M2" s="2" t="s">
        <v>1047</v>
      </c>
      <c r="N2" s="2" t="s">
        <v>1048</v>
      </c>
      <c r="O2" s="2" t="s">
        <v>1049</v>
      </c>
      <c r="P2" s="2" t="s">
        <v>1050</v>
      </c>
      <c r="Q2" s="2" t="s">
        <v>1051</v>
      </c>
      <c r="R2" s="2" t="s">
        <v>1052</v>
      </c>
      <c r="S2" s="2" t="s">
        <v>1053</v>
      </c>
    </row>
    <row r="3" spans="1:19">
      <c r="A3" s="3" t="s">
        <v>1030</v>
      </c>
    </row>
    <row r="4" spans="1:19">
      <c r="A4" s="4" t="s">
        <v>590</v>
      </c>
      <c r="S4" s="5" t="n">
        <v>68800000000</v>
      </c>
    </row>
    <row r="5" spans="1:19">
      <c r="A5" s="4" t="s">
        <v>1054</v>
      </c>
      <c r="R5" s="6" t="n">
        <v>1</v>
      </c>
      <c r="S5" s="6" t="n">
        <v>1</v>
      </c>
    </row>
    <row r="6" spans="1:19">
      <c r="A6" s="4" t="s">
        <v>1055</v>
      </c>
    </row>
    <row r="7" spans="1:19">
      <c r="A7" s="3" t="s">
        <v>1030</v>
      </c>
    </row>
    <row r="8" spans="1:19">
      <c r="A8" s="4" t="s">
        <v>1056</v>
      </c>
      <c r="L8" s="5" t="n">
        <v>2</v>
      </c>
    </row>
    <row r="9" spans="1:19">
      <c r="A9" s="4" t="s">
        <v>1057</v>
      </c>
      <c r="L9" s="5" t="n">
        <v>1</v>
      </c>
    </row>
    <row r="10" spans="1:19">
      <c r="A10" s="4" t="s">
        <v>1058</v>
      </c>
    </row>
    <row r="11" spans="1:19">
      <c r="A11" s="3" t="s">
        <v>1030</v>
      </c>
    </row>
    <row r="12" spans="1:19">
      <c r="A12" s="4" t="s">
        <v>1054</v>
      </c>
      <c r="R12" s="6" t="n">
        <v>1</v>
      </c>
    </row>
    <row r="13" spans="1:19">
      <c r="A13" s="4" t="s">
        <v>31</v>
      </c>
    </row>
    <row r="14" spans="1:19">
      <c r="A14" s="3" t="s">
        <v>1030</v>
      </c>
    </row>
    <row r="15" spans="1:19">
      <c r="A15" s="4" t="s">
        <v>1054</v>
      </c>
      <c r="F15" s="6" t="n">
        <v>1</v>
      </c>
      <c r="G15" s="6" t="n">
        <v>1</v>
      </c>
    </row>
    <row r="16" spans="1:19">
      <c r="A16" s="4" t="s">
        <v>1059</v>
      </c>
    </row>
    <row r="17" spans="1:19">
      <c r="A17" s="3" t="s">
        <v>1030</v>
      </c>
    </row>
    <row r="18" spans="1:19">
      <c r="A18" s="4" t="s">
        <v>590</v>
      </c>
      <c r="C18" s="5" t="n">
        <v>2800000000</v>
      </c>
    </row>
    <row r="19" spans="1:19">
      <c r="A19" s="4" t="s">
        <v>1054</v>
      </c>
      <c r="C19" s="6" t="n">
        <v>1</v>
      </c>
    </row>
    <row r="20" spans="1:19">
      <c r="A20" s="4" t="s">
        <v>1060</v>
      </c>
      <c r="C20" s="7" t="n">
        <v>4.22</v>
      </c>
    </row>
    <row r="21" spans="1:19">
      <c r="A21" s="4" t="s">
        <v>1061</v>
      </c>
    </row>
    <row r="22" spans="1:19">
      <c r="A22" s="3" t="s">
        <v>1030</v>
      </c>
    </row>
    <row r="23" spans="1:19">
      <c r="A23" s="4" t="s">
        <v>1054</v>
      </c>
      <c r="P23" s="6" t="n">
        <v>1</v>
      </c>
    </row>
    <row r="24" spans="1:19">
      <c r="A24" s="4" t="s">
        <v>1062</v>
      </c>
    </row>
    <row r="25" spans="1:19">
      <c r="A25" s="3" t="s">
        <v>1030</v>
      </c>
    </row>
    <row r="26" spans="1:19">
      <c r="A26" s="4" t="s">
        <v>590</v>
      </c>
      <c r="P26" s="5" t="n">
        <v>88774</v>
      </c>
    </row>
    <row r="27" spans="1:19">
      <c r="A27" s="4" t="s">
        <v>1063</v>
      </c>
      <c r="P27" s="5" t="n">
        <v>188292</v>
      </c>
    </row>
    <row r="28" spans="1:19">
      <c r="A28" s="4" t="s">
        <v>1064</v>
      </c>
    </row>
    <row r="29" spans="1:19">
      <c r="A29" s="3" t="s">
        <v>1030</v>
      </c>
    </row>
    <row r="30" spans="1:19">
      <c r="A30" s="4" t="s">
        <v>590</v>
      </c>
      <c r="H30" s="5" t="n">
        <v>2790814006</v>
      </c>
      <c r="I30" s="5" t="n">
        <v>1715081853</v>
      </c>
      <c r="J30" s="5" t="n">
        <v>114076</v>
      </c>
      <c r="N30" s="5" t="n">
        <v>117724450</v>
      </c>
      <c r="O30" s="5" t="n">
        <v>34662</v>
      </c>
    </row>
    <row r="31" spans="1:19">
      <c r="A31" s="4" t="s">
        <v>1054</v>
      </c>
      <c r="H31" s="6" t="n">
        <v>1</v>
      </c>
      <c r="I31" s="6" t="n">
        <v>1</v>
      </c>
      <c r="J31" s="6" t="n">
        <v>1</v>
      </c>
      <c r="N31" s="6" t="n">
        <v>1</v>
      </c>
      <c r="O31" s="6" t="n">
        <v>1</v>
      </c>
    </row>
    <row r="32" spans="1:19">
      <c r="A32" s="4" t="s">
        <v>1065</v>
      </c>
    </row>
    <row r="33" spans="1:19">
      <c r="A33" s="3" t="s">
        <v>1030</v>
      </c>
    </row>
    <row r="34" spans="1:19">
      <c r="A34" s="4" t="s">
        <v>590</v>
      </c>
      <c r="K34" s="5" t="n">
        <v>21011962225</v>
      </c>
    </row>
    <row r="35" spans="1:19">
      <c r="A35" s="4" t="s">
        <v>1066</v>
      </c>
    </row>
    <row r="36" spans="1:19">
      <c r="A36" s="3" t="s">
        <v>1030</v>
      </c>
    </row>
    <row r="37" spans="1:19">
      <c r="A37" s="4" t="s">
        <v>590</v>
      </c>
      <c r="Q37" s="5" t="n">
        <v>15102439000</v>
      </c>
    </row>
    <row r="38" spans="1:19">
      <c r="A38" s="4" t="s">
        <v>29</v>
      </c>
    </row>
    <row r="39" spans="1:19">
      <c r="A39" s="3" t="s">
        <v>1030</v>
      </c>
    </row>
    <row r="40" spans="1:19">
      <c r="A40" s="4" t="s">
        <v>1054</v>
      </c>
      <c r="F40" s="6" t="n">
        <v>1</v>
      </c>
      <c r="G40" s="6" t="n">
        <v>1</v>
      </c>
    </row>
    <row r="41" spans="1:19">
      <c r="A41" s="4" t="s">
        <v>1067</v>
      </c>
    </row>
    <row r="42" spans="1:19">
      <c r="A42" s="3" t="s">
        <v>1030</v>
      </c>
    </row>
    <row r="43" spans="1:19">
      <c r="A43" s="4" t="s">
        <v>590</v>
      </c>
      <c r="M43" s="5" t="n">
        <v>2845234000</v>
      </c>
    </row>
    <row r="44" spans="1:19">
      <c r="A44" s="4" t="s">
        <v>1054</v>
      </c>
      <c r="M44" s="6" t="n">
        <v>1</v>
      </c>
    </row>
    <row r="45" spans="1:19">
      <c r="A45" s="4" t="s">
        <v>1068</v>
      </c>
      <c r="B45" s="13" t="n">
        <v>8.449999999999999</v>
      </c>
    </row>
    <row r="46" spans="1:19">
      <c r="A46" s="4" t="s">
        <v>1069</v>
      </c>
      <c r="B46" s="5" t="n">
        <v>24042227300</v>
      </c>
    </row>
    <row r="47" spans="1:19">
      <c r="A47" s="4" t="s">
        <v>1070</v>
      </c>
      <c r="B47" s="12" t="n">
        <v>23970100618</v>
      </c>
    </row>
    <row r="48" spans="1:19">
      <c r="A48" s="4" t="s">
        <v>1071</v>
      </c>
    </row>
    <row r="49" spans="1:19">
      <c r="A49" s="3" t="s">
        <v>1030</v>
      </c>
    </row>
    <row r="50" spans="1:19">
      <c r="A50" s="4" t="s">
        <v>590</v>
      </c>
      <c r="K50" s="5" t="n">
        <v>5887716600</v>
      </c>
    </row>
    <row r="51" spans="1:19">
      <c r="A51" s="4" t="s">
        <v>1072</v>
      </c>
    </row>
    <row r="52" spans="1:19">
      <c r="A52" s="3" t="s">
        <v>1030</v>
      </c>
    </row>
    <row r="53" spans="1:19">
      <c r="A53" s="4" t="s">
        <v>590</v>
      </c>
      <c r="Q53" s="5" t="n">
        <v>12521864000</v>
      </c>
    </row>
    <row r="54" spans="1:19">
      <c r="A54" s="4" t="s">
        <v>1068</v>
      </c>
      <c r="D54" s="13" t="n">
        <v>1.59</v>
      </c>
    </row>
    <row r="55" spans="1:19">
      <c r="A55" s="4" t="s">
        <v>1073</v>
      </c>
    </row>
    <row r="56" spans="1:19">
      <c r="A56" s="3" t="s">
        <v>1030</v>
      </c>
    </row>
    <row r="57" spans="1:19">
      <c r="A57" s="4" t="s">
        <v>590</v>
      </c>
      <c r="Q57" s="5" t="n">
        <v>1678049000</v>
      </c>
    </row>
    <row r="58" spans="1:19">
      <c r="A58" s="4" t="s">
        <v>1054</v>
      </c>
      <c r="Q58" s="6" t="n">
        <v>1</v>
      </c>
    </row>
    <row r="59" spans="1:19">
      <c r="A59" s="4" t="s">
        <v>1074</v>
      </c>
    </row>
    <row r="60" spans="1:19">
      <c r="A60" s="3" t="s">
        <v>1030</v>
      </c>
    </row>
    <row r="61" spans="1:19">
      <c r="A61" s="4" t="s">
        <v>1075</v>
      </c>
      <c r="Q61" s="5" t="n">
        <v>100</v>
      </c>
    </row>
    <row r="62" spans="1:19">
      <c r="A62" s="4" t="s">
        <v>1076</v>
      </c>
    </row>
    <row r="63" spans="1:19">
      <c r="A63" s="3" t="s">
        <v>1030</v>
      </c>
    </row>
    <row r="64" spans="1:19">
      <c r="A64" s="4" t="s">
        <v>590</v>
      </c>
      <c r="Q64" s="5" t="n">
        <v>25805750</v>
      </c>
    </row>
    <row r="65" spans="1:19">
      <c r="A65" s="4" t="s">
        <v>1068</v>
      </c>
      <c r="E65" s="14" t="n">
        <v>20.645</v>
      </c>
    </row>
    <row r="66" spans="1:19">
      <c r="A66" s="4" t="s">
        <v>673</v>
      </c>
    </row>
    <row r="67" spans="1:19">
      <c r="A67" s="3" t="s">
        <v>1030</v>
      </c>
    </row>
    <row r="68" spans="1:19">
      <c r="A68" s="4" t="s">
        <v>1077</v>
      </c>
      <c r="R68" s="5" t="n">
        <v>88300000000</v>
      </c>
    </row>
    <row r="69" spans="1:19">
      <c r="A69" s="4" t="s">
        <v>1078</v>
      </c>
    </row>
    <row r="70" spans="1:19">
      <c r="A70" s="3" t="s">
        <v>1030</v>
      </c>
    </row>
    <row r="71" spans="1:19">
      <c r="A71" s="4" t="s">
        <v>590</v>
      </c>
      <c r="R71" s="5" t="n">
        <v>19500000000</v>
      </c>
    </row>
    <row r="72" spans="1:19">
      <c r="A72" s="4" t="s">
        <v>1079</v>
      </c>
    </row>
    <row r="73" spans="1:19">
      <c r="A73" s="3" t="s">
        <v>1030</v>
      </c>
    </row>
    <row r="74" spans="1:19">
      <c r="A74" s="4" t="s">
        <v>590</v>
      </c>
      <c r="R74" s="5" t="n">
        <v>3500000000</v>
      </c>
    </row>
  </sheetData>
  <mergeCells count="2">
    <mergeCell ref="A1:A2"/>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33</v>
      </c>
    </row>
    <row r="3" spans="1:2">
      <c r="A3" s="3" t="s">
        <v>236</v>
      </c>
    </row>
    <row r="4" spans="1:2">
      <c r="A4" s="4" t="s">
        <v>235</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0</v>
      </c>
      <c r="B1" s="2" t="s">
        <v>33</v>
      </c>
      <c r="C1" s="2" t="s">
        <v>34</v>
      </c>
    </row>
    <row r="2" spans="1:3">
      <c r="A2" s="3" t="s">
        <v>325</v>
      </c>
    </row>
    <row r="3" spans="1:3">
      <c r="A3" s="4" t="s">
        <v>1081</v>
      </c>
      <c r="B3" s="4" t="s">
        <v>1082</v>
      </c>
      <c r="C3" s="4" t="s">
        <v>1083</v>
      </c>
    </row>
    <row r="4" spans="1:3">
      <c r="A4" s="4" t="s">
        <v>1084</v>
      </c>
      <c r="B4" s="4" t="s">
        <v>1085</v>
      </c>
      <c r="C4" s="4" t="s">
        <v>108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33</v>
      </c>
      <c r="C1" s="2" t="s">
        <v>34</v>
      </c>
    </row>
    <row r="2" spans="1:3">
      <c r="A2" s="3" t="s">
        <v>1088</v>
      </c>
    </row>
    <row r="3" spans="1:3">
      <c r="A3" s="4" t="s">
        <v>1089</v>
      </c>
      <c r="B3" s="6" t="n">
        <v>352794</v>
      </c>
      <c r="C3" s="6" t="n">
        <v>257122</v>
      </c>
    </row>
    <row r="4" spans="1:3">
      <c r="A4" s="4" t="s">
        <v>810</v>
      </c>
    </row>
    <row r="5" spans="1:3">
      <c r="A5" s="3" t="s">
        <v>1088</v>
      </c>
    </row>
    <row r="6" spans="1:3">
      <c r="A6" s="4" t="s">
        <v>1089</v>
      </c>
      <c r="B6" s="5" t="n">
        <v>15625</v>
      </c>
      <c r="C6" s="5" t="n">
        <v>11114</v>
      </c>
    </row>
    <row r="7" spans="1:3">
      <c r="A7" s="4" t="s">
        <v>811</v>
      </c>
    </row>
    <row r="8" spans="1:3">
      <c r="A8" s="3" t="s">
        <v>1088</v>
      </c>
    </row>
    <row r="9" spans="1:3">
      <c r="A9" s="4" t="s">
        <v>1089</v>
      </c>
      <c r="B9" s="5" t="n">
        <v>14668</v>
      </c>
      <c r="C9" s="5" t="n">
        <v>11492</v>
      </c>
    </row>
    <row r="10" spans="1:3">
      <c r="A10" s="4" t="s">
        <v>812</v>
      </c>
    </row>
    <row r="11" spans="1:3">
      <c r="A11" s="3" t="s">
        <v>1088</v>
      </c>
    </row>
    <row r="12" spans="1:3">
      <c r="A12" s="4" t="s">
        <v>1089</v>
      </c>
      <c r="B12" s="5" t="n">
        <v>13986</v>
      </c>
      <c r="C12" s="5" t="n">
        <v>10730</v>
      </c>
    </row>
    <row r="13" spans="1:3">
      <c r="A13" s="4" t="s">
        <v>949</v>
      </c>
    </row>
    <row r="14" spans="1:3">
      <c r="A14" s="3" t="s">
        <v>1088</v>
      </c>
    </row>
    <row r="15" spans="1:3">
      <c r="A15" s="4" t="s">
        <v>1089</v>
      </c>
      <c r="B15" s="5" t="n">
        <v>13734</v>
      </c>
      <c r="C15" s="5" t="n">
        <v>10552</v>
      </c>
    </row>
    <row r="16" spans="1:3">
      <c r="A16" s="4" t="s">
        <v>1090</v>
      </c>
    </row>
    <row r="17" spans="1:3">
      <c r="A17" s="3" t="s">
        <v>1088</v>
      </c>
    </row>
    <row r="18" spans="1:3">
      <c r="A18" s="4" t="s">
        <v>1089</v>
      </c>
      <c r="B18" s="5" t="n">
        <v>13494</v>
      </c>
      <c r="C18" s="5" t="n">
        <v>10428</v>
      </c>
    </row>
    <row r="19" spans="1:3">
      <c r="A19" s="4" t="s">
        <v>1091</v>
      </c>
    </row>
    <row r="20" spans="1:3">
      <c r="A20" s="3" t="s">
        <v>1088</v>
      </c>
    </row>
    <row r="21" spans="1:3">
      <c r="A21" s="4" t="s">
        <v>1089</v>
      </c>
      <c r="B21" s="6" t="n">
        <v>281287</v>
      </c>
      <c r="C21" s="6" t="n">
        <v>20280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33</v>
      </c>
      <c r="C1" s="2" t="s">
        <v>34</v>
      </c>
    </row>
    <row r="2" spans="1:3">
      <c r="A2" s="3" t="s">
        <v>1093</v>
      </c>
    </row>
    <row r="3" spans="1:3">
      <c r="A3" s="4" t="s">
        <v>1094</v>
      </c>
      <c r="B3" s="6" t="n">
        <v>141045</v>
      </c>
      <c r="C3" s="6" t="n">
        <v>120386</v>
      </c>
    </row>
    <row r="4" spans="1:3">
      <c r="A4" s="4" t="s">
        <v>1095</v>
      </c>
      <c r="B4" s="5" t="n">
        <v>54392</v>
      </c>
      <c r="C4" s="5" t="n">
        <v>57997</v>
      </c>
    </row>
    <row r="5" spans="1:3">
      <c r="A5" s="4" t="s">
        <v>1096</v>
      </c>
      <c r="B5" s="5" t="n">
        <v>195437</v>
      </c>
      <c r="C5" s="5" t="n">
        <v>178383</v>
      </c>
    </row>
    <row r="6" spans="1:3">
      <c r="A6" s="4" t="s">
        <v>1097</v>
      </c>
      <c r="B6" s="6" t="n">
        <v>5553</v>
      </c>
      <c r="C6" s="6" t="n">
        <v>336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098</v>
      </c>
      <c r="B1" s="2" t="s">
        <v>1</v>
      </c>
    </row>
    <row r="2" spans="1:4">
      <c r="B2" s="2" t="s">
        <v>1099</v>
      </c>
      <c r="C2" s="2" t="s">
        <v>888</v>
      </c>
      <c r="D2" s="2" t="s">
        <v>1100</v>
      </c>
    </row>
    <row r="3" spans="1:4">
      <c r="A3" s="4" t="s">
        <v>1101</v>
      </c>
    </row>
    <row r="4" spans="1:4">
      <c r="A4" s="3" t="s">
        <v>1102</v>
      </c>
    </row>
    <row r="5" spans="1:4">
      <c r="A5" s="4" t="s">
        <v>1103</v>
      </c>
      <c r="B5" s="6" t="n">
        <v>231</v>
      </c>
      <c r="C5" s="6" t="n">
        <v>308</v>
      </c>
      <c r="D5" s="6" t="n">
        <v>333</v>
      </c>
    </row>
    <row r="6" spans="1:4">
      <c r="A6" s="4" t="s">
        <v>1104</v>
      </c>
    </row>
    <row r="7" spans="1:4">
      <c r="A7" s="3" t="s">
        <v>1102</v>
      </c>
    </row>
    <row r="8" spans="1:4">
      <c r="A8" s="4" t="s">
        <v>1105</v>
      </c>
      <c r="B8" s="5" t="n">
        <v>2</v>
      </c>
    </row>
    <row r="9" spans="1:4">
      <c r="A9" s="4" t="s">
        <v>1106</v>
      </c>
      <c r="B9" s="4" t="s">
        <v>1107</v>
      </c>
    </row>
    <row r="10" spans="1:4">
      <c r="A10" s="4" t="s">
        <v>1108</v>
      </c>
    </row>
    <row r="11" spans="1:4">
      <c r="A11" s="3" t="s">
        <v>1102</v>
      </c>
    </row>
    <row r="12" spans="1:4">
      <c r="A12" s="4" t="s">
        <v>1109</v>
      </c>
      <c r="B12" s="4" t="s">
        <v>1110</v>
      </c>
    </row>
    <row r="13" spans="1:4">
      <c r="A13" s="4" t="s">
        <v>1111</v>
      </c>
      <c r="B13" s="4" t="s">
        <v>1112</v>
      </c>
    </row>
    <row r="14" spans="1:4">
      <c r="A14" s="4" t="s">
        <v>1113</v>
      </c>
    </row>
    <row r="15" spans="1:4">
      <c r="A15" s="3" t="s">
        <v>1102</v>
      </c>
    </row>
    <row r="16" spans="1:4">
      <c r="A16" s="4" t="s">
        <v>1111</v>
      </c>
      <c r="B16" s="4" t="s">
        <v>1112</v>
      </c>
    </row>
    <row r="17" spans="1:4">
      <c r="A17" s="4" t="s">
        <v>1114</v>
      </c>
    </row>
    <row r="18" spans="1:4">
      <c r="A18" s="3" t="s">
        <v>1102</v>
      </c>
    </row>
    <row r="19" spans="1:4">
      <c r="A19" s="4" t="s">
        <v>1109</v>
      </c>
      <c r="B19" s="4" t="s">
        <v>1115</v>
      </c>
    </row>
    <row r="20" spans="1:4">
      <c r="A20" s="4" t="s">
        <v>1116</v>
      </c>
    </row>
    <row r="21" spans="1:4">
      <c r="A21" s="3" t="s">
        <v>1102</v>
      </c>
    </row>
    <row r="22" spans="1:4">
      <c r="A22" s="4" t="s">
        <v>1109</v>
      </c>
      <c r="B22" s="4" t="s">
        <v>619</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33</v>
      </c>
      <c r="C2" s="2" t="s">
        <v>34</v>
      </c>
    </row>
    <row r="3" spans="1:3">
      <c r="A3" s="3" t="s">
        <v>1118</v>
      </c>
    </row>
    <row r="4" spans="1:3">
      <c r="A4" s="4" t="s">
        <v>1119</v>
      </c>
      <c r="B4" s="6" t="n">
        <v>1400</v>
      </c>
      <c r="C4" s="6" t="n">
        <v>1258</v>
      </c>
    </row>
    <row r="5" spans="1:3">
      <c r="A5" s="4" t="s">
        <v>810</v>
      </c>
    </row>
    <row r="6" spans="1:3">
      <c r="A6" s="3" t="s">
        <v>1118</v>
      </c>
    </row>
    <row r="7" spans="1:3">
      <c r="A7" s="4" t="s">
        <v>1119</v>
      </c>
      <c r="B7" s="5" t="n">
        <v>380</v>
      </c>
      <c r="C7" s="5" t="n">
        <v>205</v>
      </c>
    </row>
    <row r="8" spans="1:3">
      <c r="A8" s="4" t="s">
        <v>811</v>
      </c>
    </row>
    <row r="9" spans="1:3">
      <c r="A9" s="3" t="s">
        <v>1118</v>
      </c>
    </row>
    <row r="10" spans="1:3">
      <c r="A10" s="4" t="s">
        <v>1119</v>
      </c>
      <c r="B10" s="5" t="n">
        <v>79</v>
      </c>
      <c r="C10" s="5" t="n">
        <v>83</v>
      </c>
    </row>
    <row r="11" spans="1:3">
      <c r="A11" s="4" t="s">
        <v>812</v>
      </c>
    </row>
    <row r="12" spans="1:3">
      <c r="A12" s="3" t="s">
        <v>1118</v>
      </c>
    </row>
    <row r="13" spans="1:3">
      <c r="A13" s="4" t="s">
        <v>1119</v>
      </c>
      <c r="B13" s="5" t="n">
        <v>33</v>
      </c>
      <c r="C13" s="5" t="n">
        <v>32</v>
      </c>
    </row>
    <row r="14" spans="1:3">
      <c r="A14" s="4" t="s">
        <v>949</v>
      </c>
    </row>
    <row r="15" spans="1:3">
      <c r="A15" s="3" t="s">
        <v>1118</v>
      </c>
    </row>
    <row r="16" spans="1:3">
      <c r="A16" s="4" t="s">
        <v>1119</v>
      </c>
      <c r="B16" s="5" t="n">
        <v>28</v>
      </c>
      <c r="C16" s="5" t="n">
        <v>28</v>
      </c>
    </row>
    <row r="17" spans="1:3">
      <c r="A17" s="4" t="s">
        <v>1090</v>
      </c>
    </row>
    <row r="18" spans="1:3">
      <c r="A18" s="3" t="s">
        <v>1118</v>
      </c>
    </row>
    <row r="19" spans="1:3">
      <c r="A19" s="4" t="s">
        <v>1119</v>
      </c>
      <c r="B19" s="5" t="n">
        <v>28</v>
      </c>
      <c r="C19" s="5" t="n">
        <v>28</v>
      </c>
    </row>
    <row r="20" spans="1:3">
      <c r="A20" s="4" t="s">
        <v>1091</v>
      </c>
    </row>
    <row r="21" spans="1:3">
      <c r="A21" s="3" t="s">
        <v>1118</v>
      </c>
    </row>
    <row r="22" spans="1:3">
      <c r="A22" s="4" t="s">
        <v>1119</v>
      </c>
      <c r="B22" s="6" t="n">
        <v>852</v>
      </c>
      <c r="C22" s="6" t="n">
        <v>882</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33</v>
      </c>
      <c r="C2" s="2" t="s">
        <v>34</v>
      </c>
    </row>
    <row r="3" spans="1:3">
      <c r="A3" s="3" t="s">
        <v>1121</v>
      </c>
    </row>
    <row r="4" spans="1:3">
      <c r="A4" s="4" t="s">
        <v>1122</v>
      </c>
      <c r="B4" s="6" t="n">
        <v>24398</v>
      </c>
      <c r="C4" s="6" t="n">
        <v>24192</v>
      </c>
    </row>
    <row r="5" spans="1:3">
      <c r="A5" s="4" t="s">
        <v>1123</v>
      </c>
      <c r="B5" s="5" t="n">
        <v>0</v>
      </c>
    </row>
    <row r="6" spans="1:3">
      <c r="A6" s="4" t="s">
        <v>1124</v>
      </c>
    </row>
    <row r="7" spans="1:3">
      <c r="A7" s="3" t="s">
        <v>1121</v>
      </c>
    </row>
    <row r="8" spans="1:3">
      <c r="A8" s="4" t="s">
        <v>1122</v>
      </c>
      <c r="B8" s="5" t="n">
        <v>5033</v>
      </c>
      <c r="C8" s="5" t="n">
        <v>940</v>
      </c>
    </row>
    <row r="9" spans="1:3">
      <c r="A9" s="4" t="s">
        <v>1125</v>
      </c>
    </row>
    <row r="10" spans="1:3">
      <c r="A10" s="3" t="s">
        <v>1121</v>
      </c>
    </row>
    <row r="11" spans="1:3">
      <c r="A11" s="4" t="s">
        <v>1122</v>
      </c>
      <c r="B11" s="5" t="n">
        <v>12168</v>
      </c>
      <c r="C11" s="5" t="n">
        <v>13520</v>
      </c>
    </row>
    <row r="12" spans="1:3">
      <c r="A12" s="4" t="s">
        <v>1126</v>
      </c>
    </row>
    <row r="13" spans="1:3">
      <c r="A13" s="3" t="s">
        <v>1121</v>
      </c>
    </row>
    <row r="14" spans="1:3">
      <c r="A14" s="4" t="s">
        <v>1122</v>
      </c>
      <c r="B14" s="5" t="n">
        <v>12168</v>
      </c>
      <c r="C14" s="5" t="n">
        <v>13520</v>
      </c>
    </row>
    <row r="15" spans="1:3">
      <c r="A15" s="4" t="s">
        <v>1127</v>
      </c>
      <c r="B15" s="5" t="n">
        <v>17050</v>
      </c>
    </row>
    <row r="16" spans="1:3">
      <c r="A16" s="4" t="s">
        <v>152</v>
      </c>
    </row>
    <row r="17" spans="1:3">
      <c r="A17" s="3" t="s">
        <v>1121</v>
      </c>
    </row>
    <row r="18" spans="1:3">
      <c r="A18" s="4" t="s">
        <v>1122</v>
      </c>
      <c r="B18" s="6" t="n">
        <v>7197</v>
      </c>
      <c r="C18" s="6" t="n">
        <v>973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33</v>
      </c>
      <c r="C2" s="2" t="s">
        <v>34</v>
      </c>
      <c r="D2" s="2" t="s">
        <v>35</v>
      </c>
    </row>
    <row r="3" spans="1:4">
      <c r="A3" s="3" t="s">
        <v>329</v>
      </c>
    </row>
    <row r="4" spans="1:4">
      <c r="A4" s="4" t="s">
        <v>1129</v>
      </c>
      <c r="B4" s="6" t="n">
        <v>7940</v>
      </c>
      <c r="C4" s="6" t="n">
        <v>7851</v>
      </c>
      <c r="D4" s="6" t="n">
        <v>6358</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0</v>
      </c>
      <c r="B1" s="2" t="s">
        <v>1131</v>
      </c>
      <c r="C1" s="2" t="s">
        <v>34</v>
      </c>
      <c r="D1" s="2" t="s">
        <v>34</v>
      </c>
      <c r="E1" s="2" t="s">
        <v>33</v>
      </c>
      <c r="F1" s="2" t="s">
        <v>1132</v>
      </c>
    </row>
    <row r="2" spans="1:6">
      <c r="A2" s="3" t="s">
        <v>1133</v>
      </c>
    </row>
    <row r="3" spans="1:6">
      <c r="A3" s="4" t="s">
        <v>1134</v>
      </c>
      <c r="B3" s="4" t="s">
        <v>1135</v>
      </c>
    </row>
    <row r="4" spans="1:6">
      <c r="A4" s="3" t="s">
        <v>1136</v>
      </c>
    </row>
    <row r="5" spans="1:6">
      <c r="A5" s="4" t="s">
        <v>1137</v>
      </c>
      <c r="B5" s="4" t="s">
        <v>1138</v>
      </c>
    </row>
    <row r="6" spans="1:6">
      <c r="A6" s="3" t="s">
        <v>1139</v>
      </c>
    </row>
    <row r="7" spans="1:6">
      <c r="A7" s="4" t="s">
        <v>1140</v>
      </c>
      <c r="C7" s="6" t="n">
        <v>8634</v>
      </c>
      <c r="D7" s="6" t="n">
        <v>8634</v>
      </c>
      <c r="E7" s="6" t="n">
        <v>8676</v>
      </c>
    </row>
    <row r="8" spans="1:6">
      <c r="A8" s="4" t="s">
        <v>1141</v>
      </c>
      <c r="D8" s="5" t="n">
        <v>3941</v>
      </c>
    </row>
    <row r="9" spans="1:6">
      <c r="A9" s="4" t="s">
        <v>873</v>
      </c>
    </row>
    <row r="10" spans="1:6">
      <c r="A10" s="3" t="s">
        <v>1133</v>
      </c>
    </row>
    <row r="11" spans="1:6">
      <c r="A11" s="4" t="s">
        <v>1142</v>
      </c>
      <c r="F11" s="4" t="s">
        <v>921</v>
      </c>
    </row>
    <row r="12" spans="1:6">
      <c r="A12" s="3" t="s">
        <v>1136</v>
      </c>
    </row>
    <row r="13" spans="1:6">
      <c r="A13" s="4" t="s">
        <v>1143</v>
      </c>
      <c r="B13" s="6" t="n">
        <v>10135</v>
      </c>
    </row>
    <row r="14" spans="1:6">
      <c r="A14" s="4" t="s">
        <v>1144</v>
      </c>
      <c r="B14" s="5" t="n">
        <v>10135</v>
      </c>
    </row>
    <row r="15" spans="1:6">
      <c r="A15" s="4" t="s">
        <v>1145</v>
      </c>
      <c r="B15" s="5" t="n">
        <v>20270</v>
      </c>
    </row>
    <row r="16" spans="1:6">
      <c r="A16" s="3" t="s">
        <v>1139</v>
      </c>
    </row>
    <row r="17" spans="1:6">
      <c r="A17" s="4" t="s">
        <v>81</v>
      </c>
      <c r="B17" s="5" t="n">
        <v>5653</v>
      </c>
    </row>
    <row r="18" spans="1:6">
      <c r="A18" s="4" t="s">
        <v>803</v>
      </c>
      <c r="B18" s="5" t="n">
        <v>538</v>
      </c>
    </row>
    <row r="19" spans="1:6">
      <c r="A19" s="4" t="s">
        <v>804</v>
      </c>
      <c r="B19" s="5" t="n">
        <v>641</v>
      </c>
    </row>
    <row r="20" spans="1:6">
      <c r="A20" s="4" t="s">
        <v>86</v>
      </c>
      <c r="B20" s="5" t="n">
        <v>1702</v>
      </c>
    </row>
    <row r="21" spans="1:6">
      <c r="A21" s="4" t="s">
        <v>87</v>
      </c>
      <c r="B21" s="5" t="n">
        <v>2130</v>
      </c>
    </row>
    <row r="22" spans="1:6">
      <c r="A22" s="4" t="s">
        <v>88</v>
      </c>
      <c r="B22" s="5" t="n">
        <v>10664</v>
      </c>
    </row>
    <row r="23" spans="1:6">
      <c r="A23" s="4" t="s">
        <v>90</v>
      </c>
      <c r="B23" s="5" t="n">
        <v>9587</v>
      </c>
    </row>
    <row r="24" spans="1:6">
      <c r="A24" s="4" t="s">
        <v>91</v>
      </c>
      <c r="B24" s="5" t="n">
        <v>231</v>
      </c>
    </row>
    <row r="25" spans="1:6">
      <c r="A25" s="4" t="s">
        <v>97</v>
      </c>
      <c r="B25" s="5" t="n">
        <v>11</v>
      </c>
    </row>
    <row r="26" spans="1:6">
      <c r="A26" s="4" t="s">
        <v>98</v>
      </c>
      <c r="B26" s="5" t="n">
        <v>1920</v>
      </c>
    </row>
    <row r="27" spans="1:6">
      <c r="A27" s="4" t="s">
        <v>99</v>
      </c>
      <c r="B27" s="5" t="n">
        <v>1134</v>
      </c>
    </row>
    <row r="28" spans="1:6">
      <c r="A28" s="4" t="s">
        <v>100</v>
      </c>
      <c r="B28" s="5" t="n">
        <v>12883</v>
      </c>
    </row>
    <row r="29" spans="1:6">
      <c r="A29" s="4" t="s">
        <v>101</v>
      </c>
      <c r="B29" s="5" t="n">
        <v>23547</v>
      </c>
    </row>
    <row r="30" spans="1:6">
      <c r="A30" s="4" t="s">
        <v>1146</v>
      </c>
      <c r="B30" s="5" t="n">
        <v>-2092</v>
      </c>
    </row>
    <row r="31" spans="1:6">
      <c r="A31" s="4" t="s">
        <v>1147</v>
      </c>
      <c r="B31" s="5" t="n">
        <v>-1517</v>
      </c>
    </row>
    <row r="32" spans="1:6">
      <c r="A32" s="4" t="s">
        <v>109</v>
      </c>
      <c r="B32" s="5" t="n">
        <v>-423</v>
      </c>
    </row>
    <row r="33" spans="1:6">
      <c r="A33" s="4" t="s">
        <v>110</v>
      </c>
      <c r="B33" s="5" t="n">
        <v>-4032</v>
      </c>
    </row>
    <row r="34" spans="1:6">
      <c r="A34" s="4" t="s">
        <v>1148</v>
      </c>
      <c r="B34" s="5" t="n">
        <v>-1786</v>
      </c>
    </row>
    <row r="35" spans="1:6">
      <c r="A35" s="4" t="s">
        <v>1149</v>
      </c>
      <c r="B35" s="5" t="n">
        <v>17729</v>
      </c>
    </row>
    <row r="36" spans="1:6">
      <c r="A36" s="4" t="s">
        <v>1140</v>
      </c>
      <c r="B36" s="6" t="n">
        <v>2541</v>
      </c>
    </row>
    <row r="37" spans="1:6">
      <c r="A37" s="4" t="s">
        <v>1150</v>
      </c>
      <c r="C37" s="5" t="n">
        <v>5222</v>
      </c>
    </row>
    <row r="38" spans="1:6">
      <c r="A38" s="4" t="s">
        <v>1151</v>
      </c>
      <c r="C38" s="6" t="n">
        <v>726</v>
      </c>
    </row>
    <row r="39" spans="1:6">
      <c r="A39" s="4" t="s">
        <v>1152</v>
      </c>
      <c r="D39" s="5" t="n">
        <v>2365632</v>
      </c>
    </row>
    <row r="40" spans="1:6">
      <c r="A40" s="4" t="s">
        <v>1153</v>
      </c>
      <c r="D40" s="6" t="n">
        <v>74930</v>
      </c>
    </row>
    <row r="41" spans="1:6">
      <c r="A41" s="4" t="s">
        <v>1154</v>
      </c>
    </row>
    <row r="42" spans="1:6">
      <c r="A42" s="3" t="s">
        <v>1133</v>
      </c>
    </row>
    <row r="43" spans="1:6">
      <c r="A43" s="4" t="s">
        <v>1155</v>
      </c>
      <c r="B43" s="4" t="s">
        <v>893</v>
      </c>
    </row>
    <row r="44" spans="1:6">
      <c r="A44" s="4" t="s">
        <v>1156</v>
      </c>
    </row>
    <row r="45" spans="1:6">
      <c r="A45" s="3" t="s">
        <v>1133</v>
      </c>
    </row>
    <row r="46" spans="1:6">
      <c r="A46" s="4" t="s">
        <v>1142</v>
      </c>
      <c r="F46" s="4" t="s">
        <v>1157</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8</v>
      </c>
      <c r="B1" s="2" t="s">
        <v>1159</v>
      </c>
      <c r="C1" s="2" t="s">
        <v>33</v>
      </c>
      <c r="D1" s="2" t="s">
        <v>34</v>
      </c>
    </row>
    <row r="2" spans="1:4">
      <c r="A2" s="3" t="s">
        <v>1133</v>
      </c>
    </row>
    <row r="3" spans="1:4">
      <c r="A3" s="4" t="s">
        <v>62</v>
      </c>
      <c r="C3" s="6" t="n">
        <v>139251</v>
      </c>
      <c r="D3" s="6" t="n">
        <v>126770</v>
      </c>
    </row>
    <row r="4" spans="1:4">
      <c r="A4" s="4" t="s">
        <v>1160</v>
      </c>
    </row>
    <row r="5" spans="1:4">
      <c r="A5" s="3" t="s">
        <v>1133</v>
      </c>
    </row>
    <row r="6" spans="1:4">
      <c r="A6" s="4" t="s">
        <v>1161</v>
      </c>
      <c r="C6" s="4" t="s">
        <v>1162</v>
      </c>
    </row>
    <row r="7" spans="1:4">
      <c r="A7" s="4" t="s">
        <v>1163</v>
      </c>
    </row>
    <row r="8" spans="1:4">
      <c r="A8" s="3" t="s">
        <v>1133</v>
      </c>
    </row>
    <row r="9" spans="1:4">
      <c r="A9" s="4" t="s">
        <v>62</v>
      </c>
      <c r="B9" s="6" t="n">
        <v>2137</v>
      </c>
    </row>
    <row r="10" spans="1:4">
      <c r="A10" s="4" t="s">
        <v>1160</v>
      </c>
    </row>
    <row r="11" spans="1:4">
      <c r="A11" s="3" t="s">
        <v>1133</v>
      </c>
    </row>
    <row r="12" spans="1:4">
      <c r="A12" s="4" t="s">
        <v>1164</v>
      </c>
      <c r="B12" s="4" t="s">
        <v>1165</v>
      </c>
    </row>
    <row r="13" spans="1:4">
      <c r="A13" s="4" t="s">
        <v>1166</v>
      </c>
    </row>
    <row r="14" spans="1:4">
      <c r="A14" s="3" t="s">
        <v>1133</v>
      </c>
    </row>
    <row r="15" spans="1:4">
      <c r="A15" s="4" t="s">
        <v>1167</v>
      </c>
      <c r="B15" s="6" t="n">
        <v>100</v>
      </c>
    </row>
    <row r="16" spans="1:4">
      <c r="A16" s="4" t="s">
        <v>1161</v>
      </c>
      <c r="B16" s="4" t="s">
        <v>116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33</v>
      </c>
      <c r="C2" s="2" t="s">
        <v>34</v>
      </c>
      <c r="D2" s="2" t="s">
        <v>35</v>
      </c>
    </row>
    <row r="3" spans="1:4">
      <c r="A3" s="3" t="s">
        <v>1169</v>
      </c>
    </row>
    <row r="4" spans="1:4">
      <c r="A4" s="4" t="s">
        <v>52</v>
      </c>
      <c r="B4" s="6" t="n">
        <v>7726</v>
      </c>
      <c r="C4" s="6" t="n">
        <v>5254</v>
      </c>
      <c r="D4" s="6" t="n">
        <v>3218</v>
      </c>
    </row>
    <row r="5" spans="1:4">
      <c r="A5" s="4" t="s">
        <v>51</v>
      </c>
      <c r="B5" s="5" t="n">
        <v>7321</v>
      </c>
      <c r="C5" s="5" t="n">
        <v>7146</v>
      </c>
      <c r="D5" s="5" t="n">
        <v>9219</v>
      </c>
    </row>
    <row r="6" spans="1:4">
      <c r="A6" s="4" t="s">
        <v>1122</v>
      </c>
      <c r="B6" s="5" t="n">
        <v>24398</v>
      </c>
      <c r="C6" s="5" t="n">
        <v>24192</v>
      </c>
    </row>
    <row r="7" spans="1:4">
      <c r="A7" s="4" t="s">
        <v>1170</v>
      </c>
    </row>
    <row r="8" spans="1:4">
      <c r="A8" s="3" t="s">
        <v>1169</v>
      </c>
    </row>
    <row r="9" spans="1:4">
      <c r="A9" s="4" t="s">
        <v>37</v>
      </c>
      <c r="B9" s="5" t="n">
        <v>272789</v>
      </c>
      <c r="C9" s="5" t="n">
        <v>244211</v>
      </c>
      <c r="D9" s="5" t="n">
        <v>194179</v>
      </c>
    </row>
    <row r="10" spans="1:4">
      <c r="A10" s="4" t="s">
        <v>1171</v>
      </c>
      <c r="B10" s="5" t="n">
        <v>192224</v>
      </c>
      <c r="C10" s="5" t="n">
        <v>165993</v>
      </c>
      <c r="D10" s="5" t="n">
        <v>118242</v>
      </c>
    </row>
    <row r="11" spans="1:4">
      <c r="A11" s="4" t="s">
        <v>1172</v>
      </c>
      <c r="B11" s="5" t="n">
        <v>7319</v>
      </c>
      <c r="C11" s="5" t="n">
        <v>7716</v>
      </c>
      <c r="D11" s="5" t="n">
        <v>1333</v>
      </c>
    </row>
    <row r="12" spans="1:4">
      <c r="A12" s="4" t="s">
        <v>1173</v>
      </c>
      <c r="B12" s="5" t="n">
        <v>23489</v>
      </c>
      <c r="C12" s="5" t="n">
        <v>21210</v>
      </c>
      <c r="D12" s="5" t="n">
        <v>27201</v>
      </c>
    </row>
    <row r="13" spans="1:4">
      <c r="A13" s="4" t="s">
        <v>1174</v>
      </c>
      <c r="B13" s="5" t="n">
        <v>28472</v>
      </c>
      <c r="C13" s="5" t="n">
        <v>20824</v>
      </c>
      <c r="D13" s="5" t="n">
        <v>10816</v>
      </c>
    </row>
    <row r="14" spans="1:4">
      <c r="A14" s="4" t="s">
        <v>1175</v>
      </c>
      <c r="B14" s="5" t="n">
        <v>6664</v>
      </c>
      <c r="C14" s="5" t="n">
        <v>6653</v>
      </c>
      <c r="D14" s="5" t="n">
        <v>6584</v>
      </c>
    </row>
    <row r="15" spans="1:4">
      <c r="A15" s="4" t="s">
        <v>1176</v>
      </c>
      <c r="B15" s="5" t="n">
        <v>7765</v>
      </c>
      <c r="C15" s="5" t="n">
        <v>8015</v>
      </c>
      <c r="D15" s="5" t="n">
        <v>10474</v>
      </c>
    </row>
    <row r="16" spans="1:4">
      <c r="A16" s="4" t="s">
        <v>1177</v>
      </c>
      <c r="B16" s="5" t="n">
        <v>521</v>
      </c>
      <c r="C16" s="5" t="n">
        <v>510</v>
      </c>
      <c r="D16" s="5" t="n">
        <v>449</v>
      </c>
    </row>
    <row r="17" spans="1:4">
      <c r="A17" s="4" t="s">
        <v>1178</v>
      </c>
      <c r="B17" s="5" t="n">
        <v>869</v>
      </c>
      <c r="C17" s="5" t="n">
        <v>626</v>
      </c>
      <c r="D17" s="5" t="n">
        <v>456</v>
      </c>
    </row>
    <row r="18" spans="1:4">
      <c r="A18" s="4" t="s">
        <v>1179</v>
      </c>
      <c r="B18" s="5" t="n">
        <v>113</v>
      </c>
      <c r="C18" s="5" t="n">
        <v>127</v>
      </c>
      <c r="D18" s="5" t="n">
        <v>129</v>
      </c>
    </row>
    <row r="19" spans="1:4">
      <c r="A19" s="4" t="s">
        <v>52</v>
      </c>
      <c r="B19" s="5" t="n">
        <v>848</v>
      </c>
      <c r="C19" s="5" t="n">
        <v>807</v>
      </c>
      <c r="D19" s="5" t="n">
        <v>209</v>
      </c>
    </row>
    <row r="20" spans="1:4">
      <c r="A20" s="4" t="s">
        <v>51</v>
      </c>
      <c r="B20" s="5" t="n">
        <v>1110</v>
      </c>
      <c r="C20" s="5" t="n">
        <v>554</v>
      </c>
      <c r="D20" s="5" t="n">
        <v>996</v>
      </c>
    </row>
    <row r="21" spans="1:4">
      <c r="A21" s="4" t="s">
        <v>1180</v>
      </c>
      <c r="B21" s="5" t="n">
        <v>6457</v>
      </c>
      <c r="C21" s="5" t="n">
        <v>-7441</v>
      </c>
      <c r="D21" s="5" t="n">
        <v>-21770</v>
      </c>
    </row>
    <row r="22" spans="1:4">
      <c r="A22" s="4" t="s">
        <v>1181</v>
      </c>
      <c r="B22" s="5" t="n">
        <v>31684</v>
      </c>
      <c r="C22" s="5" t="n">
        <v>19661</v>
      </c>
      <c r="D22" s="6" t="n">
        <v>-19318</v>
      </c>
    </row>
    <row r="23" spans="1:4">
      <c r="A23" s="4" t="s">
        <v>1122</v>
      </c>
      <c r="B23" s="5" t="n">
        <v>0</v>
      </c>
      <c r="C23" s="5" t="n">
        <v>0</v>
      </c>
    </row>
    <row r="24" spans="1:4">
      <c r="A24" s="4" t="s">
        <v>1182</v>
      </c>
    </row>
    <row r="25" spans="1:4">
      <c r="A25" s="3" t="s">
        <v>1169</v>
      </c>
    </row>
    <row r="26" spans="1:4">
      <c r="A26" s="4" t="s">
        <v>1183</v>
      </c>
      <c r="B26" s="6" t="n">
        <v>41057</v>
      </c>
      <c r="C26" s="6" t="n">
        <v>4751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33</v>
      </c>
    </row>
    <row r="3" spans="1:2">
      <c r="A3" s="3" t="s">
        <v>239</v>
      </c>
    </row>
    <row r="4" spans="1:2">
      <c r="A4" s="4" t="s">
        <v>240</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1184</v>
      </c>
      <c r="B1" s="2" t="s">
        <v>1185</v>
      </c>
      <c r="C1" s="2" t="s">
        <v>1186</v>
      </c>
      <c r="D1" s="2" t="s">
        <v>1187</v>
      </c>
    </row>
    <row r="2" spans="1:4">
      <c r="A2" s="3" t="s">
        <v>1169</v>
      </c>
    </row>
    <row r="3" spans="1:4">
      <c r="A3" s="4" t="s">
        <v>1188</v>
      </c>
      <c r="C3" s="5" t="n">
        <v>410</v>
      </c>
    </row>
    <row r="4" spans="1:4">
      <c r="A4" s="4" t="s">
        <v>1189</v>
      </c>
      <c r="C4" s="6" t="n">
        <v>14</v>
      </c>
    </row>
    <row r="5" spans="1:4">
      <c r="A5" s="4" t="s">
        <v>1190</v>
      </c>
    </row>
    <row r="6" spans="1:4">
      <c r="A6" s="3" t="s">
        <v>1169</v>
      </c>
    </row>
    <row r="7" spans="1:4">
      <c r="A7" s="4" t="s">
        <v>1191</v>
      </c>
      <c r="B7" s="5" t="n">
        <v>3</v>
      </c>
    </row>
    <row r="8" spans="1:4">
      <c r="A8" s="4" t="s">
        <v>606</v>
      </c>
    </row>
    <row r="9" spans="1:4">
      <c r="A9" s="3" t="s">
        <v>1169</v>
      </c>
    </row>
    <row r="10" spans="1:4">
      <c r="A10" s="4" t="s">
        <v>1192</v>
      </c>
      <c r="B10" s="4" t="s">
        <v>1193</v>
      </c>
    </row>
    <row r="11" spans="1:4">
      <c r="A11" s="4" t="s">
        <v>1194</v>
      </c>
    </row>
    <row r="12" spans="1:4">
      <c r="A12" s="3" t="s">
        <v>1169</v>
      </c>
    </row>
    <row r="13" spans="1:4">
      <c r="A13" s="4" t="s">
        <v>1195</v>
      </c>
      <c r="D13" s="4" t="s">
        <v>1196</v>
      </c>
    </row>
    <row r="14" spans="1:4">
      <c r="A14" s="4" t="s">
        <v>1197</v>
      </c>
    </row>
    <row r="15" spans="1:4">
      <c r="A15" s="3" t="s">
        <v>1169</v>
      </c>
    </row>
    <row r="16" spans="1:4">
      <c r="A16" s="4" t="s">
        <v>1192</v>
      </c>
      <c r="B16" s="4" t="s">
        <v>1198</v>
      </c>
    </row>
    <row r="17" spans="1:4">
      <c r="A17" s="4" t="s">
        <v>1199</v>
      </c>
    </row>
    <row r="18" spans="1:4">
      <c r="A18" s="3" t="s">
        <v>1169</v>
      </c>
    </row>
    <row r="19" spans="1:4">
      <c r="A19" s="4" t="s">
        <v>1200</v>
      </c>
      <c r="D19" s="4" t="s">
        <v>670</v>
      </c>
    </row>
    <row r="20" spans="1:4">
      <c r="A20" s="4" t="s">
        <v>1201</v>
      </c>
    </row>
    <row r="21" spans="1:4">
      <c r="A21" s="3" t="s">
        <v>1169</v>
      </c>
    </row>
    <row r="22" spans="1:4">
      <c r="A22" s="4" t="s">
        <v>1192</v>
      </c>
      <c r="B22" s="4" t="s">
        <v>61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2</v>
      </c>
      <c r="B1" s="2" t="s">
        <v>1</v>
      </c>
    </row>
    <row r="2" spans="1:5">
      <c r="B2" s="2" t="s">
        <v>1187</v>
      </c>
      <c r="C2" s="2" t="s">
        <v>33</v>
      </c>
      <c r="D2" s="2" t="s">
        <v>593</v>
      </c>
      <c r="E2" s="2" t="s">
        <v>34</v>
      </c>
    </row>
    <row r="3" spans="1:5">
      <c r="A3" s="3" t="s">
        <v>1169</v>
      </c>
    </row>
    <row r="4" spans="1:5">
      <c r="A4" s="4" t="s">
        <v>85</v>
      </c>
      <c r="C4" s="6" t="n">
        <v>64879</v>
      </c>
      <c r="E4" s="6" t="n">
        <v>84701</v>
      </c>
    </row>
    <row r="5" spans="1:5">
      <c r="A5" s="4" t="s">
        <v>87</v>
      </c>
      <c r="C5" s="5" t="n">
        <v>54023</v>
      </c>
      <c r="E5" s="5" t="n">
        <v>40929</v>
      </c>
    </row>
    <row r="6" spans="1:5">
      <c r="A6" s="4" t="s">
        <v>99</v>
      </c>
      <c r="C6" s="5" t="n">
        <v>91408</v>
      </c>
      <c r="E6" s="5" t="n">
        <v>81982</v>
      </c>
    </row>
    <row r="7" spans="1:5">
      <c r="A7" s="4" t="s">
        <v>107</v>
      </c>
      <c r="C7" s="5" t="n">
        <v>124793</v>
      </c>
      <c r="D7" s="6" t="n">
        <v>120734</v>
      </c>
    </row>
    <row r="8" spans="1:5">
      <c r="A8" s="4" t="s">
        <v>108</v>
      </c>
      <c r="C8" s="5" t="n">
        <v>166151</v>
      </c>
      <c r="E8" s="5" t="n">
        <v>276582</v>
      </c>
    </row>
    <row r="9" spans="1:5">
      <c r="A9" s="4" t="s">
        <v>115</v>
      </c>
      <c r="C9" s="5" t="n">
        <v>28400</v>
      </c>
      <c r="E9" s="5" t="n">
        <v>17620</v>
      </c>
    </row>
    <row r="10" spans="1:5">
      <c r="A10" s="4" t="s">
        <v>1203</v>
      </c>
      <c r="C10" s="5" t="n">
        <v>42516</v>
      </c>
      <c r="E10" s="5" t="n">
        <v>43320</v>
      </c>
    </row>
    <row r="11" spans="1:5">
      <c r="A11" s="4" t="s">
        <v>1170</v>
      </c>
    </row>
    <row r="12" spans="1:5">
      <c r="A12" s="3" t="s">
        <v>1169</v>
      </c>
    </row>
    <row r="13" spans="1:5">
      <c r="A13" s="4" t="s">
        <v>85</v>
      </c>
      <c r="C13" s="5" t="n">
        <v>7555</v>
      </c>
      <c r="E13" s="5" t="n">
        <v>13174</v>
      </c>
    </row>
    <row r="14" spans="1:5">
      <c r="A14" s="4" t="s">
        <v>87</v>
      </c>
      <c r="C14" s="5" t="n">
        <v>7665</v>
      </c>
      <c r="E14" s="5" t="n">
        <v>5633</v>
      </c>
    </row>
    <row r="15" spans="1:5">
      <c r="A15" s="4" t="s">
        <v>99</v>
      </c>
      <c r="C15" s="5" t="n">
        <v>23482</v>
      </c>
      <c r="E15" s="5" t="n">
        <v>20726</v>
      </c>
    </row>
    <row r="16" spans="1:5">
      <c r="A16" s="4" t="s">
        <v>138</v>
      </c>
      <c r="C16" s="5" t="n">
        <v>38702</v>
      </c>
      <c r="E16" s="5" t="n">
        <v>39533</v>
      </c>
    </row>
    <row r="17" spans="1:5">
      <c r="A17" s="4" t="s">
        <v>106</v>
      </c>
      <c r="C17" s="5" t="n">
        <v>17530</v>
      </c>
      <c r="E17" s="5" t="n">
        <v>24104</v>
      </c>
    </row>
    <row r="18" spans="1:5">
      <c r="A18" s="4" t="s">
        <v>107</v>
      </c>
      <c r="C18" s="5" t="n">
        <v>3273</v>
      </c>
    </row>
    <row r="19" spans="1:5">
      <c r="A19" s="4" t="s">
        <v>108</v>
      </c>
      <c r="C19" s="5" t="n">
        <v>18160</v>
      </c>
      <c r="E19" s="5" t="n">
        <v>20990</v>
      </c>
    </row>
    <row r="20" spans="1:5">
      <c r="A20" s="4" t="s">
        <v>115</v>
      </c>
      <c r="C20" s="5" t="n">
        <v>12470</v>
      </c>
      <c r="E20" s="5" t="n">
        <v>10165</v>
      </c>
    </row>
    <row r="21" spans="1:5">
      <c r="A21" s="4" t="s">
        <v>1204</v>
      </c>
      <c r="C21" s="5" t="n">
        <v>31665</v>
      </c>
      <c r="E21" s="5" t="n">
        <v>25311</v>
      </c>
    </row>
    <row r="22" spans="1:5">
      <c r="A22" s="4" t="s">
        <v>1203</v>
      </c>
      <c r="C22" s="5" t="n">
        <v>42516</v>
      </c>
      <c r="E22" s="5" t="n">
        <v>43320</v>
      </c>
    </row>
    <row r="23" spans="1:5">
      <c r="A23" s="4" t="s">
        <v>138</v>
      </c>
      <c r="C23" s="6" t="n">
        <v>125614</v>
      </c>
      <c r="E23" s="6" t="n">
        <v>123890</v>
      </c>
    </row>
    <row r="24" spans="1:5">
      <c r="A24" s="4" t="s">
        <v>1205</v>
      </c>
    </row>
    <row r="25" spans="1:5">
      <c r="A25" s="3" t="s">
        <v>1169</v>
      </c>
    </row>
    <row r="26" spans="1:5">
      <c r="A26" s="4" t="s">
        <v>1206</v>
      </c>
      <c r="B26" s="4" t="s">
        <v>1207</v>
      </c>
    </row>
    <row r="27" spans="1:5">
      <c r="A27" s="4" t="s">
        <v>1208</v>
      </c>
      <c r="B27" s="6" t="n">
        <v>3556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33</v>
      </c>
      <c r="C2" s="2" t="s">
        <v>34</v>
      </c>
      <c r="D2" s="2" t="s">
        <v>35</v>
      </c>
    </row>
    <row r="3" spans="1:4">
      <c r="A3" s="3" t="s">
        <v>337</v>
      </c>
    </row>
    <row r="4" spans="1:4">
      <c r="A4" s="4" t="s">
        <v>1210</v>
      </c>
      <c r="B4" s="6" t="n">
        <v>5745</v>
      </c>
      <c r="C4" s="6" t="n">
        <v>5344</v>
      </c>
      <c r="D4" s="6" t="n">
        <v>5648</v>
      </c>
    </row>
    <row r="5" spans="1:4">
      <c r="A5" s="4" t="s">
        <v>1211</v>
      </c>
      <c r="B5" s="5" t="n">
        <v>351</v>
      </c>
      <c r="C5" s="5" t="n">
        <v>424</v>
      </c>
      <c r="D5" s="5" t="n">
        <v>499</v>
      </c>
    </row>
    <row r="6" spans="1:4">
      <c r="A6" s="4" t="s">
        <v>1212</v>
      </c>
      <c r="B6" s="6" t="n">
        <v>6096</v>
      </c>
      <c r="C6" s="6" t="n">
        <v>5768</v>
      </c>
      <c r="D6" s="6" t="n">
        <v>614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13</v>
      </c>
      <c r="B1" s="2" t="s">
        <v>1</v>
      </c>
    </row>
    <row r="2" spans="1:4">
      <c r="B2" s="2" t="s">
        <v>33</v>
      </c>
      <c r="C2" s="2" t="s">
        <v>34</v>
      </c>
      <c r="D2" s="2" t="s">
        <v>35</v>
      </c>
    </row>
    <row r="3" spans="1:4">
      <c r="A3" s="3" t="s">
        <v>1214</v>
      </c>
    </row>
    <row r="4" spans="1:4">
      <c r="A4" s="4" t="s">
        <v>1215</v>
      </c>
      <c r="B4" s="6" t="n">
        <v>9296</v>
      </c>
      <c r="C4" s="6" t="n">
        <v>8981</v>
      </c>
      <c r="D4" s="6" t="n">
        <v>8385</v>
      </c>
    </row>
    <row r="5" spans="1:4">
      <c r="A5" s="4" t="s">
        <v>673</v>
      </c>
    </row>
    <row r="6" spans="1:4">
      <c r="A6" s="3" t="s">
        <v>1214</v>
      </c>
    </row>
    <row r="7" spans="1:4">
      <c r="A7" s="4" t="s">
        <v>1216</v>
      </c>
      <c r="B7" s="4" t="s">
        <v>1217</v>
      </c>
    </row>
    <row r="8" spans="1:4">
      <c r="A8" s="4" t="s">
        <v>671</v>
      </c>
    </row>
    <row r="9" spans="1:4">
      <c r="A9" s="3" t="s">
        <v>1214</v>
      </c>
    </row>
    <row r="10" spans="1:4">
      <c r="A10" s="4" t="s">
        <v>1216</v>
      </c>
      <c r="B10" s="4" t="s">
        <v>1157</v>
      </c>
    </row>
    <row r="11" spans="1:4">
      <c r="A11" s="4" t="s">
        <v>1218</v>
      </c>
      <c r="B11" s="4" t="s">
        <v>67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s>
  <sheetData>
    <row r="1" spans="1:4">
      <c r="A1" s="1" t="s">
        <v>1219</v>
      </c>
      <c r="B1" s="2" t="s">
        <v>1</v>
      </c>
    </row>
    <row r="2" spans="1:4">
      <c r="B2" s="2" t="s">
        <v>1220</v>
      </c>
      <c r="C2" s="2" t="s">
        <v>888</v>
      </c>
      <c r="D2" s="2" t="s">
        <v>1100</v>
      </c>
    </row>
    <row r="3" spans="1:4">
      <c r="A3" s="3" t="s">
        <v>1221</v>
      </c>
    </row>
    <row r="4" spans="1:4">
      <c r="A4" s="4" t="s">
        <v>1222</v>
      </c>
      <c r="B4" s="5" t="n">
        <v>5</v>
      </c>
    </row>
    <row r="5" spans="1:4">
      <c r="A5" s="4" t="s">
        <v>37</v>
      </c>
      <c r="B5" s="6" t="n">
        <v>2825613</v>
      </c>
      <c r="C5" s="6" t="n">
        <v>2300470</v>
      </c>
      <c r="D5" s="6" t="n">
        <v>1880190</v>
      </c>
    </row>
    <row r="6" spans="1:4">
      <c r="A6" s="4" t="s">
        <v>38</v>
      </c>
      <c r="B6" s="5" t="n">
        <v>65566</v>
      </c>
      <c r="C6" s="5" t="n">
        <v>59723</v>
      </c>
      <c r="D6" s="5" t="n">
        <v>50721</v>
      </c>
    </row>
    <row r="7" spans="1:4">
      <c r="A7" s="4" t="s">
        <v>39</v>
      </c>
      <c r="B7" s="5" t="n">
        <v>2891179</v>
      </c>
      <c r="C7" s="5" t="n">
        <v>2360193</v>
      </c>
      <c r="D7" s="5" t="n">
        <v>1930911</v>
      </c>
    </row>
    <row r="8" spans="1:4">
      <c r="A8" s="4" t="s">
        <v>1223</v>
      </c>
      <c r="B8" s="5" t="n">
        <v>82264</v>
      </c>
      <c r="C8" s="5" t="n">
        <v>71470</v>
      </c>
      <c r="D8" s="5" t="n">
        <v>77193</v>
      </c>
    </row>
    <row r="9" spans="1:4">
      <c r="A9" s="4" t="s">
        <v>1224</v>
      </c>
      <c r="B9" s="5" t="n">
        <v>13974</v>
      </c>
      <c r="C9" s="5" t="n">
        <v>16525</v>
      </c>
      <c r="D9" s="5" t="n">
        <v>9306</v>
      </c>
    </row>
    <row r="10" spans="1:4">
      <c r="A10" s="4" t="s">
        <v>1225</v>
      </c>
      <c r="B10" s="5" t="n">
        <v>1871</v>
      </c>
      <c r="C10" s="5" t="n">
        <v>262</v>
      </c>
      <c r="D10" s="5" t="n">
        <v>263</v>
      </c>
    </row>
    <row r="11" spans="1:4">
      <c r="A11" s="4" t="s">
        <v>54</v>
      </c>
      <c r="B11" s="5" t="n">
        <v>1001</v>
      </c>
      <c r="C11" s="5" t="n">
        <v>-1560</v>
      </c>
      <c r="D11" s="5" t="n">
        <v>-6611</v>
      </c>
    </row>
    <row r="12" spans="1:4">
      <c r="A12" s="4" t="s">
        <v>57</v>
      </c>
      <c r="B12" s="5" t="n">
        <v>99110</v>
      </c>
      <c r="C12" s="5" t="n">
        <v>86697</v>
      </c>
      <c r="D12" s="5" t="n">
        <v>80151</v>
      </c>
    </row>
    <row r="13" spans="1:4">
      <c r="A13" s="4" t="s">
        <v>1226</v>
      </c>
      <c r="B13" s="5" t="n">
        <v>1220347</v>
      </c>
      <c r="C13" s="5" t="n">
        <v>1254771</v>
      </c>
      <c r="D13" s="5" t="n">
        <v>1195341</v>
      </c>
    </row>
    <row r="14" spans="1:4">
      <c r="A14" s="4" t="s">
        <v>1227</v>
      </c>
      <c r="B14" s="5" t="n">
        <v>145721</v>
      </c>
      <c r="C14" s="5" t="n">
        <v>131087</v>
      </c>
      <c r="D14" s="5" t="n">
        <v>116812</v>
      </c>
    </row>
    <row r="15" spans="1:4">
      <c r="A15" s="4" t="s">
        <v>95</v>
      </c>
      <c r="C15" s="5" t="n">
        <v>1676</v>
      </c>
      <c r="D15" s="5" t="n">
        <v>11408</v>
      </c>
    </row>
    <row r="16" spans="1:4">
      <c r="A16" s="4" t="s">
        <v>96</v>
      </c>
      <c r="B16" s="5" t="n">
        <v>1450</v>
      </c>
    </row>
    <row r="17" spans="1:4">
      <c r="A17" s="4" t="s">
        <v>97</v>
      </c>
      <c r="B17" s="5" t="n">
        <v>21694</v>
      </c>
      <c r="C17" s="5" t="n">
        <v>15131</v>
      </c>
      <c r="D17" s="5" t="n">
        <v>7214</v>
      </c>
    </row>
    <row r="18" spans="1:4">
      <c r="A18" s="4" t="s">
        <v>1228</v>
      </c>
      <c r="B18" s="5" t="n">
        <v>167015</v>
      </c>
      <c r="C18" s="5" t="n">
        <v>165004</v>
      </c>
      <c r="D18" s="5" t="n">
        <v>142497</v>
      </c>
    </row>
    <row r="19" spans="1:4">
      <c r="A19" s="4" t="s">
        <v>1229</v>
      </c>
      <c r="B19" s="5" t="n">
        <v>36081</v>
      </c>
      <c r="C19" s="5" t="n">
        <v>27835</v>
      </c>
      <c r="D19" s="5" t="n">
        <v>25337</v>
      </c>
    </row>
    <row r="20" spans="1:4">
      <c r="A20" s="4" t="s">
        <v>101</v>
      </c>
      <c r="B20" s="5" t="n">
        <v>1592308</v>
      </c>
      <c r="C20" s="5" t="n">
        <v>1595504</v>
      </c>
      <c r="D20" s="5" t="n">
        <v>1498609</v>
      </c>
    </row>
    <row r="21" spans="1:4">
      <c r="A21" s="4" t="s">
        <v>1230</v>
      </c>
      <c r="B21" s="5" t="n">
        <v>539144</v>
      </c>
      <c r="C21" s="5" t="n">
        <v>518172</v>
      </c>
      <c r="D21" s="5" t="n">
        <v>440569</v>
      </c>
    </row>
    <row r="22" spans="1:4">
      <c r="A22" s="4" t="s">
        <v>103</v>
      </c>
      <c r="B22" s="5" t="n">
        <v>29462</v>
      </c>
      <c r="C22" s="5" t="n">
        <v>55338</v>
      </c>
      <c r="D22" s="5" t="n">
        <v>56239</v>
      </c>
    </row>
    <row r="23" spans="1:4">
      <c r="A23" s="4" t="s">
        <v>109</v>
      </c>
      <c r="B23" s="5" t="n">
        <v>6699</v>
      </c>
      <c r="C23" s="5" t="n">
        <v>13015</v>
      </c>
      <c r="D23" s="5" t="n">
        <v>6051</v>
      </c>
    </row>
    <row r="24" spans="1:4">
      <c r="A24" s="4" t="s">
        <v>112</v>
      </c>
      <c r="B24" s="5" t="n">
        <v>51011</v>
      </c>
      <c r="C24" s="5" t="n">
        <v>55804</v>
      </c>
      <c r="D24" s="5" t="n">
        <v>72674</v>
      </c>
    </row>
    <row r="25" spans="1:4">
      <c r="A25" s="4" t="s">
        <v>104</v>
      </c>
      <c r="B25" s="5" t="n">
        <v>74181</v>
      </c>
      <c r="C25" s="5" t="n">
        <v>68631</v>
      </c>
      <c r="D25" s="5" t="n">
        <v>63352</v>
      </c>
    </row>
    <row r="26" spans="1:4">
      <c r="A26" s="4" t="s">
        <v>113</v>
      </c>
      <c r="B26" s="5" t="n">
        <v>5948</v>
      </c>
      <c r="C26" s="5" t="n">
        <v>6466</v>
      </c>
      <c r="D26" s="5" t="n">
        <v>7661</v>
      </c>
    </row>
    <row r="27" spans="1:4">
      <c r="A27" s="4" t="s">
        <v>1231</v>
      </c>
      <c r="B27" s="5" t="n">
        <v>29328</v>
      </c>
      <c r="C27" s="5" t="n">
        <v>25188</v>
      </c>
      <c r="D27" s="5" t="n">
        <v>20828</v>
      </c>
    </row>
    <row r="28" spans="1:4">
      <c r="A28" s="4" t="s">
        <v>117</v>
      </c>
      <c r="B28" s="5" t="n">
        <v>735773</v>
      </c>
      <c r="C28" s="5" t="n">
        <v>742614</v>
      </c>
      <c r="D28" s="5" t="n">
        <v>667374</v>
      </c>
    </row>
    <row r="29" spans="1:4">
      <c r="A29" s="4" t="s">
        <v>165</v>
      </c>
      <c r="B29" s="5" t="n">
        <v>117976</v>
      </c>
      <c r="C29" s="5" t="n">
        <v>99384</v>
      </c>
      <c r="D29" s="5" t="n">
        <v>76456</v>
      </c>
    </row>
    <row r="30" spans="1:4">
      <c r="A30" s="4" t="s">
        <v>43</v>
      </c>
      <c r="B30" s="5" t="n">
        <v>109967</v>
      </c>
      <c r="C30" s="5" t="n">
        <v>115310</v>
      </c>
      <c r="D30" s="5" t="n">
        <v>108425</v>
      </c>
    </row>
    <row r="31" spans="1:4">
      <c r="A31" s="4" t="s">
        <v>1232</v>
      </c>
      <c r="B31" s="5" t="n">
        <v>6281</v>
      </c>
      <c r="C31" s="5" t="n">
        <v>21258</v>
      </c>
      <c r="D31" s="5" t="n">
        <v>16425</v>
      </c>
    </row>
    <row r="32" spans="1:4">
      <c r="A32" s="4" t="s">
        <v>89</v>
      </c>
      <c r="B32" s="5" t="n">
        <v>1040560</v>
      </c>
      <c r="C32" s="5" t="n">
        <v>1027901</v>
      </c>
      <c r="D32" s="5" t="n">
        <v>1046096</v>
      </c>
    </row>
    <row r="33" spans="1:4">
      <c r="A33" s="4" t="s">
        <v>1233</v>
      </c>
    </row>
    <row r="34" spans="1:4">
      <c r="A34" s="3" t="s">
        <v>1221</v>
      </c>
    </row>
    <row r="35" spans="1:4">
      <c r="A35" s="4" t="s">
        <v>39</v>
      </c>
      <c r="B35" s="5" t="n">
        <v>2119580</v>
      </c>
      <c r="C35" s="5" t="n">
        <v>1758365</v>
      </c>
      <c r="D35" s="5" t="n">
        <v>1488117</v>
      </c>
    </row>
    <row r="36" spans="1:4">
      <c r="A36" s="4" t="s">
        <v>89</v>
      </c>
      <c r="B36" s="5" t="n">
        <v>989668</v>
      </c>
      <c r="C36" s="5" t="n">
        <v>979329</v>
      </c>
      <c r="D36" s="5" t="n">
        <v>1000209</v>
      </c>
    </row>
    <row r="37" spans="1:4">
      <c r="A37" s="4" t="s">
        <v>1234</v>
      </c>
    </row>
    <row r="38" spans="1:4">
      <c r="A38" s="3" t="s">
        <v>1221</v>
      </c>
    </row>
    <row r="39" spans="1:4">
      <c r="A39" s="4" t="s">
        <v>39</v>
      </c>
      <c r="B39" s="5" t="n">
        <v>395129</v>
      </c>
      <c r="C39" s="5" t="n">
        <v>269349</v>
      </c>
      <c r="D39" s="5" t="n">
        <v>152068</v>
      </c>
    </row>
    <row r="40" spans="1:4">
      <c r="A40" s="4" t="s">
        <v>1235</v>
      </c>
    </row>
    <row r="41" spans="1:4">
      <c r="A41" s="3" t="s">
        <v>1221</v>
      </c>
    </row>
    <row r="42" spans="1:4">
      <c r="A42" s="4" t="s">
        <v>39</v>
      </c>
      <c r="B42" s="5" t="n">
        <v>376470</v>
      </c>
      <c r="C42" s="5" t="n">
        <v>332479</v>
      </c>
      <c r="D42" s="5" t="n">
        <v>290726</v>
      </c>
    </row>
    <row r="43" spans="1:4">
      <c r="A43" s="4" t="s">
        <v>89</v>
      </c>
      <c r="B43" s="5" t="n">
        <v>50892</v>
      </c>
      <c r="C43" s="5" t="n">
        <v>48572</v>
      </c>
      <c r="D43" s="5" t="n">
        <v>45887</v>
      </c>
    </row>
    <row r="44" spans="1:4">
      <c r="A44" s="4" t="s">
        <v>1236</v>
      </c>
    </row>
    <row r="45" spans="1:4">
      <c r="A45" s="3" t="s">
        <v>1221</v>
      </c>
    </row>
    <row r="46" spans="1:4">
      <c r="A46" s="4" t="s">
        <v>1223</v>
      </c>
      <c r="B46" s="5" t="n">
        <v>-3634</v>
      </c>
      <c r="C46" s="5" t="n">
        <v>-1655</v>
      </c>
      <c r="D46" s="5" t="n">
        <v>1581</v>
      </c>
    </row>
    <row r="47" spans="1:4">
      <c r="A47" s="4" t="s">
        <v>1237</v>
      </c>
    </row>
    <row r="48" spans="1:4">
      <c r="A48" s="3" t="s">
        <v>1221</v>
      </c>
    </row>
    <row r="49" spans="1:4">
      <c r="A49" s="4" t="s">
        <v>37</v>
      </c>
      <c r="B49" s="5" t="n">
        <v>-1934372</v>
      </c>
      <c r="C49" s="5" t="n">
        <v>-1445955</v>
      </c>
      <c r="D49" s="5" t="n">
        <v>-1168732</v>
      </c>
    </row>
    <row r="50" spans="1:4">
      <c r="A50" s="4" t="s">
        <v>687</v>
      </c>
    </row>
    <row r="51" spans="1:4">
      <c r="A51" s="3" t="s">
        <v>1221</v>
      </c>
    </row>
    <row r="52" spans="1:4">
      <c r="A52" s="4" t="s">
        <v>37</v>
      </c>
      <c r="B52" s="5" t="n">
        <v>189453</v>
      </c>
      <c r="C52" s="5" t="n">
        <v>146972</v>
      </c>
      <c r="D52" s="5" t="n">
        <v>106397</v>
      </c>
    </row>
    <row r="53" spans="1:4">
      <c r="A53" s="4" t="s">
        <v>38</v>
      </c>
      <c r="B53" s="5" t="n">
        <v>10738</v>
      </c>
      <c r="C53" s="5" t="n">
        <v>10533</v>
      </c>
      <c r="D53" s="5" t="n">
        <v>9542</v>
      </c>
    </row>
    <row r="54" spans="1:4">
      <c r="A54" s="4" t="s">
        <v>1223</v>
      </c>
      <c r="B54" s="5" t="n">
        <v>-10107</v>
      </c>
      <c r="C54" s="5" t="n">
        <v>-45944</v>
      </c>
      <c r="D54" s="5" t="n">
        <v>-36641</v>
      </c>
    </row>
    <row r="55" spans="1:4">
      <c r="A55" s="4" t="s">
        <v>1224</v>
      </c>
      <c r="B55" s="5" t="n">
        <v>2598</v>
      </c>
      <c r="C55" s="5" t="n">
        <v>1449</v>
      </c>
      <c r="D55" s="5" t="n">
        <v>-1203</v>
      </c>
    </row>
    <row r="56" spans="1:4">
      <c r="A56" s="4" t="s">
        <v>1225</v>
      </c>
      <c r="B56" s="5" t="n">
        <v>-3</v>
      </c>
      <c r="C56" s="5" t="n">
        <v>40</v>
      </c>
      <c r="D56" s="5" t="n">
        <v>24</v>
      </c>
    </row>
    <row r="57" spans="1:4">
      <c r="A57" s="4" t="s">
        <v>1226</v>
      </c>
      <c r="B57" s="5" t="n">
        <v>321686</v>
      </c>
      <c r="C57" s="5" t="n">
        <v>343404</v>
      </c>
      <c r="D57" s="5" t="n">
        <v>402476</v>
      </c>
    </row>
    <row r="58" spans="1:4">
      <c r="A58" s="4" t="s">
        <v>1230</v>
      </c>
      <c r="B58" s="5" t="n">
        <v>94170</v>
      </c>
      <c r="C58" s="5" t="n">
        <v>99568</v>
      </c>
      <c r="D58" s="5" t="n">
        <v>95944</v>
      </c>
    </row>
    <row r="59" spans="1:4">
      <c r="A59" s="4" t="s">
        <v>165</v>
      </c>
      <c r="B59" s="5" t="n">
        <v>42155</v>
      </c>
      <c r="C59" s="5" t="n">
        <v>31344</v>
      </c>
      <c r="D59" s="5" t="n">
        <v>32187</v>
      </c>
    </row>
    <row r="60" spans="1:4">
      <c r="A60" s="4" t="s">
        <v>43</v>
      </c>
      <c r="B60" s="5" t="n">
        <v>60331</v>
      </c>
      <c r="C60" s="5" t="n">
        <v>66843</v>
      </c>
      <c r="D60" s="5" t="n">
        <v>61929</v>
      </c>
    </row>
    <row r="61" spans="1:4">
      <c r="A61" s="4" t="s">
        <v>1232</v>
      </c>
      <c r="B61" s="5" t="n">
        <v>4274</v>
      </c>
      <c r="C61" s="5" t="n">
        <v>13556</v>
      </c>
      <c r="D61" s="5" t="n">
        <v>11605</v>
      </c>
    </row>
    <row r="62" spans="1:4">
      <c r="A62" s="4" t="s">
        <v>1238</v>
      </c>
    </row>
    <row r="63" spans="1:4">
      <c r="A63" s="3" t="s">
        <v>1221</v>
      </c>
    </row>
    <row r="64" spans="1:4">
      <c r="A64" s="4" t="s">
        <v>37</v>
      </c>
      <c r="B64" s="5" t="n">
        <v>93499</v>
      </c>
      <c r="C64" s="5" t="n">
        <v>69168</v>
      </c>
      <c r="D64" s="5" t="n">
        <v>47443</v>
      </c>
    </row>
    <row r="65" spans="1:4">
      <c r="A65" s="4" t="s">
        <v>1239</v>
      </c>
    </row>
    <row r="66" spans="1:4">
      <c r="A66" s="3" t="s">
        <v>1221</v>
      </c>
    </row>
    <row r="67" spans="1:4">
      <c r="A67" s="4" t="s">
        <v>37</v>
      </c>
      <c r="B67" s="5" t="n">
        <v>95954</v>
      </c>
      <c r="C67" s="5" t="n">
        <v>77804</v>
      </c>
      <c r="D67" s="5" t="n">
        <v>58954</v>
      </c>
    </row>
    <row r="68" spans="1:4">
      <c r="A68" s="4" t="s">
        <v>706</v>
      </c>
    </row>
    <row r="69" spans="1:4">
      <c r="A69" s="3" t="s">
        <v>1221</v>
      </c>
    </row>
    <row r="70" spans="1:4">
      <c r="A70" s="4" t="s">
        <v>37</v>
      </c>
      <c r="B70" s="5" t="n">
        <v>1258018</v>
      </c>
      <c r="C70" s="5" t="n">
        <v>1006749</v>
      </c>
      <c r="D70" s="5" t="n">
        <v>850300</v>
      </c>
    </row>
    <row r="71" spans="1:4">
      <c r="A71" s="4" t="s">
        <v>38</v>
      </c>
      <c r="B71" s="5" t="n">
        <v>5389</v>
      </c>
      <c r="C71" s="5" t="n">
        <v>5104</v>
      </c>
      <c r="D71" s="5" t="n">
        <v>5486</v>
      </c>
    </row>
    <row r="72" spans="1:4">
      <c r="A72" s="4" t="s">
        <v>1223</v>
      </c>
      <c r="B72" s="5" t="n">
        <v>54827</v>
      </c>
      <c r="C72" s="5" t="n">
        <v>65007</v>
      </c>
      <c r="D72" s="5" t="n">
        <v>56265</v>
      </c>
    </row>
    <row r="73" spans="1:4">
      <c r="A73" s="4" t="s">
        <v>1224</v>
      </c>
      <c r="B73" s="5" t="n">
        <v>109</v>
      </c>
      <c r="C73" s="5" t="n">
        <v>989</v>
      </c>
      <c r="D73" s="5" t="n">
        <v>1075</v>
      </c>
    </row>
    <row r="74" spans="1:4">
      <c r="A74" s="4" t="s">
        <v>1225</v>
      </c>
      <c r="B74" s="5" t="n">
        <v>315</v>
      </c>
      <c r="C74" s="5" t="n">
        <v>28</v>
      </c>
      <c r="D74" s="5" t="n">
        <v>-4</v>
      </c>
    </row>
    <row r="75" spans="1:4">
      <c r="A75" s="4" t="s">
        <v>1226</v>
      </c>
      <c r="B75" s="5" t="n">
        <v>271356</v>
      </c>
      <c r="C75" s="5" t="n">
        <v>273123</v>
      </c>
      <c r="D75" s="5" t="n">
        <v>260903</v>
      </c>
    </row>
    <row r="76" spans="1:4">
      <c r="A76" s="4" t="s">
        <v>1230</v>
      </c>
      <c r="B76" s="5" t="n">
        <v>103809</v>
      </c>
      <c r="C76" s="5" t="n">
        <v>101429</v>
      </c>
      <c r="D76" s="5" t="n">
        <v>82170</v>
      </c>
    </row>
    <row r="77" spans="1:4">
      <c r="A77" s="4" t="s">
        <v>165</v>
      </c>
      <c r="B77" s="5" t="n">
        <v>27908</v>
      </c>
      <c r="C77" s="5" t="n">
        <v>21075</v>
      </c>
      <c r="D77" s="5" t="n">
        <v>14347</v>
      </c>
    </row>
    <row r="78" spans="1:4">
      <c r="A78" s="4" t="s">
        <v>43</v>
      </c>
      <c r="B78" s="5" t="n">
        <v>18164</v>
      </c>
      <c r="C78" s="5" t="n">
        <v>18408</v>
      </c>
      <c r="D78" s="5" t="n">
        <v>17209</v>
      </c>
    </row>
    <row r="79" spans="1:4">
      <c r="A79" s="4" t="s">
        <v>1232</v>
      </c>
      <c r="B79" s="5" t="n">
        <v>353</v>
      </c>
      <c r="C79" s="5" t="n">
        <v>1894</v>
      </c>
      <c r="D79" s="5" t="n">
        <v>1655</v>
      </c>
    </row>
    <row r="80" spans="1:4">
      <c r="A80" s="4" t="s">
        <v>1240</v>
      </c>
    </row>
    <row r="81" spans="1:4">
      <c r="A81" s="3" t="s">
        <v>1221</v>
      </c>
    </row>
    <row r="82" spans="1:4">
      <c r="A82" s="4" t="s">
        <v>37</v>
      </c>
      <c r="B82" s="5" t="n">
        <v>148930</v>
      </c>
      <c r="C82" s="5" t="n">
        <v>132478</v>
      </c>
      <c r="D82" s="5" t="n">
        <v>102983</v>
      </c>
    </row>
    <row r="83" spans="1:4">
      <c r="A83" s="4" t="s">
        <v>1241</v>
      </c>
    </row>
    <row r="84" spans="1:4">
      <c r="A84" s="3" t="s">
        <v>1221</v>
      </c>
    </row>
    <row r="85" spans="1:4">
      <c r="A85" s="4" t="s">
        <v>37</v>
      </c>
      <c r="B85" s="5" t="n">
        <v>1109088</v>
      </c>
      <c r="C85" s="5" t="n">
        <v>874271</v>
      </c>
      <c r="D85" s="5" t="n">
        <v>747317</v>
      </c>
    </row>
    <row r="86" spans="1:4">
      <c r="A86" s="4" t="s">
        <v>711</v>
      </c>
    </row>
    <row r="87" spans="1:4">
      <c r="A87" s="3" t="s">
        <v>1221</v>
      </c>
    </row>
    <row r="88" spans="1:4">
      <c r="A88" s="4" t="s">
        <v>37</v>
      </c>
      <c r="B88" s="5" t="n">
        <v>1414213</v>
      </c>
      <c r="C88" s="5" t="n">
        <v>1195864</v>
      </c>
      <c r="D88" s="5" t="n">
        <v>1030853</v>
      </c>
    </row>
    <row r="89" spans="1:4">
      <c r="A89" s="4" t="s">
        <v>38</v>
      </c>
      <c r="B89" s="5" t="n">
        <v>32424</v>
      </c>
      <c r="C89" s="5" t="n">
        <v>28333</v>
      </c>
      <c r="D89" s="5" t="n">
        <v>22004</v>
      </c>
    </row>
    <row r="90" spans="1:4">
      <c r="A90" s="4" t="s">
        <v>1223</v>
      </c>
      <c r="B90" s="5" t="n">
        <v>23464</v>
      </c>
      <c r="C90" s="5" t="n">
        <v>31569</v>
      </c>
      <c r="D90" s="5" t="n">
        <v>32153</v>
      </c>
    </row>
    <row r="91" spans="1:4">
      <c r="A91" s="4" t="s">
        <v>1224</v>
      </c>
      <c r="B91" s="5" t="n">
        <v>3155</v>
      </c>
      <c r="C91" s="5" t="n">
        <v>2945</v>
      </c>
      <c r="D91" s="5" t="n">
        <v>2362</v>
      </c>
    </row>
    <row r="92" spans="1:4">
      <c r="A92" s="4" t="s">
        <v>1225</v>
      </c>
      <c r="B92" s="5" t="n">
        <v>43</v>
      </c>
      <c r="C92" s="5" t="n">
        <v>90</v>
      </c>
      <c r="D92" s="5" t="n">
        <v>90</v>
      </c>
    </row>
    <row r="93" spans="1:4">
      <c r="A93" s="4" t="s">
        <v>1226</v>
      </c>
      <c r="B93" s="5" t="n">
        <v>317641</v>
      </c>
      <c r="C93" s="5" t="n">
        <v>309727</v>
      </c>
      <c r="D93" s="5" t="n">
        <v>292328</v>
      </c>
    </row>
    <row r="94" spans="1:4">
      <c r="A94" s="4" t="s">
        <v>1230</v>
      </c>
      <c r="B94" s="5" t="n">
        <v>159536</v>
      </c>
      <c r="C94" s="5" t="n">
        <v>164101</v>
      </c>
      <c r="D94" s="5" t="n">
        <v>133303</v>
      </c>
    </row>
    <row r="95" spans="1:4">
      <c r="A95" s="4" t="s">
        <v>165</v>
      </c>
      <c r="B95" s="5" t="n">
        <v>21429</v>
      </c>
      <c r="C95" s="5" t="n">
        <v>21539</v>
      </c>
      <c r="D95" s="5" t="n">
        <v>18493</v>
      </c>
    </row>
    <row r="96" spans="1:4">
      <c r="A96" s="4" t="s">
        <v>43</v>
      </c>
      <c r="B96" s="5" t="n">
        <v>16296</v>
      </c>
      <c r="C96" s="5" t="n">
        <v>15463</v>
      </c>
      <c r="D96" s="5" t="n">
        <v>14540</v>
      </c>
    </row>
    <row r="97" spans="1:4">
      <c r="A97" s="4" t="s">
        <v>1232</v>
      </c>
      <c r="B97" s="5" t="n">
        <v>264</v>
      </c>
      <c r="C97" s="5" t="n">
        <v>675</v>
      </c>
      <c r="D97" s="5" t="n">
        <v>267</v>
      </c>
    </row>
    <row r="98" spans="1:4">
      <c r="A98" s="4" t="s">
        <v>1242</v>
      </c>
    </row>
    <row r="99" spans="1:4">
      <c r="A99" s="3" t="s">
        <v>1221</v>
      </c>
    </row>
    <row r="100" spans="1:4">
      <c r="A100" s="4" t="s">
        <v>37</v>
      </c>
      <c r="B100" s="5" t="n">
        <v>1408989</v>
      </c>
      <c r="C100" s="5" t="n">
        <v>1191902</v>
      </c>
      <c r="D100" s="5" t="n">
        <v>1027373</v>
      </c>
    </row>
    <row r="101" spans="1:4">
      <c r="A101" s="4" t="s">
        <v>1243</v>
      </c>
    </row>
    <row r="102" spans="1:4">
      <c r="A102" s="3" t="s">
        <v>1221</v>
      </c>
    </row>
    <row r="103" spans="1:4">
      <c r="A103" s="4" t="s">
        <v>37</v>
      </c>
      <c r="B103" s="5" t="n">
        <v>5224</v>
      </c>
      <c r="C103" s="5" t="n">
        <v>3962</v>
      </c>
      <c r="D103" s="5" t="n">
        <v>3480</v>
      </c>
    </row>
    <row r="104" spans="1:4">
      <c r="A104" s="4" t="s">
        <v>701</v>
      </c>
    </row>
    <row r="105" spans="1:4">
      <c r="A105" s="3" t="s">
        <v>1221</v>
      </c>
    </row>
    <row r="106" spans="1:4">
      <c r="A106" s="4" t="s">
        <v>37</v>
      </c>
      <c r="B106" s="5" t="n">
        <v>531241</v>
      </c>
      <c r="C106" s="5" t="n">
        <v>423429</v>
      </c>
      <c r="D106" s="5" t="n">
        <v>322903</v>
      </c>
    </row>
    <row r="107" spans="1:4">
      <c r="A107" s="4" t="s">
        <v>38</v>
      </c>
      <c r="B107" s="5" t="n">
        <v>15492</v>
      </c>
      <c r="C107" s="5" t="n">
        <v>14314</v>
      </c>
      <c r="D107" s="5" t="n">
        <v>12211</v>
      </c>
    </row>
    <row r="108" spans="1:4">
      <c r="A108" s="4" t="s">
        <v>1223</v>
      </c>
      <c r="B108" s="5" t="n">
        <v>27007</v>
      </c>
      <c r="C108" s="5" t="n">
        <v>26977</v>
      </c>
      <c r="D108" s="5" t="n">
        <v>20623</v>
      </c>
    </row>
    <row r="109" spans="1:4">
      <c r="A109" s="4" t="s">
        <v>1224</v>
      </c>
      <c r="B109" s="5" t="n">
        <v>6298</v>
      </c>
      <c r="C109" s="5" t="n">
        <v>9621</v>
      </c>
      <c r="D109" s="5" t="n">
        <v>5696</v>
      </c>
    </row>
    <row r="110" spans="1:4">
      <c r="A110" s="4" t="s">
        <v>1225</v>
      </c>
      <c r="B110" s="5" t="n">
        <v>596</v>
      </c>
      <c r="C110" s="5" t="n">
        <v>86</v>
      </c>
      <c r="D110" s="5" t="n">
        <v>119</v>
      </c>
    </row>
    <row r="111" spans="1:4">
      <c r="A111" s="4" t="s">
        <v>1226</v>
      </c>
      <c r="B111" s="5" t="n">
        <v>156865</v>
      </c>
      <c r="C111" s="5" t="n">
        <v>158472</v>
      </c>
      <c r="D111" s="5" t="n">
        <v>144371</v>
      </c>
    </row>
    <row r="112" spans="1:4">
      <c r="A112" s="4" t="s">
        <v>1230</v>
      </c>
      <c r="B112" s="5" t="n">
        <v>37413</v>
      </c>
      <c r="C112" s="5" t="n">
        <v>35293</v>
      </c>
      <c r="D112" s="5" t="n">
        <v>32072</v>
      </c>
    </row>
    <row r="113" spans="1:4">
      <c r="A113" s="4" t="s">
        <v>165</v>
      </c>
      <c r="B113" s="5" t="n">
        <v>19578</v>
      </c>
      <c r="C113" s="5" t="n">
        <v>23028</v>
      </c>
      <c r="D113" s="5" t="n">
        <v>8849</v>
      </c>
    </row>
    <row r="114" spans="1:4">
      <c r="A114" s="4" t="s">
        <v>43</v>
      </c>
      <c r="B114" s="5" t="n">
        <v>13379</v>
      </c>
      <c r="C114" s="5" t="n">
        <v>12873</v>
      </c>
      <c r="D114" s="5" t="n">
        <v>12654</v>
      </c>
    </row>
    <row r="115" spans="1:4">
      <c r="A115" s="4" t="s">
        <v>1232</v>
      </c>
      <c r="B115" s="5" t="n">
        <v>1374</v>
      </c>
      <c r="C115" s="5" t="n">
        <v>4922</v>
      </c>
      <c r="D115" s="5" t="n">
        <v>2898</v>
      </c>
    </row>
    <row r="116" spans="1:4">
      <c r="A116" s="4" t="s">
        <v>1244</v>
      </c>
    </row>
    <row r="117" spans="1:4">
      <c r="A117" s="3" t="s">
        <v>1221</v>
      </c>
    </row>
    <row r="118" spans="1:4">
      <c r="A118" s="4" t="s">
        <v>37</v>
      </c>
      <c r="B118" s="5" t="n">
        <v>457406</v>
      </c>
      <c r="C118" s="5" t="n">
        <v>373814</v>
      </c>
      <c r="D118" s="5" t="n">
        <v>284289</v>
      </c>
    </row>
    <row r="119" spans="1:4">
      <c r="A119" s="4" t="s">
        <v>1245</v>
      </c>
    </row>
    <row r="120" spans="1:4">
      <c r="A120" s="3" t="s">
        <v>1221</v>
      </c>
    </row>
    <row r="121" spans="1:4">
      <c r="A121" s="4" t="s">
        <v>37</v>
      </c>
      <c r="B121" s="5" t="n">
        <v>73835</v>
      </c>
      <c r="C121" s="5" t="n">
        <v>49615</v>
      </c>
      <c r="D121" s="5" t="n">
        <v>38614</v>
      </c>
    </row>
    <row r="122" spans="1:4">
      <c r="A122" s="4" t="s">
        <v>717</v>
      </c>
    </row>
    <row r="123" spans="1:4">
      <c r="A123" s="3" t="s">
        <v>1221</v>
      </c>
    </row>
    <row r="124" spans="1:4">
      <c r="A124" s="4" t="s">
        <v>37</v>
      </c>
      <c r="B124" s="5" t="n">
        <v>1367060</v>
      </c>
      <c r="C124" s="5" t="n">
        <v>973411</v>
      </c>
      <c r="D124" s="5" t="n">
        <v>738469</v>
      </c>
    </row>
    <row r="125" spans="1:4">
      <c r="A125" s="4" t="s">
        <v>38</v>
      </c>
      <c r="B125" s="5" t="n">
        <v>1523</v>
      </c>
      <c r="C125" s="5" t="n">
        <v>1439</v>
      </c>
      <c r="D125" s="5" t="n">
        <v>1478</v>
      </c>
    </row>
    <row r="126" spans="1:4">
      <c r="A126" s="4" t="s">
        <v>1223</v>
      </c>
      <c r="B126" s="5" t="n">
        <v>-9293</v>
      </c>
      <c r="C126" s="5" t="n">
        <v>-4484</v>
      </c>
      <c r="D126" s="5" t="n">
        <v>3212</v>
      </c>
    </row>
    <row r="127" spans="1:4">
      <c r="A127" s="4" t="s">
        <v>1224</v>
      </c>
      <c r="B127" s="5" t="n">
        <v>1814</v>
      </c>
      <c r="C127" s="5" t="n">
        <v>1521</v>
      </c>
      <c r="D127" s="5" t="n">
        <v>1376</v>
      </c>
    </row>
    <row r="128" spans="1:4">
      <c r="A128" s="4" t="s">
        <v>1225</v>
      </c>
      <c r="B128" s="5" t="n">
        <v>920</v>
      </c>
      <c r="C128" s="5" t="n">
        <v>18</v>
      </c>
      <c r="D128" s="5" t="n">
        <v>34</v>
      </c>
    </row>
    <row r="129" spans="1:4">
      <c r="A129" s="4" t="s">
        <v>1226</v>
      </c>
      <c r="B129" s="5" t="n">
        <v>152799</v>
      </c>
      <c r="C129" s="5" t="n">
        <v>170045</v>
      </c>
      <c r="D129" s="5" t="n">
        <v>95263</v>
      </c>
    </row>
    <row r="130" spans="1:4">
      <c r="A130" s="4" t="s">
        <v>1230</v>
      </c>
      <c r="B130" s="5" t="n">
        <v>144216</v>
      </c>
      <c r="C130" s="5" t="n">
        <v>117781</v>
      </c>
      <c r="D130" s="5" t="n">
        <v>97080</v>
      </c>
    </row>
    <row r="131" spans="1:4">
      <c r="A131" s="4" t="s">
        <v>165</v>
      </c>
      <c r="B131" s="5" t="n">
        <v>6906</v>
      </c>
      <c r="C131" s="5" t="n">
        <v>2398</v>
      </c>
      <c r="D131" s="5" t="n">
        <v>2580</v>
      </c>
    </row>
    <row r="132" spans="1:4">
      <c r="A132" s="4" t="s">
        <v>43</v>
      </c>
      <c r="B132" s="5" t="n">
        <v>1797</v>
      </c>
      <c r="C132" s="5" t="n">
        <v>1723</v>
      </c>
      <c r="D132" s="5" t="n">
        <v>2093</v>
      </c>
    </row>
    <row r="133" spans="1:4">
      <c r="A133" s="4" t="s">
        <v>1232</v>
      </c>
      <c r="B133" s="5" t="n">
        <v>16</v>
      </c>
      <c r="C133" s="5" t="n">
        <v>211</v>
      </c>
      <c r="D133" s="5" t="n">
        <v>211</v>
      </c>
    </row>
    <row r="134" spans="1:4">
      <c r="A134" s="4" t="s">
        <v>1246</v>
      </c>
    </row>
    <row r="135" spans="1:4">
      <c r="A135" s="3" t="s">
        <v>1221</v>
      </c>
    </row>
    <row r="136" spans="1:4">
      <c r="A136" s="4" t="s">
        <v>37</v>
      </c>
      <c r="B136" s="5" t="n">
        <v>716789</v>
      </c>
      <c r="C136" s="5" t="n">
        <v>533108</v>
      </c>
      <c r="D136" s="5" t="n">
        <v>418102</v>
      </c>
    </row>
    <row r="137" spans="1:4">
      <c r="A137" s="4" t="s">
        <v>1247</v>
      </c>
    </row>
    <row r="138" spans="1:4">
      <c r="A138" s="3" t="s">
        <v>1221</v>
      </c>
    </row>
    <row r="139" spans="1:4">
      <c r="A139" s="4" t="s">
        <v>37</v>
      </c>
      <c r="B139" s="6" t="n">
        <v>650271</v>
      </c>
      <c r="C139" s="6" t="n">
        <v>440303</v>
      </c>
      <c r="D139" s="6" t="n">
        <v>32036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248</v>
      </c>
      <c r="B1" s="2" t="s">
        <v>1</v>
      </c>
    </row>
    <row r="2" spans="1:5">
      <c r="B2" s="2" t="s">
        <v>1249</v>
      </c>
      <c r="C2" s="2" t="s">
        <v>886</v>
      </c>
      <c r="D2" s="2" t="s">
        <v>887</v>
      </c>
      <c r="E2" s="2" t="s">
        <v>888</v>
      </c>
    </row>
    <row r="3" spans="1:5">
      <c r="A3" s="3" t="s">
        <v>1250</v>
      </c>
    </row>
    <row r="4" spans="1:5">
      <c r="A4" s="4" t="s">
        <v>890</v>
      </c>
      <c r="D4" s="6" t="n">
        <v>121071</v>
      </c>
      <c r="E4" s="6" t="n">
        <v>121071</v>
      </c>
    </row>
    <row r="5" spans="1:5">
      <c r="A5" s="4" t="s">
        <v>1251</v>
      </c>
    </row>
    <row r="6" spans="1:5">
      <c r="A6" s="3" t="s">
        <v>1250</v>
      </c>
    </row>
    <row r="7" spans="1:5">
      <c r="A7" s="4" t="s">
        <v>890</v>
      </c>
      <c r="D7" s="5" t="n">
        <v>8000</v>
      </c>
    </row>
    <row r="8" spans="1:5">
      <c r="A8" s="4" t="s">
        <v>1252</v>
      </c>
      <c r="B8" s="4" t="s">
        <v>1135</v>
      </c>
    </row>
    <row r="9" spans="1:5">
      <c r="A9" s="4" t="s">
        <v>1253</v>
      </c>
    </row>
    <row r="10" spans="1:5">
      <c r="A10" s="3" t="s">
        <v>1250</v>
      </c>
    </row>
    <row r="11" spans="1:5">
      <c r="A11" s="4" t="s">
        <v>890</v>
      </c>
      <c r="D11" s="5" t="n">
        <v>22761</v>
      </c>
    </row>
    <row r="12" spans="1:5">
      <c r="A12" s="4" t="s">
        <v>1252</v>
      </c>
      <c r="B12" s="4" t="s">
        <v>1135</v>
      </c>
    </row>
    <row r="13" spans="1:5">
      <c r="A13" s="4" t="s">
        <v>1254</v>
      </c>
    </row>
    <row r="14" spans="1:5">
      <c r="A14" s="3" t="s">
        <v>1250</v>
      </c>
    </row>
    <row r="15" spans="1:5">
      <c r="A15" s="4" t="s">
        <v>890</v>
      </c>
      <c r="D15" s="5" t="n">
        <v>15651</v>
      </c>
    </row>
    <row r="16" spans="1:5">
      <c r="A16" s="4" t="s">
        <v>1252</v>
      </c>
      <c r="B16" s="4" t="s">
        <v>1135</v>
      </c>
    </row>
    <row r="17" spans="1:5">
      <c r="A17" s="4" t="s">
        <v>1255</v>
      </c>
    </row>
    <row r="18" spans="1:5">
      <c r="A18" s="3" t="s">
        <v>1250</v>
      </c>
    </row>
    <row r="19" spans="1:5">
      <c r="A19" s="4" t="s">
        <v>890</v>
      </c>
      <c r="D19" s="5" t="n">
        <v>12000</v>
      </c>
    </row>
    <row r="20" spans="1:5">
      <c r="A20" s="4" t="s">
        <v>1252</v>
      </c>
      <c r="B20" s="4" t="s">
        <v>1135</v>
      </c>
    </row>
    <row r="21" spans="1:5">
      <c r="A21" s="4" t="s">
        <v>1256</v>
      </c>
    </row>
    <row r="22" spans="1:5">
      <c r="A22" s="3" t="s">
        <v>1250</v>
      </c>
    </row>
    <row r="23" spans="1:5">
      <c r="A23" s="4" t="s">
        <v>890</v>
      </c>
      <c r="D23" s="5" t="n">
        <v>4000</v>
      </c>
    </row>
    <row r="24" spans="1:5">
      <c r="A24" s="4" t="s">
        <v>1252</v>
      </c>
      <c r="B24" s="4" t="s">
        <v>1135</v>
      </c>
    </row>
    <row r="25" spans="1:5">
      <c r="A25" s="4" t="s">
        <v>1257</v>
      </c>
    </row>
    <row r="26" spans="1:5">
      <c r="A26" s="3" t="s">
        <v>1250</v>
      </c>
    </row>
    <row r="27" spans="1:5">
      <c r="A27" s="4" t="s">
        <v>890</v>
      </c>
      <c r="D27" s="5" t="n">
        <v>3374</v>
      </c>
    </row>
    <row r="28" spans="1:5">
      <c r="A28" s="4" t="s">
        <v>1252</v>
      </c>
      <c r="B28" s="4" t="s">
        <v>1135</v>
      </c>
    </row>
    <row r="29" spans="1:5">
      <c r="A29" s="4" t="s">
        <v>1258</v>
      </c>
    </row>
    <row r="30" spans="1:5">
      <c r="A30" s="3" t="s">
        <v>1250</v>
      </c>
    </row>
    <row r="31" spans="1:5">
      <c r="A31" s="4" t="s">
        <v>890</v>
      </c>
      <c r="D31" s="5" t="n">
        <v>1595</v>
      </c>
    </row>
    <row r="32" spans="1:5">
      <c r="A32" s="4" t="s">
        <v>1252</v>
      </c>
      <c r="B32" s="4" t="s">
        <v>1135</v>
      </c>
    </row>
    <row r="33" spans="1:5">
      <c r="A33" s="4" t="s">
        <v>1259</v>
      </c>
    </row>
    <row r="34" spans="1:5">
      <c r="A34" s="3" t="s">
        <v>1250</v>
      </c>
    </row>
    <row r="35" spans="1:5">
      <c r="A35" s="4" t="s">
        <v>890</v>
      </c>
      <c r="D35" s="5" t="n">
        <v>1000</v>
      </c>
    </row>
    <row r="36" spans="1:5">
      <c r="A36" s="4" t="s">
        <v>1252</v>
      </c>
      <c r="B36" s="4" t="s">
        <v>1135</v>
      </c>
    </row>
    <row r="37" spans="1:5">
      <c r="A37" s="4" t="s">
        <v>1260</v>
      </c>
    </row>
    <row r="38" spans="1:5">
      <c r="A38" s="3" t="s">
        <v>1250</v>
      </c>
    </row>
    <row r="39" spans="1:5">
      <c r="A39" s="4" t="s">
        <v>890</v>
      </c>
      <c r="D39" s="5" t="n">
        <v>3000</v>
      </c>
    </row>
    <row r="40" spans="1:5">
      <c r="A40" s="4" t="s">
        <v>1252</v>
      </c>
      <c r="B40" s="4" t="s">
        <v>1135</v>
      </c>
    </row>
    <row r="41" spans="1:5">
      <c r="A41" s="4" t="s">
        <v>1261</v>
      </c>
    </row>
    <row r="42" spans="1:5">
      <c r="A42" s="3" t="s">
        <v>1250</v>
      </c>
    </row>
    <row r="43" spans="1:5">
      <c r="A43" s="4" t="s">
        <v>903</v>
      </c>
      <c r="C43" s="12" t="n">
        <v>1662</v>
      </c>
    </row>
    <row r="44" spans="1:5">
      <c r="A44" s="4" t="s">
        <v>1252</v>
      </c>
      <c r="B44" s="4" t="s">
        <v>1135</v>
      </c>
    </row>
    <row r="45" spans="1:5">
      <c r="A45" s="4" t="s">
        <v>1262</v>
      </c>
    </row>
    <row r="46" spans="1:5">
      <c r="A46" s="3" t="s">
        <v>1250</v>
      </c>
    </row>
    <row r="47" spans="1:5">
      <c r="A47" s="4" t="s">
        <v>890</v>
      </c>
      <c r="D47" s="5" t="n">
        <v>1500</v>
      </c>
    </row>
    <row r="48" spans="1:5">
      <c r="A48" s="4" t="s">
        <v>1252</v>
      </c>
      <c r="B48" s="4" t="s">
        <v>1135</v>
      </c>
    </row>
    <row r="49" spans="1:5">
      <c r="A49" s="4" t="s">
        <v>1263</v>
      </c>
    </row>
    <row r="50" spans="1:5">
      <c r="A50" s="3" t="s">
        <v>1250</v>
      </c>
    </row>
    <row r="51" spans="1:5">
      <c r="A51" s="4" t="s">
        <v>890</v>
      </c>
      <c r="D51" s="5" t="n">
        <v>1400</v>
      </c>
    </row>
    <row r="52" spans="1:5">
      <c r="A52" s="4" t="s">
        <v>1252</v>
      </c>
      <c r="B52" s="4" t="s">
        <v>1135</v>
      </c>
    </row>
    <row r="53" spans="1:5">
      <c r="A53" s="4" t="s">
        <v>1264</v>
      </c>
    </row>
    <row r="54" spans="1:5">
      <c r="A54" s="3" t="s">
        <v>1250</v>
      </c>
    </row>
    <row r="55" spans="1:5">
      <c r="A55" s="4" t="s">
        <v>890</v>
      </c>
      <c r="D55" s="5" t="n">
        <v>5294</v>
      </c>
    </row>
    <row r="56" spans="1:5">
      <c r="A56" s="4" t="s">
        <v>1252</v>
      </c>
      <c r="B56" s="4" t="s">
        <v>1265</v>
      </c>
    </row>
    <row r="57" spans="1:5">
      <c r="A57" s="4" t="s">
        <v>1266</v>
      </c>
      <c r="B57" s="4" t="s">
        <v>1267</v>
      </c>
    </row>
    <row r="58" spans="1:5">
      <c r="A58" s="4" t="s">
        <v>1268</v>
      </c>
    </row>
    <row r="59" spans="1:5">
      <c r="A59" s="3" t="s">
        <v>1250</v>
      </c>
    </row>
    <row r="60" spans="1:5">
      <c r="A60" s="4" t="s">
        <v>890</v>
      </c>
      <c r="D60" s="5" t="n">
        <v>5000</v>
      </c>
    </row>
    <row r="61" spans="1:5">
      <c r="A61" s="4" t="s">
        <v>1252</v>
      </c>
      <c r="B61" s="4" t="s">
        <v>1269</v>
      </c>
    </row>
    <row r="62" spans="1:5">
      <c r="A62" s="4" t="s">
        <v>1266</v>
      </c>
      <c r="B62" s="4" t="s">
        <v>751</v>
      </c>
    </row>
    <row r="63" spans="1:5">
      <c r="A63" s="4" t="s">
        <v>1270</v>
      </c>
    </row>
    <row r="64" spans="1:5">
      <c r="A64" s="3" t="s">
        <v>1250</v>
      </c>
    </row>
    <row r="65" spans="1:5">
      <c r="A65" s="4" t="s">
        <v>890</v>
      </c>
      <c r="D65" s="5" t="n">
        <v>3986</v>
      </c>
    </row>
    <row r="66" spans="1:5">
      <c r="A66" s="4" t="s">
        <v>1252</v>
      </c>
      <c r="B66" s="4" t="s">
        <v>1271</v>
      </c>
    </row>
    <row r="67" spans="1:5">
      <c r="A67" s="4" t="s">
        <v>1266</v>
      </c>
      <c r="B67" s="4" t="s">
        <v>749</v>
      </c>
    </row>
    <row r="68" spans="1:5">
      <c r="A68" s="4" t="s">
        <v>1272</v>
      </c>
    </row>
    <row r="69" spans="1:5">
      <c r="A69" s="3" t="s">
        <v>1250</v>
      </c>
    </row>
    <row r="70" spans="1:5">
      <c r="A70" s="4" t="s">
        <v>890</v>
      </c>
      <c r="D70" s="5" t="n">
        <v>28403</v>
      </c>
    </row>
    <row r="71" spans="1:5">
      <c r="A71" s="4" t="s">
        <v>1252</v>
      </c>
      <c r="B71" s="4" t="s">
        <v>1273</v>
      </c>
    </row>
    <row r="72" spans="1:5">
      <c r="A72" s="4" t="s">
        <v>1266</v>
      </c>
      <c r="B72" s="4" t="s">
        <v>1274</v>
      </c>
    </row>
    <row r="73" spans="1:5">
      <c r="A73" s="4" t="s">
        <v>873</v>
      </c>
    </row>
    <row r="74" spans="1:5">
      <c r="A74" s="3" t="s">
        <v>1250</v>
      </c>
    </row>
    <row r="75" spans="1:5">
      <c r="A75" s="4" t="s">
        <v>890</v>
      </c>
      <c r="D75" s="5" t="n">
        <v>7801</v>
      </c>
    </row>
    <row r="76" spans="1:5">
      <c r="A76" s="4" t="s">
        <v>1252</v>
      </c>
      <c r="B76" s="4" t="s">
        <v>1275</v>
      </c>
    </row>
    <row r="77" spans="1:5">
      <c r="A77" s="4" t="s">
        <v>1266</v>
      </c>
      <c r="B77" s="4" t="s">
        <v>1276</v>
      </c>
    </row>
    <row r="78" spans="1:5">
      <c r="A78" s="4" t="s">
        <v>1277</v>
      </c>
    </row>
    <row r="79" spans="1:5">
      <c r="A79" s="3" t="s">
        <v>1250</v>
      </c>
    </row>
    <row r="80" spans="1:5">
      <c r="A80" s="4" t="s">
        <v>890</v>
      </c>
      <c r="D80" s="5" t="n">
        <v>6270</v>
      </c>
    </row>
    <row r="81" spans="1:5">
      <c r="A81" s="4" t="s">
        <v>1252</v>
      </c>
      <c r="B81" s="4" t="s">
        <v>1278</v>
      </c>
    </row>
    <row r="82" spans="1:5">
      <c r="A82" s="4" t="s">
        <v>1266</v>
      </c>
      <c r="B82" s="4" t="s">
        <v>1279</v>
      </c>
    </row>
    <row r="83" spans="1:5">
      <c r="A83" s="4" t="s">
        <v>1280</v>
      </c>
    </row>
    <row r="84" spans="1:5">
      <c r="A84" s="3" t="s">
        <v>1250</v>
      </c>
    </row>
    <row r="85" spans="1:5">
      <c r="A85" s="4" t="s">
        <v>903</v>
      </c>
      <c r="B85" s="12" t="n">
        <v>248</v>
      </c>
    </row>
    <row r="86" spans="1:5">
      <c r="A86" s="4" t="s">
        <v>1252</v>
      </c>
      <c r="B86" s="4" t="s">
        <v>1281</v>
      </c>
    </row>
    <row r="87" spans="1:5">
      <c r="A87" s="4" t="s">
        <v>1266</v>
      </c>
      <c r="B87" s="4" t="s">
        <v>1282</v>
      </c>
    </row>
    <row r="88" spans="1:5">
      <c r="A88" s="4" t="s">
        <v>1160</v>
      </c>
    </row>
    <row r="89" spans="1:5">
      <c r="A89" s="3" t="s">
        <v>1250</v>
      </c>
    </row>
    <row r="90" spans="1:5">
      <c r="A90" s="4" t="s">
        <v>890</v>
      </c>
      <c r="D90" s="5" t="n">
        <v>10000</v>
      </c>
    </row>
    <row r="91" spans="1:5">
      <c r="A91" s="4" t="s">
        <v>1252</v>
      </c>
      <c r="B91" s="4" t="s">
        <v>1165</v>
      </c>
    </row>
    <row r="92" spans="1:5">
      <c r="A92" s="4" t="s">
        <v>1266</v>
      </c>
      <c r="B92" s="4" t="s">
        <v>1162</v>
      </c>
    </row>
    <row r="93" spans="1:5">
      <c r="A93" s="4" t="s">
        <v>1283</v>
      </c>
    </row>
    <row r="94" spans="1:5">
      <c r="A94" s="3" t="s">
        <v>1250</v>
      </c>
    </row>
    <row r="95" spans="1:5">
      <c r="A95" s="4" t="s">
        <v>890</v>
      </c>
      <c r="D95" s="5" t="n">
        <v>10824</v>
      </c>
    </row>
    <row r="96" spans="1:5">
      <c r="A96" s="4" t="s">
        <v>1252</v>
      </c>
      <c r="B96" s="4" t="s">
        <v>1284</v>
      </c>
    </row>
    <row r="97" spans="1:5">
      <c r="A97" s="4" t="s">
        <v>1266</v>
      </c>
      <c r="B97" s="4" t="s">
        <v>1285</v>
      </c>
    </row>
    <row r="98" spans="1:5">
      <c r="A98" s="4" t="s">
        <v>1286</v>
      </c>
    </row>
    <row r="99" spans="1:5">
      <c r="A99" s="3" t="s">
        <v>1250</v>
      </c>
    </row>
    <row r="100" spans="1:5">
      <c r="A100" s="4" t="s">
        <v>890</v>
      </c>
      <c r="D100" s="6" t="n">
        <v>8140</v>
      </c>
    </row>
    <row r="101" spans="1:5">
      <c r="A101" s="4" t="s">
        <v>1252</v>
      </c>
      <c r="B101" s="4" t="s">
        <v>893</v>
      </c>
    </row>
    <row r="102" spans="1:5">
      <c r="A102" s="4" t="s">
        <v>1266</v>
      </c>
      <c r="B102" s="4" t="s">
        <v>893</v>
      </c>
    </row>
  </sheetData>
  <mergeCells count="2">
    <mergeCell ref="A1:A2"/>
    <mergeCell ref="C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7</v>
      </c>
      <c r="B1" s="2" t="s">
        <v>33</v>
      </c>
      <c r="C1" s="2" t="s">
        <v>593</v>
      </c>
      <c r="D1" s="2" t="s">
        <v>34</v>
      </c>
    </row>
    <row r="2" spans="1:4">
      <c r="A2" s="3" t="s">
        <v>1288</v>
      </c>
    </row>
    <row r="3" spans="1:4">
      <c r="A3" s="4" t="s">
        <v>80</v>
      </c>
      <c r="B3" s="6" t="n">
        <v>504120</v>
      </c>
      <c r="C3" s="6" t="n">
        <v>529049</v>
      </c>
      <c r="D3" s="6" t="n">
        <v>529049</v>
      </c>
    </row>
    <row r="4" spans="1:4">
      <c r="A4" s="4" t="s">
        <v>102</v>
      </c>
      <c r="B4" s="5" t="n">
        <v>-565098</v>
      </c>
      <c r="C4" s="5" t="n">
        <v>-579446</v>
      </c>
      <c r="D4" s="5" t="n">
        <v>-579446</v>
      </c>
    </row>
    <row r="5" spans="1:4">
      <c r="A5" s="4" t="s">
        <v>89</v>
      </c>
      <c r="B5" s="5" t="n">
        <v>1088188</v>
      </c>
      <c r="C5" s="5" t="n">
        <v>1066455</v>
      </c>
      <c r="D5" s="5" t="n">
        <v>1066455</v>
      </c>
    </row>
    <row r="6" spans="1:4">
      <c r="A6" s="4" t="s">
        <v>111</v>
      </c>
      <c r="B6" s="5" t="n">
        <v>-170675</v>
      </c>
      <c r="C6" s="6" t="n">
        <v>-163168</v>
      </c>
      <c r="D6" s="5" t="n">
        <v>-163168</v>
      </c>
    </row>
    <row r="7" spans="1:4">
      <c r="A7" s="4" t="s">
        <v>905</v>
      </c>
      <c r="B7" s="5" t="n">
        <v>717284</v>
      </c>
      <c r="D7" s="5" t="n">
        <v>726120</v>
      </c>
    </row>
    <row r="8" spans="1:4">
      <c r="A8" s="4" t="s">
        <v>906</v>
      </c>
      <c r="B8" s="5" t="n">
        <v>139251</v>
      </c>
      <c r="D8" s="5" t="n">
        <v>126770</v>
      </c>
    </row>
    <row r="9" spans="1:4">
      <c r="A9" s="4" t="s">
        <v>1272</v>
      </c>
    </row>
    <row r="10" spans="1:4">
      <c r="A10" s="3" t="s">
        <v>1288</v>
      </c>
    </row>
    <row r="11" spans="1:4">
      <c r="A11" s="4" t="s">
        <v>80</v>
      </c>
      <c r="B11" s="5" t="n">
        <v>130861</v>
      </c>
      <c r="D11" s="5" t="n">
        <v>156494</v>
      </c>
    </row>
    <row r="12" spans="1:4">
      <c r="A12" s="4" t="s">
        <v>102</v>
      </c>
      <c r="B12" s="5" t="n">
        <v>-181766</v>
      </c>
      <c r="D12" s="5" t="n">
        <v>-212620</v>
      </c>
    </row>
    <row r="13" spans="1:4">
      <c r="A13" s="4" t="s">
        <v>1289</v>
      </c>
      <c r="B13" s="5" t="n">
        <v>-50905</v>
      </c>
      <c r="D13" s="5" t="n">
        <v>-56126</v>
      </c>
    </row>
    <row r="14" spans="1:4">
      <c r="A14" s="4" t="s">
        <v>89</v>
      </c>
      <c r="B14" s="5" t="n">
        <v>261062</v>
      </c>
      <c r="D14" s="5" t="n">
        <v>253455</v>
      </c>
    </row>
    <row r="15" spans="1:4">
      <c r="A15" s="4" t="s">
        <v>111</v>
      </c>
      <c r="B15" s="5" t="n">
        <v>-2086</v>
      </c>
      <c r="D15" s="5" t="n">
        <v>-1774</v>
      </c>
    </row>
    <row r="16" spans="1:4">
      <c r="A16" s="4" t="s">
        <v>1290</v>
      </c>
      <c r="B16" s="5" t="n">
        <v>258976</v>
      </c>
      <c r="D16" s="5" t="n">
        <v>251681</v>
      </c>
    </row>
    <row r="17" spans="1:4">
      <c r="A17" s="4" t="s">
        <v>907</v>
      </c>
      <c r="B17" s="5" t="n">
        <v>208071</v>
      </c>
      <c r="D17" s="5" t="n">
        <v>195555</v>
      </c>
    </row>
    <row r="18" spans="1:4">
      <c r="A18" s="4" t="s">
        <v>905</v>
      </c>
      <c r="B18" s="5" t="n">
        <v>141244</v>
      </c>
      <c r="D18" s="5" t="n">
        <v>132549</v>
      </c>
    </row>
    <row r="19" spans="1:4">
      <c r="A19" s="4" t="s">
        <v>906</v>
      </c>
      <c r="B19" s="5" t="n">
        <v>66827</v>
      </c>
      <c r="D19" s="5" t="n">
        <v>63006</v>
      </c>
    </row>
    <row r="20" spans="1:4">
      <c r="A20" s="4" t="s">
        <v>1251</v>
      </c>
    </row>
    <row r="21" spans="1:4">
      <c r="A21" s="3" t="s">
        <v>1288</v>
      </c>
    </row>
    <row r="22" spans="1:4">
      <c r="A22" s="4" t="s">
        <v>80</v>
      </c>
      <c r="B22" s="5" t="n">
        <v>16731</v>
      </c>
      <c r="D22" s="5" t="n">
        <v>19555</v>
      </c>
    </row>
    <row r="23" spans="1:4">
      <c r="A23" s="4" t="s">
        <v>102</v>
      </c>
      <c r="B23" s="5" t="n">
        <v>-483</v>
      </c>
      <c r="D23" s="5" t="n">
        <v>-7118</v>
      </c>
    </row>
    <row r="24" spans="1:4">
      <c r="A24" s="4" t="s">
        <v>1289</v>
      </c>
      <c r="B24" s="5" t="n">
        <v>16248</v>
      </c>
      <c r="D24" s="5" t="n">
        <v>12437</v>
      </c>
    </row>
    <row r="25" spans="1:4">
      <c r="A25" s="4" t="s">
        <v>89</v>
      </c>
      <c r="B25" s="5" t="n">
        <v>38020</v>
      </c>
      <c r="D25" s="5" t="n">
        <v>34769</v>
      </c>
    </row>
    <row r="26" spans="1:4">
      <c r="A26" s="4" t="s">
        <v>111</v>
      </c>
      <c r="B26" s="5" t="n">
        <v>-31050</v>
      </c>
      <c r="D26" s="5" t="n">
        <v>-28523</v>
      </c>
    </row>
    <row r="27" spans="1:4">
      <c r="A27" s="4" t="s">
        <v>1290</v>
      </c>
      <c r="B27" s="5" t="n">
        <v>6970</v>
      </c>
      <c r="D27" s="5" t="n">
        <v>6246</v>
      </c>
    </row>
    <row r="28" spans="1:4">
      <c r="A28" s="4" t="s">
        <v>907</v>
      </c>
      <c r="B28" s="5" t="n">
        <v>23218</v>
      </c>
      <c r="D28" s="5" t="n">
        <v>18683</v>
      </c>
    </row>
    <row r="29" spans="1:4">
      <c r="A29" s="4" t="s">
        <v>905</v>
      </c>
      <c r="B29" s="5" t="n">
        <v>5266</v>
      </c>
      <c r="D29" s="5" t="n">
        <v>3468</v>
      </c>
    </row>
    <row r="30" spans="1:4">
      <c r="A30" s="4" t="s">
        <v>906</v>
      </c>
      <c r="B30" s="5" t="n">
        <v>17952</v>
      </c>
      <c r="D30" s="5" t="n">
        <v>15215</v>
      </c>
    </row>
    <row r="31" spans="1:4">
      <c r="A31" s="4" t="s">
        <v>1283</v>
      </c>
    </row>
    <row r="32" spans="1:4">
      <c r="A32" s="3" t="s">
        <v>1288</v>
      </c>
    </row>
    <row r="33" spans="1:4">
      <c r="A33" s="4" t="s">
        <v>80</v>
      </c>
      <c r="B33" s="5" t="n">
        <v>25299</v>
      </c>
      <c r="D33" s="5" t="n">
        <v>19866</v>
      </c>
    </row>
    <row r="34" spans="1:4">
      <c r="A34" s="4" t="s">
        <v>102</v>
      </c>
      <c r="B34" s="5" t="n">
        <v>-13913</v>
      </c>
      <c r="D34" s="5" t="n">
        <v>-10922</v>
      </c>
    </row>
    <row r="35" spans="1:4">
      <c r="A35" s="4" t="s">
        <v>1289</v>
      </c>
      <c r="B35" s="5" t="n">
        <v>11386</v>
      </c>
      <c r="D35" s="5" t="n">
        <v>8944</v>
      </c>
    </row>
    <row r="36" spans="1:4">
      <c r="A36" s="4" t="s">
        <v>89</v>
      </c>
      <c r="B36" s="5" t="n">
        <v>19087</v>
      </c>
      <c r="D36" s="5" t="n">
        <v>19577</v>
      </c>
    </row>
    <row r="37" spans="1:4">
      <c r="A37" s="4" t="s">
        <v>111</v>
      </c>
      <c r="B37" s="5" t="n">
        <v>-10</v>
      </c>
      <c r="D37" s="5" t="n">
        <v>-6</v>
      </c>
    </row>
    <row r="38" spans="1:4">
      <c r="A38" s="4" t="s">
        <v>1290</v>
      </c>
      <c r="B38" s="5" t="n">
        <v>19077</v>
      </c>
      <c r="D38" s="5" t="n">
        <v>19571</v>
      </c>
    </row>
    <row r="39" spans="1:4">
      <c r="A39" s="4" t="s">
        <v>907</v>
      </c>
      <c r="B39" s="5" t="n">
        <v>30463</v>
      </c>
      <c r="D39" s="5" t="n">
        <v>28515</v>
      </c>
    </row>
    <row r="40" spans="1:4">
      <c r="A40" s="4" t="s">
        <v>905</v>
      </c>
      <c r="B40" s="5" t="n">
        <v>15295</v>
      </c>
      <c r="D40" s="5" t="n">
        <v>14253</v>
      </c>
    </row>
    <row r="41" spans="1:4">
      <c r="A41" s="4" t="s">
        <v>906</v>
      </c>
      <c r="B41" s="5" t="n">
        <v>15168</v>
      </c>
      <c r="D41" s="5" t="n">
        <v>14262</v>
      </c>
    </row>
    <row r="42" spans="1:4">
      <c r="A42" s="4" t="s">
        <v>1286</v>
      </c>
    </row>
    <row r="43" spans="1:4">
      <c r="A43" s="3" t="s">
        <v>1288</v>
      </c>
    </row>
    <row r="44" spans="1:4">
      <c r="A44" s="4" t="s">
        <v>80</v>
      </c>
      <c r="B44" s="5" t="n">
        <v>816</v>
      </c>
      <c r="D44" s="5" t="n">
        <v>992</v>
      </c>
    </row>
    <row r="45" spans="1:4">
      <c r="A45" s="4" t="s">
        <v>102</v>
      </c>
      <c r="B45" s="5" t="n">
        <v>-50</v>
      </c>
      <c r="D45" s="5" t="n">
        <v>-376</v>
      </c>
    </row>
    <row r="46" spans="1:4">
      <c r="A46" s="4" t="s">
        <v>1289</v>
      </c>
      <c r="B46" s="5" t="n">
        <v>766</v>
      </c>
      <c r="D46" s="5" t="n">
        <v>616</v>
      </c>
    </row>
    <row r="47" spans="1:4">
      <c r="A47" s="4" t="s">
        <v>89</v>
      </c>
      <c r="B47" s="5" t="n">
        <v>11444</v>
      </c>
      <c r="D47" s="5" t="n">
        <v>9925</v>
      </c>
    </row>
    <row r="48" spans="1:4">
      <c r="A48" s="4" t="s">
        <v>111</v>
      </c>
      <c r="B48" s="5" t="n">
        <v>-688</v>
      </c>
      <c r="D48" s="5" t="n">
        <v>-681</v>
      </c>
    </row>
    <row r="49" spans="1:4">
      <c r="A49" s="4" t="s">
        <v>1290</v>
      </c>
      <c r="B49" s="5" t="n">
        <v>10756</v>
      </c>
      <c r="D49" s="5" t="n">
        <v>9244</v>
      </c>
    </row>
    <row r="50" spans="1:4">
      <c r="A50" s="4" t="s">
        <v>907</v>
      </c>
      <c r="B50" s="5" t="n">
        <v>11522</v>
      </c>
      <c r="D50" s="5" t="n">
        <v>9860</v>
      </c>
    </row>
    <row r="51" spans="1:4">
      <c r="A51" s="4" t="s">
        <v>905</v>
      </c>
      <c r="B51" s="5" t="n">
        <v>5761</v>
      </c>
      <c r="D51" s="5" t="n">
        <v>4930</v>
      </c>
    </row>
    <row r="52" spans="1:4">
      <c r="A52" s="4" t="s">
        <v>906</v>
      </c>
      <c r="B52" s="5" t="n">
        <v>5761</v>
      </c>
      <c r="D52" s="5" t="n">
        <v>4930</v>
      </c>
    </row>
    <row r="53" spans="1:4">
      <c r="A53" s="4" t="s">
        <v>1280</v>
      </c>
    </row>
    <row r="54" spans="1:4">
      <c r="A54" s="3" t="s">
        <v>1288</v>
      </c>
    </row>
    <row r="55" spans="1:4">
      <c r="A55" s="4" t="s">
        <v>80</v>
      </c>
      <c r="B55" s="5" t="n">
        <v>1209</v>
      </c>
      <c r="D55" s="5" t="n">
        <v>1196</v>
      </c>
    </row>
    <row r="56" spans="1:4">
      <c r="A56" s="4" t="s">
        <v>102</v>
      </c>
      <c r="B56" s="5" t="n">
        <v>-3722</v>
      </c>
      <c r="D56" s="5" t="n">
        <v>-2351</v>
      </c>
    </row>
    <row r="57" spans="1:4">
      <c r="A57" s="4" t="s">
        <v>1289</v>
      </c>
      <c r="B57" s="5" t="n">
        <v>-2513</v>
      </c>
      <c r="D57" s="5" t="n">
        <v>-1155</v>
      </c>
    </row>
    <row r="58" spans="1:4">
      <c r="A58" s="4" t="s">
        <v>89</v>
      </c>
      <c r="B58" s="5" t="n">
        <v>12895</v>
      </c>
      <c r="D58" s="5" t="n">
        <v>13089</v>
      </c>
    </row>
    <row r="59" spans="1:4">
      <c r="A59" s="4" t="s">
        <v>111</v>
      </c>
      <c r="B59" s="5" t="n">
        <v>-132</v>
      </c>
      <c r="D59" s="5" t="n">
        <v>-2430</v>
      </c>
    </row>
    <row r="60" spans="1:4">
      <c r="A60" s="4" t="s">
        <v>1290</v>
      </c>
      <c r="B60" s="5" t="n">
        <v>12763</v>
      </c>
      <c r="D60" s="5" t="n">
        <v>10659</v>
      </c>
    </row>
    <row r="61" spans="1:4">
      <c r="A61" s="4" t="s">
        <v>907</v>
      </c>
      <c r="B61" s="5" t="n">
        <v>10250</v>
      </c>
      <c r="D61" s="5" t="n">
        <v>9504</v>
      </c>
    </row>
    <row r="62" spans="1:4">
      <c r="A62" s="4" t="s">
        <v>905</v>
      </c>
      <c r="B62" s="5" t="n">
        <v>6165</v>
      </c>
      <c r="D62" s="5" t="n">
        <v>5716</v>
      </c>
    </row>
    <row r="63" spans="1:4">
      <c r="A63" s="4" t="s">
        <v>906</v>
      </c>
      <c r="B63" s="5" t="n">
        <v>4085</v>
      </c>
      <c r="D63" s="5" t="n">
        <v>3788</v>
      </c>
    </row>
    <row r="64" spans="1:4">
      <c r="A64" s="4" t="s">
        <v>873</v>
      </c>
    </row>
    <row r="65" spans="1:4">
      <c r="A65" s="3" t="s">
        <v>1288</v>
      </c>
    </row>
    <row r="66" spans="1:4">
      <c r="A66" s="4" t="s">
        <v>80</v>
      </c>
      <c r="B66" s="5" t="n">
        <v>9537</v>
      </c>
      <c r="D66" s="5" t="n">
        <v>11602</v>
      </c>
    </row>
    <row r="67" spans="1:4">
      <c r="A67" s="4" t="s">
        <v>102</v>
      </c>
      <c r="B67" s="5" t="n">
        <v>-2233</v>
      </c>
      <c r="D67" s="5" t="n">
        <v>-4174</v>
      </c>
    </row>
    <row r="68" spans="1:4">
      <c r="A68" s="4" t="s">
        <v>1289</v>
      </c>
      <c r="B68" s="5" t="n">
        <v>7304</v>
      </c>
      <c r="D68" s="5" t="n">
        <v>7428</v>
      </c>
    </row>
    <row r="69" spans="1:4">
      <c r="A69" s="4" t="s">
        <v>89</v>
      </c>
      <c r="B69" s="5" t="n">
        <v>12301</v>
      </c>
      <c r="D69" s="5" t="n">
        <v>12797</v>
      </c>
    </row>
    <row r="70" spans="1:4">
      <c r="A70" s="4" t="s">
        <v>111</v>
      </c>
      <c r="B70" s="5" t="n">
        <v>-1698</v>
      </c>
      <c r="D70" s="5" t="n">
        <v>-1740</v>
      </c>
    </row>
    <row r="71" spans="1:4">
      <c r="A71" s="4" t="s">
        <v>1290</v>
      </c>
      <c r="B71" s="5" t="n">
        <v>10603</v>
      </c>
      <c r="D71" s="5" t="n">
        <v>11057</v>
      </c>
    </row>
    <row r="72" spans="1:4">
      <c r="A72" s="4" t="s">
        <v>907</v>
      </c>
      <c r="B72" s="5" t="n">
        <v>17907</v>
      </c>
      <c r="D72" s="5" t="n">
        <v>18485</v>
      </c>
    </row>
    <row r="73" spans="1:4">
      <c r="A73" s="4" t="s">
        <v>905</v>
      </c>
      <c r="B73" s="5" t="n">
        <v>12105</v>
      </c>
      <c r="D73" s="5" t="n">
        <v>12496</v>
      </c>
    </row>
    <row r="74" spans="1:4">
      <c r="A74" s="4" t="s">
        <v>906</v>
      </c>
      <c r="B74" s="5" t="n">
        <v>5802</v>
      </c>
      <c r="D74" s="5" t="n">
        <v>5989</v>
      </c>
    </row>
    <row r="75" spans="1:4">
      <c r="A75" s="4" t="s">
        <v>1277</v>
      </c>
    </row>
    <row r="76" spans="1:4">
      <c r="A76" s="3" t="s">
        <v>1288</v>
      </c>
    </row>
    <row r="77" spans="1:4">
      <c r="A77" s="4" t="s">
        <v>80</v>
      </c>
      <c r="B77" s="5" t="n">
        <v>2750</v>
      </c>
      <c r="D77" s="5" t="n">
        <v>1636</v>
      </c>
    </row>
    <row r="78" spans="1:4">
      <c r="A78" s="4" t="s">
        <v>102</v>
      </c>
      <c r="B78" s="5" t="n">
        <v>-2333</v>
      </c>
      <c r="D78" s="5" t="n">
        <v>-3975</v>
      </c>
    </row>
    <row r="79" spans="1:4">
      <c r="A79" s="4" t="s">
        <v>1289</v>
      </c>
      <c r="B79" s="5" t="n">
        <v>417</v>
      </c>
      <c r="D79" s="5" t="n">
        <v>-2339</v>
      </c>
    </row>
    <row r="80" spans="1:4">
      <c r="A80" s="4" t="s">
        <v>89</v>
      </c>
      <c r="B80" s="5" t="n">
        <v>12612</v>
      </c>
      <c r="D80" s="5" t="n">
        <v>13598</v>
      </c>
    </row>
    <row r="81" spans="1:4">
      <c r="A81" s="4" t="s">
        <v>1290</v>
      </c>
      <c r="B81" s="5" t="n">
        <v>12612</v>
      </c>
      <c r="D81" s="5" t="n">
        <v>13598</v>
      </c>
    </row>
    <row r="82" spans="1:4">
      <c r="A82" s="4" t="s">
        <v>907</v>
      </c>
      <c r="B82" s="5" t="n">
        <v>13029</v>
      </c>
      <c r="D82" s="5" t="n">
        <v>11259</v>
      </c>
    </row>
    <row r="83" spans="1:4">
      <c r="A83" s="4" t="s">
        <v>905</v>
      </c>
      <c r="B83" s="5" t="n">
        <v>8469</v>
      </c>
      <c r="D83" s="5" t="n">
        <v>7318</v>
      </c>
    </row>
    <row r="84" spans="1:4">
      <c r="A84" s="4" t="s">
        <v>906</v>
      </c>
      <c r="B84" s="6" t="n">
        <v>4560</v>
      </c>
      <c r="D84" s="6" t="n">
        <v>394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1</v>
      </c>
      <c r="B1" s="2" t="s">
        <v>1</v>
      </c>
    </row>
    <row r="2" spans="1:4">
      <c r="B2" s="2" t="s">
        <v>33</v>
      </c>
      <c r="C2" s="2" t="s">
        <v>34</v>
      </c>
      <c r="D2" s="2" t="s">
        <v>35</v>
      </c>
    </row>
    <row r="3" spans="1:4">
      <c r="A3" s="3" t="s">
        <v>1292</v>
      </c>
    </row>
    <row r="4" spans="1:4">
      <c r="A4" s="4" t="s">
        <v>36</v>
      </c>
      <c r="B4" s="6" t="n">
        <v>2891179</v>
      </c>
      <c r="C4" s="6" t="n">
        <v>2360193</v>
      </c>
      <c r="D4" s="6" t="n">
        <v>1930911</v>
      </c>
    </row>
    <row r="5" spans="1:4">
      <c r="A5" s="4" t="s">
        <v>911</v>
      </c>
      <c r="B5" s="5" t="n">
        <v>78897</v>
      </c>
      <c r="C5" s="5" t="n">
        <v>70418</v>
      </c>
      <c r="D5" s="5" t="n">
        <v>59444</v>
      </c>
    </row>
    <row r="6" spans="1:4">
      <c r="A6" s="4" t="s">
        <v>1293</v>
      </c>
      <c r="B6" s="5" t="n">
        <v>72273</v>
      </c>
      <c r="C6" s="5" t="n">
        <v>66042</v>
      </c>
      <c r="D6" s="5" t="n">
        <v>65777</v>
      </c>
    </row>
    <row r="7" spans="1:4">
      <c r="A7" s="4" t="s">
        <v>1294</v>
      </c>
      <c r="B7" s="5" t="n">
        <v>18273</v>
      </c>
      <c r="C7" s="5" t="n">
        <v>18279</v>
      </c>
      <c r="D7" s="5" t="n">
        <v>12053</v>
      </c>
    </row>
    <row r="8" spans="1:4">
      <c r="A8" s="4" t="s">
        <v>1272</v>
      </c>
    </row>
    <row r="9" spans="1:4">
      <c r="A9" s="3" t="s">
        <v>1292</v>
      </c>
    </row>
    <row r="10" spans="1:4">
      <c r="A10" s="4" t="s">
        <v>36</v>
      </c>
      <c r="B10" s="5" t="n">
        <v>1443698</v>
      </c>
      <c r="C10" s="5" t="n">
        <v>1221530</v>
      </c>
      <c r="D10" s="5" t="n">
        <v>1050294</v>
      </c>
    </row>
    <row r="11" spans="1:4">
      <c r="A11" s="4" t="s">
        <v>911</v>
      </c>
      <c r="B11" s="5" t="n">
        <v>22046</v>
      </c>
      <c r="C11" s="5" t="n">
        <v>27520</v>
      </c>
      <c r="D11" s="5" t="n">
        <v>26461</v>
      </c>
    </row>
    <row r="12" spans="1:4">
      <c r="A12" s="4" t="s">
        <v>1293</v>
      </c>
      <c r="B12" s="5" t="n">
        <v>22589</v>
      </c>
      <c r="C12" s="5" t="n">
        <v>26986</v>
      </c>
      <c r="D12" s="5" t="n">
        <v>27385</v>
      </c>
    </row>
    <row r="13" spans="1:4">
      <c r="A13" s="4" t="s">
        <v>1294</v>
      </c>
      <c r="B13" s="5" t="n">
        <v>7794</v>
      </c>
      <c r="C13" s="5" t="n">
        <v>9033</v>
      </c>
      <c r="D13" s="5" t="n">
        <v>9028</v>
      </c>
    </row>
    <row r="14" spans="1:4">
      <c r="A14" s="4" t="s">
        <v>1295</v>
      </c>
      <c r="B14" s="5" t="n">
        <v>3964</v>
      </c>
      <c r="C14" s="5" t="n">
        <v>9544</v>
      </c>
      <c r="D14" s="5" t="n">
        <v>4932</v>
      </c>
    </row>
    <row r="15" spans="1:4">
      <c r="A15" s="4" t="s">
        <v>1251</v>
      </c>
    </row>
    <row r="16" spans="1:4">
      <c r="A16" s="3" t="s">
        <v>1292</v>
      </c>
    </row>
    <row r="17" spans="1:4">
      <c r="A17" s="4" t="s">
        <v>36</v>
      </c>
      <c r="B17" s="5" t="n">
        <v>5037</v>
      </c>
      <c r="C17" s="5" t="n">
        <v>6136</v>
      </c>
      <c r="D17" s="5" t="n">
        <v>4016</v>
      </c>
    </row>
    <row r="18" spans="1:4">
      <c r="A18" s="4" t="s">
        <v>911</v>
      </c>
      <c r="B18" s="5" t="n">
        <v>3272</v>
      </c>
      <c r="C18" s="5" t="n">
        <v>1075</v>
      </c>
      <c r="D18" s="5" t="n">
        <v>-4604</v>
      </c>
    </row>
    <row r="19" spans="1:4">
      <c r="A19" s="4" t="s">
        <v>1293</v>
      </c>
      <c r="B19" s="5" t="n">
        <v>4536</v>
      </c>
      <c r="C19" s="5" t="n">
        <v>396</v>
      </c>
      <c r="D19" s="5" t="n">
        <v>-2481</v>
      </c>
    </row>
    <row r="20" spans="1:4">
      <c r="A20" s="4" t="s">
        <v>1294</v>
      </c>
      <c r="B20" s="5" t="n">
        <v>2737</v>
      </c>
      <c r="C20" s="5" t="n">
        <v>-38</v>
      </c>
      <c r="D20" s="5" t="n">
        <v>-3279</v>
      </c>
    </row>
    <row r="21" spans="1:4">
      <c r="A21" s="4" t="s">
        <v>1283</v>
      </c>
    </row>
    <row r="22" spans="1:4">
      <c r="A22" s="3" t="s">
        <v>1292</v>
      </c>
    </row>
    <row r="23" spans="1:4">
      <c r="A23" s="4" t="s">
        <v>36</v>
      </c>
      <c r="B23" s="5" t="n">
        <v>107689</v>
      </c>
      <c r="C23" s="5" t="n">
        <v>91962</v>
      </c>
      <c r="D23" s="5" t="n">
        <v>77843</v>
      </c>
    </row>
    <row r="24" spans="1:4">
      <c r="A24" s="4" t="s">
        <v>911</v>
      </c>
      <c r="B24" s="5" t="n">
        <v>5336</v>
      </c>
      <c r="C24" s="5" t="n">
        <v>6154</v>
      </c>
      <c r="D24" s="5" t="n">
        <v>5981</v>
      </c>
    </row>
    <row r="25" spans="1:4">
      <c r="A25" s="4" t="s">
        <v>1293</v>
      </c>
      <c r="B25" s="5" t="n">
        <v>5336</v>
      </c>
      <c r="C25" s="5" t="n">
        <v>6153</v>
      </c>
      <c r="D25" s="5" t="n">
        <v>6000</v>
      </c>
    </row>
    <row r="26" spans="1:4">
      <c r="A26" s="4" t="s">
        <v>1294</v>
      </c>
      <c r="B26" s="5" t="n">
        <v>2645</v>
      </c>
      <c r="C26" s="5" t="n">
        <v>3052</v>
      </c>
      <c r="D26" s="5" t="n">
        <v>2964</v>
      </c>
    </row>
    <row r="27" spans="1:4">
      <c r="A27" s="4" t="s">
        <v>1295</v>
      </c>
      <c r="B27" s="5" t="n">
        <v>1616</v>
      </c>
      <c r="C27" s="5" t="n">
        <v>1344</v>
      </c>
      <c r="D27" s="5" t="n">
        <v>563</v>
      </c>
    </row>
    <row r="28" spans="1:4">
      <c r="A28" s="4" t="s">
        <v>1286</v>
      </c>
    </row>
    <row r="29" spans="1:4">
      <c r="A29" s="3" t="s">
        <v>1292</v>
      </c>
    </row>
    <row r="30" spans="1:4">
      <c r="A30" s="4" t="s">
        <v>36</v>
      </c>
      <c r="B30" s="5" t="n">
        <v>5261</v>
      </c>
      <c r="C30" s="5" t="n">
        <v>6068</v>
      </c>
      <c r="D30" s="5" t="n">
        <v>4968</v>
      </c>
    </row>
    <row r="31" spans="1:4">
      <c r="A31" s="4" t="s">
        <v>911</v>
      </c>
      <c r="B31" s="5" t="n">
        <v>1576</v>
      </c>
      <c r="C31" s="5" t="n">
        <v>2726</v>
      </c>
      <c r="D31" s="5" t="n">
        <v>2513</v>
      </c>
    </row>
    <row r="32" spans="1:4">
      <c r="A32" s="4" t="s">
        <v>1293</v>
      </c>
      <c r="B32" s="5" t="n">
        <v>1576</v>
      </c>
      <c r="C32" s="5" t="n">
        <v>2726</v>
      </c>
      <c r="D32" s="5" t="n">
        <v>2513</v>
      </c>
    </row>
    <row r="33" spans="1:4">
      <c r="A33" s="4" t="s">
        <v>1294</v>
      </c>
      <c r="B33" s="5" t="n">
        <v>788</v>
      </c>
      <c r="C33" s="5" t="n">
        <v>1363</v>
      </c>
      <c r="D33" s="5" t="n">
        <v>1256</v>
      </c>
    </row>
    <row r="34" spans="1:4">
      <c r="A34" s="4" t="s">
        <v>1295</v>
      </c>
      <c r="B34" s="5" t="n">
        <v>600</v>
      </c>
      <c r="C34" s="5" t="n">
        <v>625</v>
      </c>
    </row>
    <row r="35" spans="1:4">
      <c r="A35" s="4" t="s">
        <v>1280</v>
      </c>
    </row>
    <row r="36" spans="1:4">
      <c r="A36" s="3" t="s">
        <v>1292</v>
      </c>
    </row>
    <row r="37" spans="1:4">
      <c r="A37" s="4" t="s">
        <v>36</v>
      </c>
      <c r="B37" s="5" t="n">
        <v>1398</v>
      </c>
      <c r="C37" s="5" t="n">
        <v>1498</v>
      </c>
      <c r="D37" s="5" t="n">
        <v>1512</v>
      </c>
    </row>
    <row r="38" spans="1:4">
      <c r="A38" s="4" t="s">
        <v>911</v>
      </c>
      <c r="B38" s="5" t="n">
        <v>1065</v>
      </c>
      <c r="C38" s="5" t="n">
        <v>1046</v>
      </c>
      <c r="D38" s="5" t="n">
        <v>860</v>
      </c>
    </row>
    <row r="39" spans="1:4">
      <c r="A39" s="4" t="s">
        <v>1293</v>
      </c>
      <c r="B39" s="5" t="n">
        <v>1067</v>
      </c>
      <c r="C39" s="5" t="n">
        <v>1146</v>
      </c>
      <c r="D39" s="5" t="n">
        <v>879</v>
      </c>
    </row>
    <row r="40" spans="1:4">
      <c r="A40" s="4" t="s">
        <v>1294</v>
      </c>
      <c r="B40" s="5" t="n">
        <v>399</v>
      </c>
      <c r="C40" s="5" t="n">
        <v>433</v>
      </c>
      <c r="D40" s="5" t="n">
        <v>349</v>
      </c>
    </row>
    <row r="41" spans="1:4">
      <c r="A41" s="4" t="s">
        <v>1295</v>
      </c>
      <c r="B41" s="5" t="n">
        <v>104</v>
      </c>
      <c r="C41" s="5" t="n">
        <v>70</v>
      </c>
      <c r="D41" s="5" t="n">
        <v>51</v>
      </c>
    </row>
    <row r="42" spans="1:4">
      <c r="A42" s="4" t="s">
        <v>873</v>
      </c>
    </row>
    <row r="43" spans="1:4">
      <c r="A43" s="3" t="s">
        <v>1292</v>
      </c>
    </row>
    <row r="44" spans="1:4">
      <c r="A44" s="4" t="s">
        <v>36</v>
      </c>
      <c r="B44" s="5" t="n">
        <v>26320</v>
      </c>
      <c r="C44" s="5" t="n">
        <v>5222</v>
      </c>
    </row>
    <row r="45" spans="1:4">
      <c r="A45" s="4" t="s">
        <v>911</v>
      </c>
      <c r="B45" s="5" t="n">
        <v>3099</v>
      </c>
      <c r="C45" s="5" t="n">
        <v>726</v>
      </c>
    </row>
    <row r="46" spans="1:4">
      <c r="A46" s="4" t="s">
        <v>1293</v>
      </c>
      <c r="B46" s="5" t="n">
        <v>3099</v>
      </c>
      <c r="C46" s="5" t="n">
        <v>726</v>
      </c>
    </row>
    <row r="47" spans="1:4">
      <c r="A47" s="4" t="s">
        <v>1294</v>
      </c>
      <c r="B47" s="5" t="n">
        <v>1004</v>
      </c>
      <c r="C47" s="5" t="n">
        <v>235</v>
      </c>
    </row>
    <row r="48" spans="1:4">
      <c r="A48" s="4" t="s">
        <v>1295</v>
      </c>
      <c r="B48" s="5" t="n">
        <v>1191</v>
      </c>
    </row>
    <row r="49" spans="1:4">
      <c r="A49" s="4" t="s">
        <v>1277</v>
      </c>
    </row>
    <row r="50" spans="1:4">
      <c r="A50" s="3" t="s">
        <v>1292</v>
      </c>
    </row>
    <row r="51" spans="1:4">
      <c r="A51" s="4" t="s">
        <v>36</v>
      </c>
      <c r="B51" s="5" t="n">
        <v>17134</v>
      </c>
      <c r="C51" s="5" t="n">
        <v>16139</v>
      </c>
      <c r="D51" s="5" t="n">
        <v>11703</v>
      </c>
    </row>
    <row r="52" spans="1:4">
      <c r="A52" s="4" t="s">
        <v>911</v>
      </c>
      <c r="B52" s="5" t="n">
        <v>1879</v>
      </c>
      <c r="C52" s="5" t="n">
        <v>2730</v>
      </c>
      <c r="D52" s="5" t="n">
        <v>1558</v>
      </c>
    </row>
    <row r="53" spans="1:4">
      <c r="A53" s="4" t="s">
        <v>1293</v>
      </c>
      <c r="B53" s="5" t="n">
        <v>1879</v>
      </c>
      <c r="C53" s="5" t="n">
        <v>2730</v>
      </c>
      <c r="D53" s="5" t="n">
        <v>1558</v>
      </c>
    </row>
    <row r="54" spans="1:4">
      <c r="A54" s="4" t="s">
        <v>1294</v>
      </c>
      <c r="B54" s="6" t="n">
        <v>658</v>
      </c>
      <c r="C54" s="6" t="n">
        <v>956</v>
      </c>
      <c r="D54" s="6" t="n">
        <v>54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33</v>
      </c>
      <c r="C2" s="2" t="s">
        <v>34</v>
      </c>
      <c r="D2" s="2" t="s">
        <v>35</v>
      </c>
    </row>
    <row r="3" spans="1:4">
      <c r="A3" s="3" t="s">
        <v>1297</v>
      </c>
    </row>
    <row r="4" spans="1:4">
      <c r="A4" s="4" t="s">
        <v>1298</v>
      </c>
      <c r="B4" s="6" t="n">
        <v>175868</v>
      </c>
      <c r="C4" s="6" t="n">
        <v>190935</v>
      </c>
      <c r="D4" s="6" t="n">
        <v>214543</v>
      </c>
    </row>
    <row r="5" spans="1:4">
      <c r="A5" s="4" t="s">
        <v>1299</v>
      </c>
      <c r="B5" s="5" t="n">
        <v>-66422</v>
      </c>
      <c r="C5" s="5" t="n">
        <v>-145323</v>
      </c>
      <c r="D5" s="5" t="n">
        <v>-66217</v>
      </c>
    </row>
    <row r="6" spans="1:4">
      <c r="A6" s="4" t="s">
        <v>1300</v>
      </c>
      <c r="B6" s="5" t="n">
        <v>-111260</v>
      </c>
      <c r="C6" s="5" t="n">
        <v>-56509</v>
      </c>
      <c r="D6" s="5" t="n">
        <v>-93047</v>
      </c>
    </row>
    <row r="7" spans="1:4">
      <c r="A7" s="4" t="s">
        <v>187</v>
      </c>
      <c r="B7" s="5" t="n">
        <v>-1814</v>
      </c>
      <c r="C7" s="5" t="n">
        <v>-10897</v>
      </c>
      <c r="D7" s="5" t="n">
        <v>55279</v>
      </c>
    </row>
    <row r="8" spans="1:4">
      <c r="A8" s="4" t="s">
        <v>188</v>
      </c>
      <c r="B8" s="5" t="n">
        <v>113218</v>
      </c>
      <c r="C8" s="5" t="n">
        <v>124468</v>
      </c>
      <c r="D8" s="5" t="n">
        <v>68933</v>
      </c>
    </row>
    <row r="9" spans="1:4">
      <c r="A9" s="4" t="s">
        <v>189</v>
      </c>
      <c r="B9" s="5" t="n">
        <v>518</v>
      </c>
      <c r="C9" s="5" t="n">
        <v>-353</v>
      </c>
      <c r="D9" s="5" t="n">
        <v>256</v>
      </c>
    </row>
    <row r="10" spans="1:4">
      <c r="A10" s="4" t="s">
        <v>190</v>
      </c>
      <c r="B10" s="5" t="n">
        <v>111922</v>
      </c>
      <c r="C10" s="5" t="n">
        <v>113218</v>
      </c>
      <c r="D10" s="5" t="n">
        <v>124468</v>
      </c>
    </row>
    <row r="11" spans="1:4">
      <c r="A11" s="4" t="s">
        <v>1272</v>
      </c>
    </row>
    <row r="12" spans="1:4">
      <c r="A12" s="3" t="s">
        <v>1297</v>
      </c>
    </row>
    <row r="13" spans="1:4">
      <c r="A13" s="4" t="s">
        <v>1298</v>
      </c>
      <c r="B13" s="5" t="n">
        <v>24825</v>
      </c>
      <c r="C13" s="5" t="n">
        <v>51038</v>
      </c>
      <c r="D13" s="5" t="n">
        <v>50840</v>
      </c>
    </row>
    <row r="14" spans="1:4">
      <c r="A14" s="4" t="s">
        <v>1299</v>
      </c>
      <c r="B14" s="5" t="n">
        <v>8339</v>
      </c>
      <c r="C14" s="5" t="n">
        <v>-35738</v>
      </c>
      <c r="D14" s="5" t="n">
        <v>-31573</v>
      </c>
    </row>
    <row r="15" spans="1:4">
      <c r="A15" s="4" t="s">
        <v>1300</v>
      </c>
      <c r="B15" s="5" t="n">
        <v>-32084</v>
      </c>
      <c r="C15" s="5" t="n">
        <v>-16499</v>
      </c>
      <c r="D15" s="5" t="n">
        <v>-20424</v>
      </c>
    </row>
    <row r="16" spans="1:4">
      <c r="A16" s="4" t="s">
        <v>187</v>
      </c>
      <c r="B16" s="5" t="n">
        <v>1080</v>
      </c>
      <c r="C16" s="5" t="n">
        <v>-1199</v>
      </c>
      <c r="D16" s="5" t="n">
        <v>-1157</v>
      </c>
    </row>
    <row r="17" spans="1:4">
      <c r="A17" s="4" t="s">
        <v>188</v>
      </c>
      <c r="B17" s="5" t="n">
        <v>12921</v>
      </c>
      <c r="C17" s="5" t="n">
        <v>14373</v>
      </c>
      <c r="D17" s="5" t="n">
        <v>14914</v>
      </c>
    </row>
    <row r="18" spans="1:4">
      <c r="A18" s="4" t="s">
        <v>189</v>
      </c>
      <c r="B18" s="5" t="n">
        <v>141</v>
      </c>
      <c r="C18" s="5" t="n">
        <v>-253</v>
      </c>
      <c r="D18" s="5" t="n">
        <v>616</v>
      </c>
    </row>
    <row r="19" spans="1:4">
      <c r="A19" s="4" t="s">
        <v>190</v>
      </c>
      <c r="B19" s="5" t="n">
        <v>14142</v>
      </c>
      <c r="C19" s="5" t="n">
        <v>12921</v>
      </c>
      <c r="D19" s="5" t="n">
        <v>14373</v>
      </c>
    </row>
    <row r="20" spans="1:4">
      <c r="A20" s="4" t="s">
        <v>1251</v>
      </c>
    </row>
    <row r="21" spans="1:4">
      <c r="A21" s="3" t="s">
        <v>1297</v>
      </c>
    </row>
    <row r="22" spans="1:4">
      <c r="A22" s="4" t="s">
        <v>1298</v>
      </c>
      <c r="B22" s="5" t="n">
        <v>3467</v>
      </c>
      <c r="C22" s="5" t="n">
        <v>2758</v>
      </c>
      <c r="D22" s="5" t="n">
        <v>2576</v>
      </c>
    </row>
    <row r="23" spans="1:4">
      <c r="A23" s="4" t="s">
        <v>1299</v>
      </c>
      <c r="B23" s="5" t="n">
        <v>4096</v>
      </c>
      <c r="C23" s="5" t="n">
        <v>-2211</v>
      </c>
      <c r="D23" s="5" t="n">
        <v>2729</v>
      </c>
    </row>
    <row r="24" spans="1:4">
      <c r="A24" s="4" t="s">
        <v>1300</v>
      </c>
      <c r="B24" s="5" t="n">
        <v>-5419</v>
      </c>
      <c r="C24" s="5" t="n">
        <v>243</v>
      </c>
      <c r="D24" s="5" t="n">
        <v>-4414</v>
      </c>
    </row>
    <row r="25" spans="1:4">
      <c r="A25" s="4" t="s">
        <v>187</v>
      </c>
      <c r="B25" s="5" t="n">
        <v>2144</v>
      </c>
      <c r="C25" s="5" t="n">
        <v>790</v>
      </c>
      <c r="D25" s="5" t="n">
        <v>891</v>
      </c>
    </row>
    <row r="26" spans="1:4">
      <c r="A26" s="4" t="s">
        <v>188</v>
      </c>
      <c r="B26" s="5" t="n">
        <v>3605</v>
      </c>
      <c r="C26" s="5" t="n">
        <v>3045</v>
      </c>
      <c r="D26" s="5" t="n">
        <v>2042</v>
      </c>
    </row>
    <row r="27" spans="1:4">
      <c r="A27" s="4" t="s">
        <v>189</v>
      </c>
      <c r="B27" s="5" t="n">
        <v>244</v>
      </c>
      <c r="C27" s="5" t="n">
        <v>-230</v>
      </c>
      <c r="D27" s="5" t="n">
        <v>112</v>
      </c>
    </row>
    <row r="28" spans="1:4">
      <c r="A28" s="4" t="s">
        <v>190</v>
      </c>
      <c r="B28" s="5" t="n">
        <v>5993</v>
      </c>
      <c r="C28" s="5" t="n">
        <v>3605</v>
      </c>
      <c r="D28" s="5" t="n">
        <v>3045</v>
      </c>
    </row>
    <row r="29" spans="1:4">
      <c r="A29" s="4" t="s">
        <v>1283</v>
      </c>
    </row>
    <row r="30" spans="1:4">
      <c r="A30" s="3" t="s">
        <v>1297</v>
      </c>
    </row>
    <row r="31" spans="1:4">
      <c r="A31" s="4" t="s">
        <v>1298</v>
      </c>
      <c r="B31" s="5" t="n">
        <v>6659</v>
      </c>
      <c r="C31" s="5" t="n">
        <v>7061</v>
      </c>
      <c r="D31" s="5" t="n">
        <v>7182</v>
      </c>
    </row>
    <row r="32" spans="1:4">
      <c r="A32" s="4" t="s">
        <v>1299</v>
      </c>
      <c r="B32" s="5" t="n">
        <v>-1928</v>
      </c>
      <c r="C32" s="5" t="n">
        <v>-2401</v>
      </c>
      <c r="D32" s="5" t="n">
        <v>-190</v>
      </c>
    </row>
    <row r="33" spans="1:4">
      <c r="A33" s="4" t="s">
        <v>1300</v>
      </c>
      <c r="B33" s="5" t="n">
        <v>-3507</v>
      </c>
      <c r="C33" s="5" t="n">
        <v>-2590</v>
      </c>
      <c r="D33" s="5" t="n">
        <v>-2637</v>
      </c>
    </row>
    <row r="34" spans="1:4">
      <c r="A34" s="4" t="s">
        <v>187</v>
      </c>
      <c r="B34" s="5" t="n">
        <v>1224</v>
      </c>
      <c r="C34" s="5" t="n">
        <v>2070</v>
      </c>
      <c r="D34" s="5" t="n">
        <v>4355</v>
      </c>
    </row>
    <row r="35" spans="1:4">
      <c r="A35" s="4" t="s">
        <v>188</v>
      </c>
      <c r="B35" s="5" t="n">
        <v>7504</v>
      </c>
      <c r="C35" s="5" t="n">
        <v>5441</v>
      </c>
      <c r="D35" s="5" t="n">
        <v>1077</v>
      </c>
    </row>
    <row r="36" spans="1:4">
      <c r="A36" s="4" t="s">
        <v>189</v>
      </c>
      <c r="B36" s="5" t="n">
        <v>14</v>
      </c>
      <c r="C36" s="5" t="n">
        <v>-7</v>
      </c>
      <c r="D36" s="5" t="n">
        <v>9</v>
      </c>
    </row>
    <row r="37" spans="1:4">
      <c r="A37" s="4" t="s">
        <v>190</v>
      </c>
      <c r="B37" s="5" t="n">
        <v>8742</v>
      </c>
      <c r="C37" s="5" t="n">
        <v>7504</v>
      </c>
      <c r="D37" s="5" t="n">
        <v>5441</v>
      </c>
    </row>
    <row r="38" spans="1:4">
      <c r="A38" s="4" t="s">
        <v>1286</v>
      </c>
    </row>
    <row r="39" spans="1:4">
      <c r="A39" s="3" t="s">
        <v>1297</v>
      </c>
    </row>
    <row r="40" spans="1:4">
      <c r="A40" s="4" t="s">
        <v>1298</v>
      </c>
      <c r="B40" s="5" t="n">
        <v>38</v>
      </c>
      <c r="C40" s="5" t="n">
        <v>-558</v>
      </c>
      <c r="D40" s="5" t="n">
        <v>617</v>
      </c>
    </row>
    <row r="41" spans="1:4">
      <c r="A41" s="4" t="s">
        <v>1299</v>
      </c>
      <c r="B41" s="5" t="n">
        <v>-215</v>
      </c>
      <c r="C41" s="5" t="n">
        <v>225</v>
      </c>
      <c r="D41" s="5" t="n">
        <v>54</v>
      </c>
    </row>
    <row r="42" spans="1:4">
      <c r="A42" s="4" t="s">
        <v>1300</v>
      </c>
      <c r="B42" s="5" t="n">
        <v>43</v>
      </c>
      <c r="C42" s="5" t="n">
        <v>-158</v>
      </c>
      <c r="D42" s="5" t="n">
        <v>-55</v>
      </c>
    </row>
    <row r="43" spans="1:4">
      <c r="A43" s="4" t="s">
        <v>187</v>
      </c>
      <c r="B43" s="5" t="n">
        <v>-134</v>
      </c>
      <c r="C43" s="5" t="n">
        <v>-491</v>
      </c>
      <c r="D43" s="5" t="n">
        <v>616</v>
      </c>
    </row>
    <row r="44" spans="1:4">
      <c r="A44" s="4" t="s">
        <v>188</v>
      </c>
      <c r="B44" s="5" t="n">
        <v>226</v>
      </c>
      <c r="C44" s="5" t="n">
        <v>717</v>
      </c>
      <c r="D44" s="5" t="n">
        <v>101</v>
      </c>
    </row>
    <row r="45" spans="1:4">
      <c r="A45" s="4" t="s">
        <v>190</v>
      </c>
      <c r="B45" s="5" t="n">
        <v>92</v>
      </c>
      <c r="C45" s="5" t="n">
        <v>226</v>
      </c>
      <c r="D45" s="5" t="n">
        <v>717</v>
      </c>
    </row>
    <row r="46" spans="1:4">
      <c r="A46" s="4" t="s">
        <v>1280</v>
      </c>
    </row>
    <row r="47" spans="1:4">
      <c r="A47" s="3" t="s">
        <v>1297</v>
      </c>
    </row>
    <row r="48" spans="1:4">
      <c r="A48" s="4" t="s">
        <v>1298</v>
      </c>
      <c r="B48" s="5" t="n">
        <v>738</v>
      </c>
      <c r="C48" s="5" t="n">
        <v>968</v>
      </c>
      <c r="D48" s="5" t="n">
        <v>505</v>
      </c>
    </row>
    <row r="49" spans="1:4">
      <c r="A49" s="4" t="s">
        <v>1299</v>
      </c>
      <c r="B49" s="5" t="n">
        <v>648</v>
      </c>
      <c r="C49" s="5" t="n">
        <v>193</v>
      </c>
      <c r="D49" s="5" t="n">
        <v>261</v>
      </c>
    </row>
    <row r="50" spans="1:4">
      <c r="A50" s="4" t="s">
        <v>1300</v>
      </c>
      <c r="B50" s="5" t="n">
        <v>-1551</v>
      </c>
      <c r="C50" s="5" t="n">
        <v>-1093</v>
      </c>
      <c r="D50" s="5" t="n">
        <v>-1338</v>
      </c>
    </row>
    <row r="51" spans="1:4">
      <c r="A51" s="4" t="s">
        <v>187</v>
      </c>
      <c r="B51" s="5" t="n">
        <v>-165</v>
      </c>
      <c r="C51" s="5" t="n">
        <v>68</v>
      </c>
      <c r="D51" s="5" t="n">
        <v>-572</v>
      </c>
    </row>
    <row r="52" spans="1:4">
      <c r="A52" s="4" t="s">
        <v>188</v>
      </c>
      <c r="B52" s="5" t="n">
        <v>343</v>
      </c>
      <c r="C52" s="5" t="n">
        <v>289</v>
      </c>
      <c r="D52" s="5" t="n">
        <v>886</v>
      </c>
    </row>
    <row r="53" spans="1:4">
      <c r="A53" s="4" t="s">
        <v>189</v>
      </c>
      <c r="B53" s="5" t="n">
        <v>20</v>
      </c>
      <c r="C53" s="5" t="n">
        <v>-14</v>
      </c>
      <c r="D53" s="5" t="n">
        <v>-25</v>
      </c>
    </row>
    <row r="54" spans="1:4">
      <c r="A54" s="4" t="s">
        <v>190</v>
      </c>
      <c r="B54" s="5" t="n">
        <v>198</v>
      </c>
      <c r="C54" s="5" t="n">
        <v>343</v>
      </c>
      <c r="D54" s="5" t="n">
        <v>289</v>
      </c>
    </row>
    <row r="55" spans="1:4">
      <c r="A55" s="4" t="s">
        <v>873</v>
      </c>
    </row>
    <row r="56" spans="1:4">
      <c r="A56" s="3" t="s">
        <v>1297</v>
      </c>
    </row>
    <row r="57" spans="1:4">
      <c r="A57" s="4" t="s">
        <v>1298</v>
      </c>
      <c r="B57" s="5" t="n">
        <v>3766</v>
      </c>
      <c r="C57" s="5" t="n">
        <v>1639</v>
      </c>
    </row>
    <row r="58" spans="1:4">
      <c r="A58" s="4" t="s">
        <v>1299</v>
      </c>
      <c r="B58" s="5" t="n">
        <v>-480</v>
      </c>
      <c r="C58" s="5" t="n">
        <v>5567</v>
      </c>
    </row>
    <row r="59" spans="1:4">
      <c r="A59" s="4" t="s">
        <v>1300</v>
      </c>
      <c r="B59" s="5" t="n">
        <v>-3676</v>
      </c>
    </row>
    <row r="60" spans="1:4">
      <c r="A60" s="4" t="s">
        <v>187</v>
      </c>
      <c r="B60" s="5" t="n">
        <v>-390</v>
      </c>
      <c r="C60" s="5" t="n">
        <v>7206</v>
      </c>
    </row>
    <row r="61" spans="1:4">
      <c r="A61" s="4" t="s">
        <v>188</v>
      </c>
      <c r="B61" s="5" t="n">
        <v>7205</v>
      </c>
    </row>
    <row r="62" spans="1:4">
      <c r="A62" s="4" t="s">
        <v>189</v>
      </c>
      <c r="B62" s="5" t="n">
        <v>2</v>
      </c>
      <c r="C62" s="5" t="n">
        <v>-1</v>
      </c>
    </row>
    <row r="63" spans="1:4">
      <c r="A63" s="4" t="s">
        <v>190</v>
      </c>
      <c r="B63" s="5" t="n">
        <v>6817</v>
      </c>
      <c r="C63" s="5" t="n">
        <v>7205</v>
      </c>
    </row>
    <row r="64" spans="1:4">
      <c r="A64" s="4" t="s">
        <v>1277</v>
      </c>
    </row>
    <row r="65" spans="1:4">
      <c r="A65" s="3" t="s">
        <v>1297</v>
      </c>
    </row>
    <row r="66" spans="1:4">
      <c r="A66" s="4" t="s">
        <v>1298</v>
      </c>
      <c r="B66" s="5" t="n">
        <v>3308</v>
      </c>
      <c r="C66" s="5" t="n">
        <v>2976</v>
      </c>
      <c r="D66" s="5" t="n">
        <v>3636</v>
      </c>
    </row>
    <row r="67" spans="1:4">
      <c r="A67" s="4" t="s">
        <v>1299</v>
      </c>
      <c r="B67" s="5" t="n">
        <v>-3099</v>
      </c>
      <c r="C67" s="5" t="n">
        <v>-2415</v>
      </c>
      <c r="D67" s="5" t="n">
        <v>-3080</v>
      </c>
    </row>
    <row r="68" spans="1:4">
      <c r="A68" s="4" t="s">
        <v>1300</v>
      </c>
      <c r="B68" s="5" t="n">
        <v>525</v>
      </c>
      <c r="C68" s="5" t="n">
        <v>-631</v>
      </c>
      <c r="D68" s="5" t="n">
        <v>-682</v>
      </c>
    </row>
    <row r="69" spans="1:4">
      <c r="A69" s="4" t="s">
        <v>187</v>
      </c>
      <c r="B69" s="5" t="n">
        <v>734</v>
      </c>
      <c r="C69" s="5" t="n">
        <v>-70</v>
      </c>
      <c r="D69" s="5" t="n">
        <v>-126</v>
      </c>
    </row>
    <row r="70" spans="1:4">
      <c r="A70" s="4" t="s">
        <v>188</v>
      </c>
      <c r="B70" s="5" t="n">
        <v>64</v>
      </c>
      <c r="C70" s="5" t="n">
        <v>134</v>
      </c>
      <c r="D70" s="5" t="n">
        <v>260</v>
      </c>
    </row>
    <row r="71" spans="1:4">
      <c r="A71" s="4" t="s">
        <v>190</v>
      </c>
      <c r="B71" s="6" t="n">
        <v>798</v>
      </c>
      <c r="C71" s="6" t="n">
        <v>64</v>
      </c>
      <c r="D71" s="6" t="n">
        <v>13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1301</v>
      </c>
      <c r="B1" s="2" t="s">
        <v>1</v>
      </c>
    </row>
    <row r="2" spans="1:2">
      <c r="B2" s="2" t="s">
        <v>1302</v>
      </c>
    </row>
    <row r="3" spans="1:2">
      <c r="A3" s="3" t="s">
        <v>353</v>
      </c>
    </row>
    <row r="4" spans="1:2">
      <c r="A4" s="4" t="s">
        <v>1303</v>
      </c>
      <c r="B4" s="5" t="n">
        <v>0</v>
      </c>
    </row>
    <row r="5" spans="1:2">
      <c r="A5" s="4" t="s">
        <v>1304</v>
      </c>
      <c r="B5" s="4" t="s">
        <v>899</v>
      </c>
    </row>
    <row r="6" spans="1:2">
      <c r="A6" s="4" t="s">
        <v>1305</v>
      </c>
      <c r="B6" s="4" t="s">
        <v>1306</v>
      </c>
    </row>
    <row r="7" spans="1:2">
      <c r="A7" s="4" t="s">
        <v>1307</v>
      </c>
      <c r="B7" s="4" t="s">
        <v>6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33</v>
      </c>
    </row>
    <row r="3" spans="1:2">
      <c r="A3" s="3" t="s">
        <v>243</v>
      </c>
    </row>
    <row r="4" spans="1:2">
      <c r="A4" s="4" t="s">
        <v>244</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33</v>
      </c>
      <c r="C1" s="2" t="s">
        <v>34</v>
      </c>
    </row>
    <row r="2" spans="1:3">
      <c r="A2" s="3" t="s">
        <v>353</v>
      </c>
    </row>
    <row r="3" spans="1:3">
      <c r="A3" s="4" t="s">
        <v>1309</v>
      </c>
      <c r="B3" s="6" t="n">
        <v>387748</v>
      </c>
      <c r="C3" s="6" t="n">
        <v>361852</v>
      </c>
    </row>
    <row r="4" spans="1:3">
      <c r="A4" s="4" t="s">
        <v>1310</v>
      </c>
      <c r="B4" s="4" t="s">
        <v>1311</v>
      </c>
      <c r="C4" s="4" t="s">
        <v>1312</v>
      </c>
    </row>
    <row r="5" spans="1:3">
      <c r="A5" s="4" t="s">
        <v>1313</v>
      </c>
      <c r="B5" s="6" t="n">
        <v>21236</v>
      </c>
      <c r="C5" s="6" t="n">
        <v>5656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4</v>
      </c>
      <c r="B1" s="2" t="s">
        <v>33</v>
      </c>
      <c r="C1" s="2" t="s">
        <v>34</v>
      </c>
      <c r="D1" s="2" t="s">
        <v>35</v>
      </c>
    </row>
    <row r="2" spans="1:4">
      <c r="A2" s="3" t="s">
        <v>1315</v>
      </c>
    </row>
    <row r="3" spans="1:4">
      <c r="A3" s="4" t="s">
        <v>103</v>
      </c>
      <c r="B3" s="6" t="n">
        <v>29462</v>
      </c>
      <c r="C3" s="6" t="n">
        <v>55338</v>
      </c>
    </row>
    <row r="4" spans="1:4">
      <c r="A4" s="4" t="s">
        <v>112</v>
      </c>
      <c r="B4" s="5" t="n">
        <v>51011</v>
      </c>
      <c r="C4" s="5" t="n">
        <v>55804</v>
      </c>
      <c r="D4" s="6" t="n">
        <v>72674</v>
      </c>
    </row>
    <row r="5" spans="1:4">
      <c r="A5" s="4" t="s">
        <v>104</v>
      </c>
      <c r="B5" s="5" t="n">
        <v>74181</v>
      </c>
      <c r="C5" s="5" t="n">
        <v>68631</v>
      </c>
      <c r="D5" s="6" t="n">
        <v>63352</v>
      </c>
    </row>
    <row r="6" spans="1:4">
      <c r="A6" s="4" t="s">
        <v>1316</v>
      </c>
      <c r="B6" s="5" t="n">
        <v>13571</v>
      </c>
      <c r="C6" s="5" t="n">
        <v>2665</v>
      </c>
    </row>
    <row r="7" spans="1:4">
      <c r="A7" s="4" t="s">
        <v>106</v>
      </c>
      <c r="B7" s="5" t="n">
        <v>192757</v>
      </c>
      <c r="C7" s="5" t="n">
        <v>206535</v>
      </c>
    </row>
    <row r="8" spans="1:4">
      <c r="A8" s="4" t="s">
        <v>108</v>
      </c>
      <c r="B8" s="5" t="n">
        <v>85790</v>
      </c>
      <c r="C8" s="5" t="n">
        <v>96923</v>
      </c>
    </row>
    <row r="9" spans="1:4">
      <c r="A9" s="4" t="s">
        <v>1317</v>
      </c>
      <c r="B9" s="5" t="n">
        <v>446772</v>
      </c>
      <c r="C9" s="5" t="n">
        <v>485896</v>
      </c>
    </row>
    <row r="10" spans="1:4">
      <c r="A10" s="4" t="s">
        <v>1318</v>
      </c>
      <c r="B10" s="5" t="n">
        <v>30123</v>
      </c>
      <c r="C10" s="5" t="n">
        <v>56562</v>
      </c>
    </row>
    <row r="11" spans="1:4">
      <c r="A11" s="4" t="s">
        <v>1319</v>
      </c>
      <c r="B11" s="5" t="n">
        <v>61809</v>
      </c>
      <c r="C11" s="5" t="n">
        <v>66202</v>
      </c>
    </row>
    <row r="12" spans="1:4">
      <c r="A12" s="4" t="s">
        <v>1320</v>
      </c>
      <c r="B12" s="5" t="n">
        <v>75207</v>
      </c>
      <c r="C12" s="5" t="n">
        <v>68950</v>
      </c>
    </row>
    <row r="13" spans="1:4">
      <c r="A13" s="4" t="s">
        <v>1321</v>
      </c>
      <c r="B13" s="5" t="n">
        <v>13571</v>
      </c>
      <c r="C13" s="5" t="n">
        <v>2665</v>
      </c>
    </row>
    <row r="14" spans="1:4">
      <c r="A14" s="4" t="s">
        <v>1322</v>
      </c>
      <c r="B14" s="5" t="n">
        <v>192757</v>
      </c>
      <c r="C14" s="5" t="n">
        <v>206535</v>
      </c>
    </row>
    <row r="15" spans="1:4">
      <c r="A15" s="4" t="s">
        <v>1323</v>
      </c>
      <c r="B15" s="5" t="n">
        <v>85790</v>
      </c>
      <c r="C15" s="5" t="n">
        <v>96923</v>
      </c>
    </row>
    <row r="16" spans="1:4">
      <c r="A16" s="4" t="s">
        <v>1324</v>
      </c>
      <c r="B16" s="5" t="n">
        <v>459257</v>
      </c>
      <c r="C16" s="5" t="n">
        <v>497837</v>
      </c>
    </row>
    <row r="17" spans="1:4">
      <c r="A17" s="4" t="s">
        <v>810</v>
      </c>
    </row>
    <row r="18" spans="1:4">
      <c r="A18" s="3" t="s">
        <v>1315</v>
      </c>
    </row>
    <row r="19" spans="1:4">
      <c r="A19" s="4" t="s">
        <v>1318</v>
      </c>
      <c r="B19" s="5" t="n">
        <v>30123</v>
      </c>
      <c r="C19" s="5" t="n">
        <v>56562</v>
      </c>
    </row>
    <row r="20" spans="1:4">
      <c r="A20" s="4" t="s">
        <v>1319</v>
      </c>
      <c r="B20" s="5" t="n">
        <v>1889</v>
      </c>
      <c r="C20" s="5" t="n">
        <v>2166</v>
      </c>
    </row>
    <row r="21" spans="1:4">
      <c r="A21" s="4" t="s">
        <v>1320</v>
      </c>
      <c r="B21" s="5" t="n">
        <v>32127</v>
      </c>
      <c r="C21" s="5" t="n">
        <v>25504</v>
      </c>
    </row>
    <row r="22" spans="1:4">
      <c r="A22" s="4" t="s">
        <v>1321</v>
      </c>
      <c r="B22" s="5" t="n">
        <v>13571</v>
      </c>
      <c r="C22" s="5" t="n">
        <v>2665</v>
      </c>
    </row>
    <row r="23" spans="1:4">
      <c r="A23" s="4" t="s">
        <v>1322</v>
      </c>
      <c r="B23" s="5" t="n">
        <v>192757</v>
      </c>
      <c r="C23" s="5" t="n">
        <v>206535</v>
      </c>
    </row>
    <row r="24" spans="1:4">
      <c r="A24" s="4" t="s">
        <v>1323</v>
      </c>
      <c r="B24" s="5" t="n">
        <v>85790</v>
      </c>
      <c r="C24" s="5" t="n">
        <v>96923</v>
      </c>
    </row>
    <row r="25" spans="1:4">
      <c r="A25" s="4" t="s">
        <v>1324</v>
      </c>
      <c r="B25" s="5" t="n">
        <v>356257</v>
      </c>
      <c r="C25" s="5" t="n">
        <v>390355</v>
      </c>
    </row>
    <row r="26" spans="1:4">
      <c r="A26" s="4" t="s">
        <v>811</v>
      </c>
    </row>
    <row r="27" spans="1:4">
      <c r="A27" s="3" t="s">
        <v>1315</v>
      </c>
    </row>
    <row r="28" spans="1:4">
      <c r="A28" s="4" t="s">
        <v>1319</v>
      </c>
      <c r="B28" s="5" t="n">
        <v>16938</v>
      </c>
      <c r="C28" s="5" t="n">
        <v>14477</v>
      </c>
    </row>
    <row r="29" spans="1:4">
      <c r="A29" s="4" t="s">
        <v>1320</v>
      </c>
      <c r="B29" s="5" t="n">
        <v>37977</v>
      </c>
      <c r="C29" s="5" t="n">
        <v>4439</v>
      </c>
    </row>
    <row r="30" spans="1:4">
      <c r="A30" s="4" t="s">
        <v>1324</v>
      </c>
      <c r="B30" s="5" t="n">
        <v>54915</v>
      </c>
      <c r="C30" s="5" t="n">
        <v>18916</v>
      </c>
    </row>
    <row r="31" spans="1:4">
      <c r="A31" s="4" t="s">
        <v>1325</v>
      </c>
    </row>
    <row r="32" spans="1:4">
      <c r="A32" s="3" t="s">
        <v>1315</v>
      </c>
    </row>
    <row r="33" spans="1:4">
      <c r="A33" s="4" t="s">
        <v>1319</v>
      </c>
      <c r="B33" s="5" t="n">
        <v>27190</v>
      </c>
      <c r="C33" s="5" t="n">
        <v>32316</v>
      </c>
    </row>
    <row r="34" spans="1:4">
      <c r="A34" s="4" t="s">
        <v>1320</v>
      </c>
      <c r="B34" s="5" t="n">
        <v>3741</v>
      </c>
      <c r="C34" s="5" t="n">
        <v>39007</v>
      </c>
    </row>
    <row r="35" spans="1:4">
      <c r="A35" s="4" t="s">
        <v>1324</v>
      </c>
      <c r="B35" s="5" t="n">
        <v>30931</v>
      </c>
      <c r="C35" s="5" t="n">
        <v>71323</v>
      </c>
    </row>
    <row r="36" spans="1:4">
      <c r="A36" s="4" t="s">
        <v>1091</v>
      </c>
    </row>
    <row r="37" spans="1:4">
      <c r="A37" s="3" t="s">
        <v>1315</v>
      </c>
    </row>
    <row r="38" spans="1:4">
      <c r="A38" s="4" t="s">
        <v>1319</v>
      </c>
      <c r="B38" s="5" t="n">
        <v>15792</v>
      </c>
      <c r="C38" s="5" t="n">
        <v>17243</v>
      </c>
    </row>
    <row r="39" spans="1:4">
      <c r="A39" s="4" t="s">
        <v>1320</v>
      </c>
      <c r="B39" s="5" t="n">
        <v>1362</v>
      </c>
    </row>
    <row r="40" spans="1:4">
      <c r="A40" s="4" t="s">
        <v>1324</v>
      </c>
      <c r="B40" s="6" t="n">
        <v>17154</v>
      </c>
      <c r="C40" s="6" t="n">
        <v>1724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6</v>
      </c>
      <c r="B1" s="2" t="s">
        <v>1</v>
      </c>
    </row>
    <row r="2" spans="1:3">
      <c r="B2" s="2" t="s">
        <v>33</v>
      </c>
      <c r="C2" s="2" t="s">
        <v>34</v>
      </c>
    </row>
    <row r="3" spans="1:3">
      <c r="A3" s="3" t="s">
        <v>1327</v>
      </c>
    </row>
    <row r="4" spans="1:3">
      <c r="A4" s="4" t="s">
        <v>1328</v>
      </c>
      <c r="B4" s="4" t="s">
        <v>674</v>
      </c>
      <c r="C4" s="4" t="s">
        <v>674</v>
      </c>
    </row>
    <row r="5" spans="1:3">
      <c r="A5" s="4" t="s">
        <v>1329</v>
      </c>
    </row>
    <row r="6" spans="1:3">
      <c r="A6" s="3" t="s">
        <v>1327</v>
      </c>
    </row>
    <row r="7" spans="1:3">
      <c r="A7" s="4" t="s">
        <v>1330</v>
      </c>
      <c r="B7" s="12" t="n">
        <v>668</v>
      </c>
      <c r="C7" s="12" t="n">
        <v>204</v>
      </c>
    </row>
    <row r="8" spans="1:3">
      <c r="A8" s="4" t="s">
        <v>1331</v>
      </c>
      <c r="B8" s="12" t="n">
        <v>172</v>
      </c>
      <c r="C8" s="12" t="n">
        <v>5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32</v>
      </c>
      <c r="B1" s="2" t="s">
        <v>1</v>
      </c>
    </row>
    <row r="2" spans="1:3">
      <c r="B2" s="2" t="s">
        <v>1333</v>
      </c>
      <c r="C2" s="2" t="s">
        <v>1334</v>
      </c>
    </row>
    <row r="3" spans="1:3">
      <c r="A3" s="3" t="s">
        <v>353</v>
      </c>
    </row>
    <row r="4" spans="1:3">
      <c r="A4" s="4" t="s">
        <v>1335</v>
      </c>
      <c r="B4" s="5" t="n">
        <v>100</v>
      </c>
      <c r="C4" s="5" t="n">
        <v>100</v>
      </c>
    </row>
    <row r="5" spans="1:3">
      <c r="A5" s="4" t="s">
        <v>1336</v>
      </c>
      <c r="B5" s="6" t="n">
        <v>424</v>
      </c>
      <c r="C5" s="6" t="n">
        <v>45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1337</v>
      </c>
      <c r="B1" s="2" t="s">
        <v>1</v>
      </c>
    </row>
    <row r="2" spans="1:3">
      <c r="B2" s="2" t="s">
        <v>1338</v>
      </c>
      <c r="C2" s="2" t="s">
        <v>1339</v>
      </c>
    </row>
    <row r="3" spans="1:3">
      <c r="A3" s="3" t="s">
        <v>353</v>
      </c>
    </row>
    <row r="4" spans="1:3">
      <c r="A4" s="4" t="s">
        <v>1340</v>
      </c>
      <c r="B4" s="6" t="n">
        <v>7844</v>
      </c>
      <c r="C4" s="6" t="n">
        <v>515</v>
      </c>
    </row>
    <row r="5" spans="1:3">
      <c r="A5" s="4" t="s">
        <v>1341</v>
      </c>
      <c r="B5" s="6" t="n">
        <v>13568</v>
      </c>
      <c r="C5" s="6" t="n">
        <v>2624</v>
      </c>
    </row>
    <row r="6" spans="1:3">
      <c r="A6" s="4" t="s">
        <v>1342</v>
      </c>
      <c r="B6" s="5" t="n">
        <v>10</v>
      </c>
      <c r="C6" s="5" t="n">
        <v>10</v>
      </c>
    </row>
    <row r="7" spans="1:3">
      <c r="A7" s="4" t="s">
        <v>1343</v>
      </c>
      <c r="B7" s="6" t="n">
        <v>197</v>
      </c>
      <c r="C7" s="6" t="n">
        <v>4049</v>
      </c>
    </row>
    <row r="8" spans="1:3">
      <c r="A8" s="4" t="s">
        <v>1344</v>
      </c>
      <c r="B8" s="6" t="n">
        <v>6850</v>
      </c>
      <c r="C8" s="6" t="n">
        <v>701</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5</v>
      </c>
      <c r="B1" s="2" t="s">
        <v>33</v>
      </c>
      <c r="C1" s="2" t="s">
        <v>34</v>
      </c>
      <c r="D1" s="2" t="s">
        <v>35</v>
      </c>
    </row>
    <row r="2" spans="1:4">
      <c r="A2" s="3" t="s">
        <v>1346</v>
      </c>
    </row>
    <row r="3" spans="1:4">
      <c r="A3" s="4" t="s">
        <v>941</v>
      </c>
      <c r="B3" s="6" t="n">
        <v>1592308</v>
      </c>
      <c r="C3" s="6" t="n">
        <v>1595504</v>
      </c>
      <c r="D3" s="6" t="n">
        <v>1498609</v>
      </c>
    </row>
    <row r="4" spans="1:4">
      <c r="A4" s="4" t="s">
        <v>942</v>
      </c>
      <c r="B4" s="5" t="n">
        <v>735773</v>
      </c>
      <c r="C4" s="5" t="n">
        <v>742614</v>
      </c>
      <c r="D4" s="6" t="n">
        <v>667374</v>
      </c>
    </row>
    <row r="5" spans="1:4">
      <c r="A5" s="4" t="s">
        <v>1347</v>
      </c>
    </row>
    <row r="6" spans="1:4">
      <c r="A6" s="3" t="s">
        <v>1346</v>
      </c>
    </row>
    <row r="7" spans="1:4">
      <c r="A7" s="4" t="s">
        <v>941</v>
      </c>
      <c r="B7" s="5" t="n">
        <v>35069</v>
      </c>
      <c r="C7" s="5" t="n">
        <v>51900</v>
      </c>
    </row>
    <row r="8" spans="1:4">
      <c r="A8" s="4" t="s">
        <v>1348</v>
      </c>
    </row>
    <row r="9" spans="1:4">
      <c r="A9" s="3" t="s">
        <v>1346</v>
      </c>
    </row>
    <row r="10" spans="1:4">
      <c r="A10" s="4" t="s">
        <v>942</v>
      </c>
      <c r="B10" s="5" t="n">
        <v>13571</v>
      </c>
      <c r="C10" s="5" t="n">
        <v>2665</v>
      </c>
    </row>
    <row r="11" spans="1:4">
      <c r="A11" s="4" t="s">
        <v>1349</v>
      </c>
    </row>
    <row r="12" spans="1:4">
      <c r="A12" s="3" t="s">
        <v>1346</v>
      </c>
    </row>
    <row r="13" spans="1:4">
      <c r="A13" s="4" t="s">
        <v>941</v>
      </c>
      <c r="B13" s="5" t="n">
        <v>1183</v>
      </c>
      <c r="C13" s="5" t="n">
        <v>521</v>
      </c>
    </row>
    <row r="14" spans="1:4">
      <c r="A14" s="4" t="s">
        <v>1350</v>
      </c>
    </row>
    <row r="15" spans="1:4">
      <c r="A15" s="3" t="s">
        <v>1346</v>
      </c>
    </row>
    <row r="16" spans="1:4">
      <c r="A16" s="4" t="s">
        <v>942</v>
      </c>
      <c r="B16" s="5" t="n">
        <v>5500</v>
      </c>
      <c r="C16" s="5" t="n">
        <v>1277</v>
      </c>
    </row>
    <row r="17" spans="1:4">
      <c r="A17" s="4" t="s">
        <v>1351</v>
      </c>
    </row>
    <row r="18" spans="1:4">
      <c r="A18" s="3" t="s">
        <v>1346</v>
      </c>
    </row>
    <row r="19" spans="1:4">
      <c r="A19" s="4" t="s">
        <v>941</v>
      </c>
      <c r="B19" s="5" t="n">
        <v>7013</v>
      </c>
      <c r="C19" s="5" t="n">
        <v>183</v>
      </c>
    </row>
    <row r="20" spans="1:4">
      <c r="A20" s="4" t="s">
        <v>1352</v>
      </c>
    </row>
    <row r="21" spans="1:4">
      <c r="A21" s="3" t="s">
        <v>1346</v>
      </c>
    </row>
    <row r="22" spans="1:4">
      <c r="A22" s="4" t="s">
        <v>942</v>
      </c>
      <c r="B22" s="5" t="n">
        <v>8071</v>
      </c>
      <c r="C22" s="5" t="n">
        <v>1388</v>
      </c>
    </row>
    <row r="23" spans="1:4">
      <c r="A23" s="4" t="s">
        <v>1353</v>
      </c>
    </row>
    <row r="24" spans="1:4">
      <c r="A24" s="3" t="s">
        <v>1346</v>
      </c>
    </row>
    <row r="25" spans="1:4">
      <c r="A25" s="4" t="s">
        <v>941</v>
      </c>
      <c r="B25" s="5" t="n">
        <v>26873</v>
      </c>
      <c r="C25" s="5" t="n">
        <v>51196</v>
      </c>
    </row>
    <row r="26" spans="1:4">
      <c r="A26" s="4" t="s">
        <v>1354</v>
      </c>
    </row>
    <row r="27" spans="1:4">
      <c r="A27" s="3" t="s">
        <v>1346</v>
      </c>
    </row>
    <row r="28" spans="1:4">
      <c r="A28" s="4" t="s">
        <v>942</v>
      </c>
      <c r="B28" s="5" t="n">
        <v>13571</v>
      </c>
      <c r="C28" s="5" t="n">
        <v>2665</v>
      </c>
    </row>
    <row r="29" spans="1:4">
      <c r="A29" s="4" t="s">
        <v>1355</v>
      </c>
    </row>
    <row r="30" spans="1:4">
      <c r="A30" s="3" t="s">
        <v>1346</v>
      </c>
    </row>
    <row r="31" spans="1:4">
      <c r="A31" s="4" t="s">
        <v>942</v>
      </c>
      <c r="B31" s="5" t="n">
        <v>5500</v>
      </c>
      <c r="C31" s="5" t="n">
        <v>1277</v>
      </c>
    </row>
    <row r="32" spans="1:4">
      <c r="A32" s="4" t="s">
        <v>1356</v>
      </c>
    </row>
    <row r="33" spans="1:4">
      <c r="A33" s="3" t="s">
        <v>1346</v>
      </c>
    </row>
    <row r="34" spans="1:4">
      <c r="A34" s="4" t="s">
        <v>942</v>
      </c>
      <c r="B34" s="5" t="n">
        <v>8071</v>
      </c>
      <c r="C34" s="5" t="n">
        <v>1388</v>
      </c>
    </row>
    <row r="35" spans="1:4">
      <c r="A35" s="4" t="s">
        <v>1357</v>
      </c>
    </row>
    <row r="36" spans="1:4">
      <c r="A36" s="3" t="s">
        <v>1346</v>
      </c>
    </row>
    <row r="37" spans="1:4">
      <c r="A37" s="4" t="s">
        <v>941</v>
      </c>
      <c r="B37" s="5" t="n">
        <v>25550</v>
      </c>
      <c r="C37" s="5" t="n">
        <v>51196</v>
      </c>
    </row>
    <row r="38" spans="1:4">
      <c r="A38" s="4" t="s">
        <v>1358</v>
      </c>
    </row>
    <row r="39" spans="1:4">
      <c r="A39" s="3" t="s">
        <v>1346</v>
      </c>
    </row>
    <row r="40" spans="1:4">
      <c r="A40" s="4" t="s">
        <v>941</v>
      </c>
      <c r="B40" s="5" t="n">
        <v>25550</v>
      </c>
      <c r="C40" s="5" t="n">
        <v>51196</v>
      </c>
    </row>
    <row r="41" spans="1:4">
      <c r="A41" s="4" t="s">
        <v>1359</v>
      </c>
    </row>
    <row r="42" spans="1:4">
      <c r="A42" s="3" t="s">
        <v>1346</v>
      </c>
    </row>
    <row r="43" spans="1:4">
      <c r="A43" s="4" t="s">
        <v>941</v>
      </c>
      <c r="C43" s="5" t="n">
        <v>178</v>
      </c>
    </row>
    <row r="44" spans="1:4">
      <c r="A44" s="4" t="s">
        <v>1360</v>
      </c>
    </row>
    <row r="45" spans="1:4">
      <c r="A45" s="3" t="s">
        <v>1346</v>
      </c>
    </row>
    <row r="46" spans="1:4">
      <c r="A46" s="4" t="s">
        <v>941</v>
      </c>
      <c r="C46" s="5" t="n">
        <v>178</v>
      </c>
    </row>
    <row r="47" spans="1:4">
      <c r="A47" s="4" t="s">
        <v>1361</v>
      </c>
    </row>
    <row r="48" spans="1:4">
      <c r="A48" s="3" t="s">
        <v>1346</v>
      </c>
    </row>
    <row r="49" spans="1:4">
      <c r="A49" s="4" t="s">
        <v>941</v>
      </c>
      <c r="B49" s="5" t="n">
        <v>1450</v>
      </c>
    </row>
    <row r="50" spans="1:4">
      <c r="A50" s="4" t="s">
        <v>1362</v>
      </c>
    </row>
    <row r="51" spans="1:4">
      <c r="A51" s="3" t="s">
        <v>1346</v>
      </c>
    </row>
    <row r="52" spans="1:4">
      <c r="A52" s="4" t="s">
        <v>941</v>
      </c>
      <c r="B52" s="5" t="n">
        <v>182</v>
      </c>
    </row>
    <row r="53" spans="1:4">
      <c r="A53" s="4" t="s">
        <v>1363</v>
      </c>
    </row>
    <row r="54" spans="1:4">
      <c r="A54" s="3" t="s">
        <v>1346</v>
      </c>
    </row>
    <row r="55" spans="1:4">
      <c r="A55" s="4" t="s">
        <v>941</v>
      </c>
      <c r="B55" s="5" t="n">
        <v>127</v>
      </c>
    </row>
    <row r="56" spans="1:4">
      <c r="A56" s="4" t="s">
        <v>1364</v>
      </c>
    </row>
    <row r="57" spans="1:4">
      <c r="A57" s="3" t="s">
        <v>1346</v>
      </c>
    </row>
    <row r="58" spans="1:4">
      <c r="A58" s="4" t="s">
        <v>941</v>
      </c>
      <c r="B58" s="5" t="n">
        <v>182</v>
      </c>
    </row>
    <row r="59" spans="1:4">
      <c r="A59" s="4" t="s">
        <v>1365</v>
      </c>
    </row>
    <row r="60" spans="1:4">
      <c r="A60" s="3" t="s">
        <v>1346</v>
      </c>
    </row>
    <row r="61" spans="1:4">
      <c r="A61" s="4" t="s">
        <v>941</v>
      </c>
      <c r="B61" s="5" t="n">
        <v>1323</v>
      </c>
    </row>
    <row r="62" spans="1:4">
      <c r="A62" s="4" t="s">
        <v>1366</v>
      </c>
    </row>
    <row r="63" spans="1:4">
      <c r="A63" s="3" t="s">
        <v>1346</v>
      </c>
    </row>
    <row r="64" spans="1:4">
      <c r="A64" s="4" t="s">
        <v>941</v>
      </c>
      <c r="B64" s="5" t="n">
        <v>7887</v>
      </c>
      <c r="C64" s="5" t="n">
        <v>526</v>
      </c>
    </row>
    <row r="65" spans="1:4">
      <c r="A65" s="4" t="s">
        <v>1367</v>
      </c>
    </row>
    <row r="66" spans="1:4">
      <c r="A66" s="3" t="s">
        <v>1346</v>
      </c>
    </row>
    <row r="67" spans="1:4">
      <c r="A67" s="4" t="s">
        <v>941</v>
      </c>
      <c r="B67" s="5" t="n">
        <v>874</v>
      </c>
      <c r="C67" s="5" t="n">
        <v>343</v>
      </c>
    </row>
    <row r="68" spans="1:4">
      <c r="A68" s="4" t="s">
        <v>1368</v>
      </c>
    </row>
    <row r="69" spans="1:4">
      <c r="A69" s="3" t="s">
        <v>1346</v>
      </c>
    </row>
    <row r="70" spans="1:4">
      <c r="A70" s="4" t="s">
        <v>941</v>
      </c>
      <c r="B70" s="6" t="n">
        <v>7013</v>
      </c>
      <c r="C70" s="6" t="n">
        <v>183</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33</v>
      </c>
      <c r="C2" s="2" t="s">
        <v>34</v>
      </c>
    </row>
    <row r="3" spans="1:3">
      <c r="A3" s="3" t="s">
        <v>1370</v>
      </c>
    </row>
    <row r="4" spans="1:3">
      <c r="A4" s="4" t="s">
        <v>1371</v>
      </c>
      <c r="B4" s="6" t="n">
        <v>63085</v>
      </c>
      <c r="C4" s="6" t="n">
        <v>79738</v>
      </c>
    </row>
    <row r="5" spans="1:3">
      <c r="A5" s="4" t="s">
        <v>1372</v>
      </c>
      <c r="B5" s="6" t="n">
        <v>62656</v>
      </c>
      <c r="C5" s="6" t="n">
        <v>78040</v>
      </c>
    </row>
    <row r="6" spans="1:3">
      <c r="A6" s="4" t="s">
        <v>671</v>
      </c>
    </row>
    <row r="7" spans="1:3">
      <c r="A7" s="3" t="s">
        <v>1370</v>
      </c>
    </row>
    <row r="8" spans="1:3">
      <c r="A8" s="4" t="s">
        <v>1373</v>
      </c>
      <c r="B8" s="4" t="s">
        <v>1374</v>
      </c>
      <c r="C8" s="4" t="s">
        <v>1375</v>
      </c>
    </row>
    <row r="9" spans="1:3">
      <c r="A9" s="4" t="s">
        <v>673</v>
      </c>
    </row>
    <row r="10" spans="1:3">
      <c r="A10" s="3" t="s">
        <v>1370</v>
      </c>
    </row>
    <row r="11" spans="1:3">
      <c r="A11" s="4" t="s">
        <v>1373</v>
      </c>
      <c r="B11" s="4" t="s">
        <v>1000</v>
      </c>
      <c r="C11" s="4" t="s">
        <v>1000</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7"/>
    <col customWidth="1" max="7" min="7" width="17"/>
    <col customWidth="1" max="8" min="8" width="14"/>
  </cols>
  <sheetData>
    <row r="1" spans="1:8">
      <c r="A1" s="1" t="s">
        <v>1376</v>
      </c>
      <c r="B1" s="2" t="s">
        <v>1377</v>
      </c>
      <c r="F1" s="2" t="s">
        <v>1</v>
      </c>
    </row>
    <row r="2" spans="1:8">
      <c r="B2" s="2" t="s">
        <v>1378</v>
      </c>
      <c r="C2" s="2" t="s">
        <v>1379</v>
      </c>
      <c r="D2" s="2" t="s">
        <v>1380</v>
      </c>
      <c r="E2" s="2" t="s">
        <v>1381</v>
      </c>
      <c r="F2" s="2" t="s">
        <v>33</v>
      </c>
      <c r="G2" s="2" t="s">
        <v>34</v>
      </c>
      <c r="H2" s="2" t="s">
        <v>35</v>
      </c>
    </row>
    <row r="3" spans="1:8">
      <c r="A3" s="4" t="s">
        <v>815</v>
      </c>
      <c r="F3" s="6" t="n">
        <v>605049000000</v>
      </c>
    </row>
    <row r="4" spans="1:8">
      <c r="A4" s="4" t="s">
        <v>149</v>
      </c>
      <c r="F4" s="5" t="n">
        <v>-311000000</v>
      </c>
      <c r="G4" s="6" t="n">
        <v>711000000</v>
      </c>
      <c r="H4" s="6" t="n">
        <v>233000000</v>
      </c>
    </row>
    <row r="5" spans="1:8">
      <c r="A5" s="4" t="s">
        <v>1382</v>
      </c>
      <c r="F5" s="5" t="n">
        <v>-6624000000</v>
      </c>
      <c r="G5" s="5" t="n">
        <v>-4376000000</v>
      </c>
      <c r="H5" s="5" t="n">
        <v>6333000000</v>
      </c>
    </row>
    <row r="6" spans="1:8">
      <c r="A6" s="4" t="s">
        <v>158</v>
      </c>
      <c r="F6" s="5" t="n">
        <v>5269000000</v>
      </c>
    </row>
    <row r="7" spans="1:8">
      <c r="A7" s="4" t="s">
        <v>788</v>
      </c>
      <c r="F7" s="5" t="n">
        <v>61618000000</v>
      </c>
      <c r="G7" s="5" t="n">
        <v>51244000000</v>
      </c>
      <c r="H7" s="5" t="n">
        <v>46672000000</v>
      </c>
    </row>
    <row r="8" spans="1:8">
      <c r="A8" s="4" t="s">
        <v>1383</v>
      </c>
      <c r="C8" s="6" t="n">
        <v>-48428000000</v>
      </c>
      <c r="E8" s="6" t="n">
        <v>-20582000000</v>
      </c>
      <c r="F8" s="5" t="n">
        <v>-48428000000</v>
      </c>
      <c r="G8" s="5" t="n">
        <v>-20582000000</v>
      </c>
      <c r="H8" s="5" t="n">
        <v>-7264000000</v>
      </c>
    </row>
    <row r="9" spans="1:8">
      <c r="A9" s="4" t="s">
        <v>1384</v>
      </c>
      <c r="B9" s="6" t="n">
        <v>-19371000000</v>
      </c>
      <c r="D9" s="6" t="n">
        <v>-12107000000</v>
      </c>
      <c r="F9" s="5" t="n">
        <v>-19371000000</v>
      </c>
      <c r="G9" s="5" t="n">
        <v>-12107000000</v>
      </c>
      <c r="H9" s="5" t="n">
        <v>-9565000000</v>
      </c>
    </row>
    <row r="10" spans="1:8">
      <c r="A10" s="4" t="s">
        <v>1385</v>
      </c>
      <c r="F10" s="5" t="n">
        <v>0</v>
      </c>
      <c r="G10" s="5" t="n">
        <v>0</v>
      </c>
    </row>
    <row r="11" spans="1:8">
      <c r="A11" s="4" t="s">
        <v>152</v>
      </c>
      <c r="F11" s="5" t="n">
        <v>-371000000</v>
      </c>
      <c r="G11" s="5" t="n">
        <v>92000000</v>
      </c>
      <c r="H11" s="5" t="n">
        <v>125000000</v>
      </c>
    </row>
    <row r="12" spans="1:8">
      <c r="A12" s="4" t="s">
        <v>816</v>
      </c>
      <c r="F12" s="5" t="n">
        <v>596213000000</v>
      </c>
      <c r="G12" s="5" t="n">
        <v>605049000000</v>
      </c>
    </row>
    <row r="13" spans="1:8">
      <c r="A13" s="4" t="s">
        <v>137</v>
      </c>
    </row>
    <row r="14" spans="1:8">
      <c r="A14" s="4" t="s">
        <v>788</v>
      </c>
      <c r="H14" s="5" t="n">
        <v>86000000</v>
      </c>
    </row>
    <row r="15" spans="1:8">
      <c r="A15" s="4" t="s">
        <v>127</v>
      </c>
    </row>
    <row r="16" spans="1:8">
      <c r="A16" s="4" t="s">
        <v>815</v>
      </c>
      <c r="F16" s="5" t="n">
        <v>26326000000</v>
      </c>
      <c r="G16" s="5" t="n">
        <v>26290000000</v>
      </c>
    </row>
    <row r="17" spans="1:8">
      <c r="A17" s="4" t="s">
        <v>149</v>
      </c>
      <c r="F17" s="5" t="n">
        <v>-12000000</v>
      </c>
      <c r="G17" s="5" t="n">
        <v>-13000000</v>
      </c>
      <c r="H17" s="5" t="n">
        <v>-30000000</v>
      </c>
    </row>
    <row r="18" spans="1:8">
      <c r="A18" s="4" t="s">
        <v>152</v>
      </c>
      <c r="F18" s="5" t="n">
        <v>-261000000</v>
      </c>
      <c r="G18" s="5" t="n">
        <v>49000000</v>
      </c>
      <c r="H18" s="5" t="n">
        <v>116000000</v>
      </c>
    </row>
    <row r="19" spans="1:8">
      <c r="A19" s="4" t="s">
        <v>816</v>
      </c>
      <c r="F19" s="5" t="n">
        <v>26053000000</v>
      </c>
      <c r="G19" s="5" t="n">
        <v>26326000000</v>
      </c>
      <c r="H19" s="5" t="n">
        <v>26290000000</v>
      </c>
    </row>
    <row r="20" spans="1:8">
      <c r="A20" s="4" t="s">
        <v>128</v>
      </c>
    </row>
    <row r="21" spans="1:8">
      <c r="A21" s="4" t="s">
        <v>815</v>
      </c>
      <c r="F21" s="5" t="n">
        <v>55850000000</v>
      </c>
      <c r="G21" s="5" t="n">
        <v>55850000000</v>
      </c>
    </row>
    <row r="22" spans="1:8">
      <c r="A22" s="4" t="s">
        <v>816</v>
      </c>
      <c r="F22" s="5" t="n">
        <v>55850000000</v>
      </c>
      <c r="G22" s="5" t="n">
        <v>55850000000</v>
      </c>
      <c r="H22" s="5" t="n">
        <v>55850000000</v>
      </c>
    </row>
    <row r="23" spans="1:8">
      <c r="A23" s="4" t="s">
        <v>129</v>
      </c>
    </row>
    <row r="24" spans="1:8">
      <c r="A24" s="4" t="s">
        <v>815</v>
      </c>
      <c r="F24" s="5" t="n">
        <v>82682000000</v>
      </c>
      <c r="G24" s="5" t="n">
        <v>79640000000</v>
      </c>
    </row>
    <row r="25" spans="1:8">
      <c r="A25" s="4" t="s">
        <v>1385</v>
      </c>
      <c r="F25" s="5" t="n">
        <v>3996000000</v>
      </c>
      <c r="G25" s="5" t="n">
        <v>3042000000</v>
      </c>
      <c r="H25" s="5" t="n">
        <v>0</v>
      </c>
    </row>
    <row r="26" spans="1:8">
      <c r="A26" s="4" t="s">
        <v>816</v>
      </c>
      <c r="F26" s="5" t="n">
        <v>86678000000</v>
      </c>
      <c r="G26" s="5" t="n">
        <v>82682000000</v>
      </c>
      <c r="H26" s="5" t="n">
        <v>79640000000</v>
      </c>
    </row>
    <row r="27" spans="1:8">
      <c r="A27" s="4" t="s">
        <v>130</v>
      </c>
    </row>
    <row r="28" spans="1:8">
      <c r="A28" s="4" t="s">
        <v>815</v>
      </c>
      <c r="F28" s="5" t="n">
        <v>117000000000</v>
      </c>
      <c r="G28" s="5" t="n">
        <v>117000000000</v>
      </c>
    </row>
    <row r="29" spans="1:8">
      <c r="A29" s="4" t="s">
        <v>816</v>
      </c>
      <c r="F29" s="5" t="n">
        <v>117000000000</v>
      </c>
      <c r="G29" s="5" t="n">
        <v>117000000000</v>
      </c>
      <c r="H29" s="5" t="n">
        <v>117000000000</v>
      </c>
    </row>
    <row r="30" spans="1:8">
      <c r="A30" s="4" t="s">
        <v>131</v>
      </c>
    </row>
    <row r="31" spans="1:8">
      <c r="A31" s="4" t="s">
        <v>815</v>
      </c>
      <c r="F31" s="5" t="n">
        <v>-2934000000</v>
      </c>
    </row>
    <row r="32" spans="1:8">
      <c r="A32" s="4" t="s">
        <v>1382</v>
      </c>
      <c r="F32" s="5" t="n">
        <v>-7618000000</v>
      </c>
      <c r="G32" s="5" t="n">
        <v>-3481000000</v>
      </c>
      <c r="H32" s="5" t="n">
        <v>7052000000</v>
      </c>
    </row>
    <row r="33" spans="1:8">
      <c r="A33" s="4" t="s">
        <v>158</v>
      </c>
      <c r="F33" s="5" t="n">
        <v>5269000000</v>
      </c>
    </row>
    <row r="34" spans="1:8">
      <c r="A34" s="4" t="s">
        <v>152</v>
      </c>
      <c r="F34" s="5" t="n">
        <v>818000000</v>
      </c>
      <c r="G34" s="5" t="n">
        <v>123000000</v>
      </c>
      <c r="H34" s="5" t="n">
        <v>153000000</v>
      </c>
    </row>
    <row r="35" spans="1:8">
      <c r="A35" s="4" t="s">
        <v>816</v>
      </c>
      <c r="F35" s="5" t="n">
        <v>-4477000000</v>
      </c>
      <c r="G35" s="5" t="n">
        <v>-2934000000</v>
      </c>
    </row>
    <row r="36" spans="1:8">
      <c r="A36" s="4" t="s">
        <v>1386</v>
      </c>
    </row>
    <row r="37" spans="1:8">
      <c r="A37" s="4" t="s">
        <v>1387</v>
      </c>
      <c r="G37" s="5" t="n">
        <v>-12000000</v>
      </c>
    </row>
    <row r="38" spans="1:8">
      <c r="A38" s="4" t="s">
        <v>1388</v>
      </c>
      <c r="G38" s="5" t="n">
        <v>-2946000000</v>
      </c>
      <c r="H38" s="5" t="n">
        <v>424000000</v>
      </c>
    </row>
    <row r="39" spans="1:8">
      <c r="A39" s="4" t="s">
        <v>133</v>
      </c>
    </row>
    <row r="40" spans="1:8">
      <c r="A40" s="4" t="s">
        <v>815</v>
      </c>
      <c r="F40" s="5" t="n">
        <v>326125000000</v>
      </c>
    </row>
    <row r="41" spans="1:8">
      <c r="A41" s="4" t="s">
        <v>788</v>
      </c>
      <c r="F41" s="5" t="n">
        <v>61618000000</v>
      </c>
      <c r="G41" s="5" t="n">
        <v>51244000000</v>
      </c>
    </row>
    <row r="42" spans="1:8">
      <c r="A42" s="4" t="s">
        <v>1383</v>
      </c>
      <c r="F42" s="5" t="n">
        <v>-48428000000</v>
      </c>
      <c r="G42" s="5" t="n">
        <v>-20582000000</v>
      </c>
      <c r="H42" s="5" t="n">
        <v>-7264000000</v>
      </c>
    </row>
    <row r="43" spans="1:8">
      <c r="A43" s="4" t="s">
        <v>1384</v>
      </c>
      <c r="F43" s="5" t="n">
        <v>-19371000000</v>
      </c>
      <c r="G43" s="5" t="n">
        <v>-12107000000</v>
      </c>
      <c r="H43" s="5" t="n">
        <v>-9565000000</v>
      </c>
    </row>
    <row r="44" spans="1:8">
      <c r="A44" s="4" t="s">
        <v>1385</v>
      </c>
      <c r="F44" s="5" t="n">
        <v>-3996000000</v>
      </c>
      <c r="G44" s="5" t="n">
        <v>-3042000000</v>
      </c>
    </row>
    <row r="45" spans="1:8">
      <c r="A45" s="4" t="s">
        <v>152</v>
      </c>
      <c r="F45" s="5" t="n">
        <v>-851000000</v>
      </c>
      <c r="G45" s="5" t="n">
        <v>-107000000</v>
      </c>
      <c r="H45" s="5" t="n">
        <v>-153000000</v>
      </c>
    </row>
    <row r="46" spans="1:8">
      <c r="A46" s="4" t="s">
        <v>816</v>
      </c>
      <c r="F46" s="6" t="n">
        <v>315109000000</v>
      </c>
      <c r="G46" s="5" t="n">
        <v>326125000000</v>
      </c>
    </row>
    <row r="47" spans="1:8">
      <c r="A47" s="4" t="s">
        <v>1389</v>
      </c>
    </row>
    <row r="48" spans="1:8">
      <c r="A48" s="4" t="s">
        <v>1387</v>
      </c>
      <c r="G48" s="5" t="n">
        <v>12000000</v>
      </c>
    </row>
    <row r="49" spans="1:8">
      <c r="A49" s="4" t="s">
        <v>1388</v>
      </c>
      <c r="G49" s="6" t="n">
        <v>326137000000</v>
      </c>
      <c r="H49" s="5" t="n">
        <v>310719000000</v>
      </c>
    </row>
    <row r="50" spans="1:8">
      <c r="A50" s="4" t="s">
        <v>1390</v>
      </c>
    </row>
    <row r="51" spans="1:8">
      <c r="A51" s="4" t="s">
        <v>788</v>
      </c>
      <c r="H51" s="6" t="n">
        <v>47000000</v>
      </c>
    </row>
  </sheetData>
  <mergeCells count="3">
    <mergeCell ref="A1:A2"/>
    <mergeCell ref="B1:E1"/>
    <mergeCell ref="F1:H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6"/>
    <col customWidth="1" max="5" min="5" width="16"/>
    <col customWidth="1" max="6" min="6" width="17"/>
    <col customWidth="1" max="7" min="7" width="15"/>
    <col customWidth="1" max="8" min="8" width="15"/>
    <col customWidth="1" max="9" min="9" width="14"/>
    <col customWidth="1" max="10" min="10" width="13"/>
    <col customWidth="1" max="11" min="11" width="14"/>
    <col customWidth="1" max="12" min="12" width="14"/>
  </cols>
  <sheetData>
    <row r="1" spans="1:12">
      <c r="A1" s="1" t="s">
        <v>1391</v>
      </c>
      <c r="B1" s="2" t="s">
        <v>1377</v>
      </c>
      <c r="F1" s="2" t="s">
        <v>1</v>
      </c>
    </row>
    <row r="2" spans="1:12">
      <c r="B2" s="2" t="s">
        <v>1378</v>
      </c>
      <c r="C2" s="2" t="s">
        <v>1379</v>
      </c>
      <c r="D2" s="2" t="s">
        <v>1380</v>
      </c>
      <c r="E2" s="2" t="s">
        <v>1381</v>
      </c>
      <c r="F2" s="2" t="s">
        <v>33</v>
      </c>
      <c r="G2" s="2" t="s">
        <v>34</v>
      </c>
      <c r="H2" s="2" t="s">
        <v>35</v>
      </c>
      <c r="I2" s="2" t="s">
        <v>1392</v>
      </c>
      <c r="J2" s="2" t="s">
        <v>1393</v>
      </c>
      <c r="K2" s="2" t="s">
        <v>1394</v>
      </c>
      <c r="L2" s="2" t="s">
        <v>1395</v>
      </c>
    </row>
    <row r="3" spans="1:12">
      <c r="A3" s="4" t="s">
        <v>1396</v>
      </c>
      <c r="F3" s="4" t="s">
        <v>899</v>
      </c>
    </row>
    <row r="4" spans="1:12">
      <c r="A4" s="4" t="s">
        <v>1385</v>
      </c>
      <c r="F4" s="6" t="n">
        <v>0</v>
      </c>
      <c r="G4" s="6" t="n">
        <v>0</v>
      </c>
    </row>
    <row r="5" spans="1:12">
      <c r="A5" s="4" t="s">
        <v>1397</v>
      </c>
      <c r="F5" s="6" t="n">
        <v>143148000000</v>
      </c>
      <c r="G5" s="5" t="n">
        <v>177049000000</v>
      </c>
    </row>
    <row r="6" spans="1:12">
      <c r="A6" s="4" t="s">
        <v>1398</v>
      </c>
      <c r="F6" s="7" t="n">
        <v>0.26</v>
      </c>
    </row>
    <row r="7" spans="1:12">
      <c r="A7" s="4" t="s">
        <v>1399</v>
      </c>
      <c r="J7" s="7" t="n">
        <v>0.4</v>
      </c>
      <c r="L7" s="7" t="n">
        <v>0.17</v>
      </c>
    </row>
    <row r="8" spans="1:12">
      <c r="A8" s="4" t="s">
        <v>1400</v>
      </c>
      <c r="F8" s="6" t="n">
        <v>31479000000</v>
      </c>
    </row>
    <row r="9" spans="1:12">
      <c r="A9" s="4" t="s">
        <v>1401</v>
      </c>
      <c r="C9" s="6" t="n">
        <v>48428000000</v>
      </c>
      <c r="E9" s="6" t="n">
        <v>20582000000</v>
      </c>
      <c r="F9" s="5" t="n">
        <v>48428000000</v>
      </c>
      <c r="G9" s="5" t="n">
        <v>20582000000</v>
      </c>
      <c r="H9" s="6" t="n">
        <v>7264000000</v>
      </c>
    </row>
    <row r="10" spans="1:12">
      <c r="A10" s="4" t="s">
        <v>1402</v>
      </c>
      <c r="I10" s="7" t="n">
        <v>0.16</v>
      </c>
      <c r="K10" s="7" t="n">
        <v>0.1</v>
      </c>
    </row>
    <row r="11" spans="1:12">
      <c r="A11" s="4" t="s">
        <v>143</v>
      </c>
      <c r="B11" s="6" t="n">
        <v>19371000000</v>
      </c>
      <c r="D11" s="6" t="n">
        <v>12107000000</v>
      </c>
      <c r="F11" s="5" t="n">
        <v>19371000000</v>
      </c>
      <c r="G11" s="5" t="n">
        <v>12107000000</v>
      </c>
      <c r="H11" s="5" t="n">
        <v>9565000000</v>
      </c>
    </row>
    <row r="12" spans="1:12">
      <c r="A12" s="4" t="s">
        <v>129</v>
      </c>
    </row>
    <row r="13" spans="1:12">
      <c r="A13" s="4" t="s">
        <v>1385</v>
      </c>
      <c r="F13" s="6" t="n">
        <v>3996000000</v>
      </c>
      <c r="G13" s="6" t="n">
        <v>3042000000</v>
      </c>
      <c r="H13" s="6" t="n">
        <v>0</v>
      </c>
    </row>
    <row r="14" spans="1:12">
      <c r="A14" s="4" t="s">
        <v>671</v>
      </c>
    </row>
    <row r="15" spans="1:12">
      <c r="A15" s="4" t="s">
        <v>1403</v>
      </c>
      <c r="F15" s="4" t="s">
        <v>749</v>
      </c>
    </row>
    <row r="16" spans="1:12">
      <c r="A16" s="4" t="s">
        <v>673</v>
      </c>
    </row>
    <row r="17" spans="1:12">
      <c r="A17" s="4" t="s">
        <v>1403</v>
      </c>
      <c r="F17" s="4" t="s">
        <v>893</v>
      </c>
    </row>
  </sheetData>
  <mergeCells count="3">
    <mergeCell ref="A1:A2"/>
    <mergeCell ref="B1:E1"/>
    <mergeCell ref="F1:H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33</v>
      </c>
    </row>
    <row r="3" spans="1:2">
      <c r="A3" s="3" t="s">
        <v>247</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33</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33</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2</v>
      </c>
      <c r="B1" s="2" t="s">
        <v>1</v>
      </c>
    </row>
    <row r="2" spans="1:4">
      <c r="B2" s="2" t="s">
        <v>33</v>
      </c>
      <c r="C2" s="2" t="s">
        <v>34</v>
      </c>
      <c r="D2" s="2" t="s">
        <v>35</v>
      </c>
    </row>
    <row r="3" spans="1:4">
      <c r="A3" s="3" t="s">
        <v>36</v>
      </c>
    </row>
    <row r="4" spans="1:4">
      <c r="A4" s="4" t="s">
        <v>37</v>
      </c>
      <c r="B4" s="6" t="n">
        <v>2825613</v>
      </c>
      <c r="C4" s="6" t="n">
        <v>2300470</v>
      </c>
      <c r="D4" s="6" t="n">
        <v>1880190</v>
      </c>
    </row>
    <row r="5" spans="1:4">
      <c r="A5" s="4" t="s">
        <v>38</v>
      </c>
      <c r="B5" s="5" t="n">
        <v>65566</v>
      </c>
      <c r="C5" s="5" t="n">
        <v>59723</v>
      </c>
      <c r="D5" s="5" t="n">
        <v>50721</v>
      </c>
    </row>
    <row r="6" spans="1:4">
      <c r="A6" s="4" t="s">
        <v>39</v>
      </c>
      <c r="B6" s="5" t="n">
        <v>2891179</v>
      </c>
      <c r="C6" s="5" t="n">
        <v>2360193</v>
      </c>
      <c r="D6" s="5" t="n">
        <v>1930911</v>
      </c>
    </row>
    <row r="7" spans="1:4">
      <c r="A7" s="3" t="s">
        <v>40</v>
      </c>
    </row>
    <row r="8" spans="1:4">
      <c r="A8" s="4" t="s">
        <v>41</v>
      </c>
      <c r="B8" s="5" t="n">
        <v>-2292983</v>
      </c>
      <c r="C8" s="5" t="n">
        <v>-1770651</v>
      </c>
      <c r="D8" s="5" t="n">
        <v>-1379691</v>
      </c>
    </row>
    <row r="9" spans="1:4">
      <c r="A9" s="4" t="s">
        <v>42</v>
      </c>
      <c r="B9" s="5" t="n">
        <v>-65642</v>
      </c>
      <c r="C9" s="5" t="n">
        <v>-64973</v>
      </c>
      <c r="D9" s="5" t="n">
        <v>-64360</v>
      </c>
    </row>
    <row r="10" spans="1:4">
      <c r="A10" s="4" t="s">
        <v>43</v>
      </c>
      <c r="B10" s="5" t="n">
        <v>-109967</v>
      </c>
      <c r="C10" s="5" t="n">
        <v>-115310</v>
      </c>
      <c r="D10" s="5" t="n">
        <v>-108425</v>
      </c>
    </row>
    <row r="11" spans="1:4">
      <c r="A11" s="4" t="s">
        <v>44</v>
      </c>
      <c r="B11" s="5" t="n">
        <v>-10744</v>
      </c>
      <c r="C11" s="5" t="n">
        <v>-11089</v>
      </c>
      <c r="D11" s="5" t="n">
        <v>-11035</v>
      </c>
    </row>
    <row r="12" spans="1:4">
      <c r="A12" s="4" t="s">
        <v>45</v>
      </c>
      <c r="B12" s="5" t="n">
        <v>-77721</v>
      </c>
      <c r="C12" s="5" t="n">
        <v>-74854</v>
      </c>
      <c r="D12" s="5" t="n">
        <v>-63887</v>
      </c>
    </row>
    <row r="13" spans="1:4">
      <c r="A13" s="4" t="s">
        <v>46</v>
      </c>
      <c r="B13" s="5" t="n">
        <v>-246498</v>
      </c>
      <c r="C13" s="5" t="n">
        <v>-235292</v>
      </c>
      <c r="D13" s="5" t="n">
        <v>-232006</v>
      </c>
    </row>
    <row r="14" spans="1:4">
      <c r="A14" s="4" t="s">
        <v>47</v>
      </c>
      <c r="B14" s="5" t="n">
        <v>-5360</v>
      </c>
      <c r="C14" s="5" t="n">
        <v>-16554</v>
      </c>
      <c r="D14" s="5" t="n">
        <v>5686</v>
      </c>
    </row>
    <row r="15" spans="1:4">
      <c r="A15" s="4" t="s">
        <v>48</v>
      </c>
      <c r="B15" s="5" t="n">
        <v>-2808915</v>
      </c>
      <c r="C15" s="5" t="n">
        <v>-2288723</v>
      </c>
      <c r="D15" s="5" t="n">
        <v>-1853718</v>
      </c>
    </row>
    <row r="16" spans="1:4">
      <c r="A16" s="4" t="s">
        <v>49</v>
      </c>
      <c r="B16" s="5" t="n">
        <v>82264</v>
      </c>
      <c r="C16" s="5" t="n">
        <v>71470</v>
      </c>
      <c r="D16" s="5" t="n">
        <v>77193</v>
      </c>
    </row>
    <row r="17" spans="1:4">
      <c r="A17" s="3" t="s">
        <v>50</v>
      </c>
    </row>
    <row r="18" spans="1:4">
      <c r="A18" s="4" t="s">
        <v>51</v>
      </c>
      <c r="B18" s="5" t="n">
        <v>-7321</v>
      </c>
      <c r="C18" s="5" t="n">
        <v>-7146</v>
      </c>
      <c r="D18" s="5" t="n">
        <v>-9219</v>
      </c>
    </row>
    <row r="19" spans="1:4">
      <c r="A19" s="4" t="s">
        <v>52</v>
      </c>
      <c r="B19" s="5" t="n">
        <v>7726</v>
      </c>
      <c r="C19" s="5" t="n">
        <v>5254</v>
      </c>
      <c r="D19" s="5" t="n">
        <v>3218</v>
      </c>
    </row>
    <row r="20" spans="1:4">
      <c r="A20" s="4" t="s">
        <v>53</v>
      </c>
      <c r="B20" s="5" t="n">
        <v>596</v>
      </c>
      <c r="C20" s="5" t="n">
        <v>332</v>
      </c>
      <c r="D20" s="5" t="n">
        <v>-610</v>
      </c>
    </row>
    <row r="21" spans="1:4">
      <c r="A21" s="4" t="s">
        <v>54</v>
      </c>
      <c r="B21" s="5" t="n">
        <v>1001</v>
      </c>
      <c r="C21" s="5" t="n">
        <v>-1560</v>
      </c>
      <c r="D21" s="5" t="n">
        <v>-6611</v>
      </c>
    </row>
    <row r="22" spans="1:4">
      <c r="A22" s="4" t="s">
        <v>55</v>
      </c>
      <c r="B22" s="5" t="n">
        <v>1871</v>
      </c>
      <c r="C22" s="5" t="n">
        <v>262</v>
      </c>
      <c r="D22" s="5" t="n">
        <v>263</v>
      </c>
    </row>
    <row r="23" spans="1:4">
      <c r="A23" s="4" t="s">
        <v>56</v>
      </c>
      <c r="B23" s="5" t="n">
        <v>13974</v>
      </c>
      <c r="C23" s="5" t="n">
        <v>16525</v>
      </c>
      <c r="D23" s="5" t="n">
        <v>9306</v>
      </c>
    </row>
    <row r="24" spans="1:4">
      <c r="A24" s="4" t="s">
        <v>57</v>
      </c>
      <c r="B24" s="5" t="n">
        <v>99110</v>
      </c>
      <c r="C24" s="5" t="n">
        <v>86697</v>
      </c>
      <c r="D24" s="5" t="n">
        <v>80151</v>
      </c>
    </row>
    <row r="25" spans="1:4">
      <c r="A25" s="4" t="s">
        <v>58</v>
      </c>
      <c r="B25" s="5" t="n">
        <v>-20213</v>
      </c>
      <c r="C25" s="5" t="n">
        <v>-16279</v>
      </c>
      <c r="D25" s="5" t="n">
        <v>-20707</v>
      </c>
    </row>
    <row r="26" spans="1:4">
      <c r="A26" s="4" t="s">
        <v>59</v>
      </c>
      <c r="B26" s="5" t="n">
        <v>78897</v>
      </c>
      <c r="C26" s="5" t="n">
        <v>70418</v>
      </c>
      <c r="D26" s="5" t="n">
        <v>59444</v>
      </c>
    </row>
    <row r="27" spans="1:4">
      <c r="A27" s="3" t="s">
        <v>60</v>
      </c>
    </row>
    <row r="28" spans="1:4">
      <c r="A28" s="4" t="s">
        <v>61</v>
      </c>
      <c r="B28" s="5" t="n">
        <v>61618</v>
      </c>
      <c r="C28" s="5" t="n">
        <v>51244</v>
      </c>
      <c r="D28" s="5" t="n">
        <v>46672</v>
      </c>
    </row>
    <row r="29" spans="1:4">
      <c r="A29" s="4" t="s">
        <v>62</v>
      </c>
      <c r="B29" s="5" t="n">
        <v>17279</v>
      </c>
      <c r="C29" s="5" t="n">
        <v>19174</v>
      </c>
      <c r="D29" s="5" t="n">
        <v>12772</v>
      </c>
    </row>
    <row r="30" spans="1:4">
      <c r="A30" s="4" t="s">
        <v>59</v>
      </c>
      <c r="B30" s="6" t="n">
        <v>78897</v>
      </c>
      <c r="C30" s="6" t="n">
        <v>70418</v>
      </c>
      <c r="D30" s="6" t="n">
        <v>59444</v>
      </c>
    </row>
    <row r="31" spans="1:4">
      <c r="A31" s="3" t="s">
        <v>63</v>
      </c>
    </row>
    <row r="32" spans="1:4">
      <c r="A32" s="4" t="s">
        <v>64</v>
      </c>
      <c r="B32" s="7" t="n">
        <v>0.51</v>
      </c>
      <c r="C32" s="7" t="n">
        <v>0.42</v>
      </c>
      <c r="D32" s="7" t="n">
        <v>0.39</v>
      </c>
    </row>
    <row r="33" spans="1:4">
      <c r="A33" s="4" t="s">
        <v>65</v>
      </c>
      <c r="B33" s="7" t="n">
        <v>0.51</v>
      </c>
      <c r="C33" s="7" t="n">
        <v>0.42</v>
      </c>
      <c r="D33" s="7" t="n">
        <v>0.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33</v>
      </c>
    </row>
    <row r="3" spans="1:2">
      <c r="A3" s="3" t="s">
        <v>258</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33</v>
      </c>
    </row>
    <row r="3" spans="1:2">
      <c r="A3" s="3" t="s">
        <v>262</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33</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33</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33</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33</v>
      </c>
    </row>
    <row r="3" spans="1:2">
      <c r="A3" s="3" t="s">
        <v>278</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33</v>
      </c>
    </row>
    <row r="3" spans="1:2">
      <c r="A3" s="3" t="s">
        <v>282</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33</v>
      </c>
    </row>
    <row r="3" spans="1:2">
      <c r="A3" s="3" t="s">
        <v>286</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33</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33</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v>
      </c>
      <c r="B1" s="2" t="s">
        <v>1</v>
      </c>
    </row>
    <row r="2" spans="1:4">
      <c r="B2" s="2" t="s">
        <v>33</v>
      </c>
      <c r="C2" s="2" t="s">
        <v>34</v>
      </c>
      <c r="D2" s="2" t="s">
        <v>35</v>
      </c>
    </row>
    <row r="3" spans="1:4">
      <c r="A3" s="3" t="s">
        <v>67</v>
      </c>
    </row>
    <row r="4" spans="1:4">
      <c r="A4" s="4" t="s">
        <v>59</v>
      </c>
      <c r="B4" s="6" t="n">
        <v>78897</v>
      </c>
      <c r="C4" s="6" t="n">
        <v>70418</v>
      </c>
      <c r="D4" s="6" t="n">
        <v>59444</v>
      </c>
    </row>
    <row r="5" spans="1:4">
      <c r="A5" s="3" t="s">
        <v>68</v>
      </c>
    </row>
    <row r="6" spans="1:4">
      <c r="A6" s="4" t="s">
        <v>69</v>
      </c>
      <c r="B6" s="5" t="n">
        <v>-53</v>
      </c>
    </row>
    <row r="7" spans="1:4">
      <c r="A7" s="4" t="s">
        <v>70</v>
      </c>
      <c r="B7" s="5" t="n">
        <v>-53</v>
      </c>
    </row>
    <row r="8" spans="1:4">
      <c r="A8" s="3" t="s">
        <v>71</v>
      </c>
    </row>
    <row r="9" spans="1:4">
      <c r="A9" s="4" t="s">
        <v>72</v>
      </c>
      <c r="B9" s="5" t="n">
        <v>-229</v>
      </c>
      <c r="C9" s="5" t="n">
        <v>1053</v>
      </c>
      <c r="D9" s="5" t="n">
        <v>45</v>
      </c>
    </row>
    <row r="10" spans="1:4">
      <c r="A10" s="4" t="s">
        <v>73</v>
      </c>
      <c r="C10" s="5" t="n">
        <v>-57</v>
      </c>
      <c r="D10" s="5" t="n">
        <v>-24</v>
      </c>
    </row>
    <row r="11" spans="1:4">
      <c r="A11" s="4" t="s">
        <v>74</v>
      </c>
      <c r="B11" s="5" t="n">
        <v>-9741</v>
      </c>
      <c r="C11" s="5" t="n">
        <v>-1580</v>
      </c>
      <c r="D11" s="5" t="n">
        <v>2014</v>
      </c>
    </row>
    <row r="12" spans="1:4">
      <c r="A12" s="4" t="s">
        <v>75</v>
      </c>
      <c r="B12" s="5" t="n">
        <v>3399</v>
      </c>
      <c r="C12" s="5" t="n">
        <v>-3792</v>
      </c>
      <c r="D12" s="5" t="n">
        <v>4298</v>
      </c>
    </row>
    <row r="13" spans="1:4">
      <c r="A13" s="4" t="s">
        <v>76</v>
      </c>
      <c r="B13" s="5" t="n">
        <v>-6571</v>
      </c>
      <c r="C13" s="5" t="n">
        <v>-4376</v>
      </c>
      <c r="D13" s="5" t="n">
        <v>6333</v>
      </c>
    </row>
    <row r="14" spans="1:4">
      <c r="A14" s="4" t="s">
        <v>77</v>
      </c>
      <c r="B14" s="5" t="n">
        <v>-6624</v>
      </c>
      <c r="C14" s="5" t="n">
        <v>-4376</v>
      </c>
      <c r="D14" s="5" t="n">
        <v>6333</v>
      </c>
    </row>
    <row r="15" spans="1:4">
      <c r="A15" s="4" t="s">
        <v>78</v>
      </c>
      <c r="B15" s="5" t="n">
        <v>72273</v>
      </c>
      <c r="C15" s="5" t="n">
        <v>66042</v>
      </c>
      <c r="D15" s="5" t="n">
        <v>65777</v>
      </c>
    </row>
    <row r="16" spans="1:4">
      <c r="A16" s="3" t="s">
        <v>60</v>
      </c>
    </row>
    <row r="17" spans="1:4">
      <c r="A17" s="4" t="s">
        <v>61</v>
      </c>
      <c r="B17" s="5" t="n">
        <v>54000</v>
      </c>
      <c r="C17" s="5" t="n">
        <v>47763</v>
      </c>
      <c r="D17" s="5" t="n">
        <v>53724</v>
      </c>
    </row>
    <row r="18" spans="1:4">
      <c r="A18" s="4" t="s">
        <v>62</v>
      </c>
      <c r="B18" s="5" t="n">
        <v>18273</v>
      </c>
      <c r="C18" s="5" t="n">
        <v>18279</v>
      </c>
      <c r="D18" s="5" t="n">
        <v>12053</v>
      </c>
    </row>
    <row r="19" spans="1:4">
      <c r="A19" s="4" t="s">
        <v>78</v>
      </c>
      <c r="B19" s="6" t="n">
        <v>72273</v>
      </c>
      <c r="C19" s="6" t="n">
        <v>66042</v>
      </c>
      <c r="D19" s="6" t="n">
        <v>657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33</v>
      </c>
    </row>
    <row r="3" spans="1:2">
      <c r="A3" s="3" t="s">
        <v>2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33</v>
      </c>
    </row>
    <row r="3" spans="1:2">
      <c r="A3" s="3" t="s">
        <v>302</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33</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33</v>
      </c>
    </row>
    <row r="3" spans="1:2">
      <c r="A3" s="3" t="s">
        <v>310</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33</v>
      </c>
    </row>
    <row r="3" spans="1:2">
      <c r="A3" s="3" t="s">
        <v>31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33</v>
      </c>
    </row>
    <row r="3" spans="1:2">
      <c r="A3" s="3" t="s">
        <v>317</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0</v>
      </c>
      <c r="B1" s="2" t="s">
        <v>1</v>
      </c>
    </row>
    <row r="2" spans="1:2">
      <c r="B2" s="2" t="s">
        <v>33</v>
      </c>
    </row>
    <row r="3" spans="1:2">
      <c r="A3" s="3" t="s">
        <v>321</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4</v>
      </c>
      <c r="B1" s="2" t="s">
        <v>1</v>
      </c>
    </row>
    <row r="2" spans="1:2">
      <c r="B2" s="2" t="s">
        <v>33</v>
      </c>
    </row>
    <row r="3" spans="1:2">
      <c r="A3" s="3" t="s">
        <v>32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33</v>
      </c>
    </row>
    <row r="3" spans="1:2">
      <c r="A3" s="3" t="s">
        <v>329</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2</v>
      </c>
      <c r="B1" s="2" t="s">
        <v>1</v>
      </c>
    </row>
    <row r="2" spans="1:2">
      <c r="B2" s="2" t="s">
        <v>33</v>
      </c>
    </row>
    <row r="3" spans="1:2">
      <c r="A3" s="3" t="s">
        <v>333</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v>
      </c>
      <c r="B1" s="2" t="s">
        <v>33</v>
      </c>
      <c r="C1" s="2" t="s">
        <v>34</v>
      </c>
    </row>
    <row r="2" spans="1:3">
      <c r="A2" s="3" t="s">
        <v>80</v>
      </c>
    </row>
    <row r="3" spans="1:3">
      <c r="A3" s="4" t="s">
        <v>81</v>
      </c>
      <c r="B3" s="6" t="n">
        <v>111922</v>
      </c>
      <c r="C3" s="6" t="n">
        <v>113218</v>
      </c>
    </row>
    <row r="4" spans="1:3">
      <c r="A4" s="4" t="s">
        <v>82</v>
      </c>
      <c r="B4" s="5" t="n">
        <v>55093</v>
      </c>
      <c r="C4" s="5" t="n">
        <v>51786</v>
      </c>
    </row>
    <row r="5" spans="1:3">
      <c r="A5" s="4" t="s">
        <v>83</v>
      </c>
      <c r="B5" s="5" t="n">
        <v>25732</v>
      </c>
      <c r="C5" s="5" t="n">
        <v>51196</v>
      </c>
    </row>
    <row r="6" spans="1:3">
      <c r="A6" s="4" t="s">
        <v>84</v>
      </c>
      <c r="B6" s="5" t="n">
        <v>7887</v>
      </c>
      <c r="C6" s="5" t="n">
        <v>526</v>
      </c>
    </row>
    <row r="7" spans="1:3">
      <c r="A7" s="4" t="s">
        <v>85</v>
      </c>
      <c r="B7" s="5" t="n">
        <v>64879</v>
      </c>
      <c r="C7" s="5" t="n">
        <v>84701</v>
      </c>
    </row>
    <row r="8" spans="1:3">
      <c r="A8" s="4" t="s">
        <v>86</v>
      </c>
      <c r="B8" s="5" t="n">
        <v>184584</v>
      </c>
      <c r="C8" s="5" t="n">
        <v>186693</v>
      </c>
    </row>
    <row r="9" spans="1:3">
      <c r="A9" s="4" t="s">
        <v>87</v>
      </c>
      <c r="B9" s="5" t="n">
        <v>54023</v>
      </c>
      <c r="C9" s="5" t="n">
        <v>40929</v>
      </c>
    </row>
    <row r="10" spans="1:3">
      <c r="A10" s="4" t="s">
        <v>88</v>
      </c>
      <c r="B10" s="5" t="n">
        <v>504120</v>
      </c>
      <c r="C10" s="5" t="n">
        <v>529049</v>
      </c>
    </row>
    <row r="11" spans="1:3">
      <c r="A11" s="3" t="s">
        <v>89</v>
      </c>
    </row>
    <row r="12" spans="1:3">
      <c r="A12" s="4" t="s">
        <v>90</v>
      </c>
      <c r="B12" s="5" t="n">
        <v>617762</v>
      </c>
      <c r="C12" s="5" t="n">
        <v>650774</v>
      </c>
    </row>
    <row r="13" spans="1:3">
      <c r="A13" s="4" t="s">
        <v>91</v>
      </c>
      <c r="B13" s="5" t="n">
        <v>136963</v>
      </c>
      <c r="C13" s="5" t="n">
        <v>118645</v>
      </c>
    </row>
    <row r="14" spans="1:3">
      <c r="A14" s="4" t="s">
        <v>92</v>
      </c>
      <c r="B14" s="5" t="n">
        <v>8676</v>
      </c>
      <c r="C14" s="5" t="n">
        <v>8634</v>
      </c>
    </row>
    <row r="15" spans="1:3">
      <c r="A15" s="4" t="s">
        <v>93</v>
      </c>
      <c r="B15" s="5" t="n">
        <v>89537</v>
      </c>
      <c r="C15" s="5" t="n">
        <v>79726</v>
      </c>
    </row>
    <row r="16" spans="1:3">
      <c r="A16" s="4" t="s">
        <v>94</v>
      </c>
      <c r="B16" s="5" t="n">
        <v>56184</v>
      </c>
      <c r="C16" s="5" t="n">
        <v>51361</v>
      </c>
    </row>
    <row r="17" spans="1:3">
      <c r="A17" s="4" t="s">
        <v>95</v>
      </c>
      <c r="C17" s="5" t="n">
        <v>1676</v>
      </c>
    </row>
    <row r="18" spans="1:3">
      <c r="A18" s="4" t="s">
        <v>96</v>
      </c>
      <c r="B18" s="5" t="n">
        <v>1450</v>
      </c>
    </row>
    <row r="19" spans="1:3">
      <c r="A19" s="4" t="s">
        <v>97</v>
      </c>
      <c r="B19" s="5" t="n">
        <v>21694</v>
      </c>
      <c r="C19" s="5" t="n">
        <v>15131</v>
      </c>
    </row>
    <row r="20" spans="1:3">
      <c r="A20" s="4" t="s">
        <v>98</v>
      </c>
      <c r="B20" s="5" t="n">
        <v>64514</v>
      </c>
      <c r="C20" s="5" t="n">
        <v>58526</v>
      </c>
    </row>
    <row r="21" spans="1:3">
      <c r="A21" s="4" t="s">
        <v>99</v>
      </c>
      <c r="B21" s="5" t="n">
        <v>91408</v>
      </c>
      <c r="C21" s="5" t="n">
        <v>81982</v>
      </c>
    </row>
    <row r="22" spans="1:3">
      <c r="A22" s="4" t="s">
        <v>100</v>
      </c>
      <c r="B22" s="5" t="n">
        <v>1088188</v>
      </c>
      <c r="C22" s="5" t="n">
        <v>1066455</v>
      </c>
    </row>
    <row r="23" spans="1:3">
      <c r="A23" s="4" t="s">
        <v>101</v>
      </c>
      <c r="B23" s="5" t="n">
        <v>1592308</v>
      </c>
      <c r="C23" s="5" t="n">
        <v>1595504</v>
      </c>
    </row>
    <row r="24" spans="1:3">
      <c r="A24" s="3" t="s">
        <v>102</v>
      </c>
    </row>
    <row r="25" spans="1:3">
      <c r="A25" s="4" t="s">
        <v>103</v>
      </c>
      <c r="B25" s="5" t="n">
        <v>29462</v>
      </c>
      <c r="C25" s="5" t="n">
        <v>55338</v>
      </c>
    </row>
    <row r="26" spans="1:3">
      <c r="A26" s="4" t="s">
        <v>104</v>
      </c>
      <c r="B26" s="5" t="n">
        <v>31665</v>
      </c>
      <c r="C26" s="5" t="n">
        <v>25311</v>
      </c>
    </row>
    <row r="27" spans="1:3">
      <c r="A27" s="4" t="s">
        <v>105</v>
      </c>
      <c r="B27" s="5" t="n">
        <v>13571</v>
      </c>
      <c r="C27" s="5" t="n">
        <v>2665</v>
      </c>
    </row>
    <row r="28" spans="1:3">
      <c r="A28" s="4" t="s">
        <v>106</v>
      </c>
      <c r="B28" s="5" t="n">
        <v>192757</v>
      </c>
      <c r="C28" s="5" t="n">
        <v>206535</v>
      </c>
    </row>
    <row r="29" spans="1:3">
      <c r="A29" s="4" t="s">
        <v>107</v>
      </c>
      <c r="B29" s="5" t="n">
        <v>124793</v>
      </c>
    </row>
    <row r="30" spans="1:3">
      <c r="A30" s="4" t="s">
        <v>108</v>
      </c>
      <c r="B30" s="5" t="n">
        <v>166151</v>
      </c>
      <c r="C30" s="5" t="n">
        <v>276582</v>
      </c>
    </row>
    <row r="31" spans="1:3">
      <c r="A31" s="4" t="s">
        <v>109</v>
      </c>
      <c r="B31" s="5" t="n">
        <v>6699</v>
      </c>
      <c r="C31" s="5" t="n">
        <v>13015</v>
      </c>
    </row>
    <row r="32" spans="1:3">
      <c r="A32" s="4" t="s">
        <v>110</v>
      </c>
      <c r="B32" s="5" t="n">
        <v>565098</v>
      </c>
      <c r="C32" s="5" t="n">
        <v>579446</v>
      </c>
    </row>
    <row r="33" spans="1:3">
      <c r="A33" s="3" t="s">
        <v>111</v>
      </c>
    </row>
    <row r="34" spans="1:3">
      <c r="A34" s="4" t="s">
        <v>112</v>
      </c>
      <c r="B34" s="5" t="n">
        <v>51011</v>
      </c>
      <c r="C34" s="5" t="n">
        <v>55804</v>
      </c>
    </row>
    <row r="35" spans="1:3">
      <c r="A35" s="4" t="s">
        <v>104</v>
      </c>
      <c r="B35" s="5" t="n">
        <v>42516</v>
      </c>
      <c r="C35" s="5" t="n">
        <v>43320</v>
      </c>
    </row>
    <row r="36" spans="1:3">
      <c r="A36" s="4" t="s">
        <v>113</v>
      </c>
      <c r="B36" s="5" t="n">
        <v>5948</v>
      </c>
      <c r="C36" s="5" t="n">
        <v>6466</v>
      </c>
    </row>
    <row r="37" spans="1:3">
      <c r="A37" s="4" t="s">
        <v>114</v>
      </c>
      <c r="B37" s="5" t="n">
        <v>42800</v>
      </c>
      <c r="C37" s="5" t="n">
        <v>39958</v>
      </c>
    </row>
    <row r="38" spans="1:3">
      <c r="A38" s="4" t="s">
        <v>115</v>
      </c>
      <c r="B38" s="5" t="n">
        <v>28400</v>
      </c>
      <c r="C38" s="5" t="n">
        <v>17620</v>
      </c>
    </row>
    <row r="39" spans="1:3">
      <c r="A39" s="4" t="s">
        <v>116</v>
      </c>
      <c r="B39" s="5" t="n">
        <v>170675</v>
      </c>
      <c r="C39" s="5" t="n">
        <v>163168</v>
      </c>
    </row>
    <row r="40" spans="1:3">
      <c r="A40" s="4" t="s">
        <v>117</v>
      </c>
      <c r="B40" s="5" t="n">
        <v>735773</v>
      </c>
      <c r="C40" s="5" t="n">
        <v>742614</v>
      </c>
    </row>
    <row r="41" spans="1:3">
      <c r="A41" s="3" t="s">
        <v>118</v>
      </c>
    </row>
    <row r="42" spans="1:3">
      <c r="A42" s="4" t="s">
        <v>119</v>
      </c>
      <c r="B42" s="5" t="n">
        <v>121071</v>
      </c>
      <c r="C42" s="5" t="n">
        <v>121071</v>
      </c>
    </row>
    <row r="43" spans="1:3">
      <c r="A43" s="4" t="s">
        <v>120</v>
      </c>
      <c r="B43" s="5" t="n">
        <v>596213</v>
      </c>
      <c r="C43" s="5" t="n">
        <v>605049</v>
      </c>
    </row>
    <row r="44" spans="1:3">
      <c r="A44" s="4" t="s">
        <v>121</v>
      </c>
      <c r="B44" s="5" t="n">
        <v>717284</v>
      </c>
      <c r="C44" s="5" t="n">
        <v>726120</v>
      </c>
    </row>
    <row r="45" spans="1:3">
      <c r="A45" s="4" t="s">
        <v>62</v>
      </c>
      <c r="B45" s="5" t="n">
        <v>139251</v>
      </c>
      <c r="C45" s="5" t="n">
        <v>126770</v>
      </c>
    </row>
    <row r="46" spans="1:3">
      <c r="A46" s="4" t="s">
        <v>122</v>
      </c>
      <c r="B46" s="5" t="n">
        <v>856535</v>
      </c>
      <c r="C46" s="5" t="n">
        <v>852890</v>
      </c>
    </row>
    <row r="47" spans="1:3">
      <c r="A47" s="4" t="s">
        <v>123</v>
      </c>
      <c r="B47" s="6" t="n">
        <v>1592308</v>
      </c>
      <c r="C47" s="6" t="n">
        <v>15955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33</v>
      </c>
    </row>
    <row r="3" spans="1:2">
      <c r="A3" s="3" t="s">
        <v>337</v>
      </c>
    </row>
    <row r="4" spans="1:2">
      <c r="A4" s="4" t="s">
        <v>338</v>
      </c>
      <c r="B4"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0</v>
      </c>
      <c r="B1" s="2" t="s">
        <v>1</v>
      </c>
    </row>
    <row r="2" spans="1:2">
      <c r="B2" s="2" t="s">
        <v>33</v>
      </c>
    </row>
    <row r="3" spans="1:2">
      <c r="A3" s="3" t="s">
        <v>341</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33</v>
      </c>
    </row>
    <row r="3" spans="1:2">
      <c r="A3" s="3" t="s">
        <v>345</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33</v>
      </c>
    </row>
    <row r="3" spans="1:2">
      <c r="A3" s="3" t="s">
        <v>349</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33</v>
      </c>
    </row>
    <row r="3" spans="1:2">
      <c r="A3" s="3" t="s">
        <v>353</v>
      </c>
    </row>
    <row r="4" spans="1:2">
      <c r="A4" s="4" t="s">
        <v>354</v>
      </c>
      <c r="B4"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33</v>
      </c>
    </row>
    <row r="3" spans="1:2">
      <c r="A3" s="3" t="s">
        <v>357</v>
      </c>
    </row>
    <row r="4" spans="1:2">
      <c r="A4" s="4" t="s">
        <v>358</v>
      </c>
      <c r="B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33</v>
      </c>
    </row>
    <row r="3" spans="1:2">
      <c r="A3" s="3" t="s">
        <v>361</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4</v>
      </c>
      <c r="B1" s="2" t="s">
        <v>1</v>
      </c>
    </row>
    <row r="2" spans="1:2">
      <c r="B2" s="2" t="s">
        <v>33</v>
      </c>
    </row>
    <row r="3" spans="1:2">
      <c r="A3" s="3" t="s">
        <v>365</v>
      </c>
    </row>
    <row r="4" spans="1:2">
      <c r="A4" s="4" t="s">
        <v>366</v>
      </c>
      <c r="B4"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33</v>
      </c>
    </row>
    <row r="3" spans="1:2">
      <c r="A3" s="3" t="s">
        <v>212</v>
      </c>
    </row>
    <row r="4" spans="1:2">
      <c r="A4" s="4" t="s">
        <v>369</v>
      </c>
      <c r="B4" s="4" t="s">
        <v>370</v>
      </c>
    </row>
    <row r="5" spans="1:2">
      <c r="A5" s="4" t="s">
        <v>371</v>
      </c>
      <c r="B5" s="4" t="s">
        <v>372</v>
      </c>
    </row>
    <row r="6" spans="1:2">
      <c r="A6" s="4" t="s">
        <v>81</v>
      </c>
      <c r="B6" s="4" t="s">
        <v>373</v>
      </c>
    </row>
    <row r="7" spans="1:2">
      <c r="A7" s="4" t="s">
        <v>374</v>
      </c>
      <c r="B7" s="4" t="s">
        <v>375</v>
      </c>
    </row>
    <row r="8" spans="1:2">
      <c r="A8" s="4" t="s">
        <v>86</v>
      </c>
      <c r="B8" s="4" t="s">
        <v>376</v>
      </c>
    </row>
    <row r="9" spans="1:2">
      <c r="A9" s="4" t="s">
        <v>377</v>
      </c>
      <c r="B9" s="4" t="s">
        <v>378</v>
      </c>
    </row>
    <row r="10" spans="1:2">
      <c r="A10" s="4" t="s">
        <v>379</v>
      </c>
      <c r="B10" s="4" t="s">
        <v>380</v>
      </c>
    </row>
    <row r="11" spans="1:2">
      <c r="A11" s="4" t="s">
        <v>98</v>
      </c>
      <c r="B11" s="4" t="s">
        <v>381</v>
      </c>
    </row>
    <row r="12" spans="1:2">
      <c r="A12" s="4" t="s">
        <v>91</v>
      </c>
      <c r="B12" s="4" t="s">
        <v>382</v>
      </c>
    </row>
    <row r="13" spans="1:2">
      <c r="A13" s="4" t="s">
        <v>92</v>
      </c>
      <c r="B13" s="4" t="s">
        <v>383</v>
      </c>
    </row>
    <row r="14" spans="1:2">
      <c r="A14" s="4" t="s">
        <v>384</v>
      </c>
      <c r="B14" s="4" t="s">
        <v>385</v>
      </c>
    </row>
    <row r="15" spans="1:2">
      <c r="A15" s="4" t="s">
        <v>386</v>
      </c>
      <c r="B15" s="4" t="s">
        <v>387</v>
      </c>
    </row>
    <row r="16" spans="1:2">
      <c r="A16" s="4" t="s">
        <v>388</v>
      </c>
      <c r="B16" s="4" t="s">
        <v>389</v>
      </c>
    </row>
    <row r="17" spans="1:2">
      <c r="A17" s="4" t="s">
        <v>390</v>
      </c>
      <c r="B17" s="4" t="s">
        <v>391</v>
      </c>
    </row>
    <row r="18" spans="1:2">
      <c r="A18" s="4" t="s">
        <v>392</v>
      </c>
      <c r="B18" s="4" t="s">
        <v>393</v>
      </c>
    </row>
    <row r="19" spans="1:2">
      <c r="A19" s="4" t="s">
        <v>394</v>
      </c>
      <c r="B19" s="4" t="s">
        <v>395</v>
      </c>
    </row>
    <row r="20" spans="1:2">
      <c r="A20" s="4" t="s">
        <v>396</v>
      </c>
      <c r="B20" s="4" t="s">
        <v>397</v>
      </c>
    </row>
    <row r="21" spans="1:2">
      <c r="A21" s="4" t="s">
        <v>398</v>
      </c>
      <c r="B21" s="4" t="s">
        <v>399</v>
      </c>
    </row>
    <row r="22" spans="1:2">
      <c r="A22" s="4" t="s">
        <v>400</v>
      </c>
      <c r="B22" s="4" t="s">
        <v>401</v>
      </c>
    </row>
    <row r="23" spans="1:2">
      <c r="A23" s="4" t="s">
        <v>402</v>
      </c>
      <c r="B23" s="4" t="s">
        <v>403</v>
      </c>
    </row>
    <row r="24" spans="1:2">
      <c r="A24" s="4" t="s">
        <v>404</v>
      </c>
      <c r="B24" s="4" t="s">
        <v>405</v>
      </c>
    </row>
    <row r="25" spans="1:2">
      <c r="A25" s="4" t="s">
        <v>406</v>
      </c>
      <c r="B25" s="4" t="s">
        <v>407</v>
      </c>
    </row>
    <row r="26" spans="1:2">
      <c r="A26" s="4" t="s">
        <v>408</v>
      </c>
      <c r="B26" s="4" t="s">
        <v>409</v>
      </c>
    </row>
    <row r="27" spans="1:2">
      <c r="A27" s="4" t="s">
        <v>410</v>
      </c>
      <c r="B27" s="4" t="s">
        <v>411</v>
      </c>
    </row>
    <row r="28" spans="1:2">
      <c r="A28" s="4" t="s">
        <v>412</v>
      </c>
      <c r="B28" s="4" t="s">
        <v>413</v>
      </c>
    </row>
    <row r="29" spans="1:2">
      <c r="A29" s="4" t="s">
        <v>414</v>
      </c>
      <c r="B29" s="4" t="s">
        <v>415</v>
      </c>
    </row>
    <row r="30" spans="1:2">
      <c r="A30" s="4" t="s">
        <v>416</v>
      </c>
      <c r="B30" s="4" t="s">
        <v>417</v>
      </c>
    </row>
    <row r="31" spans="1:2">
      <c r="A31" s="4" t="s">
        <v>418</v>
      </c>
      <c r="B31" s="4" t="s">
        <v>419</v>
      </c>
    </row>
    <row r="32" spans="1:2">
      <c r="A32" s="4" t="s">
        <v>420</v>
      </c>
      <c r="B32"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2</v>
      </c>
      <c r="B1" s="2" t="s">
        <v>1</v>
      </c>
    </row>
    <row r="2" spans="1:2">
      <c r="B2" s="2" t="s">
        <v>33</v>
      </c>
    </row>
    <row r="3" spans="1:2">
      <c r="A3" s="3" t="s">
        <v>208</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23"/>
    <col customWidth="1" max="3" min="3" width="62"/>
    <col customWidth="1" max="4" min="4" width="16"/>
    <col customWidth="1" max="5" min="5" width="16"/>
    <col customWidth="1" max="6" min="6" width="26"/>
    <col customWidth="1" max="7" min="7" width="30"/>
    <col customWidth="1" max="8" min="8" width="15"/>
    <col customWidth="1" max="9" min="9" width="64"/>
    <col customWidth="1" max="10" min="10" width="18"/>
    <col customWidth="1" max="11" min="11" width="80"/>
    <col customWidth="1" max="12" min="12" width="60"/>
    <col customWidth="1" max="13" min="13" width="72"/>
    <col customWidth="1" max="14" min="14" width="26"/>
    <col customWidth="1" max="15" min="15" width="47"/>
    <col customWidth="1" max="16" min="16" width="17"/>
  </cols>
  <sheetData>
    <row r="1" spans="1:16">
      <c r="A1" s="1" t="s">
        <v>124</v>
      </c>
      <c r="B1" s="2" t="s">
        <v>125</v>
      </c>
      <c r="C1" s="2" t="s">
        <v>126</v>
      </c>
      <c r="D1" s="2" t="s">
        <v>127</v>
      </c>
      <c r="E1" s="2" t="s">
        <v>128</v>
      </c>
      <c r="F1" s="2" t="s">
        <v>129</v>
      </c>
      <c r="G1" s="2" t="s">
        <v>130</v>
      </c>
      <c r="H1" s="2" t="s">
        <v>131</v>
      </c>
      <c r="I1" s="2" t="s">
        <v>132</v>
      </c>
      <c r="J1" s="2" t="s">
        <v>133</v>
      </c>
      <c r="K1" s="2" t="s">
        <v>134</v>
      </c>
      <c r="L1" s="2" t="s">
        <v>135</v>
      </c>
      <c r="M1" s="2" t="s">
        <v>136</v>
      </c>
      <c r="N1" s="2" t="s">
        <v>62</v>
      </c>
      <c r="O1" s="2" t="s">
        <v>137</v>
      </c>
      <c r="P1" s="2" t="s">
        <v>138</v>
      </c>
    </row>
    <row r="2" spans="1:16">
      <c r="A2" s="4" t="s">
        <v>139</v>
      </c>
      <c r="B2" s="6" t="n">
        <v>121071000000</v>
      </c>
      <c r="D2" s="6" t="n">
        <v>28341000000</v>
      </c>
      <c r="E2" s="6" t="n">
        <v>55850000000</v>
      </c>
      <c r="F2" s="6" t="n">
        <v>79640000000</v>
      </c>
      <c r="G2" s="6" t="n">
        <v>117000000000</v>
      </c>
      <c r="H2" s="6" t="n">
        <v>-6781000000</v>
      </c>
      <c r="J2" s="6" t="n">
        <v>281076000000</v>
      </c>
      <c r="L2" s="6" t="n">
        <v>676197000000</v>
      </c>
      <c r="N2" s="6" t="n">
        <v>111964000000</v>
      </c>
      <c r="P2" s="6" t="n">
        <v>788161000000</v>
      </c>
    </row>
    <row r="3" spans="1:16">
      <c r="A3" s="4" t="s">
        <v>59</v>
      </c>
      <c r="J3" s="5" t="n">
        <v>46672000000</v>
      </c>
      <c r="L3" s="5" t="n">
        <v>46672000000</v>
      </c>
      <c r="N3" s="5" t="n">
        <v>12772000000</v>
      </c>
      <c r="P3" s="5" t="n">
        <v>59444000000</v>
      </c>
    </row>
    <row r="4" spans="1:16">
      <c r="A4" s="4" t="s">
        <v>140</v>
      </c>
      <c r="H4" s="5" t="n">
        <v>7052000000</v>
      </c>
      <c r="L4" s="5" t="n">
        <v>7052000000</v>
      </c>
      <c r="N4" s="5" t="n">
        <v>-719000000</v>
      </c>
      <c r="P4" s="5" t="n">
        <v>6333000000</v>
      </c>
    </row>
    <row r="5" spans="1:16">
      <c r="A5" s="4" t="s">
        <v>78</v>
      </c>
      <c r="H5" s="5" t="n">
        <v>7052000000</v>
      </c>
      <c r="J5" s="5" t="n">
        <v>46672000000</v>
      </c>
      <c r="L5" s="5" t="n">
        <v>53724000000</v>
      </c>
      <c r="N5" s="5" t="n">
        <v>12053000000</v>
      </c>
      <c r="P5" s="5" t="n">
        <v>65777000000</v>
      </c>
    </row>
    <row r="6" spans="1:16">
      <c r="A6" s="3" t="s">
        <v>141</v>
      </c>
    </row>
    <row r="7" spans="1:16">
      <c r="A7" s="4" t="s">
        <v>142</v>
      </c>
      <c r="J7" s="5" t="n">
        <v>-7264000000</v>
      </c>
      <c r="L7" s="5" t="n">
        <v>-7264000000</v>
      </c>
      <c r="P7" s="5" t="n">
        <v>-7264000000</v>
      </c>
    </row>
    <row r="8" spans="1:16">
      <c r="A8" s="4" t="s">
        <v>143</v>
      </c>
      <c r="J8" s="5" t="n">
        <v>-9565000000</v>
      </c>
      <c r="L8" s="5" t="n">
        <v>-9565000000</v>
      </c>
      <c r="P8" s="5" t="n">
        <v>-9565000000</v>
      </c>
    </row>
    <row r="9" spans="1:16">
      <c r="A9" s="4" t="s">
        <v>144</v>
      </c>
      <c r="F9" s="5" t="n">
        <v>0</v>
      </c>
    </row>
    <row r="10" spans="1:16">
      <c r="A10" s="4" t="s">
        <v>145</v>
      </c>
      <c r="C10" s="6" t="n">
        <v>-2137000000</v>
      </c>
      <c r="K10" s="6" t="n">
        <v>-2137000000</v>
      </c>
      <c r="M10" s="6" t="n">
        <v>2137000000</v>
      </c>
      <c r="N10" s="5" t="n">
        <v>-6146000000</v>
      </c>
      <c r="P10" s="5" t="n">
        <v>-6146000000</v>
      </c>
    </row>
    <row r="11" spans="1:16">
      <c r="A11" s="4" t="s">
        <v>146</v>
      </c>
      <c r="I11" s="6" t="n">
        <v>47000000</v>
      </c>
      <c r="K11" s="6" t="n">
        <v>47000000</v>
      </c>
      <c r="M11" s="6" t="n">
        <v>39000000</v>
      </c>
      <c r="O11" s="6" t="n">
        <v>86000000</v>
      </c>
      <c r="P11" s="5" t="n">
        <v>46672000000</v>
      </c>
    </row>
    <row r="12" spans="1:16">
      <c r="A12" s="4" t="s">
        <v>147</v>
      </c>
      <c r="D12" s="5" t="n">
        <v>-2137000000</v>
      </c>
      <c r="J12" s="5" t="n">
        <v>-16876000000</v>
      </c>
      <c r="L12" s="5" t="n">
        <v>-19013000000</v>
      </c>
      <c r="N12" s="5" t="n">
        <v>-4048000000</v>
      </c>
      <c r="P12" s="5" t="n">
        <v>-23061000000</v>
      </c>
    </row>
    <row r="13" spans="1:16">
      <c r="A13" s="3" t="s">
        <v>148</v>
      </c>
    </row>
    <row r="14" spans="1:16">
      <c r="A14" s="4" t="s">
        <v>149</v>
      </c>
      <c r="D14" s="5" t="n">
        <v>-30000000</v>
      </c>
      <c r="L14" s="5" t="n">
        <v>-30000000</v>
      </c>
      <c r="N14" s="5" t="n">
        <v>263000000</v>
      </c>
      <c r="P14" s="5" t="n">
        <v>233000000</v>
      </c>
    </row>
    <row r="15" spans="1:16">
      <c r="A15" s="4" t="s">
        <v>150</v>
      </c>
      <c r="D15" s="5" t="n">
        <v>-30000000</v>
      </c>
      <c r="L15" s="5" t="n">
        <v>-30000000</v>
      </c>
      <c r="N15" s="5" t="n">
        <v>263000000</v>
      </c>
      <c r="P15" s="5" t="n">
        <v>233000000</v>
      </c>
    </row>
    <row r="16" spans="1:16">
      <c r="A16" s="4" t="s">
        <v>151</v>
      </c>
      <c r="D16" s="5" t="n">
        <v>-2167000000</v>
      </c>
      <c r="J16" s="5" t="n">
        <v>-16876000000</v>
      </c>
      <c r="L16" s="5" t="n">
        <v>-19043000000</v>
      </c>
      <c r="N16" s="5" t="n">
        <v>-3785000000</v>
      </c>
      <c r="P16" s="5" t="n">
        <v>-22828000000</v>
      </c>
    </row>
    <row r="17" spans="1:16">
      <c r="A17" s="4" t="s">
        <v>152</v>
      </c>
      <c r="D17" s="5" t="n">
        <v>116000000</v>
      </c>
      <c r="H17" s="5" t="n">
        <v>153000000</v>
      </c>
      <c r="J17" s="5" t="n">
        <v>-153000000</v>
      </c>
      <c r="L17" s="5" t="n">
        <v>116000000</v>
      </c>
      <c r="N17" s="5" t="n">
        <v>9000000</v>
      </c>
      <c r="P17" s="5" t="n">
        <v>125000000</v>
      </c>
    </row>
    <row r="18" spans="1:16">
      <c r="A18" s="4" t="s">
        <v>153</v>
      </c>
      <c r="B18" s="5" t="n">
        <v>121071000000</v>
      </c>
      <c r="D18" s="5" t="n">
        <v>26290000000</v>
      </c>
      <c r="E18" s="5" t="n">
        <v>55850000000</v>
      </c>
      <c r="F18" s="5" t="n">
        <v>79640000000</v>
      </c>
      <c r="G18" s="5" t="n">
        <v>117000000000</v>
      </c>
      <c r="H18" s="5" t="n">
        <v>424000000</v>
      </c>
      <c r="J18" s="5" t="n">
        <v>310719000000</v>
      </c>
      <c r="L18" s="5" t="n">
        <v>710994000000</v>
      </c>
      <c r="N18" s="5" t="n">
        <v>120241000000</v>
      </c>
      <c r="P18" s="5" t="n">
        <v>831235000000</v>
      </c>
    </row>
    <row r="19" spans="1:16">
      <c r="A19" s="4" t="s">
        <v>59</v>
      </c>
      <c r="J19" s="5" t="n">
        <v>51244000000</v>
      </c>
      <c r="L19" s="5" t="n">
        <v>51244000000</v>
      </c>
      <c r="N19" s="5" t="n">
        <v>19174000000</v>
      </c>
      <c r="P19" s="5" t="n">
        <v>70418000000</v>
      </c>
    </row>
    <row r="20" spans="1:16">
      <c r="A20" s="4" t="s">
        <v>140</v>
      </c>
      <c r="H20" s="5" t="n">
        <v>-3481000000</v>
      </c>
      <c r="L20" s="5" t="n">
        <v>-3481000000</v>
      </c>
      <c r="N20" s="5" t="n">
        <v>-895000000</v>
      </c>
      <c r="P20" s="5" t="n">
        <v>-4376000000</v>
      </c>
    </row>
    <row r="21" spans="1:16">
      <c r="A21" s="4" t="s">
        <v>78</v>
      </c>
      <c r="H21" s="5" t="n">
        <v>-3481000000</v>
      </c>
      <c r="J21" s="5" t="n">
        <v>51244000000</v>
      </c>
      <c r="L21" s="5" t="n">
        <v>47763000000</v>
      </c>
      <c r="N21" s="5" t="n">
        <v>18279000000</v>
      </c>
      <c r="P21" s="5" t="n">
        <v>66042000000</v>
      </c>
    </row>
    <row r="22" spans="1:16">
      <c r="A22" s="3" t="s">
        <v>141</v>
      </c>
    </row>
    <row r="23" spans="1:16">
      <c r="A23" s="4" t="s">
        <v>142</v>
      </c>
      <c r="J23" s="5" t="n">
        <v>-20582000000</v>
      </c>
      <c r="L23" s="5" t="n">
        <v>-20582000000</v>
      </c>
      <c r="P23" s="5" t="n">
        <v>-20582000000</v>
      </c>
    </row>
    <row r="24" spans="1:16">
      <c r="A24" s="4" t="s">
        <v>143</v>
      </c>
      <c r="J24" s="5" t="n">
        <v>-12107000000</v>
      </c>
      <c r="L24" s="5" t="n">
        <v>-12107000000</v>
      </c>
      <c r="P24" s="5" t="n">
        <v>-12107000000</v>
      </c>
    </row>
    <row r="25" spans="1:16">
      <c r="A25" s="4" t="s">
        <v>144</v>
      </c>
      <c r="F25" s="5" t="n">
        <v>3042000000</v>
      </c>
      <c r="J25" s="5" t="n">
        <v>-3042000000</v>
      </c>
      <c r="P25" s="5" t="n">
        <v>0</v>
      </c>
    </row>
    <row r="26" spans="1:16">
      <c r="A26" s="4" t="s">
        <v>145</v>
      </c>
      <c r="N26" s="5" t="n">
        <v>-12501000000</v>
      </c>
      <c r="P26" s="5" t="n">
        <v>-12501000000</v>
      </c>
    </row>
    <row r="27" spans="1:16">
      <c r="A27" s="4" t="s">
        <v>146</v>
      </c>
      <c r="J27" s="5" t="n">
        <v>51244000000</v>
      </c>
      <c r="P27" s="5" t="n">
        <v>51244000000</v>
      </c>
    </row>
    <row r="28" spans="1:16">
      <c r="A28" s="4" t="s">
        <v>147</v>
      </c>
      <c r="F28" s="5" t="n">
        <v>3042000000</v>
      </c>
      <c r="J28" s="5" t="n">
        <v>-35731000000</v>
      </c>
      <c r="L28" s="5" t="n">
        <v>-32689000000</v>
      </c>
      <c r="N28" s="5" t="n">
        <v>-12501000000</v>
      </c>
      <c r="P28" s="5" t="n">
        <v>-45190000000</v>
      </c>
    </row>
    <row r="29" spans="1:16">
      <c r="A29" s="3" t="s">
        <v>148</v>
      </c>
    </row>
    <row r="30" spans="1:16">
      <c r="A30" s="4" t="s">
        <v>149</v>
      </c>
      <c r="D30" s="5" t="n">
        <v>-13000000</v>
      </c>
      <c r="L30" s="5" t="n">
        <v>-13000000</v>
      </c>
      <c r="N30" s="5" t="n">
        <v>724000000</v>
      </c>
      <c r="P30" s="5" t="n">
        <v>711000000</v>
      </c>
    </row>
    <row r="31" spans="1:16">
      <c r="A31" s="4" t="s">
        <v>150</v>
      </c>
      <c r="D31" s="5" t="n">
        <v>-13000000</v>
      </c>
      <c r="L31" s="5" t="n">
        <v>-13000000</v>
      </c>
      <c r="N31" s="5" t="n">
        <v>724000000</v>
      </c>
      <c r="P31" s="5" t="n">
        <v>711000000</v>
      </c>
    </row>
    <row r="32" spans="1:16">
      <c r="A32" s="4" t="s">
        <v>151</v>
      </c>
      <c r="D32" s="5" t="n">
        <v>-13000000</v>
      </c>
      <c r="F32" s="5" t="n">
        <v>3042000000</v>
      </c>
      <c r="J32" s="5" t="n">
        <v>-35731000000</v>
      </c>
      <c r="L32" s="5" t="n">
        <v>-32702000000</v>
      </c>
      <c r="N32" s="5" t="n">
        <v>-11777000000</v>
      </c>
      <c r="P32" s="5" t="n">
        <v>-44479000000</v>
      </c>
    </row>
    <row r="33" spans="1:16">
      <c r="A33" s="4" t="s">
        <v>152</v>
      </c>
      <c r="D33" s="5" t="n">
        <v>49000000</v>
      </c>
      <c r="H33" s="5" t="n">
        <v>123000000</v>
      </c>
      <c r="J33" s="5" t="n">
        <v>-107000000</v>
      </c>
      <c r="L33" s="5" t="n">
        <v>65000000</v>
      </c>
      <c r="N33" s="5" t="n">
        <v>27000000</v>
      </c>
      <c r="P33" s="5" t="n">
        <v>92000000</v>
      </c>
    </row>
    <row r="34" spans="1:16">
      <c r="A34" s="4" t="s">
        <v>154</v>
      </c>
      <c r="B34" s="5" t="n">
        <v>121071000000</v>
      </c>
      <c r="D34" s="5" t="n">
        <v>26326000000</v>
      </c>
      <c r="E34" s="5" t="n">
        <v>55850000000</v>
      </c>
      <c r="F34" s="5" t="n">
        <v>82682000000</v>
      </c>
      <c r="G34" s="5" t="n">
        <v>117000000000</v>
      </c>
      <c r="H34" s="5" t="n">
        <v>-2934000000</v>
      </c>
      <c r="J34" s="5" t="n">
        <v>326125000000</v>
      </c>
      <c r="L34" s="5" t="n">
        <v>726120000000</v>
      </c>
      <c r="N34" s="5" t="n">
        <v>126770000000</v>
      </c>
      <c r="P34" s="5" t="n">
        <v>852890000000</v>
      </c>
    </row>
    <row r="35" spans="1:16">
      <c r="A35" s="4" t="s">
        <v>155</v>
      </c>
      <c r="H35" s="5" t="n">
        <v>-12000000</v>
      </c>
      <c r="J35" s="5" t="n">
        <v>12000000</v>
      </c>
    </row>
    <row r="36" spans="1:16">
      <c r="A36" s="4" t="s">
        <v>156</v>
      </c>
      <c r="H36" s="5" t="n">
        <v>-2946000000</v>
      </c>
      <c r="J36" s="5" t="n">
        <v>326137000000</v>
      </c>
    </row>
    <row r="37" spans="1:16">
      <c r="A37" s="4" t="s">
        <v>157</v>
      </c>
      <c r="B37" s="5" t="n">
        <v>121071000000</v>
      </c>
      <c r="D37" s="5" t="n">
        <v>26326000000</v>
      </c>
      <c r="E37" s="5" t="n">
        <v>55850000000</v>
      </c>
      <c r="F37" s="5" t="n">
        <v>82682000000</v>
      </c>
      <c r="G37" s="5" t="n">
        <v>117000000000</v>
      </c>
      <c r="L37" s="5" t="n">
        <v>726120000000</v>
      </c>
      <c r="N37" s="5" t="n">
        <v>126770000000</v>
      </c>
      <c r="P37" s="5" t="n">
        <v>852890000000</v>
      </c>
    </row>
    <row r="38" spans="1:16">
      <c r="A38" s="4" t="s">
        <v>59</v>
      </c>
      <c r="J38" s="5" t="n">
        <v>61618000000</v>
      </c>
      <c r="L38" s="5" t="n">
        <v>61618000000</v>
      </c>
      <c r="N38" s="5" t="n">
        <v>17279000000</v>
      </c>
      <c r="P38" s="5" t="n">
        <v>78897000000</v>
      </c>
    </row>
    <row r="39" spans="1:16">
      <c r="A39" s="4" t="s">
        <v>140</v>
      </c>
      <c r="H39" s="5" t="n">
        <v>-7618000000</v>
      </c>
      <c r="L39" s="5" t="n">
        <v>-7618000000</v>
      </c>
      <c r="N39" s="5" t="n">
        <v>994000000</v>
      </c>
      <c r="P39" s="5" t="n">
        <v>-6624000000</v>
      </c>
    </row>
    <row r="40" spans="1:16">
      <c r="A40" s="4" t="s">
        <v>78</v>
      </c>
      <c r="H40" s="5" t="n">
        <v>-7618000000</v>
      </c>
      <c r="J40" s="5" t="n">
        <v>61618000000</v>
      </c>
      <c r="L40" s="5" t="n">
        <v>54000000000</v>
      </c>
      <c r="N40" s="5" t="n">
        <v>18273000000</v>
      </c>
      <c r="P40" s="5" t="n">
        <v>72273000000</v>
      </c>
    </row>
    <row r="41" spans="1:16">
      <c r="A41" s="4" t="s">
        <v>158</v>
      </c>
      <c r="H41" s="5" t="n">
        <v>5269000000</v>
      </c>
      <c r="L41" s="5" t="n">
        <v>5269000000</v>
      </c>
      <c r="P41" s="5" t="n">
        <v>5269000000</v>
      </c>
    </row>
    <row r="42" spans="1:16">
      <c r="A42" s="3" t="s">
        <v>141</v>
      </c>
    </row>
    <row r="43" spans="1:16">
      <c r="A43" s="4" t="s">
        <v>142</v>
      </c>
      <c r="J43" s="5" t="n">
        <v>-48428000000</v>
      </c>
      <c r="L43" s="5" t="n">
        <v>-48428000000</v>
      </c>
      <c r="P43" s="5" t="n">
        <v>-48428000000</v>
      </c>
    </row>
    <row r="44" spans="1:16">
      <c r="A44" s="4" t="s">
        <v>143</v>
      </c>
      <c r="J44" s="5" t="n">
        <v>-19371000000</v>
      </c>
      <c r="L44" s="5" t="n">
        <v>-19371000000</v>
      </c>
      <c r="P44" s="5" t="n">
        <v>-19371000000</v>
      </c>
    </row>
    <row r="45" spans="1:16">
      <c r="A45" s="4" t="s">
        <v>144</v>
      </c>
      <c r="F45" s="5" t="n">
        <v>3996000000</v>
      </c>
      <c r="J45" s="5" t="n">
        <v>-3996000000</v>
      </c>
      <c r="P45" s="5" t="n">
        <v>0</v>
      </c>
    </row>
    <row r="46" spans="1:16">
      <c r="A46" s="4" t="s">
        <v>145</v>
      </c>
      <c r="N46" s="5" t="n">
        <v>-7476000000</v>
      </c>
      <c r="P46" s="5" t="n">
        <v>-7476000000</v>
      </c>
    </row>
    <row r="47" spans="1:16">
      <c r="A47" s="4" t="s">
        <v>159</v>
      </c>
      <c r="N47" s="5" t="n">
        <v>2060000000</v>
      </c>
      <c r="P47" s="5" t="n">
        <v>2060000000</v>
      </c>
    </row>
    <row r="48" spans="1:16">
      <c r="A48" s="4" t="s">
        <v>146</v>
      </c>
      <c r="J48" s="5" t="n">
        <v>61618000000</v>
      </c>
      <c r="P48" s="5" t="n">
        <v>61618000000</v>
      </c>
    </row>
    <row r="49" spans="1:16">
      <c r="A49" s="4" t="s">
        <v>147</v>
      </c>
      <c r="F49" s="5" t="n">
        <v>3996000000</v>
      </c>
      <c r="J49" s="5" t="n">
        <v>-71795000000</v>
      </c>
      <c r="L49" s="5" t="n">
        <v>-67799000000</v>
      </c>
      <c r="N49" s="5" t="n">
        <v>-5416000000</v>
      </c>
      <c r="P49" s="5" t="n">
        <v>-73215000000</v>
      </c>
    </row>
    <row r="50" spans="1:16">
      <c r="A50" s="3" t="s">
        <v>148</v>
      </c>
    </row>
    <row r="51" spans="1:16">
      <c r="A51" s="4" t="s">
        <v>149</v>
      </c>
      <c r="D51" s="5" t="n">
        <v>-12000000</v>
      </c>
      <c r="L51" s="5" t="n">
        <v>-12000000</v>
      </c>
      <c r="N51" s="5" t="n">
        <v>-299000000</v>
      </c>
      <c r="P51" s="5" t="n">
        <v>-311000000</v>
      </c>
    </row>
    <row r="52" spans="1:16">
      <c r="A52" s="4" t="s">
        <v>151</v>
      </c>
      <c r="D52" s="5" t="n">
        <v>-12000000</v>
      </c>
      <c r="F52" s="5" t="n">
        <v>3996000000</v>
      </c>
      <c r="J52" s="5" t="n">
        <v>-71795000000</v>
      </c>
      <c r="L52" s="5" t="n">
        <v>-67811000000</v>
      </c>
      <c r="N52" s="5" t="n">
        <v>-5715000000</v>
      </c>
      <c r="P52" s="5" t="n">
        <v>-73526000000</v>
      </c>
    </row>
    <row r="53" spans="1:16">
      <c r="A53" s="4" t="s">
        <v>152</v>
      </c>
      <c r="D53" s="5" t="n">
        <v>-261000000</v>
      </c>
      <c r="H53" s="5" t="n">
        <v>818000000</v>
      </c>
      <c r="J53" s="5" t="n">
        <v>-851000000</v>
      </c>
      <c r="L53" s="5" t="n">
        <v>-294000000</v>
      </c>
      <c r="N53" s="5" t="n">
        <v>-77000000</v>
      </c>
      <c r="P53" s="5" t="n">
        <v>-371000000</v>
      </c>
    </row>
    <row r="54" spans="1:16">
      <c r="A54" s="4" t="s">
        <v>160</v>
      </c>
      <c r="B54" s="6" t="n">
        <v>121071000000</v>
      </c>
      <c r="D54" s="6" t="n">
        <v>26053000000</v>
      </c>
      <c r="E54" s="6" t="n">
        <v>55850000000</v>
      </c>
      <c r="F54" s="6" t="n">
        <v>86678000000</v>
      </c>
      <c r="G54" s="6" t="n">
        <v>117000000000</v>
      </c>
      <c r="H54" s="6" t="n">
        <v>-4477000000</v>
      </c>
      <c r="J54" s="6" t="n">
        <v>315109000000</v>
      </c>
      <c r="L54" s="6" t="n">
        <v>717284000000</v>
      </c>
      <c r="N54" s="6" t="n">
        <v>139251000000</v>
      </c>
      <c r="P54" s="6" t="n">
        <v>856535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33</v>
      </c>
    </row>
    <row r="3" spans="1:2">
      <c r="A3" s="3" t="s">
        <v>212</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8</v>
      </c>
      <c r="B1" s="2" t="s">
        <v>1</v>
      </c>
    </row>
    <row r="2" spans="1:2">
      <c r="B2" s="2" t="s">
        <v>33</v>
      </c>
    </row>
    <row r="3" spans="1:2">
      <c r="A3" s="3" t="s">
        <v>216</v>
      </c>
    </row>
    <row r="4" spans="1:2">
      <c r="A4" s="4" t="s">
        <v>429</v>
      </c>
      <c r="B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1</v>
      </c>
      <c r="B1" s="2" t="s">
        <v>1</v>
      </c>
    </row>
    <row r="2" spans="1:2">
      <c r="B2" s="2" t="s">
        <v>33</v>
      </c>
    </row>
    <row r="3" spans="1:2">
      <c r="A3" s="3" t="s">
        <v>220</v>
      </c>
    </row>
    <row r="4" spans="1:2">
      <c r="A4" s="4" t="s">
        <v>432</v>
      </c>
      <c r="B4"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4</v>
      </c>
      <c r="B1" s="2" t="s">
        <v>1</v>
      </c>
    </row>
    <row r="2" spans="1:2">
      <c r="B2" s="2" t="s">
        <v>33</v>
      </c>
    </row>
    <row r="3" spans="1:2">
      <c r="A3" s="3" t="s">
        <v>224</v>
      </c>
    </row>
    <row r="4" spans="1:2">
      <c r="A4" s="4" t="s">
        <v>435</v>
      </c>
      <c r="B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7</v>
      </c>
      <c r="B1" s="2" t="s">
        <v>1</v>
      </c>
    </row>
    <row r="2" spans="1:2">
      <c r="B2" s="2" t="s">
        <v>33</v>
      </c>
    </row>
    <row r="3" spans="1:2">
      <c r="A3" s="3" t="s">
        <v>228</v>
      </c>
    </row>
    <row r="4" spans="1:2">
      <c r="A4" s="4" t="s">
        <v>438</v>
      </c>
      <c r="B4" s="4" t="s">
        <v>4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0</v>
      </c>
      <c r="B1" s="2" t="s">
        <v>1</v>
      </c>
    </row>
    <row r="2" spans="1:2">
      <c r="B2" s="2" t="s">
        <v>33</v>
      </c>
    </row>
    <row r="3" spans="1:2">
      <c r="A3" s="3" t="s">
        <v>232</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5</v>
      </c>
      <c r="B1" s="2" t="s">
        <v>1</v>
      </c>
    </row>
    <row r="2" spans="1:2">
      <c r="B2" s="2" t="s">
        <v>33</v>
      </c>
    </row>
    <row r="3" spans="1:2">
      <c r="A3" s="3" t="s">
        <v>236</v>
      </c>
    </row>
    <row r="4" spans="1:2">
      <c r="A4" s="4" t="s">
        <v>446</v>
      </c>
      <c r="B4" s="4" t="s">
        <v>4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8</v>
      </c>
      <c r="B1" s="2" t="s">
        <v>1</v>
      </c>
    </row>
    <row r="2" spans="1:2">
      <c r="B2" s="2" t="s">
        <v>33</v>
      </c>
    </row>
    <row r="3" spans="1:2">
      <c r="A3" s="3" t="s">
        <v>239</v>
      </c>
    </row>
    <row r="4" spans="1:2">
      <c r="A4" s="4" t="s">
        <v>449</v>
      </c>
      <c r="B4" s="4" t="s">
        <v>4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3</v>
      </c>
    </row>
    <row r="3" spans="1:2">
      <c r="A3" s="3" t="s">
        <v>243</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6</v>
      </c>
      <c r="B1" s="2" t="s">
        <v>1</v>
      </c>
    </row>
    <row r="2" spans="1:2">
      <c r="B2" s="2" t="s">
        <v>33</v>
      </c>
    </row>
    <row r="3" spans="1:2">
      <c r="A3" s="3" t="s">
        <v>247</v>
      </c>
    </row>
    <row r="4" spans="1:2">
      <c r="A4" s="4" t="s">
        <v>457</v>
      </c>
      <c r="B4"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33</v>
      </c>
      <c r="C2" s="2" t="s">
        <v>34</v>
      </c>
      <c r="D2" s="2" t="s">
        <v>35</v>
      </c>
    </row>
    <row r="3" spans="1:4">
      <c r="A3" s="3" t="s">
        <v>162</v>
      </c>
    </row>
    <row r="4" spans="1:4">
      <c r="A4" s="4" t="s">
        <v>163</v>
      </c>
      <c r="B4" s="6" t="n">
        <v>175868</v>
      </c>
      <c r="C4" s="6" t="n">
        <v>190935</v>
      </c>
      <c r="D4" s="6" t="n">
        <v>214543</v>
      </c>
    </row>
    <row r="5" spans="1:4">
      <c r="A5" s="3" t="s">
        <v>164</v>
      </c>
    </row>
    <row r="6" spans="1:4">
      <c r="A6" s="4" t="s">
        <v>165</v>
      </c>
      <c r="B6" s="5" t="n">
        <v>-94753</v>
      </c>
      <c r="C6" s="5" t="n">
        <v>-63541</v>
      </c>
      <c r="D6" s="5" t="n">
        <v>-65467</v>
      </c>
    </row>
    <row r="7" spans="1:4">
      <c r="A7" s="4" t="s">
        <v>166</v>
      </c>
      <c r="B7" s="5" t="n">
        <v>-8261</v>
      </c>
      <c r="C7" s="5" t="n">
        <v>-7407</v>
      </c>
      <c r="D7" s="5" t="n">
        <v>-7380</v>
      </c>
    </row>
    <row r="8" spans="1:4">
      <c r="A8" s="4" t="s">
        <v>167</v>
      </c>
      <c r="B8" s="5" t="n">
        <v>-10116</v>
      </c>
      <c r="C8" s="5" t="n">
        <v>-6431</v>
      </c>
      <c r="D8" s="5" t="n">
        <v>-16389</v>
      </c>
    </row>
    <row r="9" spans="1:4">
      <c r="A9" s="4" t="s">
        <v>168</v>
      </c>
      <c r="B9" s="5" t="n">
        <v>-29550</v>
      </c>
      <c r="C9" s="5" t="n">
        <v>-51196</v>
      </c>
    </row>
    <row r="10" spans="1:4">
      <c r="A10" s="4" t="s">
        <v>169</v>
      </c>
      <c r="B10" s="5" t="n">
        <v>55000</v>
      </c>
    </row>
    <row r="11" spans="1:4">
      <c r="A11" s="4" t="s">
        <v>170</v>
      </c>
      <c r="B11" s="5" t="n">
        <v>-3188</v>
      </c>
      <c r="C11" s="5" t="n">
        <v>-1288</v>
      </c>
    </row>
    <row r="12" spans="1:4">
      <c r="A12" s="4" t="s">
        <v>171</v>
      </c>
      <c r="B12" s="5" t="n">
        <v>1557</v>
      </c>
      <c r="C12" s="5" t="n">
        <v>4809</v>
      </c>
      <c r="D12" s="5" t="n">
        <v>33516</v>
      </c>
    </row>
    <row r="13" spans="1:4">
      <c r="A13" s="4" t="s">
        <v>172</v>
      </c>
      <c r="B13" s="5" t="n">
        <v>9666</v>
      </c>
      <c r="C13" s="5" t="n">
        <v>1313</v>
      </c>
      <c r="D13" s="5" t="n">
        <v>440</v>
      </c>
    </row>
    <row r="14" spans="1:4">
      <c r="A14" s="4" t="s">
        <v>173</v>
      </c>
      <c r="B14" s="5" t="n">
        <v>-81708</v>
      </c>
      <c r="C14" s="5" t="n">
        <v>-82577</v>
      </c>
      <c r="D14" s="5" t="n">
        <v>-17896</v>
      </c>
    </row>
    <row r="15" spans="1:4">
      <c r="A15" s="4" t="s">
        <v>174</v>
      </c>
      <c r="B15" s="5" t="n">
        <v>78401</v>
      </c>
      <c r="C15" s="5" t="n">
        <v>48820</v>
      </c>
      <c r="D15" s="5" t="n">
        <v>600</v>
      </c>
    </row>
    <row r="16" spans="1:4">
      <c r="A16" s="4" t="s">
        <v>175</v>
      </c>
      <c r="B16" s="5" t="n">
        <v>5810</v>
      </c>
      <c r="C16" s="5" t="n">
        <v>3669</v>
      </c>
      <c r="D16" s="5" t="n">
        <v>2331</v>
      </c>
    </row>
    <row r="17" spans="1:4">
      <c r="A17" s="4" t="s">
        <v>176</v>
      </c>
      <c r="B17" s="5" t="n">
        <v>10720</v>
      </c>
      <c r="C17" s="5" t="n">
        <v>8506</v>
      </c>
      <c r="D17" s="5" t="n">
        <v>4028</v>
      </c>
    </row>
    <row r="18" spans="1:4">
      <c r="A18" s="4" t="s">
        <v>177</v>
      </c>
      <c r="B18" s="5" t="n">
        <v>-66422</v>
      </c>
      <c r="C18" s="5" t="n">
        <v>-145323</v>
      </c>
      <c r="D18" s="5" t="n">
        <v>-66217</v>
      </c>
    </row>
    <row r="19" spans="1:4">
      <c r="A19" s="3" t="s">
        <v>178</v>
      </c>
    </row>
    <row r="20" spans="1:4">
      <c r="A20" s="4" t="s">
        <v>179</v>
      </c>
      <c r="B20" s="5" t="n">
        <v>746655</v>
      </c>
      <c r="C20" s="5" t="n">
        <v>524843</v>
      </c>
      <c r="D20" s="5" t="n">
        <v>506097</v>
      </c>
    </row>
    <row r="21" spans="1:4">
      <c r="A21" s="4" t="s">
        <v>180</v>
      </c>
      <c r="B21" s="5" t="n">
        <v>-772072</v>
      </c>
      <c r="C21" s="5" t="n">
        <v>-536380</v>
      </c>
      <c r="D21" s="5" t="n">
        <v>-569091</v>
      </c>
    </row>
    <row r="22" spans="1:4">
      <c r="A22" s="4" t="s">
        <v>159</v>
      </c>
      <c r="B22" s="5" t="n">
        <v>1886</v>
      </c>
      <c r="C22" s="5" t="n">
        <v>946</v>
      </c>
      <c r="D22" s="5" t="n">
        <v>343</v>
      </c>
    </row>
    <row r="23" spans="1:4">
      <c r="A23" s="4" t="s">
        <v>181</v>
      </c>
      <c r="B23" s="5" t="n">
        <v>-67799</v>
      </c>
      <c r="C23" s="5" t="n">
        <v>-32689</v>
      </c>
      <c r="D23" s="5" t="n">
        <v>-16876</v>
      </c>
    </row>
    <row r="24" spans="1:4">
      <c r="A24" s="4" t="s">
        <v>182</v>
      </c>
      <c r="B24" s="5" t="n">
        <v>-13700</v>
      </c>
      <c r="C24" s="5" t="n">
        <v>-7539</v>
      </c>
      <c r="D24" s="5" t="n">
        <v>-6553</v>
      </c>
    </row>
    <row r="25" spans="1:4">
      <c r="A25" s="4" t="s">
        <v>183</v>
      </c>
      <c r="B25" s="5" t="n">
        <v>-5984</v>
      </c>
      <c r="C25" s="5" t="n">
        <v>-5535</v>
      </c>
      <c r="D25" s="5" t="n">
        <v>-6967</v>
      </c>
    </row>
    <row r="26" spans="1:4">
      <c r="A26" s="4" t="s">
        <v>184</v>
      </c>
      <c r="B26" s="5" t="n">
        <v>-160</v>
      </c>
    </row>
    <row r="27" spans="1:4">
      <c r="A27" s="4" t="s">
        <v>185</v>
      </c>
      <c r="B27" s="5" t="n">
        <v>-86</v>
      </c>
      <c r="C27" s="5" t="n">
        <v>-155</v>
      </c>
    </row>
    <row r="28" spans="1:4">
      <c r="A28" s="4" t="s">
        <v>186</v>
      </c>
      <c r="B28" s="5" t="n">
        <v>-111260</v>
      </c>
      <c r="C28" s="5" t="n">
        <v>-56509</v>
      </c>
      <c r="D28" s="5" t="n">
        <v>-93047</v>
      </c>
    </row>
    <row r="29" spans="1:4">
      <c r="A29" s="4" t="s">
        <v>187</v>
      </c>
      <c r="B29" s="5" t="n">
        <v>-1814</v>
      </c>
      <c r="C29" s="5" t="n">
        <v>-10897</v>
      </c>
      <c r="D29" s="5" t="n">
        <v>55279</v>
      </c>
    </row>
    <row r="30" spans="1:4">
      <c r="A30" s="4" t="s">
        <v>188</v>
      </c>
      <c r="B30" s="5" t="n">
        <v>113218</v>
      </c>
      <c r="C30" s="5" t="n">
        <v>124468</v>
      </c>
      <c r="D30" s="5" t="n">
        <v>68933</v>
      </c>
    </row>
    <row r="31" spans="1:4">
      <c r="A31" s="4" t="s">
        <v>189</v>
      </c>
      <c r="B31" s="5" t="n">
        <v>518</v>
      </c>
      <c r="C31" s="5" t="n">
        <v>-353</v>
      </c>
      <c r="D31" s="5" t="n">
        <v>256</v>
      </c>
    </row>
    <row r="32" spans="1:4">
      <c r="A32" s="4" t="s">
        <v>190</v>
      </c>
      <c r="B32" s="5" t="n">
        <v>111922</v>
      </c>
      <c r="C32" s="5" t="n">
        <v>113218</v>
      </c>
      <c r="D32" s="5" t="n">
        <v>124468</v>
      </c>
    </row>
    <row r="33" spans="1:4">
      <c r="A33" s="3" t="s">
        <v>191</v>
      </c>
    </row>
    <row r="34" spans="1:4">
      <c r="A34" s="4" t="s">
        <v>57</v>
      </c>
      <c r="B34" s="5" t="n">
        <v>99110</v>
      </c>
      <c r="C34" s="5" t="n">
        <v>86697</v>
      </c>
      <c r="D34" s="5" t="n">
        <v>80151</v>
      </c>
    </row>
    <row r="35" spans="1:4">
      <c r="A35" s="3" t="s">
        <v>192</v>
      </c>
    </row>
    <row r="36" spans="1:4">
      <c r="A36" s="4" t="s">
        <v>43</v>
      </c>
      <c r="B36" s="5" t="n">
        <v>109967</v>
      </c>
      <c r="C36" s="5" t="n">
        <v>115310</v>
      </c>
      <c r="D36" s="5" t="n">
        <v>108425</v>
      </c>
    </row>
    <row r="37" spans="1:4">
      <c r="A37" s="4" t="s">
        <v>193</v>
      </c>
      <c r="B37" s="5" t="n">
        <v>6921</v>
      </c>
      <c r="C37" s="5" t="n">
        <v>6876</v>
      </c>
      <c r="D37" s="5" t="n">
        <v>7467</v>
      </c>
    </row>
    <row r="38" spans="1:4">
      <c r="A38" s="4" t="s">
        <v>194</v>
      </c>
      <c r="B38" s="5" t="n">
        <v>-13974</v>
      </c>
      <c r="C38" s="5" t="n">
        <v>-16525</v>
      </c>
      <c r="D38" s="5" t="n">
        <v>-9306</v>
      </c>
    </row>
    <row r="39" spans="1:4">
      <c r="A39" s="4" t="s">
        <v>55</v>
      </c>
      <c r="B39" s="5" t="n">
        <v>-1871</v>
      </c>
      <c r="C39" s="5" t="n">
        <v>-262</v>
      </c>
      <c r="D39" s="5" t="n">
        <v>-263</v>
      </c>
    </row>
    <row r="40" spans="1:4">
      <c r="A40" s="4" t="s">
        <v>195</v>
      </c>
      <c r="D40" s="5" t="n">
        <v>-20562</v>
      </c>
    </row>
    <row r="41" spans="1:4">
      <c r="A41" s="4" t="s">
        <v>196</v>
      </c>
      <c r="C41" s="5" t="n">
        <v>-3941</v>
      </c>
    </row>
    <row r="42" spans="1:4">
      <c r="A42" s="4" t="s">
        <v>52</v>
      </c>
      <c r="B42" s="5" t="n">
        <v>-7726</v>
      </c>
      <c r="C42" s="5" t="n">
        <v>-5254</v>
      </c>
      <c r="D42" s="5" t="n">
        <v>-3218</v>
      </c>
    </row>
    <row r="43" spans="1:4">
      <c r="A43" s="4" t="s">
        <v>51</v>
      </c>
      <c r="B43" s="5" t="n">
        <v>7321</v>
      </c>
      <c r="C43" s="5" t="n">
        <v>7146</v>
      </c>
      <c r="D43" s="5" t="n">
        <v>9219</v>
      </c>
    </row>
    <row r="44" spans="1:4">
      <c r="A44" s="4" t="s">
        <v>197</v>
      </c>
      <c r="B44" s="5" t="n">
        <v>-1835</v>
      </c>
      <c r="C44" s="5" t="n">
        <v>-1547</v>
      </c>
      <c r="D44" s="5" t="n">
        <v>86</v>
      </c>
    </row>
    <row r="45" spans="1:4">
      <c r="A45" s="4" t="s">
        <v>198</v>
      </c>
      <c r="B45" s="5" t="n">
        <v>1526</v>
      </c>
      <c r="C45" s="5" t="n">
        <v>1518</v>
      </c>
      <c r="D45" s="5" t="n">
        <v>1528</v>
      </c>
    </row>
    <row r="46" spans="1:4">
      <c r="A46" s="4" t="s">
        <v>199</v>
      </c>
      <c r="B46" s="5" t="n">
        <v>11605</v>
      </c>
      <c r="C46" s="5" t="n">
        <v>21791</v>
      </c>
      <c r="D46" s="5" t="n">
        <v>17076</v>
      </c>
    </row>
    <row r="47" spans="1:4">
      <c r="A47" s="4" t="s">
        <v>200</v>
      </c>
      <c r="B47" s="5" t="n">
        <v>141</v>
      </c>
    </row>
    <row r="48" spans="1:4">
      <c r="A48" s="4" t="s">
        <v>201</v>
      </c>
      <c r="B48" s="5" t="n">
        <v>211185</v>
      </c>
      <c r="C48" s="5" t="n">
        <v>211809</v>
      </c>
      <c r="D48" s="5" t="n">
        <v>190603</v>
      </c>
    </row>
    <row r="49" spans="1:4">
      <c r="A49" s="3" t="s">
        <v>202</v>
      </c>
    </row>
    <row r="50" spans="1:4">
      <c r="A50" s="4" t="s">
        <v>203</v>
      </c>
      <c r="B50" s="5" t="n">
        <v>-1043</v>
      </c>
      <c r="C50" s="5" t="n">
        <v>-31151</v>
      </c>
      <c r="D50" s="5" t="n">
        <v>-22549</v>
      </c>
    </row>
    <row r="51" spans="1:4">
      <c r="A51" s="4" t="s">
        <v>86</v>
      </c>
      <c r="B51" s="5" t="n">
        <v>-3312</v>
      </c>
      <c r="C51" s="5" t="n">
        <v>-28903</v>
      </c>
      <c r="D51" s="5" t="n">
        <v>-11364</v>
      </c>
    </row>
    <row r="52" spans="1:4">
      <c r="A52" s="4" t="s">
        <v>204</v>
      </c>
      <c r="B52" s="5" t="n">
        <v>2111</v>
      </c>
      <c r="C52" s="5" t="n">
        <v>59210</v>
      </c>
      <c r="D52" s="5" t="n">
        <v>81089</v>
      </c>
    </row>
    <row r="53" spans="1:4">
      <c r="A53" s="4" t="s">
        <v>205</v>
      </c>
      <c r="B53" s="5" t="n">
        <v>208941</v>
      </c>
      <c r="C53" s="5" t="n">
        <v>210965</v>
      </c>
      <c r="D53" s="5" t="n">
        <v>237779</v>
      </c>
    </row>
    <row r="54" spans="1:4">
      <c r="A54" s="4" t="s">
        <v>206</v>
      </c>
      <c r="B54" s="5" t="n">
        <v>-33073</v>
      </c>
      <c r="C54" s="5" t="n">
        <v>-20030</v>
      </c>
      <c r="D54" s="5" t="n">
        <v>-23236</v>
      </c>
    </row>
    <row r="55" spans="1:4">
      <c r="A55" s="4" t="s">
        <v>163</v>
      </c>
      <c r="B55" s="6" t="n">
        <v>175868</v>
      </c>
      <c r="C55" s="6" t="n">
        <v>190935</v>
      </c>
      <c r="D55" s="6" t="n">
        <v>21454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9</v>
      </c>
      <c r="B1" s="2" t="s">
        <v>1</v>
      </c>
    </row>
    <row r="2" spans="1:2">
      <c r="B2" s="2" t="s">
        <v>33</v>
      </c>
    </row>
    <row r="3" spans="1:2">
      <c r="A3" s="3" t="s">
        <v>251</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4</v>
      </c>
      <c r="B1" s="2" t="s">
        <v>1</v>
      </c>
    </row>
    <row r="2" spans="1:2">
      <c r="B2" s="2" t="s">
        <v>33</v>
      </c>
    </row>
    <row r="3" spans="1:2">
      <c r="A3" s="3" t="s">
        <v>255</v>
      </c>
    </row>
    <row r="4" spans="1:2">
      <c r="A4" s="4" t="s">
        <v>465</v>
      </c>
      <c r="B4" s="4" t="s">
        <v>4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67</v>
      </c>
      <c r="B1" s="2" t="s">
        <v>1</v>
      </c>
    </row>
    <row r="2" spans="1:2">
      <c r="B2" s="2" t="s">
        <v>33</v>
      </c>
    </row>
    <row r="3" spans="1:2">
      <c r="A3" s="3" t="s">
        <v>262</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4</v>
      </c>
      <c r="B1" s="2" t="s">
        <v>1</v>
      </c>
    </row>
    <row r="2" spans="1:2">
      <c r="B2" s="2" t="s">
        <v>33</v>
      </c>
    </row>
    <row r="3" spans="1:2">
      <c r="A3" s="3" t="s">
        <v>266</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9</v>
      </c>
      <c r="B1" s="2" t="s">
        <v>1</v>
      </c>
    </row>
    <row r="2" spans="1:2">
      <c r="B2" s="2" t="s">
        <v>33</v>
      </c>
    </row>
    <row r="3" spans="1:2">
      <c r="A3" s="3" t="s">
        <v>270</v>
      </c>
    </row>
    <row r="4" spans="1:2">
      <c r="A4" s="4" t="s">
        <v>480</v>
      </c>
      <c r="B4" s="4" t="s">
        <v>4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2</v>
      </c>
      <c r="B1" s="2" t="s">
        <v>1</v>
      </c>
    </row>
    <row r="2" spans="1:2">
      <c r="B2" s="2" t="s">
        <v>33</v>
      </c>
    </row>
    <row r="3" spans="1:2">
      <c r="A3" s="3" t="s">
        <v>274</v>
      </c>
    </row>
    <row r="4" spans="1:2">
      <c r="A4" s="4" t="s">
        <v>483</v>
      </c>
      <c r="B4" s="4" t="s">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33</v>
      </c>
    </row>
    <row r="3" spans="1:2">
      <c r="A3" s="3" t="s">
        <v>278</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92</v>
      </c>
      <c r="B1" s="2" t="s">
        <v>1</v>
      </c>
    </row>
    <row r="2" spans="1:2">
      <c r="B2" s="2" t="s">
        <v>33</v>
      </c>
    </row>
    <row r="3" spans="1:2">
      <c r="A3" s="3" t="s">
        <v>282</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33</v>
      </c>
    </row>
    <row r="3" spans="1:2">
      <c r="A3" s="3" t="s">
        <v>286</v>
      </c>
    </row>
    <row r="4" spans="1:2">
      <c r="A4" s="4" t="s">
        <v>498</v>
      </c>
      <c r="B4" s="4" t="s">
        <v>499</v>
      </c>
    </row>
    <row r="5" spans="1:2">
      <c r="A5" s="4" t="s">
        <v>500</v>
      </c>
      <c r="B5" s="4" t="s">
        <v>501</v>
      </c>
    </row>
    <row r="6" spans="1:2">
      <c r="A6" s="4" t="s">
        <v>502</v>
      </c>
      <c r="B6" s="4" t="s">
        <v>5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33</v>
      </c>
    </row>
    <row r="3" spans="1:2">
      <c r="A3" s="3" t="s">
        <v>290</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33</v>
      </c>
    </row>
    <row r="3" spans="1:2">
      <c r="A3" s="3" t="s">
        <v>208</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11</v>
      </c>
      <c r="B1" s="2" t="s">
        <v>1</v>
      </c>
    </row>
    <row r="2" spans="1:2">
      <c r="B2" s="2" t="s">
        <v>33</v>
      </c>
    </row>
    <row r="3" spans="1:2">
      <c r="A3" s="3" t="s">
        <v>294</v>
      </c>
    </row>
    <row r="4" spans="1:2">
      <c r="A4" s="4" t="s">
        <v>512</v>
      </c>
      <c r="B4" s="4" t="s">
        <v>513</v>
      </c>
    </row>
    <row r="5" spans="1:2">
      <c r="A5" s="4" t="s">
        <v>514</v>
      </c>
      <c r="B5" s="4" t="s">
        <v>5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6</v>
      </c>
      <c r="B1" s="2" t="s">
        <v>1</v>
      </c>
    </row>
    <row r="2" spans="1:2">
      <c r="B2" s="2" t="s">
        <v>33</v>
      </c>
    </row>
    <row r="3" spans="1:2">
      <c r="A3" s="3" t="s">
        <v>298</v>
      </c>
    </row>
    <row r="4" spans="1:2">
      <c r="A4" s="4" t="s">
        <v>517</v>
      </c>
      <c r="B4" s="4" t="s">
        <v>5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19</v>
      </c>
      <c r="B1" s="2" t="s">
        <v>1</v>
      </c>
    </row>
    <row r="2" spans="1:2">
      <c r="B2" s="2" t="s">
        <v>33</v>
      </c>
    </row>
    <row r="3" spans="1:2">
      <c r="A3" s="3" t="s">
        <v>302</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33</v>
      </c>
    </row>
    <row r="3" spans="1:2">
      <c r="A3" s="3" t="s">
        <v>306</v>
      </c>
    </row>
    <row r="4" spans="1:2">
      <c r="A4" s="4" t="s">
        <v>525</v>
      </c>
      <c r="B4" s="4" t="s">
        <v>526</v>
      </c>
    </row>
    <row r="5" spans="1:2">
      <c r="A5" s="4" t="s">
        <v>527</v>
      </c>
      <c r="B5" s="4" t="s">
        <v>5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29</v>
      </c>
      <c r="B1" s="2" t="s">
        <v>1</v>
      </c>
    </row>
    <row r="2" spans="1:2">
      <c r="B2" s="2" t="s">
        <v>33</v>
      </c>
    </row>
    <row r="3" spans="1:2">
      <c r="A3" s="3" t="s">
        <v>310</v>
      </c>
    </row>
    <row r="4" spans="1:2">
      <c r="A4" s="4" t="s">
        <v>530</v>
      </c>
      <c r="B4" s="4" t="s">
        <v>5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32</v>
      </c>
      <c r="B1" s="2" t="s">
        <v>1</v>
      </c>
    </row>
    <row r="2" spans="1:2">
      <c r="B2" s="2" t="s">
        <v>33</v>
      </c>
    </row>
    <row r="3" spans="1:2">
      <c r="A3" s="3" t="s">
        <v>317</v>
      </c>
    </row>
    <row r="4" spans="1:2">
      <c r="A4" s="4" t="s">
        <v>533</v>
      </c>
      <c r="B4" s="4" t="s">
        <v>5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35</v>
      </c>
      <c r="B1" s="2" t="s">
        <v>1</v>
      </c>
    </row>
    <row r="2" spans="1:2">
      <c r="B2" s="2" t="s">
        <v>33</v>
      </c>
    </row>
    <row r="3" spans="1:2">
      <c r="A3" s="3" t="s">
        <v>321</v>
      </c>
    </row>
    <row r="4" spans="1:2">
      <c r="A4" s="4" t="s">
        <v>536</v>
      </c>
      <c r="B4" s="4" t="s">
        <v>53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38</v>
      </c>
      <c r="B1" s="2" t="s">
        <v>1</v>
      </c>
    </row>
    <row r="2" spans="1:2">
      <c r="B2" s="2" t="s">
        <v>33</v>
      </c>
    </row>
    <row r="3" spans="1:2">
      <c r="A3" s="3" t="s">
        <v>325</v>
      </c>
    </row>
    <row r="4" spans="1:2">
      <c r="A4" s="4" t="s">
        <v>539</v>
      </c>
      <c r="B4" s="4" t="s">
        <v>54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33</v>
      </c>
    </row>
    <row r="3" spans="1:2">
      <c r="A3" s="3" t="s">
        <v>329</v>
      </c>
    </row>
    <row r="4" spans="1:2">
      <c r="A4" s="4" t="s">
        <v>542</v>
      </c>
      <c r="B4" s="4" t="s">
        <v>543</v>
      </c>
    </row>
    <row r="5" spans="1:2">
      <c r="A5" s="4" t="s">
        <v>544</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33</v>
      </c>
    </row>
    <row r="3" spans="1:2">
      <c r="A3" s="3" t="s">
        <v>333</v>
      </c>
    </row>
    <row r="4" spans="1:2">
      <c r="A4" s="4" t="s">
        <v>551</v>
      </c>
      <c r="B4" s="4" t="s">
        <v>5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33</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553</v>
      </c>
      <c r="B1" s="2" t="s">
        <v>1</v>
      </c>
    </row>
    <row r="2" spans="1:2">
      <c r="B2" s="2" t="s">
        <v>33</v>
      </c>
    </row>
    <row r="3" spans="1:2">
      <c r="A3" s="3" t="s">
        <v>337</v>
      </c>
    </row>
    <row r="4" spans="1:2">
      <c r="A4" s="4" t="s">
        <v>554</v>
      </c>
      <c r="B4" s="4" t="s">
        <v>555</v>
      </c>
    </row>
    <row r="5" spans="1:2">
      <c r="A5" s="4" t="s">
        <v>556</v>
      </c>
      <c r="B5" s="4" t="s">
        <v>557</v>
      </c>
    </row>
    <row r="6" spans="1:2">
      <c r="A6" s="4" t="s">
        <v>558</v>
      </c>
      <c r="B6" s="4" t="s">
        <v>5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560</v>
      </c>
      <c r="B1" s="2" t="s">
        <v>1</v>
      </c>
    </row>
    <row r="2" spans="1:2">
      <c r="B2" s="2" t="s">
        <v>33</v>
      </c>
    </row>
    <row r="3" spans="1:2">
      <c r="A3" s="3" t="s">
        <v>345</v>
      </c>
    </row>
    <row r="4" spans="1:2">
      <c r="A4" s="4" t="s">
        <v>561</v>
      </c>
      <c r="B4" s="4" t="s">
        <v>562</v>
      </c>
    </row>
    <row r="5" spans="1:2">
      <c r="A5" s="4" t="s">
        <v>563</v>
      </c>
      <c r="B5" s="4" t="s">
        <v>564</v>
      </c>
    </row>
    <row r="6" spans="1:2">
      <c r="A6" s="4" t="s">
        <v>565</v>
      </c>
      <c r="B6" s="4" t="s">
        <v>5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567</v>
      </c>
      <c r="B1" s="2" t="s">
        <v>1</v>
      </c>
    </row>
    <row r="2" spans="1:2">
      <c r="B2" s="2" t="s">
        <v>33</v>
      </c>
    </row>
    <row r="3" spans="1:2">
      <c r="A3" s="3" t="s">
        <v>349</v>
      </c>
    </row>
    <row r="4" spans="1:2">
      <c r="A4" s="4" t="s">
        <v>568</v>
      </c>
      <c r="B4" s="4" t="s">
        <v>569</v>
      </c>
    </row>
    <row r="5" spans="1:2">
      <c r="A5" s="4" t="s">
        <v>570</v>
      </c>
      <c r="B5" s="4" t="s">
        <v>571</v>
      </c>
    </row>
    <row r="6" spans="1:2">
      <c r="A6" s="4" t="s">
        <v>572</v>
      </c>
      <c r="B6" s="4" t="s">
        <v>573</v>
      </c>
    </row>
    <row r="7" spans="1:2">
      <c r="A7" s="4" t="s">
        <v>574</v>
      </c>
      <c r="B7" s="4" t="s">
        <v>5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576</v>
      </c>
      <c r="B1" s="2" t="s">
        <v>1</v>
      </c>
    </row>
    <row r="2" spans="1:2">
      <c r="B2" s="2" t="s">
        <v>33</v>
      </c>
    </row>
    <row r="3" spans="1:2">
      <c r="A3" s="3" t="s">
        <v>353</v>
      </c>
    </row>
    <row r="4" spans="1:2">
      <c r="A4" s="4" t="s">
        <v>577</v>
      </c>
      <c r="B4" s="4" t="s">
        <v>578</v>
      </c>
    </row>
    <row r="5" spans="1:2">
      <c r="A5" s="4" t="s">
        <v>579</v>
      </c>
      <c r="B5" s="4" t="s">
        <v>580</v>
      </c>
    </row>
    <row r="6" spans="1:2">
      <c r="A6" s="4" t="s">
        <v>581</v>
      </c>
      <c r="B6" s="4" t="s">
        <v>582</v>
      </c>
    </row>
    <row r="7" spans="1:2">
      <c r="A7" s="4" t="s">
        <v>583</v>
      </c>
      <c r="B7" s="4" t="s">
        <v>58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5</v>
      </c>
      <c r="B1" s="2" t="s">
        <v>1</v>
      </c>
    </row>
    <row r="2" spans="1:2">
      <c r="B2" s="2" t="s">
        <v>33</v>
      </c>
    </row>
    <row r="3" spans="1:2">
      <c r="A3" s="3" t="s">
        <v>365</v>
      </c>
    </row>
    <row r="4" spans="1:2">
      <c r="A4" s="4" t="s">
        <v>586</v>
      </c>
      <c r="B4" s="4" t="s">
        <v>3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588</v>
      </c>
      <c r="C1" s="2" t="s">
        <v>589</v>
      </c>
    </row>
    <row r="2" spans="1:3">
      <c r="A2" s="3" t="s">
        <v>208</v>
      </c>
    </row>
    <row r="3" spans="1:3">
      <c r="A3" s="4" t="s">
        <v>590</v>
      </c>
      <c r="C3" s="8" t="n">
        <v>68.8</v>
      </c>
    </row>
    <row r="4" spans="1:3">
      <c r="A4" s="4" t="s">
        <v>591</v>
      </c>
      <c r="B4" s="6" t="n">
        <v>1</v>
      </c>
      <c r="C4" s="6"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2</v>
      </c>
      <c r="B1" s="2" t="s">
        <v>33</v>
      </c>
      <c r="C1" s="2" t="s">
        <v>593</v>
      </c>
      <c r="D1" s="2" t="s">
        <v>34</v>
      </c>
      <c r="E1" s="2" t="s">
        <v>35</v>
      </c>
      <c r="F1" s="2" t="s">
        <v>594</v>
      </c>
    </row>
    <row r="2" spans="1:6">
      <c r="A2" s="3" t="s">
        <v>89</v>
      </c>
    </row>
    <row r="3" spans="1:6">
      <c r="A3" s="4" t="s">
        <v>96</v>
      </c>
      <c r="B3" s="6" t="n">
        <v>1450</v>
      </c>
      <c r="C3" s="6" t="n">
        <v>1676</v>
      </c>
    </row>
    <row r="4" spans="1:6">
      <c r="A4" s="4" t="s">
        <v>95</v>
      </c>
      <c r="D4" s="6" t="n">
        <v>1676</v>
      </c>
      <c r="E4" s="6" t="n">
        <v>11408</v>
      </c>
    </row>
    <row r="5" spans="1:6">
      <c r="A5" s="4" t="s">
        <v>100</v>
      </c>
      <c r="B5" s="5" t="n">
        <v>1088188</v>
      </c>
      <c r="C5" s="5" t="n">
        <v>1066455</v>
      </c>
      <c r="D5" s="5" t="n">
        <v>1066455</v>
      </c>
    </row>
    <row r="6" spans="1:6">
      <c r="A6" s="3" t="s">
        <v>80</v>
      </c>
    </row>
    <row r="7" spans="1:6">
      <c r="A7" s="4" t="s">
        <v>88</v>
      </c>
      <c r="B7" s="5" t="n">
        <v>504120</v>
      </c>
      <c r="C7" s="5" t="n">
        <v>529049</v>
      </c>
      <c r="D7" s="5" t="n">
        <v>529049</v>
      </c>
    </row>
    <row r="8" spans="1:6">
      <c r="A8" s="3" t="s">
        <v>102</v>
      </c>
    </row>
    <row r="9" spans="1:6">
      <c r="A9" s="4" t="s">
        <v>595</v>
      </c>
      <c r="C9" s="5" t="n">
        <v>120734</v>
      </c>
    </row>
    <row r="10" spans="1:6">
      <c r="A10" s="4" t="s">
        <v>596</v>
      </c>
      <c r="C10" s="5" t="n">
        <v>155848</v>
      </c>
      <c r="D10" s="5" t="n">
        <v>276582</v>
      </c>
    </row>
    <row r="11" spans="1:6">
      <c r="A11" s="4" t="s">
        <v>110</v>
      </c>
      <c r="B11" s="5" t="n">
        <v>565098</v>
      </c>
      <c r="C11" s="5" t="n">
        <v>579446</v>
      </c>
      <c r="D11" s="5" t="n">
        <v>579446</v>
      </c>
    </row>
    <row r="12" spans="1:6">
      <c r="A12" s="3" t="s">
        <v>111</v>
      </c>
    </row>
    <row r="13" spans="1:6">
      <c r="A13" s="4" t="s">
        <v>116</v>
      </c>
      <c r="B13" s="5" t="n">
        <v>170675</v>
      </c>
      <c r="C13" s="5" t="n">
        <v>163168</v>
      </c>
      <c r="D13" s="5" t="n">
        <v>163168</v>
      </c>
    </row>
    <row r="14" spans="1:6">
      <c r="A14" s="4" t="s">
        <v>122</v>
      </c>
      <c r="B14" s="5" t="n">
        <v>856535</v>
      </c>
      <c r="C14" s="5" t="n">
        <v>852890</v>
      </c>
      <c r="D14" s="5" t="n">
        <v>852890</v>
      </c>
      <c r="E14" s="5" t="n">
        <v>831235</v>
      </c>
      <c r="F14" s="6" t="n">
        <v>788161</v>
      </c>
    </row>
    <row r="15" spans="1:6">
      <c r="A15" s="3" t="s">
        <v>118</v>
      </c>
    </row>
    <row r="16" spans="1:6">
      <c r="A16" s="4" t="s">
        <v>131</v>
      </c>
      <c r="C16" s="5" t="n">
        <v>-2946</v>
      </c>
      <c r="D16" s="5" t="n">
        <v>-2934</v>
      </c>
    </row>
    <row r="17" spans="1:6">
      <c r="A17" s="4" t="s">
        <v>133</v>
      </c>
      <c r="C17" s="5" t="n">
        <v>326137</v>
      </c>
      <c r="D17" s="5" t="n">
        <v>326125</v>
      </c>
    </row>
    <row r="18" spans="1:6">
      <c r="A18" s="4" t="s">
        <v>122</v>
      </c>
      <c r="B18" s="6" t="n">
        <v>856535</v>
      </c>
      <c r="C18" s="5" t="n">
        <v>852890</v>
      </c>
      <c r="D18" s="6" t="n">
        <v>852890</v>
      </c>
      <c r="E18" s="6" t="n">
        <v>831235</v>
      </c>
      <c r="F18" s="6" t="n">
        <v>788161</v>
      </c>
    </row>
    <row r="19" spans="1:6">
      <c r="A19" s="4" t="s">
        <v>597</v>
      </c>
    </row>
    <row r="20" spans="1:6">
      <c r="A20" s="3" t="s">
        <v>89</v>
      </c>
    </row>
    <row r="21" spans="1:6">
      <c r="A21" s="4" t="s">
        <v>96</v>
      </c>
      <c r="C21" s="5" t="n">
        <v>1676</v>
      </c>
    </row>
    <row r="22" spans="1:6">
      <c r="A22" s="4" t="s">
        <v>95</v>
      </c>
      <c r="C22" s="5" t="n">
        <v>-1676</v>
      </c>
    </row>
    <row r="23" spans="1:6">
      <c r="A23" s="3" t="s">
        <v>118</v>
      </c>
    </row>
    <row r="24" spans="1:6">
      <c r="A24" s="4" t="s">
        <v>131</v>
      </c>
      <c r="C24" s="5" t="n">
        <v>-12</v>
      </c>
    </row>
    <row r="25" spans="1:6">
      <c r="A25" s="4" t="s">
        <v>133</v>
      </c>
      <c r="C25" s="5" t="n">
        <v>12</v>
      </c>
    </row>
    <row r="26" spans="1:6">
      <c r="A26" s="4" t="s">
        <v>598</v>
      </c>
    </row>
    <row r="27" spans="1:6">
      <c r="A27" s="3" t="s">
        <v>102</v>
      </c>
    </row>
    <row r="28" spans="1:6">
      <c r="A28" s="4" t="s">
        <v>595</v>
      </c>
      <c r="C28" s="5" t="n">
        <v>120734</v>
      </c>
    </row>
    <row r="29" spans="1:6">
      <c r="A29" s="4" t="s">
        <v>596</v>
      </c>
      <c r="C29" s="6" t="n">
        <v>-1207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601</v>
      </c>
    </row>
    <row r="3" spans="1:2">
      <c r="A3" s="4" t="s">
        <v>602</v>
      </c>
      <c r="B3" s="9" t="n">
        <v>207.5</v>
      </c>
    </row>
    <row r="4" spans="1:2">
      <c r="A4" s="4" t="s">
        <v>603</v>
      </c>
    </row>
    <row r="5" spans="1:2">
      <c r="A5" s="3" t="s">
        <v>601</v>
      </c>
    </row>
    <row r="6" spans="1:2">
      <c r="A6" s="4" t="s">
        <v>604</v>
      </c>
      <c r="B6" s="9" t="n">
        <v>19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05</v>
      </c>
      <c r="B1" s="2" t="s">
        <v>1</v>
      </c>
    </row>
    <row r="2" spans="1:2">
      <c r="B2" s="2" t="s">
        <v>33</v>
      </c>
    </row>
    <row r="3" spans="1:2">
      <c r="A3" s="4" t="s">
        <v>606</v>
      </c>
    </row>
    <row r="4" spans="1:2">
      <c r="A4" s="3" t="s">
        <v>607</v>
      </c>
    </row>
    <row r="5" spans="1:2">
      <c r="A5" s="4" t="s">
        <v>608</v>
      </c>
      <c r="B5" s="4" t="s">
        <v>609</v>
      </c>
    </row>
    <row r="6" spans="1:2">
      <c r="A6" s="4" t="s">
        <v>610</v>
      </c>
    </row>
    <row r="7" spans="1:2">
      <c r="A7" s="3" t="s">
        <v>607</v>
      </c>
    </row>
    <row r="8" spans="1:2">
      <c r="A8" s="4" t="s">
        <v>608</v>
      </c>
      <c r="B8" s="4" t="s">
        <v>609</v>
      </c>
    </row>
    <row r="9" spans="1:2">
      <c r="A9" s="4" t="s">
        <v>611</v>
      </c>
    </row>
    <row r="10" spans="1:2">
      <c r="A10" s="3" t="s">
        <v>607</v>
      </c>
    </row>
    <row r="11" spans="1:2">
      <c r="A11" s="4" t="s">
        <v>612</v>
      </c>
      <c r="B11" s="4" t="s">
        <v>613</v>
      </c>
    </row>
    <row r="12" spans="1:2">
      <c r="A12" s="4" t="s">
        <v>614</v>
      </c>
    </row>
    <row r="13" spans="1:2">
      <c r="A13" s="3" t="s">
        <v>607</v>
      </c>
    </row>
    <row r="14" spans="1:2">
      <c r="A14" s="4" t="s">
        <v>612</v>
      </c>
      <c r="B14" s="4" t="s">
        <v>615</v>
      </c>
    </row>
    <row r="15" spans="1:2">
      <c r="A15" s="4" t="s">
        <v>616</v>
      </c>
    </row>
    <row r="16" spans="1:2">
      <c r="A16" s="3" t="s">
        <v>607</v>
      </c>
    </row>
    <row r="17" spans="1:2">
      <c r="A17" s="4" t="s">
        <v>612</v>
      </c>
      <c r="B17" s="4" t="s">
        <v>617</v>
      </c>
    </row>
    <row r="18" spans="1:2">
      <c r="A18" s="4" t="s">
        <v>618</v>
      </c>
    </row>
    <row r="19" spans="1:2">
      <c r="A19" s="3" t="s">
        <v>607</v>
      </c>
    </row>
    <row r="20" spans="1:2">
      <c r="A20" s="4" t="s">
        <v>612</v>
      </c>
      <c r="B20" s="4" t="s">
        <v>6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620</v>
      </c>
      <c r="B1" s="2" t="s">
        <v>1</v>
      </c>
    </row>
    <row r="2" spans="1:2">
      <c r="B2" s="2" t="s">
        <v>33</v>
      </c>
    </row>
    <row r="3" spans="1:2">
      <c r="A3" s="3" t="s">
        <v>212</v>
      </c>
    </row>
    <row r="4" spans="1:2">
      <c r="A4" s="4" t="s">
        <v>621</v>
      </c>
      <c r="B4" s="4" t="s">
        <v>6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33</v>
      </c>
      <c r="C2" s="2" t="s">
        <v>34</v>
      </c>
      <c r="D2" s="2" t="s">
        <v>35</v>
      </c>
    </row>
    <row r="3" spans="1:4">
      <c r="A3" s="3" t="s">
        <v>212</v>
      </c>
    </row>
    <row r="4" spans="1:4">
      <c r="A4" s="4" t="s">
        <v>410</v>
      </c>
      <c r="B4" s="6" t="n">
        <v>7956</v>
      </c>
      <c r="C4" s="6" t="n">
        <v>6423</v>
      </c>
      <c r="D4" s="6" t="n">
        <v>594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24</v>
      </c>
      <c r="B1" s="2" t="s">
        <v>1</v>
      </c>
    </row>
    <row r="2" spans="1:4">
      <c r="B2" s="2" t="s">
        <v>33</v>
      </c>
      <c r="C2" s="2" t="s">
        <v>34</v>
      </c>
      <c r="D2" s="2" t="s">
        <v>35</v>
      </c>
    </row>
    <row r="3" spans="1:4">
      <c r="A3" s="3" t="s">
        <v>37</v>
      </c>
    </row>
    <row r="4" spans="1:4">
      <c r="A4" s="4" t="s">
        <v>37</v>
      </c>
      <c r="B4" s="6" t="n">
        <v>2825613</v>
      </c>
      <c r="C4" s="6" t="n">
        <v>2300470</v>
      </c>
      <c r="D4" s="6" t="n">
        <v>1880190</v>
      </c>
    </row>
    <row r="5" spans="1:4">
      <c r="A5" s="4" t="s">
        <v>625</v>
      </c>
    </row>
    <row r="6" spans="1:4">
      <c r="A6" s="3" t="s">
        <v>37</v>
      </c>
    </row>
    <row r="7" spans="1:4">
      <c r="A7" s="4" t="s">
        <v>37</v>
      </c>
      <c r="B7" s="5" t="n">
        <v>519910</v>
      </c>
      <c r="C7" s="5" t="n">
        <v>421585</v>
      </c>
      <c r="D7" s="5" t="n">
        <v>336732</v>
      </c>
    </row>
    <row r="8" spans="1:4">
      <c r="A8" s="4" t="s">
        <v>626</v>
      </c>
    </row>
    <row r="9" spans="1:4">
      <c r="A9" s="3" t="s">
        <v>37</v>
      </c>
    </row>
    <row r="10" spans="1:4">
      <c r="A10" s="4" t="s">
        <v>37</v>
      </c>
      <c r="B10" s="5" t="n">
        <v>711236</v>
      </c>
      <c r="C10" s="5" t="n">
        <v>600113</v>
      </c>
      <c r="D10" s="5" t="n">
        <v>508912</v>
      </c>
    </row>
    <row r="11" spans="1:4">
      <c r="A11" s="4" t="s">
        <v>627</v>
      </c>
    </row>
    <row r="12" spans="1:4">
      <c r="A12" s="3" t="s">
        <v>37</v>
      </c>
    </row>
    <row r="13" spans="1:4">
      <c r="A13" s="4" t="s">
        <v>37</v>
      </c>
      <c r="B13" s="5" t="n">
        <v>594008</v>
      </c>
      <c r="C13" s="5" t="n">
        <v>503406</v>
      </c>
      <c r="D13" s="5" t="n">
        <v>447126</v>
      </c>
    </row>
    <row r="14" spans="1:4">
      <c r="A14" s="4" t="s">
        <v>628</v>
      </c>
    </row>
    <row r="15" spans="1:4">
      <c r="A15" s="3" t="s">
        <v>37</v>
      </c>
    </row>
    <row r="16" spans="1:4">
      <c r="A16" s="4" t="s">
        <v>37</v>
      </c>
      <c r="B16" s="5" t="n">
        <v>250884</v>
      </c>
      <c r="C16" s="5" t="n">
        <v>205722</v>
      </c>
      <c r="D16" s="5" t="n">
        <v>154992</v>
      </c>
    </row>
    <row r="17" spans="1:4">
      <c r="A17" s="4" t="s">
        <v>629</v>
      </c>
    </row>
    <row r="18" spans="1:4">
      <c r="A18" s="3" t="s">
        <v>37</v>
      </c>
    </row>
    <row r="19" spans="1:4">
      <c r="A19" s="4" t="s">
        <v>37</v>
      </c>
      <c r="B19" s="5" t="n">
        <v>168823</v>
      </c>
      <c r="C19" s="5" t="n">
        <v>115739</v>
      </c>
      <c r="D19" s="5" t="n">
        <v>88195</v>
      </c>
    </row>
    <row r="20" spans="1:4">
      <c r="A20" s="4" t="s">
        <v>630</v>
      </c>
    </row>
    <row r="21" spans="1:4">
      <c r="A21" s="3" t="s">
        <v>37</v>
      </c>
    </row>
    <row r="22" spans="1:4">
      <c r="A22" s="4" t="s">
        <v>37</v>
      </c>
      <c r="B22" s="5" t="n">
        <v>124618</v>
      </c>
      <c r="C22" s="5" t="n">
        <v>107633</v>
      </c>
      <c r="D22" s="5" t="n">
        <v>91518</v>
      </c>
    </row>
    <row r="23" spans="1:4">
      <c r="A23" s="4" t="s">
        <v>631</v>
      </c>
    </row>
    <row r="24" spans="1:4">
      <c r="A24" s="3" t="s">
        <v>37</v>
      </c>
    </row>
    <row r="25" spans="1:4">
      <c r="A25" s="4" t="s">
        <v>37</v>
      </c>
      <c r="B25" s="5" t="n">
        <v>43205</v>
      </c>
      <c r="C25" s="5" t="n">
        <v>34277</v>
      </c>
      <c r="D25" s="5" t="n">
        <v>39464</v>
      </c>
    </row>
    <row r="26" spans="1:4">
      <c r="A26" s="4" t="s">
        <v>632</v>
      </c>
    </row>
    <row r="27" spans="1:4">
      <c r="A27" s="3" t="s">
        <v>37</v>
      </c>
    </row>
    <row r="28" spans="1:4">
      <c r="A28" s="4" t="s">
        <v>37</v>
      </c>
      <c r="B28" s="5" t="n">
        <v>77572</v>
      </c>
      <c r="C28" s="5" t="n">
        <v>61998</v>
      </c>
      <c r="D28" s="5" t="n">
        <v>38054</v>
      </c>
    </row>
    <row r="29" spans="1:4">
      <c r="A29" s="4" t="s">
        <v>633</v>
      </c>
    </row>
    <row r="30" spans="1:4">
      <c r="A30" s="3" t="s">
        <v>37</v>
      </c>
    </row>
    <row r="31" spans="1:4">
      <c r="A31" s="4" t="s">
        <v>37</v>
      </c>
      <c r="B31" s="6" t="n">
        <v>335357</v>
      </c>
      <c r="C31" s="6" t="n">
        <v>249997</v>
      </c>
      <c r="D31" s="6" t="n">
        <v>1751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34</v>
      </c>
      <c r="B1" s="2" t="s">
        <v>1</v>
      </c>
    </row>
    <row r="2" spans="1:4">
      <c r="B2" s="2" t="s">
        <v>33</v>
      </c>
      <c r="C2" s="2" t="s">
        <v>34</v>
      </c>
      <c r="D2" s="2" t="s">
        <v>35</v>
      </c>
    </row>
    <row r="3" spans="1:4">
      <c r="A3" s="3" t="s">
        <v>220</v>
      </c>
    </row>
    <row r="4" spans="1:4">
      <c r="A4" s="4" t="s">
        <v>635</v>
      </c>
      <c r="B4" s="6" t="n">
        <v>64503</v>
      </c>
      <c r="C4" s="6" t="n">
        <v>58930</v>
      </c>
      <c r="D4" s="6" t="n">
        <v>49812</v>
      </c>
    </row>
    <row r="5" spans="1:4">
      <c r="A5" s="4" t="s">
        <v>636</v>
      </c>
      <c r="B5" s="5" t="n">
        <v>1063</v>
      </c>
      <c r="C5" s="5" t="n">
        <v>793</v>
      </c>
      <c r="D5" s="5" t="n">
        <v>909</v>
      </c>
    </row>
    <row r="6" spans="1:4">
      <c r="A6" s="4" t="s">
        <v>38</v>
      </c>
      <c r="B6" s="6" t="n">
        <v>65566</v>
      </c>
      <c r="C6" s="6" t="n">
        <v>59723</v>
      </c>
      <c r="D6" s="6" t="n">
        <v>507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7</v>
      </c>
      <c r="B1" s="2" t="s">
        <v>1</v>
      </c>
    </row>
    <row r="2" spans="1:4">
      <c r="B2" s="2" t="s">
        <v>33</v>
      </c>
      <c r="C2" s="2" t="s">
        <v>34</v>
      </c>
      <c r="D2" s="2" t="s">
        <v>35</v>
      </c>
    </row>
    <row r="3" spans="1:4">
      <c r="A3" s="3" t="s">
        <v>224</v>
      </c>
    </row>
    <row r="4" spans="1:4">
      <c r="A4" s="4" t="s">
        <v>638</v>
      </c>
      <c r="B4" s="6" t="n">
        <v>12297</v>
      </c>
      <c r="C4" s="6" t="n">
        <v>12104</v>
      </c>
      <c r="D4" s="6" t="n">
        <v>14410</v>
      </c>
    </row>
    <row r="5" spans="1:4">
      <c r="A5" s="3" t="s">
        <v>639</v>
      </c>
    </row>
    <row r="6" spans="1:4">
      <c r="A6" s="4" t="s">
        <v>640</v>
      </c>
      <c r="B6" s="5" t="n">
        <v>94</v>
      </c>
      <c r="C6" s="5" t="n">
        <v>72</v>
      </c>
      <c r="D6" s="5" t="n">
        <v>73</v>
      </c>
    </row>
    <row r="7" spans="1:4">
      <c r="A7" s="4" t="s">
        <v>641</v>
      </c>
      <c r="B7" s="5" t="n">
        <v>9</v>
      </c>
      <c r="C7" s="5" t="n">
        <v>5</v>
      </c>
      <c r="D7" s="5" t="n">
        <v>2</v>
      </c>
    </row>
    <row r="8" spans="1:4">
      <c r="A8" s="3" t="s">
        <v>642</v>
      </c>
    </row>
    <row r="9" spans="1:4">
      <c r="A9" s="4" t="s">
        <v>643</v>
      </c>
      <c r="B9" s="5" t="n">
        <v>6</v>
      </c>
      <c r="C9" s="5" t="n">
        <v>-51</v>
      </c>
      <c r="D9" s="5" t="n">
        <v>230</v>
      </c>
    </row>
    <row r="10" spans="1:4">
      <c r="A10" s="4" t="s">
        <v>644</v>
      </c>
      <c r="B10" s="5" t="n">
        <v>9</v>
      </c>
      <c r="C10" s="5" t="n">
        <v>159</v>
      </c>
      <c r="D10" s="5" t="n">
        <v>-12</v>
      </c>
    </row>
    <row r="11" spans="1:4">
      <c r="A11" s="4" t="s">
        <v>645</v>
      </c>
      <c r="B11" s="6" t="n">
        <v>29</v>
      </c>
      <c r="C11" s="6" t="n">
        <v>2</v>
      </c>
      <c r="D11" s="6" t="n">
        <v>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46</v>
      </c>
      <c r="B1" s="2" t="s">
        <v>1</v>
      </c>
    </row>
    <row r="2" spans="1:4">
      <c r="B2" s="2" t="s">
        <v>33</v>
      </c>
      <c r="C2" s="2" t="s">
        <v>34</v>
      </c>
      <c r="D2" s="2" t="s">
        <v>35</v>
      </c>
    </row>
    <row r="3" spans="1:4">
      <c r="A3" s="3" t="s">
        <v>228</v>
      </c>
    </row>
    <row r="4" spans="1:4">
      <c r="A4" s="4" t="s">
        <v>647</v>
      </c>
      <c r="B4" s="6" t="n">
        <v>68425</v>
      </c>
      <c r="C4" s="6" t="n">
        <v>65873</v>
      </c>
      <c r="D4" s="6" t="n">
        <v>55502</v>
      </c>
    </row>
    <row r="5" spans="1:4">
      <c r="A5" s="4" t="s">
        <v>648</v>
      </c>
      <c r="B5" s="5" t="n">
        <v>9296</v>
      </c>
      <c r="C5" s="5" t="n">
        <v>8981</v>
      </c>
      <c r="D5" s="5" t="n">
        <v>8385</v>
      </c>
    </row>
    <row r="6" spans="1:4">
      <c r="A6" s="4" t="s">
        <v>45</v>
      </c>
      <c r="B6" s="6" t="n">
        <v>77721</v>
      </c>
      <c r="C6" s="6" t="n">
        <v>74854</v>
      </c>
      <c r="D6" s="6" t="n">
        <v>638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49</v>
      </c>
      <c r="B1" s="2" t="s">
        <v>1</v>
      </c>
    </row>
    <row r="2" spans="1:4">
      <c r="B2" s="2" t="s">
        <v>33</v>
      </c>
      <c r="C2" s="2" t="s">
        <v>34</v>
      </c>
      <c r="D2" s="2" t="s">
        <v>35</v>
      </c>
    </row>
    <row r="3" spans="1:4">
      <c r="A3" s="3" t="s">
        <v>232</v>
      </c>
    </row>
    <row r="4" spans="1:4">
      <c r="A4" s="4" t="s">
        <v>650</v>
      </c>
      <c r="B4" s="6" t="n">
        <v>201901</v>
      </c>
      <c r="C4" s="6" t="n">
        <v>192907</v>
      </c>
      <c r="D4" s="6" t="n">
        <v>193836</v>
      </c>
    </row>
    <row r="5" spans="1:4">
      <c r="A5" s="4" t="s">
        <v>651</v>
      </c>
      <c r="B5" s="5" t="n">
        <v>18237</v>
      </c>
      <c r="C5" s="5" t="n">
        <v>18274</v>
      </c>
      <c r="D5" s="5" t="n">
        <v>18155</v>
      </c>
    </row>
    <row r="6" spans="1:4">
      <c r="A6" s="4" t="s">
        <v>652</v>
      </c>
      <c r="B6" s="5" t="n">
        <v>13187</v>
      </c>
      <c r="C6" s="5" t="n">
        <v>13811</v>
      </c>
      <c r="D6" s="5" t="n">
        <v>13695</v>
      </c>
    </row>
    <row r="7" spans="1:4">
      <c r="A7" s="4" t="s">
        <v>653</v>
      </c>
      <c r="B7" s="5" t="n">
        <v>6021</v>
      </c>
      <c r="C7" s="5" t="n">
        <v>4841</v>
      </c>
      <c r="D7" s="5" t="n">
        <v>3871</v>
      </c>
    </row>
    <row r="8" spans="1:4">
      <c r="A8" s="4" t="s">
        <v>654</v>
      </c>
      <c r="B8" s="5" t="n">
        <v>7152</v>
      </c>
      <c r="C8" s="5" t="n">
        <v>5459</v>
      </c>
      <c r="D8" s="5" t="n">
        <v>2449</v>
      </c>
    </row>
    <row r="9" spans="1:4">
      <c r="A9" s="4" t="s">
        <v>46</v>
      </c>
      <c r="B9" s="6" t="n">
        <v>246498</v>
      </c>
      <c r="C9" s="6" t="n">
        <v>235292</v>
      </c>
      <c r="D9" s="6" t="n">
        <v>2320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19"/>
  </cols>
  <sheetData>
    <row r="1" spans="1:2">
      <c r="A1" s="1" t="s">
        <v>655</v>
      </c>
      <c r="B1" s="2" t="s">
        <v>656</v>
      </c>
    </row>
    <row r="2" spans="1:2">
      <c r="A2" s="4" t="s">
        <v>626</v>
      </c>
    </row>
    <row r="3" spans="1:2">
      <c r="A3" s="3" t="s">
        <v>657</v>
      </c>
    </row>
    <row r="4" spans="1:2">
      <c r="A4" s="4" t="s">
        <v>658</v>
      </c>
      <c r="B4" s="10" t="n">
        <v>2109.76</v>
      </c>
    </row>
    <row r="5" spans="1:2">
      <c r="A5" s="4" t="s">
        <v>627</v>
      </c>
    </row>
    <row r="6" spans="1:2">
      <c r="A6" s="3" t="s">
        <v>657</v>
      </c>
    </row>
    <row r="7" spans="1:2">
      <c r="A7" s="4" t="s">
        <v>658</v>
      </c>
      <c r="B7" s="10" t="n">
        <v>1411.2</v>
      </c>
    </row>
    <row r="8" spans="1:2">
      <c r="A8" s="4" t="s">
        <v>659</v>
      </c>
    </row>
    <row r="9" spans="1:2">
      <c r="A9" s="3" t="s">
        <v>657</v>
      </c>
    </row>
    <row r="10" spans="1:2">
      <c r="A10" s="4" t="s">
        <v>658</v>
      </c>
      <c r="B10" s="10" t="n">
        <v>2105.2</v>
      </c>
    </row>
    <row r="11" spans="1:2">
      <c r="A11" s="4" t="s">
        <v>660</v>
      </c>
    </row>
    <row r="12" spans="1:2">
      <c r="A12" s="3" t="s">
        <v>657</v>
      </c>
    </row>
    <row r="13" spans="1:2">
      <c r="A13" s="4" t="s">
        <v>658</v>
      </c>
      <c r="B13" s="10" t="n">
        <v>1948.64</v>
      </c>
    </row>
    <row r="14" spans="1:2">
      <c r="A14" s="4" t="s">
        <v>661</v>
      </c>
    </row>
    <row r="15" spans="1:2">
      <c r="A15" s="3" t="s">
        <v>657</v>
      </c>
    </row>
    <row r="16" spans="1:2">
      <c r="A16" s="4" t="s">
        <v>658</v>
      </c>
      <c r="B16" s="10" t="n">
        <v>1711.52</v>
      </c>
    </row>
    <row r="17" spans="1:2">
      <c r="A17" s="4" t="s">
        <v>662</v>
      </c>
    </row>
    <row r="18" spans="1:2">
      <c r="A18" s="3" t="s">
        <v>657</v>
      </c>
    </row>
    <row r="19" spans="1:2">
      <c r="A19" s="4" t="s">
        <v>658</v>
      </c>
      <c r="B19" s="5" t="n">
        <v>1218</v>
      </c>
    </row>
    <row r="20" spans="1:2">
      <c r="A20" s="4" t="s">
        <v>663</v>
      </c>
    </row>
    <row r="21" spans="1:2">
      <c r="A21" s="3" t="s">
        <v>657</v>
      </c>
    </row>
    <row r="22" spans="1:2">
      <c r="A22" s="4" t="s">
        <v>658</v>
      </c>
      <c r="B22" s="10" t="n">
        <v>1495.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664</v>
      </c>
      <c r="B1" s="2" t="s">
        <v>665</v>
      </c>
      <c r="C1" s="2" t="s">
        <v>666</v>
      </c>
    </row>
    <row r="2" spans="1:3">
      <c r="B2" s="2" t="s">
        <v>667</v>
      </c>
      <c r="C2" s="2" t="s">
        <v>35</v>
      </c>
    </row>
    <row r="3" spans="1:3">
      <c r="A3" s="3" t="s">
        <v>668</v>
      </c>
    </row>
    <row r="4" spans="1:3">
      <c r="A4" s="4" t="s">
        <v>669</v>
      </c>
      <c r="C4" s="4" t="s">
        <v>670</v>
      </c>
    </row>
    <row r="5" spans="1:3">
      <c r="A5" s="4" t="s">
        <v>671</v>
      </c>
    </row>
    <row r="6" spans="1:3">
      <c r="A6" s="3" t="s">
        <v>668</v>
      </c>
    </row>
    <row r="7" spans="1:3">
      <c r="A7" s="4" t="s">
        <v>672</v>
      </c>
      <c r="B7" s="4" t="s">
        <v>609</v>
      </c>
    </row>
    <row r="8" spans="1:3">
      <c r="A8" s="4" t="s">
        <v>673</v>
      </c>
    </row>
    <row r="9" spans="1:3">
      <c r="A9" s="3" t="s">
        <v>668</v>
      </c>
    </row>
    <row r="10" spans="1:3">
      <c r="A10" s="4" t="s">
        <v>672</v>
      </c>
      <c r="B10" s="4" t="s">
        <v>67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33</v>
      </c>
      <c r="C2" s="2" t="s">
        <v>34</v>
      </c>
      <c r="D2" s="2" t="s">
        <v>35</v>
      </c>
    </row>
    <row r="3" spans="1:4">
      <c r="A3" s="3" t="s">
        <v>236</v>
      </c>
    </row>
    <row r="4" spans="1:4">
      <c r="A4" s="4" t="s">
        <v>676</v>
      </c>
      <c r="B4" s="6" t="n">
        <v>7539</v>
      </c>
      <c r="C4" s="6" t="n">
        <v>4893</v>
      </c>
      <c r="D4" s="6" t="n">
        <v>4101</v>
      </c>
    </row>
    <row r="5" spans="1:4">
      <c r="A5" s="4" t="s">
        <v>677</v>
      </c>
      <c r="B5" s="5" t="n">
        <v>-1978</v>
      </c>
      <c r="C5" s="5" t="n">
        <v>-813</v>
      </c>
      <c r="D5" s="5" t="n">
        <v>304</v>
      </c>
    </row>
    <row r="6" spans="1:4">
      <c r="A6" s="4" t="s">
        <v>678</v>
      </c>
      <c r="B6" s="5" t="n">
        <v>191</v>
      </c>
      <c r="C6" s="5" t="n">
        <v>-909</v>
      </c>
      <c r="D6" s="5" t="n">
        <v>195</v>
      </c>
    </row>
    <row r="7" spans="1:4">
      <c r="A7" s="4" t="s">
        <v>679</v>
      </c>
      <c r="B7" s="5" t="n">
        <v>-6281</v>
      </c>
      <c r="C7" s="5" t="n">
        <v>-21258</v>
      </c>
      <c r="D7" s="5" t="n">
        <v>-16425</v>
      </c>
    </row>
    <row r="8" spans="1:4">
      <c r="A8" s="4" t="s">
        <v>680</v>
      </c>
      <c r="B8" s="5" t="n">
        <v>-1526</v>
      </c>
      <c r="C8" s="5" t="n">
        <v>-1518</v>
      </c>
      <c r="D8" s="5" t="n">
        <v>-1489</v>
      </c>
    </row>
    <row r="9" spans="1:4">
      <c r="A9" s="4" t="s">
        <v>681</v>
      </c>
      <c r="B9" s="5" t="n">
        <v>-276</v>
      </c>
      <c r="C9" s="5" t="n">
        <v>-89</v>
      </c>
      <c r="D9" s="5" t="n">
        <v>-152</v>
      </c>
    </row>
    <row r="10" spans="1:4">
      <c r="A10" s="4" t="s">
        <v>682</v>
      </c>
      <c r="B10" s="5" t="n">
        <v>-180</v>
      </c>
      <c r="C10" s="5" t="n">
        <v>-152</v>
      </c>
      <c r="D10" s="5" t="n">
        <v>-133</v>
      </c>
    </row>
    <row r="11" spans="1:4">
      <c r="A11" s="4" t="s">
        <v>196</v>
      </c>
      <c r="C11" s="5" t="n">
        <v>3941</v>
      </c>
    </row>
    <row r="12" spans="1:4">
      <c r="A12" s="4" t="s">
        <v>195</v>
      </c>
      <c r="D12" s="5" t="n">
        <v>20562</v>
      </c>
    </row>
    <row r="13" spans="1:4">
      <c r="A13" s="4" t="s">
        <v>152</v>
      </c>
      <c r="B13" s="5" t="n">
        <v>-2849</v>
      </c>
      <c r="C13" s="5" t="n">
        <v>-649</v>
      </c>
      <c r="D13" s="5" t="n">
        <v>-1277</v>
      </c>
    </row>
    <row r="14" spans="1:4">
      <c r="A14" s="4" t="s">
        <v>683</v>
      </c>
      <c r="B14" s="6" t="n">
        <v>-5360</v>
      </c>
      <c r="C14" s="6" t="n">
        <v>-16554</v>
      </c>
      <c r="D14" s="6" t="n">
        <v>568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33</v>
      </c>
      <c r="C2" s="2" t="s">
        <v>34</v>
      </c>
      <c r="D2" s="2" t="s">
        <v>35</v>
      </c>
    </row>
    <row r="3" spans="1:4">
      <c r="A3" s="3" t="s">
        <v>685</v>
      </c>
    </row>
    <row r="4" spans="1:4">
      <c r="A4" s="4" t="s">
        <v>686</v>
      </c>
      <c r="B4" s="6" t="n">
        <v>6281</v>
      </c>
      <c r="C4" s="6" t="n">
        <v>21258</v>
      </c>
      <c r="D4" s="6" t="n">
        <v>16425</v>
      </c>
    </row>
    <row r="5" spans="1:4">
      <c r="A5" s="4" t="s">
        <v>687</v>
      </c>
    </row>
    <row r="6" spans="1:4">
      <c r="A6" s="3" t="s">
        <v>685</v>
      </c>
    </row>
    <row r="7" spans="1:4">
      <c r="A7" s="4" t="s">
        <v>686</v>
      </c>
      <c r="B7" s="6" t="n">
        <v>4274</v>
      </c>
      <c r="C7" s="6" t="n">
        <v>13556</v>
      </c>
      <c r="D7" s="6" t="n">
        <v>11605</v>
      </c>
    </row>
    <row r="8" spans="1:4">
      <c r="A8" s="4" t="s">
        <v>688</v>
      </c>
      <c r="B8" s="4" t="s">
        <v>689</v>
      </c>
      <c r="C8" s="4" t="s">
        <v>689</v>
      </c>
      <c r="D8" s="4" t="s">
        <v>689</v>
      </c>
    </row>
    <row r="9" spans="1:4">
      <c r="A9" s="4" t="s">
        <v>690</v>
      </c>
      <c r="B9" s="4" t="s">
        <v>674</v>
      </c>
    </row>
    <row r="10" spans="1:4">
      <c r="A10" s="4" t="s">
        <v>691</v>
      </c>
      <c r="B10" s="4" t="s">
        <v>674</v>
      </c>
    </row>
    <row r="11" spans="1:4">
      <c r="A11" s="4" t="s">
        <v>692</v>
      </c>
      <c r="B11" s="4" t="s">
        <v>674</v>
      </c>
    </row>
    <row r="12" spans="1:4">
      <c r="A12" s="4" t="s">
        <v>693</v>
      </c>
    </row>
    <row r="13" spans="1:4">
      <c r="A13" s="3" t="s">
        <v>685</v>
      </c>
    </row>
    <row r="14" spans="1:4">
      <c r="A14" s="4" t="s">
        <v>686</v>
      </c>
      <c r="B14" s="6" t="n">
        <v>4274</v>
      </c>
      <c r="C14" s="6" t="n">
        <v>12611</v>
      </c>
      <c r="D14" s="6" t="n">
        <v>10594</v>
      </c>
    </row>
    <row r="15" spans="1:4">
      <c r="A15" s="4" t="s">
        <v>694</v>
      </c>
      <c r="B15" s="5" t="n">
        <v>312</v>
      </c>
    </row>
    <row r="16" spans="1:4">
      <c r="A16" s="4" t="s">
        <v>695</v>
      </c>
      <c r="B16" s="5" t="n">
        <v>315</v>
      </c>
    </row>
    <row r="17" spans="1:4">
      <c r="A17" s="4" t="s">
        <v>696</v>
      </c>
      <c r="B17" s="5" t="n">
        <v>5</v>
      </c>
    </row>
    <row r="18" spans="1:4">
      <c r="A18" s="4" t="s">
        <v>697</v>
      </c>
    </row>
    <row r="19" spans="1:4">
      <c r="A19" s="3" t="s">
        <v>685</v>
      </c>
    </row>
    <row r="20" spans="1:4">
      <c r="A20" s="4" t="s">
        <v>686</v>
      </c>
      <c r="C20" s="5" t="n">
        <v>907</v>
      </c>
    </row>
    <row r="21" spans="1:4">
      <c r="A21" s="4" t="s">
        <v>698</v>
      </c>
    </row>
    <row r="22" spans="1:4">
      <c r="A22" s="3" t="s">
        <v>685</v>
      </c>
    </row>
    <row r="23" spans="1:4">
      <c r="A23" s="4" t="s">
        <v>686</v>
      </c>
      <c r="C23" s="5" t="n">
        <v>21</v>
      </c>
      <c r="D23" s="5" t="n">
        <v>1005</v>
      </c>
    </row>
    <row r="24" spans="1:4">
      <c r="A24" s="4" t="s">
        <v>699</v>
      </c>
    </row>
    <row r="25" spans="1:4">
      <c r="A25" s="3" t="s">
        <v>685</v>
      </c>
    </row>
    <row r="26" spans="1:4">
      <c r="A26" s="4" t="s">
        <v>686</v>
      </c>
      <c r="D26" s="5" t="n">
        <v>6</v>
      </c>
    </row>
    <row r="27" spans="1:4">
      <c r="A27" s="4" t="s">
        <v>700</v>
      </c>
    </row>
    <row r="28" spans="1:4">
      <c r="A28" s="3" t="s">
        <v>685</v>
      </c>
    </row>
    <row r="29" spans="1:4">
      <c r="A29" s="4" t="s">
        <v>686</v>
      </c>
      <c r="C29" s="5" t="n">
        <v>17</v>
      </c>
    </row>
    <row r="30" spans="1:4">
      <c r="A30" s="4" t="s">
        <v>701</v>
      </c>
    </row>
    <row r="31" spans="1:4">
      <c r="A31" s="3" t="s">
        <v>685</v>
      </c>
    </row>
    <row r="32" spans="1:4">
      <c r="A32" s="4" t="s">
        <v>686</v>
      </c>
      <c r="B32" s="5" t="n">
        <v>1374</v>
      </c>
      <c r="C32" s="5" t="n">
        <v>4922</v>
      </c>
      <c r="D32" s="5" t="n">
        <v>2898</v>
      </c>
    </row>
    <row r="33" spans="1:4">
      <c r="A33" s="4" t="s">
        <v>702</v>
      </c>
    </row>
    <row r="34" spans="1:4">
      <c r="A34" s="3" t="s">
        <v>685</v>
      </c>
    </row>
    <row r="35" spans="1:4">
      <c r="A35" s="4" t="s">
        <v>703</v>
      </c>
      <c r="B35" s="5" t="n">
        <v>97</v>
      </c>
    </row>
    <row r="36" spans="1:4">
      <c r="A36" s="4" t="s">
        <v>704</v>
      </c>
    </row>
    <row r="37" spans="1:4">
      <c r="A37" s="3" t="s">
        <v>685</v>
      </c>
    </row>
    <row r="38" spans="1:4">
      <c r="A38" s="4" t="s">
        <v>686</v>
      </c>
      <c r="B38" s="5" t="n">
        <v>1252</v>
      </c>
      <c r="C38" s="5" t="n">
        <v>4779</v>
      </c>
      <c r="D38" s="5" t="n">
        <v>2840</v>
      </c>
    </row>
    <row r="39" spans="1:4">
      <c r="A39" s="4" t="s">
        <v>705</v>
      </c>
    </row>
    <row r="40" spans="1:4">
      <c r="A40" s="3" t="s">
        <v>685</v>
      </c>
    </row>
    <row r="41" spans="1:4">
      <c r="A41" s="4" t="s">
        <v>686</v>
      </c>
      <c r="B41" s="5" t="n">
        <v>25</v>
      </c>
      <c r="C41" s="5" t="n">
        <v>143</v>
      </c>
      <c r="D41" s="5" t="n">
        <v>58</v>
      </c>
    </row>
    <row r="42" spans="1:4">
      <c r="A42" s="4" t="s">
        <v>706</v>
      </c>
    </row>
    <row r="43" spans="1:4">
      <c r="A43" s="3" t="s">
        <v>685</v>
      </c>
    </row>
    <row r="44" spans="1:4">
      <c r="A44" s="4" t="s">
        <v>686</v>
      </c>
      <c r="B44" s="5" t="n">
        <v>353</v>
      </c>
      <c r="C44" s="5" t="n">
        <v>1894</v>
      </c>
      <c r="D44" s="5" t="n">
        <v>1655</v>
      </c>
    </row>
    <row r="45" spans="1:4">
      <c r="A45" s="4" t="s">
        <v>707</v>
      </c>
    </row>
    <row r="46" spans="1:4">
      <c r="A46" s="3" t="s">
        <v>685</v>
      </c>
    </row>
    <row r="47" spans="1:4">
      <c r="A47" s="4" t="s">
        <v>686</v>
      </c>
      <c r="B47" s="5" t="n">
        <v>353</v>
      </c>
      <c r="C47" s="5" t="n">
        <v>1836</v>
      </c>
      <c r="D47" s="5" t="n">
        <v>1245</v>
      </c>
    </row>
    <row r="48" spans="1:4">
      <c r="A48" s="4" t="s">
        <v>708</v>
      </c>
    </row>
    <row r="49" spans="1:4">
      <c r="A49" s="3" t="s">
        <v>685</v>
      </c>
    </row>
    <row r="50" spans="1:4">
      <c r="A50" s="4" t="s">
        <v>686</v>
      </c>
      <c r="B50" s="5" t="n">
        <v>10</v>
      </c>
    </row>
    <row r="51" spans="1:4">
      <c r="A51" s="4" t="s">
        <v>709</v>
      </c>
    </row>
    <row r="52" spans="1:4">
      <c r="A52" s="3" t="s">
        <v>685</v>
      </c>
    </row>
    <row r="53" spans="1:4">
      <c r="A53" s="4" t="s">
        <v>686</v>
      </c>
      <c r="B53" s="5" t="n">
        <v>47</v>
      </c>
      <c r="C53" s="5" t="n">
        <v>410</v>
      </c>
    </row>
    <row r="54" spans="1:4">
      <c r="A54" s="4" t="s">
        <v>710</v>
      </c>
    </row>
    <row r="55" spans="1:4">
      <c r="A55" s="3" t="s">
        <v>685</v>
      </c>
    </row>
    <row r="56" spans="1:4">
      <c r="A56" s="4" t="s">
        <v>686</v>
      </c>
      <c r="B56" s="5" t="n">
        <v>1</v>
      </c>
    </row>
    <row r="57" spans="1:4">
      <c r="A57" s="4" t="s">
        <v>711</v>
      </c>
    </row>
    <row r="58" spans="1:4">
      <c r="A58" s="3" t="s">
        <v>685</v>
      </c>
    </row>
    <row r="59" spans="1:4">
      <c r="A59" s="4" t="s">
        <v>686</v>
      </c>
      <c r="B59" s="5" t="n">
        <v>264</v>
      </c>
      <c r="C59" s="5" t="n">
        <v>675</v>
      </c>
      <c r="D59" s="5" t="n">
        <v>267</v>
      </c>
    </row>
    <row r="60" spans="1:4">
      <c r="A60" s="4" t="s">
        <v>712</v>
      </c>
    </row>
    <row r="61" spans="1:4">
      <c r="A61" s="3" t="s">
        <v>685</v>
      </c>
    </row>
    <row r="62" spans="1:4">
      <c r="A62" s="4" t="s">
        <v>686</v>
      </c>
      <c r="B62" s="5" t="n">
        <v>254</v>
      </c>
      <c r="C62" s="5" t="n">
        <v>597</v>
      </c>
      <c r="D62" s="5" t="n">
        <v>242</v>
      </c>
    </row>
    <row r="63" spans="1:4">
      <c r="A63" s="4" t="s">
        <v>713</v>
      </c>
    </row>
    <row r="64" spans="1:4">
      <c r="A64" s="3" t="s">
        <v>685</v>
      </c>
    </row>
    <row r="65" spans="1:4">
      <c r="A65" s="4" t="s">
        <v>686</v>
      </c>
      <c r="B65" s="5" t="n">
        <v>3</v>
      </c>
      <c r="C65" s="5" t="n">
        <v>41</v>
      </c>
      <c r="D65" s="5" t="n">
        <v>13</v>
      </c>
    </row>
    <row r="66" spans="1:4">
      <c r="A66" s="4" t="s">
        <v>714</v>
      </c>
    </row>
    <row r="67" spans="1:4">
      <c r="A67" s="3" t="s">
        <v>685</v>
      </c>
    </row>
    <row r="68" spans="1:4">
      <c r="A68" s="4" t="s">
        <v>686</v>
      </c>
      <c r="B68" s="5" t="n">
        <v>6</v>
      </c>
    </row>
    <row r="69" spans="1:4">
      <c r="A69" s="4" t="s">
        <v>715</v>
      </c>
    </row>
    <row r="70" spans="1:4">
      <c r="A70" s="3" t="s">
        <v>685</v>
      </c>
    </row>
    <row r="71" spans="1:4">
      <c r="A71" s="4" t="s">
        <v>686</v>
      </c>
      <c r="B71" s="5" t="n">
        <v>7</v>
      </c>
      <c r="C71" s="5" t="n">
        <v>19</v>
      </c>
      <c r="D71" s="5" t="n">
        <v>1</v>
      </c>
    </row>
    <row r="72" spans="1:4">
      <c r="A72" s="4" t="s">
        <v>716</v>
      </c>
    </row>
    <row r="73" spans="1:4">
      <c r="A73" s="3" t="s">
        <v>685</v>
      </c>
    </row>
    <row r="74" spans="1:4">
      <c r="A74" s="4" t="s">
        <v>686</v>
      </c>
      <c r="C74" s="5" t="n">
        <v>12</v>
      </c>
      <c r="D74" s="5" t="n">
        <v>11</v>
      </c>
    </row>
    <row r="75" spans="1:4">
      <c r="A75" s="4" t="s">
        <v>717</v>
      </c>
    </row>
    <row r="76" spans="1:4">
      <c r="A76" s="3" t="s">
        <v>685</v>
      </c>
    </row>
    <row r="77" spans="1:4">
      <c r="A77" s="4" t="s">
        <v>686</v>
      </c>
      <c r="B77" s="5" t="n">
        <v>16</v>
      </c>
      <c r="C77" s="6" t="n">
        <v>211</v>
      </c>
      <c r="D77" s="5" t="n">
        <v>211</v>
      </c>
    </row>
    <row r="78" spans="1:4">
      <c r="A78" s="4" t="s">
        <v>718</v>
      </c>
    </row>
    <row r="79" spans="1:4">
      <c r="A79" s="3" t="s">
        <v>685</v>
      </c>
    </row>
    <row r="80" spans="1:4">
      <c r="A80" s="4" t="s">
        <v>686</v>
      </c>
      <c r="B80" s="5" t="n">
        <v>16</v>
      </c>
      <c r="D80" s="6" t="n">
        <v>13</v>
      </c>
    </row>
    <row r="81" spans="1:4">
      <c r="A81" s="4" t="s">
        <v>719</v>
      </c>
    </row>
    <row r="82" spans="1:4">
      <c r="A82" s="3" t="s">
        <v>685</v>
      </c>
    </row>
    <row r="83" spans="1:4">
      <c r="A83" s="4" t="s">
        <v>686</v>
      </c>
      <c r="B83" s="6" t="n">
        <v>1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6:32:14Z</dcterms:created>
  <dcterms:modified xmlns:dcterms="http://purl.org/dc/terms/" xmlns:xsi="http://www.w3.org/2001/XMLSchema-instance" xsi:type="dcterms:W3CDTF">2019-04-29T06:32:14Z</dcterms:modified>
</cp:coreProperties>
</file>